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 OF CASH " sheetId="7" r:id="rId7"/>
    <s:sheet name="CONSOLIDATED STATEMENT OF CHANG" sheetId="8" r:id="rId8"/>
    <s:sheet name="BASIS OF PRESENTATION AND SIGNI" sheetId="9" r:id="rId9"/>
    <s:sheet name="EARNINGS PER COMMON SHARE" sheetId="10" r:id="rId10"/>
    <s:sheet name="STOCK-BASED COMPENSATION" sheetId="11" r:id="rId11"/>
    <s:sheet name="INVESTMENT SECURITIES" sheetId="12" r:id="rId12"/>
    <s:sheet name="OTHER EQUITY SECURITIES" sheetId="13" r:id="rId13"/>
    <s:sheet name="LOAN PORTFOLIO" sheetId="14" r:id="rId14"/>
    <s:sheet name="ALLOWANCE FOR LOAN AND LEASE LO" sheetId="15" r:id="rId15"/>
    <s:sheet name="LOANS HELD FOR SALE" sheetId="16" r:id="rId16"/>
    <s:sheet name="OTHER REAL ESTATE OWNED" sheetId="17" r:id="rId17"/>
    <s:sheet name="DERIVATIVE INSTRUMENTS AND HEDG" sheetId="18" r:id="rId18"/>
    <s:sheet name="OFFSETTING OF ASSETS AND LIABIL" sheetId="19" r:id="rId19"/>
    <s:sheet name="GOODWILL AND OTHER INTANGIBLES" sheetId="20" r:id="rId20"/>
    <s:sheet name="NON-CONSOLIDATED VARIABLE INTER" sheetId="21" r:id="rId21"/>
    <s:sheet name="DEPOSITS" sheetId="22" r:id="rId22"/>
    <s:sheet name="SECURITIES SOLD UNDER AGREEMENT" sheetId="23" r:id="rId23"/>
    <s:sheet name="ADVANCES FROM THE FEDERAL HOME " sheetId="24" r:id="rId24"/>
    <s:sheet name="OTHER BORROWINGS" sheetId="25" r:id="rId25"/>
    <s:sheet name="STOCKHOLDERS' EQUITY" sheetId="26" r:id="rId26"/>
    <s:sheet name="INCOME TAXES" sheetId="27" r:id="rId27"/>
    <s:sheet name="FAIR VALUE" sheetId="28" r:id="rId28"/>
    <s:sheet name="SUPPLEMENTAL CASH FLOW INFORMAT" sheetId="29" r:id="rId29"/>
    <s:sheet name="SEGMENT INFORMATION" sheetId="30" r:id="rId30"/>
    <s:sheet name="REGULATORY MATTERS, COMMITMENTS" sheetId="31" r:id="rId31"/>
    <s:sheet name="FIRST BANCORP. (Holding Company" sheetId="32" r:id="rId32"/>
    <s:sheet name="SUBSEQUENT EVENTS" sheetId="33" r:id="rId33"/>
    <s:sheet name="EARNINGS PER COMMON SHARE (Tabl" sheetId="34" r:id="rId34"/>
    <s:sheet name="STOCK-BASED COMPENSATION (Table" sheetId="35" r:id="rId35"/>
    <s:sheet name="INVESTMENT SECURITIES (Tables)" sheetId="36" r:id="rId36"/>
    <s:sheet name="LOAN PORTFOLIO (Tables)" sheetId="37" r:id="rId37"/>
    <s:sheet name="ALLOWANCE FOR LOAN AND LEASE 38" sheetId="38" r:id="rId38"/>
    <s:sheet name="LOANS HELD FOR SALE (Tables)" sheetId="39" r:id="rId39"/>
    <s:sheet name="OTHER REAL ESTATE OWNED (Tables" sheetId="40" r:id="rId40"/>
    <s:sheet name="DERIVATIVE INSTRUMENTS AND HE41" sheetId="41" r:id="rId41"/>
    <s:sheet name="OFFSETTING OF ASSETS AND LIAB42" sheetId="42" r:id="rId42"/>
    <s:sheet name="GOODWILL AND OTHER INTANGIBLES " sheetId="43" r:id="rId43"/>
    <s:sheet name="NON-CONSOLIDATED VARIABLE INT44" sheetId="44" r:id="rId44"/>
    <s:sheet name="DEPOSITS (Tables)" sheetId="45" r:id="rId45"/>
    <s:sheet name="SECURITIES SOLD UNDER AGREEME46" sheetId="46" r:id="rId46"/>
    <s:sheet name="ADVANCES FROM THE FEDERAL HOM47" sheetId="47" r:id="rId47"/>
    <s:sheet name="OTHER BORROWINGS (Tables)" sheetId="48" r:id="rId48"/>
    <s:sheet name="FAIR VALUE (Tables)" sheetId="49" r:id="rId49"/>
    <s:sheet name="SUPPLEMENTAL CASH FLOW INFORM50" sheetId="50" r:id="rId50"/>
    <s:sheet name="SEGMENT INFORMATION (Tables)" sheetId="51" r:id="rId51"/>
    <s:sheet name="REGULATORY MATTERS, COMMITMEN52" sheetId="52" r:id="rId52"/>
    <s:sheet name="FIRST BANCORP. (Holding Compa53" sheetId="53" r:id="rId53"/>
    <s:sheet name="BUSINESS COMBINATION- Business " sheetId="54" r:id="rId54"/>
    <s:sheet name="BUSINESS COMBINATION- Additiona" sheetId="55" r:id="rId55"/>
    <s:sheet name="EARNINGS PER COMMON SHARE - Cal" sheetId="56" r:id="rId56"/>
    <s:sheet name="EARNINGS PER COMMON SHARE - Add" sheetId="57" r:id="rId57"/>
    <s:sheet name="STOCK-BASED COMPENSATION - Addi" sheetId="58" r:id="rId58"/>
    <s:sheet name="STOCK-BASED COMPENSATION - Acti" sheetId="59" r:id="rId59"/>
    <s:sheet name="STOCK-BASED COMPENSATION - Rest" sheetId="60" r:id="rId60"/>
    <s:sheet name="INVESTMENT SECURITIES - Investm" sheetId="61" r:id="rId61"/>
    <s:sheet name="INVESTMENT SECURITIES - Additio" sheetId="62" r:id="rId62"/>
    <s:sheet name="INVESTMENT SECURITIES - Narrati" sheetId="63" r:id="rId63"/>
    <s:sheet name="INVESTMENT SECURITIES - Availab" sheetId="64" r:id="rId64"/>
    <s:sheet name="INVESTMENT SECURITIES - OTTI Lo" sheetId="65" r:id="rId65"/>
    <s:sheet name="INVESTMENT SECURITIES - Roll-Fo" sheetId="66" r:id="rId66"/>
    <s:sheet name="INVESTMENT SECURITIES - Signifi" sheetId="67" r:id="rId67"/>
    <s:sheet name="OTHER EQUITY SECURITIES - Addit" sheetId="68" r:id="rId68"/>
    <s:sheet name="LOAN PORTFOLIO - Loan Portfolio" sheetId="69" r:id="rId69"/>
    <s:sheet name="LOAN PORTFOLIO - Loan Portfol70" sheetId="70" r:id="rId70"/>
    <s:sheet name="LOAN PORTFOLIO - Loans Held for" sheetId="71" r:id="rId71"/>
    <s:sheet name="LOAN PORTFOLIO - Loans Held f72" sheetId="72" r:id="rId72"/>
    <s:sheet name="LOAN PORTFOLIO - Corporation's " sheetId="73" r:id="rId73"/>
    <s:sheet name="LOAN PORTFOLIO - Corporation'74" sheetId="74" r:id="rId74"/>
    <s:sheet name="LOAN PORTFOLIO - Corporation'75" sheetId="75" r:id="rId75"/>
    <s:sheet name="LOAN PORTFOLIO - Credit Risk Pa" sheetId="76" r:id="rId76"/>
    <s:sheet name="LOAN PORTFOLIO - Credit Risk 77" sheetId="77" r:id="rId77"/>
    <s:sheet name="LOAN PORTFOLIO - Impaired loans" sheetId="78" r:id="rId78"/>
    <s:sheet name="LOAN PORTFOLIO - Additional Inf" sheetId="79" r:id="rId79"/>
    <s:sheet name="LOAN PORTFOLIO - Activity for I" sheetId="80" r:id="rId80"/>
    <s:sheet name="LOAN PORTFOLIO - Activity for S" sheetId="81" r:id="rId81"/>
    <s:sheet name="LOAN PORTFOLIO- Carrying Value " sheetId="82" r:id="rId82"/>
    <s:sheet name="LOAN PORTFOLIO- Corporation's A" sheetId="83" r:id="rId83"/>
    <s:sheet name="LOAN PORTFOLIO - Accretable Yie" sheetId="84" r:id="rId84"/>
    <s:sheet name="LOAN PORTFOLIO -Changes in Carr" sheetId="85" r:id="rId85"/>
    <s:sheet name="LOAN PORTFOLIO -Changes in the " sheetId="86" r:id="rId86"/>
    <s:sheet name="LOAN PORTFOLIO - Selected Infor" sheetId="87" r:id="rId87"/>
    <s:sheet name="LOAN PORTFOLIO - Corporation'88" sheetId="88" r:id="rId88"/>
    <s:sheet name="LOAN PORTFOLIO - Breakdown Betw" sheetId="89" r:id="rId89"/>
    <s:sheet name="LOAN PORTFOLIO - Breakdown Be90" sheetId="90" r:id="rId90"/>
    <s:sheet name="LOAN PORTFOLIO - Loan Modificat" sheetId="91" r:id="rId91"/>
    <s:sheet name="LOAN PORTFOLIO - Loan Modific92" sheetId="92" r:id="rId92"/>
    <s:sheet name="LOAN PORTFOLIO - Loan Restructu" sheetId="93" r:id="rId93"/>
    <s:sheet name="ALLOWANCE FOR LOAN AND LEASE 94" sheetId="94" r:id="rId94"/>
    <s:sheet name="ALLOWANCE FOR LOAN AND LEASE 95" sheetId="95" r:id="rId95"/>
    <s:sheet name="LOANS HELD FOR SALE - Portfolio" sheetId="96" r:id="rId96"/>
    <s:sheet name="LOANS HELD FOR SALE - Additiona" sheetId="97" r:id="rId97"/>
    <s:sheet name="OTHER REAL ESTATE OWNED- Other " sheetId="98" r:id="rId98"/>
    <s:sheet name="OTHER REAL ESTATE OWNED- Additi" sheetId="99" r:id="rId99"/>
    <s:sheet name="DERIVATIVE INSTRUMENTS AND H100" sheetId="100" r:id="rId100"/>
    <s:sheet name="DERIVATIVE INSTRUMENTS AND H101" sheetId="101" r:id="rId101"/>
    <s:sheet name="DERIVATIVE INSTRUMENTS AND H102" sheetId="102" r:id="rId102"/>
    <s:sheet name="DERIVATIVE INSTRUMENTS AND H103" sheetId="103" r:id="rId103"/>
    <s:sheet name="OFFESTTING OF ASSETS AND LIABIL" sheetId="104" r:id="rId104"/>
    <s:sheet name="GOODWILL AND OTHER INTANGIBL105" sheetId="105" r:id="rId105"/>
    <s:sheet name="GOODWILL AND OTHER INTANGIBL106" sheetId="106" r:id="rId106"/>
    <s:sheet name="NON-CONSOLIDATED VARIABLE IN107" sheetId="107" r:id="rId107"/>
    <s:sheet name="NON-CONSOLIDATED VARIABLE IN108" sheetId="108" r:id="rId108"/>
    <s:sheet name="NON-CONSOLIDATED VARIABLE IN109" sheetId="109" r:id="rId109"/>
    <s:sheet name="NON-CONSOLIDATED VARIABLE IN110" sheetId="110" r:id="rId110"/>
    <s:sheet name="NON-CONSOLIDATED VARIABLE IN111" sheetId="111" r:id="rId111"/>
    <s:sheet name="NON-CONSOLIDATED VARIABLE IN112" sheetId="112" r:id="rId112"/>
    <s:sheet name="NON-CONSOLIDATED VARIABLE IN113" sheetId="113" r:id="rId113"/>
    <s:sheet name="DEPOSITS - Summary of Deposit B" sheetId="114" r:id="rId114"/>
    <s:sheet name="DEPOSITS - Brokered Certificate" sheetId="115" r:id="rId115"/>
    <s:sheet name="DEPOSITS - Components of Intere" sheetId="116" r:id="rId116"/>
    <s:sheet name="SECURITIES SOLD UNDER AGREEM117" sheetId="117" r:id="rId117"/>
    <s:sheet name="SECURITIES SOLD UNDER AGREEM118" sheetId="118" r:id="rId118"/>
    <s:sheet name="SECURITIES SOLD UNDER AGREEM119" sheetId="119" r:id="rId119"/>
    <s:sheet name="SECURITIES SOLD UNDER AGREEM120" sheetId="120" r:id="rId120"/>
    <s:sheet name="SECURITIES SOLD UNDER AGREEM121" sheetId="121" r:id="rId121"/>
    <s:sheet name="ADVANCES FROM THE FEDERAL HO122" sheetId="122" r:id="rId122"/>
    <s:sheet name="ADVANCES FROM THE FEDERAL HO123" sheetId="123" r:id="rId123"/>
    <s:sheet name="ADVANCES FROM THE FEDERAL HO124" sheetId="124" r:id="rId124"/>
    <s:sheet name="ADVANCES FROM THE FEDERAL HO125" sheetId="125" r:id="rId125"/>
    <s:sheet name="OTHER BORROWINGS - Components o" sheetId="126" r:id="rId126"/>
    <s:sheet name="OTHER BORROWINGS - Component127" sheetId="127" r:id="rId127"/>
    <s:sheet name="STOCKHOLDERS' EQUITY - Addition" sheetId="128" r:id="rId128"/>
    <s:sheet name="STOCKHOLDERS' EQUITY - Exchange" sheetId="129" r:id="rId129"/>
    <s:sheet name="INCOME TAXES - Additional Infor" sheetId="130" r:id="rId130"/>
    <s:sheet name="FAIR VALUE - Additional Informa" sheetId="131" r:id="rId131"/>
    <s:sheet name="FAIR VALUE - Assets and Liabili" sheetId="132" r:id="rId132"/>
    <s:sheet name="FAIR VALUE - Fair Value of Asse" sheetId="133" r:id="rId133"/>
    <s:sheet name="FAIR VALUE - Assets and Liab134" sheetId="134" r:id="rId134"/>
    <s:sheet name="FAIR VALUE - Change in unrealiz" sheetId="135" r:id="rId135"/>
    <s:sheet name="FAIR VALUE - Impairment of Valu" sheetId="136" r:id="rId136"/>
    <s:sheet name="FAIR VALUE - Impairment of V137" sheetId="137" r:id="rId137"/>
    <s:sheet name="FAIR VALUE - Qualitative Inform" sheetId="138" r:id="rId138"/>
    <s:sheet name="FAIR VALUE - Fair Value (Detail" sheetId="139" r:id="rId139"/>
    <s:sheet name="SUPPLEMENTAL CASH FLOW INFOR140" sheetId="140" r:id="rId140"/>
    <s:sheet name="SEGMENT INFORMATIO - Informatio" sheetId="141" r:id="rId141"/>
    <s:sheet name="SEGMENT INFORMATION - Reconcili" sheetId="142" r:id="rId142"/>
    <s:sheet name="REGULATORY MATTERS, COMMITME143" sheetId="143" r:id="rId143"/>
    <s:sheet name="REGULATORY MATTERS, COMMITME144" sheetId="144" r:id="rId144"/>
    <s:sheet name="FIRST BANCORP. (Holding Comp145" sheetId="145" r:id="rId145"/>
    <s:sheet name="FIRST BANCORP. (Holding Comp146" sheetId="146" r:id="rId146"/>
  </s:sheets>
  <s:definedNames/>
  <s:calcPr calcId="124519" calcMode="auto" fullCalcOnLoad="1"/>
</s:workbook>
</file>

<file path=xl/sharedStrings.xml><?xml version="1.0" encoding="utf-8"?>
<sst xmlns="http://schemas.openxmlformats.org/spreadsheetml/2006/main" uniqueCount="1580">
  <si>
    <t>Document and Entity Information - shares</t>
  </si>
  <si>
    <t>3 Months Ended</t>
  </si>
  <si>
    <t>Mar. 31, 2016</t>
  </si>
  <si>
    <t>Apr. 30,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fbp</t>
  </si>
  <si>
    <t>Entity Registrant Name</t>
  </si>
  <si>
    <t>FIRST BANCORP /PR/</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5</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Other equity securities</t>
  </si>
  <si>
    <t>Investment in unconsolidated entities</t>
  </si>
  <si>
    <t>Loans, net of allowance for loan and lease losses of $301,047 (2012 - $435,414)</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2]</t>
  </si>
  <si>
    <t>Advances from the Federal Home Loan Bank (FHLB)</t>
  </si>
  <si>
    <t>Other borrowings</t>
  </si>
  <si>
    <t>Accounts payable and other liabilities</t>
  </si>
  <si>
    <t>Total liabilities</t>
  </si>
  <si>
    <t>Preferred stock, authorized 50,000,000 shares:</t>
  </si>
  <si>
    <t>Non-cumulative Perpetual Monthly Income Preferred Stock: issued - 22,004,000 shares, outstanding 2,521,872 shares, aggregate liquidation value of $63,047</t>
  </si>
  <si>
    <t>Common stock, $0.10 par value, authorized, 2,000,000,000 shares; issued, 207,514,167 shares (2012 - 206,730,318 shares issued)</t>
  </si>
  <si>
    <t>Less: Treasury stock (at par value)</t>
  </si>
  <si>
    <t>Common stock outstanding, 206,982,105 shares outstanding (2012 - 206,235,465 shares</t>
  </si>
  <si>
    <t>Additional paid-in capital</t>
  </si>
  <si>
    <t>Retained earnings</t>
  </si>
  <si>
    <t>Accumulated other comprehensive (loss) income, net of tax expense of $8,171 (2012 - $7,749)</t>
  </si>
  <si>
    <t>Total stockholders' equity</t>
  </si>
  <si>
    <t>Total liabilities and stockholders' equity</t>
  </si>
  <si>
    <t>[1]</t>
  </si>
  <si>
    <t>As of March 31, 2016, includes $600 million with an average rate of 2.88% that lenders have the right to call before their contractual maturities at various dates beginning on July 19, 2016. Subsequent to March 31, 2016, no lender has exercised its call option on repurchase agreements. In addition, $500 million is tied to variable rates.</t>
  </si>
  <si>
    <t>[2]</t>
  </si>
  <si>
    <t>Reported net of securities purchased under agreements to repurchase (reverse repurchase agreements) by counterparty, when applicable, pursuant to ASC 210-20-45-11.</t>
  </si>
  <si>
    <t>Consolidated Statements of Financial Condition (Parenthetical) - USD ($) $ in Thousands</t>
  </si>
  <si>
    <t>12 Months Ended</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Accumulated Other Comprehensive Income (Loss) [Member]</t>
  </si>
  <si>
    <t>CONSOLIDATED STATEMENTS OF INCOME (LOSS) - USD ($) $ in Thousands</t>
  </si>
  <si>
    <t>Mar. 31, 2015</t>
  </si>
  <si>
    <t>Interest income:</t>
  </si>
  <si>
    <t>Loans</t>
  </si>
  <si>
    <t>Investment securities</t>
  </si>
  <si>
    <t>Money market investments</t>
  </si>
  <si>
    <t>Total interest income</t>
  </si>
  <si>
    <t>Interest expense:</t>
  </si>
  <si>
    <t>Deposits</t>
  </si>
  <si>
    <t>Advances from FHLB</t>
  </si>
  <si>
    <t>Notes payable and other borrowings</t>
  </si>
  <si>
    <t>Total interest expense</t>
  </si>
  <si>
    <t>Net interest income (loss)</t>
  </si>
  <si>
    <t>Provision for loan and lease losses</t>
  </si>
  <si>
    <t>Net interest income after provision for loan and lease losses</t>
  </si>
  <si>
    <t>Non-interest income:</t>
  </si>
  <si>
    <t>Service charges on deposit accounts</t>
  </si>
  <si>
    <t>Mortgage banking activities</t>
  </si>
  <si>
    <t>Net (loss) gain on sale of investments (includes $42 accumulated other comprehensive income reclassification for other-than-temporary impairment on equity securities for the quarter and six-month period ended June 30, 2013)</t>
  </si>
  <si>
    <t>Other-than-temporary impairment losses on investment securities:</t>
  </si>
  <si>
    <t>Total other-than-temporary impairment losses</t>
  </si>
  <si>
    <t>Other Than Temporary Impairment Non Credit Losses</t>
  </si>
  <si>
    <t>Net impairment losses on investment securities</t>
  </si>
  <si>
    <t>Loss on early extinguishment of borrowings</t>
  </si>
  <si>
    <t>Business Combination Bargain Purchase Gain Recognized Amount</t>
  </si>
  <si>
    <t>Insurance income</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Credit and debit processing fees</t>
  </si>
  <si>
    <t>Communications</t>
  </si>
  <si>
    <t>Other non-interest expenses</t>
  </si>
  <si>
    <t>Total non-interest expenses</t>
  </si>
  <si>
    <t>Income (loss) before income taxes</t>
  </si>
  <si>
    <t>Net income (loss)</t>
  </si>
  <si>
    <t>Net income (loss) attributable to common stockholders - basic</t>
  </si>
  <si>
    <t>Net income (loss) per common share:</t>
  </si>
  <si>
    <t>Basic</t>
  </si>
  <si>
    <t>Diluted</t>
  </si>
  <si>
    <t>Dividends declared per common share</t>
  </si>
  <si>
    <t>CONSOLIDATED STATEMENTS OF INCOME (LOSS) (Parenthetical) - USD ($) $ in Thousands</t>
  </si>
  <si>
    <t>Income Statement [Abstract]</t>
  </si>
  <si>
    <t>Net (loss) gain on sale of investments, (includes $42 accumulated other comprehensive income reclassification for other-than-temporary impairment on equity securities for the quarter and six month period ended June 30, 2013)</t>
  </si>
  <si>
    <t>CONSOLIDATED STATEMENTS OF COMPREHENSIVE INCOME (LOSS) - USD ($) $ in Thousands</t>
  </si>
  <si>
    <t>Available-for-sale debt securities on which an other-than-temporary impairment has been recognized:</t>
  </si>
  <si>
    <t>Subsequent unrealized gain on debt securities on which an other-than-temporary impairment has been recognized</t>
  </si>
  <si>
    <t>Reclassification adjustment for other-than-temporary impairment on debt securities included in net income</t>
  </si>
  <si>
    <t>All other unrealized gains and losses on available-for-sale securities:</t>
  </si>
  <si>
    <t>All other unrealized holding gains arising during the period</t>
  </si>
  <si>
    <t>Other Comprehensive Income (Loss), Reclassification Adjustment from AOCI for Sale of Securities, Net of Tax</t>
  </si>
  <si>
    <t>Other comprehensive income (loss) for the period, net of tax</t>
  </si>
  <si>
    <t>Total comprehensive income (loss)</t>
  </si>
  <si>
    <t>CONSOLIDATED STATEMENT OF CASH FLOWS - USD ($) $ in Thousands</t>
  </si>
  <si>
    <t>Cash flows from operating activities:</t>
  </si>
  <si>
    <t>Adjustments to reconcile net loss to net cash provided by operating activities:</t>
  </si>
  <si>
    <t>Depreciation</t>
  </si>
  <si>
    <t>Amortization and impairment of intangible assets</t>
  </si>
  <si>
    <t>Deferred income tax (benefit) expense</t>
  </si>
  <si>
    <t>Stock-based compensation</t>
  </si>
  <si>
    <t>Gain on sales of investments, net</t>
  </si>
  <si>
    <t>Other-than-temporary impairments on debt securities</t>
  </si>
  <si>
    <t>Derivative instruments and financial liabilities measured at fair value, gain</t>
  </si>
  <si>
    <t>Loss (gain) on sale of premises and equipment and other assets</t>
  </si>
  <si>
    <t>Net gain on sale of loans held for investment</t>
  </si>
  <si>
    <t>Net amortization of premiums, discounts and deferred loan fees and costs</t>
  </si>
  <si>
    <t>Originations and purchases of loans held for sale</t>
  </si>
  <si>
    <t>Sales and repayments of loans held for sale</t>
  </si>
  <si>
    <t>Amortization of broker placement fees</t>
  </si>
  <si>
    <t>Net amortization of premium and discounts on investment securities</t>
  </si>
  <si>
    <t>(Increase) decrease in accrued interest receivable</t>
  </si>
  <si>
    <t>Decrease in accrued interest payable</t>
  </si>
  <si>
    <t>Decrease (increase) in other assets</t>
  </si>
  <si>
    <t>Increase (de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securities available for sale</t>
  </si>
  <si>
    <t>Proceeds from principal repayments and maturities of securities available for sale</t>
  </si>
  <si>
    <t>Additions to premises and equipment</t>
  </si>
  <si>
    <t>Proceeds from sale of premises and equipment and other assets</t>
  </si>
  <si>
    <t>Cash Acquired From Acquisition</t>
  </si>
  <si>
    <t>Payments To Acquire Insurance Contracts</t>
  </si>
  <si>
    <t>(Increase) decrease in other equity securities</t>
  </si>
  <si>
    <t>Net cash provided by investing activities</t>
  </si>
  <si>
    <t>Cash flows from financing activities:</t>
  </si>
  <si>
    <t>Net decrease in deposits</t>
  </si>
  <si>
    <t>Repurchase of outstanding common stock</t>
  </si>
  <si>
    <t>Repayments Of Other Debt</t>
  </si>
  <si>
    <t>Net cash provided (used in) financing activities</t>
  </si>
  <si>
    <t>Net increase in cash and cash equivalents</t>
  </si>
  <si>
    <t>Cash and cash equivalents at beginning of period</t>
  </si>
  <si>
    <t>Cash and cash equivalents at end of period</t>
  </si>
  <si>
    <t>Cash and cash equivalents include:</t>
  </si>
  <si>
    <t>Money market instruments</t>
  </si>
  <si>
    <t>Cash and Cash Equivalents, at Carrying Value, Total</t>
  </si>
  <si>
    <t>CONSOLIDATED STATEMENT OF CHANGES IN STOCKHOLDERS' EQUITY - USD ($) $ in Thousands</t>
  </si>
  <si>
    <t>Total</t>
  </si>
  <si>
    <t>Preferred Stock [Member]</t>
  </si>
  <si>
    <t>Common Stock [Member]</t>
  </si>
  <si>
    <t>Additional Paid In Capital [Member]</t>
  </si>
  <si>
    <t>Retained Earnings [Member]</t>
  </si>
  <si>
    <t>Accumulated Other Comprehensive Income [Member]</t>
  </si>
  <si>
    <t>Balance at beginning of period at Dec. 31, 2014</t>
  </si>
  <si>
    <t>Common stock issued for compensation</t>
  </si>
  <si>
    <t>Repurchase of common stock</t>
  </si>
  <si>
    <t>Restricted stock grants</t>
  </si>
  <si>
    <t>Restricted stock forefeited</t>
  </si>
  <si>
    <t>Other comprehensive income (loss), net of tax</t>
  </si>
  <si>
    <t>Balance at end of period at Mar. 31, 2015</t>
  </si>
  <si>
    <t>Balance at beginning of period at Dec. 31, 2015</t>
  </si>
  <si>
    <t>Balance at end of period at Mar. 31, 2016</t>
  </si>
  <si>
    <t>BASIS OF PRESENTATION AND SIGNIFICANT ACCOUNTING POLICIES</t>
  </si>
  <si>
    <t xml:space="preserve">NOTE 1 – BASIS OF PRESENTATION AND SIGNIFICANT ACCOUNTING POLICIES The Consolidated Financial Statements (unaudited) of First BanCorp. (the “ Corporation”) have been prepared in conformity with the accounting policies stated in the Corporation's Audited Consolidated Financial Statements included in the Corporation's Annual Report on Form 10-K for the year ended December 31, 2015.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of the Corporation for the year ended December 31, 2015, which are included in the Corporation's 2015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ended March 31, 2016 are not necessarily indicative of the results to be expected for the entire year. Adoption of new accounting requirements and recently issued but not yet effective accounting requirements The Financial Accounting Standard s Board (“FASB”) has issued the following accounting pronouncements and guidance relevant to the Corporation's operations: In May 2014, the FASB updated the Accounting Standards Codification (the “Codification” or the “ASC”) to create a new, principle s -based revenue recognition framework. The Update is the culmination of efforts by the FASB and the International Accounting Standards Board to develop a common revenue standard for GAAP and International Financial Reporting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is guidance describes a 5-step process that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new framework is effective for public business entities for annual periods beginning after December 15, 201 7 , including interim periods within those reporting periods , as a result of the FASB's recent amendment to the standard to defer the effective date by one year. Early adoption is permitted for interim periods beginning after December 15, 2016 . The Corporation is currently evaluating the impact that the adoption of this guidance will have on the presentation and disclosures in its financial statements. In June 2014, the FASB updated the Codification to provide guidance for determining comp ensation cost when an employee's compensation award is eligible to vest regardless of whether the employee is rendering service on the date the performance target is achieved. This Update is effective for annual and interim periods be ginning after December 15, 2015. The adoption of this guidance did not have an impact on the Corporation's financial statements . In August 2014, the FASB updated the Codification to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such determination . The Update is effective for all business entities for annual periods ending after December 15, 2016, and for annual periods and interim periods thereafter. Early application is permitted. The Corporation expects the adoption of this guidance will have no impact on the Corporation's financial position, results of operations, comprehensive income, cash flows and disclosures. In November 2014, the FASB updated the Codification to clarify how current GAAP should be interpreted in evaluating the economic characteristics and risk of a host contract in a hybrid financial instrument that is issued in the form of a share. In addition, the Update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is Update is effective for fiscal years, and interim periods within those fiscal years, beginning after December 15, 2015. The adoption of this guidance did not have an impact on the Corporation's financial statements. In January 2015, the FASB updated the Codification to eliminate from GAAP the concept of extraordinary items as part of its initiative to reduce complexity in accounting standards (the Simplification Initiative) . Under current GAAP, an event or transaction is presumed to be an ordinary and usual activity of the reporting entity unless evidence clearly supports its classification as an extraordinary item. In order to be classified as an extraordinary item , the event or transaction must be: (i) unusual in nature and (ii) infrequ ent in occurrence. Before the U pdate was issued, an entity was required to segregate these items from the results of ordinary operations and show the items separately in the income statement, net of tax, after income from continuing operations. This Update is effective for fiscal years, and interim periods within those fiscal years, be ginning after December 15, 2015 . The adoption of this guidance did not have an impact on the Corporation's financial statements. In February 2015, the FASB updated the Codificati on to eliminate the deferral of the requirements of Accounting Standards Update (“ASU”) No. 2009-17 for certain interest s in investment funds and provide a scope for exception for certain investments in money market funds. While the U pdate is aimed at asset managers, it will affect all reporting entities involved with limited partnerships or similar entities. In some cases, consolidation conclusions will change. In other cases, reporting entities will need to provide additional disclosure about entities that currently are not considered Variable Interest Entities (“VIEs”) but will be considered VIEs under the new guidance when they have a variable interest in those VIEs. Regardless of w h ether conclusions change or additional disclosure requirements are triggered, reporting entities will need to re-evaluate limited part n e r shi p s and similar entities for consolidat ion and revise their documen tation . F or public business entities, the U pdate is effective for annual and interim periods beginning after December 15, 2015. A reporting entity must apply the amendments retrospectively. The adoption of this guidance did not have an impact on the Corporation's financial statements. In April 2015, the FASB updated the Codification to clarify that customers should determine whether a cloud computing arrangement includes the license of software by applying the same guidance cloud service providers use to make this determination. Examples of cloud computing arrangements include software as a service, platform as a service, infrastructure as a service and other hosting arrangements. If a hosting arrangement includes a software license for internal use software , the software license should be accounted for by the customer under ASC 350-40. A license of software other than internal use software would be accounted for by the customer under other GAAP (e.g., a research and development cost and software to be sold, leased or otherwise marketed). A software license included in a hosting arrangement would be accounted for separately from any service contract in the arrangement. Hosting arrangements that do not include software license s should be accounted for as service contracts. The Update also eliminates the existing requirement for customers to account for software licenses they acquire by analogizing to the guidance on leases. Instead, customers will account for software licenses that are in the scope of ASC 350-40 in the same manner as licenses of other intangible assets. Entities have the option of applying the guidance (1) prospectively to all arrangements entered into or materially modified after the effective date or (2) retrospectively. Entities that elect prospective application are required to disclose the reason for the change in accounting principle, the transition method, and a description of the financial statement line items affected by the change. Entities that elect retrospective application must disclose the information required by ASC 250. For public business entities, the guidance is effective for annual periods, including interim periods within those annual periods, be ginning after December 15, 2015 . The adoption of this guidance did not have an impact on the Corporation's financial statements. In May 2015, the FASB updated the Codification to provide guidance on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is guidance is effective for interim and annual reporting periods in fiscal years beginning after December 31, 2015, and requires retrospective adoption . The adoption of this pronouncement did not have an impact on the Corporation' s financial statements. In September 2015, the FASB updated the Codification to simplify the accounting for adjustments made to provisional amounts recognized in a business combination by eliminating the requirement to retrospectively account for those adjustments. This Update allows the acquirer to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lso, this Update requires entitie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Prior to this Update, GAAP required that, during the measurement period, the acquirer retrospectively adjust the provisional amounts recognized at the acquisition date with a corresponding adjustment to goodwill. The acquirer also had to revise comparative information for prior periods presented in financial statements as needed, including revising depreciation, amortization, or other income effects as a result of changes made to provisional amou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did not have an impact on the Corporation's financial statements. In Janu ary 2016, the FASB updated the C odification to require an entity to: (i) measure equity investments at fair value through net income, with certain exceptions, (ii) present in other comprehensive income (“ OCI ”) the changes in instrument-specific credit risk for financial liabilities measured using the fair value option, (iii) present financial assets and financial liabilities by measurement category and form of financial asset , (iv) calculate the fair value of financial instruments for disclosure purposes based on an exit price, and (v) assess a valuation allowance on deferred tax assets related to unrealized losses of available-for-sale debt securities in combination with other deferred tax assets. The Update provides an election to subsequently measure certain nonmarketable equity investments at cost less any impairment, adjusted for certain observable price changes. The Update also requires a qualitative impairment assessment of such equity investments and amends certain fair value disclosure requirements. For public companies, the Update is effective for fiscal years beginning after December 15, 2017. Early adoption is only permitted for the provision related to instrument-specific credit risk and the fair value disclosure exemption provided to nonpublic entities. The Corporation is currently evaluating the impact of the adoption of this guidance on its consolidated financial statements. In Febru ary 2016, the FASB updated the C odification to provide guidance for th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guidance will require both types of leases to be recognized on the balance sheet. The guidance will also require disclosures to help investors and other financial statement users better understand the amount, timing, and uncertainty of cash flows arising from leases. These disclosures include qualitative and quantitative disclo s ures intended to provid e additional information about the amounts recorded in the financial statements. The guidance on leases will take effect for public companies for fiscal years, and interim periods within those fiscal years, beginning after December 15, 2018. Early application is permitted. The Co rporation is currently evaluating the impact of the adoption of this guidance on its consolidated financial statements. In Ma rch 2016, the FASB updated the C odification to simplify certain aspects of the accounting for share-based payment transactions. The main provisions in this U pdate include: (i) recognition of all tax benefits and tax deficiencies (including tax benefits of dividends on share-base payment awards) as income tax expense or benefit in the income statement, (ii) classification of the excess tax benefit along with other income tax cash flows as an operating activity, (iii) an entity-wide accounting policy election to either estimate the number of awards that are expected to vest (current GAAP) or account for forfeitures when they occur, (iv) a threshold to qualify for equity classification which permits withholding up to the maximum statutory tax rates in the applicable jurisdictions, (v) classif ication of cash paid by an employer as a financing activity when the payment results from the withholding of shares for tax withholding purposes. In addition to those simplifications, the amendments eliminate the guidance in AS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The Corporation is currently evaluati ng the impact of the adoption of this guidance on its consolidated financial statements. In March 2016, the FASB updated the Codification to require an equity method investor to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lso, this Update requires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rporation is currently evaluati ng the impact of the adoption of this guidance , if any, on its consolidated financial statements. </t>
  </si>
  <si>
    <t>EARNINGS PER COMMON SHARE</t>
  </si>
  <si>
    <t xml:space="preserve">NOTE 2 – EARNINGS PER COMMON SHARE The calculations of earnings per common share for the quarters ended on March 31, 2016 and 2015 are as follows: Quarter Ended March 31, March 31, 2016 2015 (In thousands, except per share information) Net income $ 23,344 $ 25,646 Cumulative convertible preferred stock dividends (Series G) Favorable impact from issuing common stock in exchange for Net income attributable to common stockholders $ 23,344 $ 25,646 Weighted-Average Shares: Average common shares outstanding 212,348 210,686 Average potential dilutive common shares 926 2,060 Average common shares outstanding-assuming dilution 213,274 212,746 Earnings per common share: Basic $ 0.11 $ 0.12 Diluted $ 0.11 $ 0.12 Earnings per common share is c omputed by dividing net income attributable to comm on stockholders by the weighted- average number of common shares iss ued and outstanding. Net income attributable to common stockholders represents net income adjusted for any preferred stock dividends, including any dividends declared, and any cumulative dividends related to the current dividend period that have not been declared as of the end of the period. Potential common shares consist of common stock issuable under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s of potential shares issued and the shares purchased is added as incremental shares to the actual number of shares outstanding to compute diluted earnings per share. Stock options, unvested shares of restricted stock, and outstanding warrants that result in lower potential shares issued than shares purchased under the treasury stock method are not included in the computation of dilutive earnings per share since their inclusion would have an antidilutive effect on earnings per share. Stock options not included in the computation of outstanding shares because they were antidilut ive amounted to 39,855 and 69,848 for the quarters ended March 31, 201 6 and 201 5 , respectively. </t>
  </si>
  <si>
    <t>STOCK-BASED COMPENSATION</t>
  </si>
  <si>
    <t>NOTE 3 – STOCK-BASED COMPENSATION As of January 21, 2007, the Corporation's 1997 stock option plan expired and no additional awards could be granted under that plan. A ll outstanding awards granted under this plan have continue d in full force and effect since then, subject to the ir original terms. No awards of shares could be granted under the 1999 stock option plan as of its expiration. The activity of stock options granted under the 1997 stock option plan for the quarter ended March 31, 2016 is set forth below: Number of Options Weighted-Average Exercise Price Weighted-Average Remaining Contractual Term (Years) Aggregate Intrinsic Value (In thousands) Beginning of period outstanding and exercisable 69,848 $ 160.30 Options expired (29,993) 190.07 End of period outstanding and exercisable 39,855 $ 137.89 0.8 $ - On April 29, 2008, the Corporation's stockhol ders approved the First BanCorp . 2008 Omnibus Incentive Plan (the “Omnibus Plan”). The Omnibus Plan provides for equity-based compensation incentives (the “awards”) through the grant of stock options, stock appreciation rights, restricted stock, restricted stock units, performance shares, and other stock-based awards. The Omnibus Plan authorizes the issuance of up to 8,169,807 shares of common stock, subject to adjustments for stock splits, reorganizations , and other similar events. The Corporation's Board of Directors, upon receiving the relevant recommendation of the Compensation Committee, has the power and authority to determine those eligible to receive awards and to establish the terms and conditions of any awards , subject to various limits and vesting restrictions that apply to individual and aggregate awards. Under the Omnibus Plan, during the first quarter of 201 6 , the Corporation awarded 1,785,137 shares of restricted stock to employees subject to a vesting period of two years . I ncluded in those 1,785,137 shares of restricted stock are 1,546,137 shares granted to certain senior officers consistent with the requirements of the Troubled Asset Relief Program (“TARP”) Interim Final Rule, which permit TARP recipients to grant “long-term restricted stock” without violating the prohibition on paying or accruing a bonus payment provided that: ( i ) the value of the grant may not exceed one-third of the amount of the employee's annual compensation, (ii) no portion of the grant may vest before two years after the grant date, and (iii) the grant must be subject to a further restriction on transfer or payment as described below. Specifically, the stock that has otherwise vested may not become transferable at any time earlier than as permitted under the schedule set forth by TARP, which is based on the repayment in 25 % increments of the aggregate financial assistance received from the U.S. Treasury. Hence, notwithstanding the vesting period mentioned above, the senior officers covered by TARP are restricted from transferring the shares. The U.S. Treasury confirmed that, e ffective March 2014, it has recovered more than a 25% of i ts investment i n First Ban C orp. T herefore, the restriction on transfer relating to 25 % of the shares granted under TARP requirements was released. The fair value of the shares of restricted stock granted in the first quarter of 201 6 was based on the market price of the Corporation's outstanding common stock on the date of the grant . For the 1,546,137 shares of restricted stock granted under the TARP requirements, the mar ket price was discounted due to TARP transferability restrictions . For purposes of determining the awards ' fair value, the Corporation estimated an appreciation of 14 % in the value of the common stock using the Capital Asset Pricing Model as a basis of what would be a market participant's expected return on the Corporation's stock and assumed that the U.S. Treasury would hold the common stock of the Corporation that it currently owns for a period not to exceed two year s , resulting in a fair value of $ 1.43 for restricted shares granted under the TARP requirements. Also, the Corporation used empirical data to estimate employee termination s ; separate groups of employees that have similar historical exercise behavior were considered separately for valuation purposes. The following table summarizes the restricted stock activity in the first quarter of 2016 under the Omnibus Plan for both executive officers covered by the TARP requirements and other employees as well as for the independent directors: Quarter Ended March 31, 2016 Number of shares of Weighted-Average restricted Grant Date stock Fair Value Non-vested shares at beginning of period 2,968,461 $ 3.34 Granted 1,785,137 1.62 Vested (377,747) 3.35 Non-vested shares at March 31, 2016 4,375,851 $ 2.64 For the quarter s ended March 31, 2016 and 2015 , the Corporation recognized $ 0.9 million and $ 1.0 million, respectively, of stock- based compensation expense related to r estricted stock awards. As of March 31, 2016 , there was $ 5.9 million of total unrecognized compensation cost related to non - vested shares of restricted stock. Th e weighted average period over which the Corporation expects to recognize such cost is 1.8 years . During the first quarter of 2015, 30,068 shares of restricted stock were awarded to one of the Corporation's independent directors subject to vesting periods that range from 1 to 5 years. In addition, in the first quarter of 2015, the Corporation issued 791,464 shares of restricted stock subject to vesting periods that range from 3 months to 3 years . Included in those 791,464 shares of restricted stock are 6 15 , 464 shares granted to certain senior officers consistent with the requirements of TARP. The employees covered by TARP are restricted from transferring the shares, subject to certain conditions as explained above. The fair value of the shares of restricted stock granted in the first quarter of 2015 was based on the market price of the Corporation's outstanding common stock on the date of the grant. For the 615,464 shares of restricted stock granted under the TARP requirements, the market price was discounted due to the post - vesting restrictions. For purposes of computing the discount, the Corporation estimated an appreciation of 14 % in the value of the common stock using the Capital Asset Pricing Model as a basis of what would be a market participant's expected return on the Corporation's stock and assumed that the U.S. Treasury would hold the common stock of the Corporation that it owned as of the date of the grants for a period not to exceed one year , resulting in a fair value of $ 3.18 for restricted shares granted under the TARP requirements. Stock-based compensation accounting guidance requires the Corporation to reverse compensation expense for any awards that are forfeited due t o employee or director turnover . Approximately $ 26 thousand of compensation expense was reversed during the first quarter of 201 5, related to forfeited awards. No forfeitures occurred during the first quarter of 2016. Also, under the Omnibus Plan, effective April 1, 2013, the Corporation's Board of Directors determined to increase the salary amounts paid to certain executive officers primarily by paying the increased salary amounts in the form of shares of the Corporation's common stock, instead of cash. D uring the first quarter of 2016, the Corporation issued 252,841 shares of common stock (first quarter of 2015 – 80,234 shares) with a weighted average market value of $ 2.70 (first quarter of 2015 - $ 6.02 ) as salary stock compensation. This resulted in a compensation expense of $ 0.7 million recorded in the first quarter of 2016 (first quarter of 2015 - $ 0.4 million) . For the quarter ended March 31, 2016, t he Corporation withheld 79,954 shares (first quarter of 2015 – 28,183 shares) from the common stock paid to certain senior offi cers as additional compensation and 35,167 shares of the restricted stock that ves ted during the first quarter of 201 6 (first quarter of 2015 – 22,525 shares) to cover employees' payroll and income tax withholding liabilities; these shares are held as treasury shares. The Corporation paid any fractional share of salary stock that the officer was entitled to in cash. In the consolidated financial statements, the Corporation treat s shares withheld for tax purposes as common stock repurchases .</t>
  </si>
  <si>
    <t>INVESTMENT SECURITIES</t>
  </si>
  <si>
    <t xml:space="preserve">NOTE 4 – INVESTMENT SECURITIES Investment Securities Available for Sale The amortized cost, non-credit loss component of other-than-temporary impairment (“OTTI ” ) recorded in other comprehensive income (“OCI”) , gross unrealized gains and losses recorded in OCI, approximate fair value, and weighted average yiel d of investment securities available for sale by contractual maturities as of March 31, 201 6 and December 31, 201 5 were as follows: March 31, 2016 Amortized cost Noncredit Loss Component of OTTI Recorded in OCI Gross Fair value Weighted average yield% Unrealized gains losses (Dollars in thousands) U.S. Treasury securities: After 1 to 5 years $ 7,525 $ - $ - $ 7 $ 7,518 0.57 Obligations of U.S. government-sponsored agencies: Due within one year 14,626 - 10 - 14,636 0.68 After 1 to 5 years 385,103 - 2,148 - 387,251 1.32 After 5 to 10 years 51,089 - 1,131 - 52,220 2.42 After 10 years 13,930 - 14 20 13,924 0.84 Puerto Rico Government obligations: After 1 to 5 years 21,423 11,501 - - 9,922 4.38 After 5 to 10 years 855 - 1 - 856 5.20 After 10 years 21,141 3,962 147 1,656 15,670 5.38 United States and Puerto Rico Government obligations 515,692 15,463 3,451 1,683 501,997 1.69 Other (1) Mortgage-backed securities: FHLMC certificates: After 5 to 10 years 321 - 31 - 352 4.95 After 10 years 277,487 - 4,063 5 281,545 2.15 277,808 - 4,094 5 281,897 2.15 GNMA certificates: Due within one year 1 - - - 1 1.78 After 1 to 5 years 100 - 4 - 104 4.29 After 5 to 10 years 112,732 - 2,839 - 115,571 3.07 After 10 years 157,658 - 13,095 6 170,747 4.38 270,491 - 15,938 6 286,423 3.83 FNMA certificates: After 1 to 5 years 30,223 - 63 21 30,265 1.50 After 5 to 10 years 21,429 - 835 - 22,264 2.73 After 10 years 744,660 - 11,641 - 756,301 2.35 796,312 - 12,539 21 808,830 2.33 Collateralized mortgage obligations issued or guaranteed by the FHLMC: Other mortgage pass-through trust certificates: After 5 to 10 years 89 - - - 89 7.26 After 10 years 32,962 8,457 - - 24,505 2.34 33,051 8,457 - - 24,594 2.34 Total mortgage-backed securities 1,377,662 8,457 32,571 32 1,401,744 2.59 Other After 1 to 5 years 100 - - - 100 1.50 Equity securities (1) 408 - 6 - 414 - Total investment securities available for sale $ 1,893,862 $ 23,920 $ 36,028 $ 1,715 $ 1,904,255 2.34 __________ (1) Equity securities consisted of investment in a Community Reinvestment Act Qualified Investment Fund. December 31, 2015 Amortized cost Noncredit Loss Component of OTTI Recorded in OCI Gross Fair value Weighted average yield% Unrealized gains losses (Dollars in thousands) U.S. Treasury securities: After 1 to 5 years $ 7,530 $ - $ - $ 33 $ 7,497 0.57 Obligations of U.S. government-sponsored agencies: Due within one year 14,624 - 4 10 14,618 0.68 After 1 to 5 years 384,323 - 174 4,305 380,192 1.32 After 5 to 10 years 58,150 - 343 242 58,251 2.34 Puerto Rico Government obligations: After 1 to 5 years 25,663 14,662 - - 11,001 4.38 After 5 to 10 years 855 - - - 855 5.20 After 10 years 23,162 5,255 134 1,680 16,361 5.40 United States and Puerto Rico Government obligations 514,307 19,917 655 6,270 488,775 1.75 Mortgage-backed securities: FHLMC certificates: After 5 to 10 years 336 - 31 - 367 4.95 After 10 years 287,711 - 1,073 1,706 287,078 2.14 288,047 - 1,104 1,706 287,445 2.15 GNMA certificates: Due within one year 2 - - - 2 1.70 After 1 to 5 years 109 - 5 - 114 4.26 After 5 to 10 years 120,298 - 3,182 - 123,480 3.07 After 10 years 165,175 - 12,822 20 177,977 4.38 285,584 - 16,009 20 301,573 3.83 FNMA certificates: After 1 to 5 years 2,552 - 74 - 2,626 3.32 After 5 to 10 years 21,557 - 433 233 21,757 2.73 After 10 years 759,247 - 5,628 6,063 758,812 2.34 783,356 - 6,135 6,296 783,195 2.35 Collateralized mortgage obligations issued or guaranteed by the FHLMC: Other mortgage pass-through trust certificates: After 5 to 10 years 92 - 1 - 93 7.26 After 10 years 34,905 9,691 - - 25,214 2.26 34,997 9,691 1 - 25,307 2.26 Total mortgage-backed securities 1,391,984 9,691 23,249 8,022 1,397,520 2.61 Other After 1 to 5 years 100 - - - 100 1.50 Total investment securities available for sale $ 1,906,391 $ 29,608 $ 23,904 $ 14,292 $ 1,886,395 2.38 Maturities of mortgage-backed securities are based on contractual terms assuming no prepayments. Expected maturities of investments might differ from contractual maturities because they may be subject to prepayments and/or call options. The weighted average yield on investment securities available for sale is based on amortized cost and, therefore, does not give effect to changes in fair value. The net unrealized gain or loss on securities available for sale and the non - credit loss component of OTTI are presented as part of OCI. The following tables show the Corporation's available-for-sale investments' fair value and gross unrealized losses, aggregated by investment category and length of time that individual securities have been in a continuous unrealized loss position, as of March 31, 201 6 and December 31, 201 5 . The tables also include debt securities for which an OTTI was recognized and only the amount related to a credit loss was recognized in ear nings. Unrealize d losses for which OTTI was re cognized, the related credit loss was charged against the amortized cost basis of the debt security. As of March 31, 2016 Less than 12 months 12 months or more Total Unrealized Unrealized Unrealized Fair Value Losses Fair Value Losses Fair Value Losses (In thousands) Debt securities: Puerto Rico Government obligations $ - $ - $ 21,243 $ 17,119 $ 21,243 $ 17,119 U.S. Treasury and U.S. government agencies obligations 17,764 27 - - 17,764 27 Mortgage-backed securities: FNMA 28,015 21 - - 28,015 21 FHLMC - - 922 5 922 5 GNMA - - 1,055 6 1,055 6 Collateralized mortgage obligations issued or Other mortgage pass-through trust certificates - - 24,505 8,457 24,505 8,457 Corporate bonds Equity securities 1 - - - 1 - $ 45,780 $ 48 $ 47,725 $ 25,587 $ 93,505 $ 25,635 As of December 31, 2015 Less than 12 months 12 months or more Total Unrealized Unrealized Unrealized Fair Value Losses Fair Value Losses Fair Value Losses (In thousands) Debt securities: Puerto Rico Government obligations $ - $ - $ 23,008 $ 21,597 $ 23,008 $ 21,597 U.S. Treasury and U.S. government agencies obligations 198,243 929 210,504 3,661 408,747 4,590 Mortgage-backed securities: FNMA 437,305 4,516 88,013 1,780 525,318 6,296 FHLMC 141,890 1,338 19,306 368 161,196 1,706 GNMA 1,047 20 - - 1,047 20 Collateralized mortgage obligations issued or Other mortgage pass-through trust certificates - - 25,214 9,691 25,214 9,691 $ 778,485 $ 6,803 $ 366,045 $ 37,097 $ 1,144,530 $ 43,900 Assessment for OTTI Debt securities issued by U.S. government agencies, U.S. government-sponsored entities and the U.S. Treasury accounted for approximately 97 % of the total available-for-sale portfolio as of March 31, 2016 and no credit losses are expected, given the explicit and implicit guarantees provided by the U.S. federal government . The Corporation's OTTI assessment was concentrated mainly on Puerto Rico Government debt securities , with an amortized cost of $ 43.4 million, and on private label mortgage-backed securities (“MBS”) with an amortized cost of $ 33.0 million for which credit losses are evaluated on a quarterly basi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present economic climate; Changes in the near 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nterest payments of the debt securities. T he Corporation recorded OTTI losses on available-for-sale debt securities as follows: Quarter ended March 31, 2016 2015 (In thousands) Total other-than-temporary impairment losses $ (1,845) $ - losses recognized in OCI Portion of other-than-temporary impairment recognized in OCI (4,842) (156) Net impairment losses recognized in earnings (1)(2) $ (6,687) $ (156) _________ (1) For the quarter ended March 31, 2016, approximately $6.3 million of the credit impairment recognized in earnings consisted of credit losses on Puerto Rico Government debt securities and $0.4 million was associated with credit losses on private label MBS. (2) The $0.2 million credit impairment recognized in earnings in the first quarter of 2015 was associated with private label MBS. The following tables summarize the roll-forward of credit losses on debt securities held by the Corporation for which a portion of an OTTI is recognized in OCI: Cumulative OTTI credit losses recognized in earnings on securities still held Credit impairments December 31, recognized in earnings on March 31, 2015 securities that have been 2016 Balance previously impaired Balance (In thousands) Available-for-sale securities Puerto Rico Government obligations $ 15,889 $ 6,300 $ 22,189 Private label MBS 6,405 387 6,792 Total OTTI credit losses for available-for-sale debt securities $ 22,294 $ 6,687 $ 28,981 Cumulative OTTI credit losses recognized in earnings on securities still held Credit impairments December 31, recognized in earnings on March 31, 2014 securities that have been 2015 Balance previously impaired Balance (In thousands) Available for sale securities Private label MBS $ 5,777 $ 156 $ 5,933 During the first quarter of 2016, the Corporation recorded a $6.3 million OTTI charge on three Puerto Rico Government debt securities held by the Corporation as part of its available-for-sale securities portfolio, specifically bonds of the GDB and the Puerto Rico Public Buildings Authority. This is the third OTTI charge on these securities recorded since J u ne 30, 2015, as OTTI charges of $ 12.9 million and $ 3.0 million were booked in the second and fourth quarters of 2015, respectively. During the first quarter of 2016, in consideration of the latest available information about the Puerto Rico Government's financial condition, including the enactment of a debt moratorium law and the declaration of a state of emergency at the GDB as well as issuance of exchange proposals with the Commonwealth's creditors related to i ts outstanding bond obligations, the Corporation applied a discounted cash flow analysis to its Puerto Rico Government debt securities in order to calculate the cash flows expected to be collected and to determine if any portion of the decline in market value of these securities was considered a credit-related other-than-temporary impairment. The analysis derives an estimate of value based on the present value of risk-adjusted cash flows of the underlying securities and included the following components: The contractual future cash flows of the bonds are projected based on the key terms as set forth in the official statements for each security. Such key terms include, among others, the interest rate, amortization schedule, if any, and maturity date. The risk-adjusted cash flows are calculated based on a probability of default analysis and recovery rate assumptions, including the weighting of different scenarios of ultimate recovery, considering the credit rating of each security. Constant monthly default rates are assumed throughout the life of the bonds, which considers the respective security's credit rating as of the date of the analysis. The adjusted future cash flows are then discounted at the original effective yield of each investment based on the purchase price and expected risk-adjusted future cash flows as of the purchase date of each investment. The discounted risk-adjusted cash flow analysis for the three Puerto Rico Government bonds mentioned above assumed a default probability of 100 % , thus reflecting that it is more likely than not that these three bonds will default during their remaining terms. Based on this analysis, the Corporation determined that it is unlikely to receive all the remaining contractual interest and principal amounts when due on these bonds and recorded, in the first quarter of 201 6 , other-than-temporary credit-related impairment charges amounting to $ 6.3 million, assuming recovery rates ranging from 35 % to 80 % (weighted average of 6 1 %) . The Corporation does not have the intention to sell these securities and has sufficient capital and liquidity to hold these securities until a recovery of the fair value occurs; as such, only the credit loss component was reflected in earnings. Given the significant and prolonged uncertainty of a debt restructuring process, the Corporation cannot be certain that future impairment charges will not be required against these securities. In addition, during the first quarter of 2016, the Corporation recorded a $ 0.4 million credit-related impairment loss associated with private label MBS, which are collateralized by fixed-rate mortgages on single-family residential properties in the United States. The interest rate s on these private-label MBS is variable, tied to 3-month LIBOR and limited to the weighted-average coupon of the underlying collateral. The underlying mortgages are fixed-rate , single-family loans with original high FICO scores (over 700 ) and moderate original loan-to-value ratios (under 80 %), as well as moderate delinquency levels. Based on the expected cash flows derived from the model,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S were as follows: March 31, 2016 December 31, 2015 Weighted Weighted Average Range Average Range Discount rate 14.5% 14.5% 14.5% 14.5% Prepayment rate 30% 21.45% - 100.00% 28% 15.92% - 100.00% Projected Cumulative Loss Rate 7% 0.50% - 80.00% 7% 0.18% - 80.00% </t>
  </si>
  <si>
    <t>OTHER EQUITY SECURITIES</t>
  </si>
  <si>
    <t xml:space="preserve">NOTE 5 – OTHER EQUITY SECURITIES Institutions that are members of the FHLB system are required to maintain a minimum investment in FHLB stock. Such minimum investment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 100 par value. Both stock and cash dividends may be received on FHLB stock. As of March 31, 2016 and December 31, 2015 , the Corporation had investments in FHLB stock with a book value of $ 31.3 million . The net realizable value is a reasonable proxy for the fair value of these instruments. Dividend income from FHLB stock for each of the quarters ended March 31, 201 6 and 201 5 was $ 0. 3 million. The share s of FHLB stock owned by the Corporation were issued by the FHLB of New York . The FHLB of New York is part of the Federal Home Loan Bank System, a national wholesale banking network of 12 regional,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using finance mission. The Corporation has other equity securities that do not have a readily available fair value. The carrying value of such securities as of March 31, 2016 and December 31, 2015 was $ 1.0 million and $ 0. 9 million, respectively . </t>
  </si>
  <si>
    <t>LOAN PORTFOLIO</t>
  </si>
  <si>
    <t>NOTE 6 – LOANS HELD FOR INVESTMENT The following provides information about the loan portfolio held for investment: As of As of March 31, December 31, 2016 2015 (In thousands) Residential mortgage loans, mainly secured by first mortgages $ 3,330,945 $ 3,344,719 Commercial loans: Construction loans 146,129 156,195 Commercial mortgage loans 1,524,491 1,537,806 Commercial and Industrial loans (1) 2,343,416 2,407,996 Loans to local financial institution collateralized by Total Commercial loans 4,014,036 4,101,997 Finance leases 230,801 229,165 Consumer loans 1,555,560 1,597,984 Loans held for investment 9,131,342 9,273,865 Allowance for loan and lease losses (238,125) (240,710) Loans held for investment, net $ 8,893,217 $ 9,033,155 __________ (1) As of March 31, 2016 and December 31, 2015, includes $1.0 billion of commercial loans that are secured by real estate but are not dependent upon the real estate for repayment. Loans held for investment on which accrual of interest income had been discontinued as of the indicated dates were as follows: As of As of (In thousands) March 31, December 31, 2016 2015 Non-performing loans: Residential mortgage $ 172,890 $ 169,001 Commercial mortgage 182,763 51,333 Commercial and Industrial 137,896 137,051 Construction: Land 12,082 12,174 Construction-commercial 39,037 39,466 Construction-residential 2,917 2,996 Consumer: Auto loans 15,038 17,435 Finance leases 2,136 2,459 Other consumer loans 10,177 10,858 Total non-performing loans held for investment (1)(2)(3) $ 574,936 $ 442,773 _______________ (1) As of March 31, 2016 and December 31, 2015, excludes $8.1 million of non-performing loans held for sale. (2) Amount excludes purchased-credit impaired ("PCI") loans with a carrying value of approximately $172.3 million and $173.9 million as of March 31, 2016 and December 31, 2015,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413.4 million and $414.9 million of Troubled Debt Restructuring ("TDR") loans that are in compliance with the modified terms and in accrual status as of March 31, 2016 and December 31, 2015, respectively. Loans i n Process o f Foreclosure As of March 31, 201 6 , the recorded investment of residential mortgage loans collateralized by residential real estate property that are in the process of foreclosure amounted to $ 15 3 . 5 million . The Corporation commences the foreclosure process on residential real estate loans when a borrower becomes 120 days delinquent in accordance with the guidelines of the Consumer Financ ial Protection Bureau (CFPB). Foreclosure procedures and timelines vary depending on whether the property is located in a judicial or non-judicial state. Judicial states (P uerto R ico ) require the foreclosure to be processed through the state's court while foreclosures in non-judicial states are processed without court intervention. Foreclosure timelines vary according to state law and Investor Guidelines. Occasionally foreclosures may be delayed due to mandatory mediations, b ankruptcy, court delays and title issues , among other reasons . The Corporation’s aging of the loans held for investment portfolio is as follows: As of March 31, 2016 (In thousands) 30-59 Days Past Due 60-89 Days Past Due 90 days or more Past Due (1) Total Past Due Purchased Credit-Impaired Loans Current Total loans held for investment 90 days past due and still accruing (2) Residential mortgage: FHA/VA and other government-guaranteed loans (2)(3)(4) $ - $ 5,338 $ 84,217 $ 89,555 $ - $ 47,149 $ 136,704 $ 84,217 Other residential mortgage loans (4) - 94,576 189,615 284,191 169,190 2,740,860 3,194,241 16,725 Commercial: Commercial and Industrial loans 12,079 6,943 144,311 163,333 - 2,180,083 2,343,416 6,415 Commercial mortgage loans (4) - 10,408 211,576 221,984 3,142 1,299,365 1,524,491 28,813 Construction: Land (4) - 241 12,533 12,774 - 34,051 46,825 451 Construction-commercial - - 54,460 54,460 - 26,754 81,214 15,423 Construction-residential (4) - - 5,948 5,948 - 12,142 18,090 3,031 Consumer: Auto loans 61,558 13,489 15,038 90,085 - 814,249 904,334 - Finance leases 8,993 2,116 2,136 13,245 - 217,556 230,801 - Other consumer loans 10,287 6,044 14,059 30,390 - 620,836 651,226 3,882 Total loans held for investment $ 92,917 $ 139,155 $ 733,893 $ 965,965 $ 172,332 $ 7,993,045 $ 9,131,342 $ 158,957 _____________ (1) Includes non-performing loans and accruing loans that are contractually delinquent 90 days or more (i.e., FHA/VA guaranteed loans and credit cards). Credit card loans continue to accrue finance charges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4.9 million of residential mortgage loans insured by the FHA or guaranteed by the VA which are over 15 months delinquent, and are no longer accruing interest as of March 31, 2016. (3) As of March 31, 2016, includes $40.0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construction-commercial and construction-residential loans past due 30-59 days as of March 31, 2016 amounted to $10.0 million, $155.9 million, $74.8 million, $0.5 million, $5.2 million and $0.7 million, respectively. As of December 31, 2015 (In thousands) 30-59 Days Past Due 60-89 Days Past Due 90 days or more Past Due (1) Total Past Due Purchased Credit- Impaired Loans Current Total loans held for investment 90 days past due and still accruing (2) Residential mortgage: FHA/VA and other government-guaranteed loans (2)(3)(4) $ - $ 6,048 $ 90,168 $ 96,216 $ - $ 46,925 $ 143,141 $ 90,168 Other residential mortgage loans (4) - 90,406 185,018 275,424 170,766 2,755,388 3,201,578 16,017 Commercial: Commercial and Industrial loans 5,577 6,412 150,893 162,882 - 2,245,114 2,407,996 13,842 Commercial mortgage loans (4) - 24,729 63,805 88,534 3,147 1,446,125 1,537,806 12,472 Construction: Land (4) - 161 12,350 12,511 - 39,363 51,874 176 Construction-commercial - 11,722 39,466 51,188 - 32,142 83,330 - Construction-residential (4) - - 6,042 6,042 - 14,949 20,991 3,046 Consumer: Auto loans 70,836 16,787 17,435 105,058 - 829,922 934,980 - Finance leases 7,664 3,100 2,459 13,223 - 215,942 229,165 - Other consumer loans 9,462 5,524 15,124 30,110 - 632,894 663,004 4,266 Total loans held for investment $ 93,539 $ 164,889 $ 582,760 $ 841,188 $ 173,913 $ 8,258,764 $ 9,273,865 $ 139,987 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3) As of December 31, 2015, includes $3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and construction-residential loans past due 30-59 days as of December 31, 2015 amounted to $11.0 million, $162.9 million, $38.6 million, $5.7 million and $0.8 million, respectively. The Corporation’s credit quality indicators by loan type as of March 31, 2016 and December 31, 2015 are summarized below: Commercial Credit Exposure-Credit Risk Profile Based on Creditworthiness Category: Substandard Doubtful Loss Total Adversely Classified (1) Total Portfolio March 31, 2016 (In thousands) Commercial mortgage $ 213,990 $ 37,673 $ - $ 251,663 $ 1,524,491 Construction: Land 13,803 - - 13,803 46,825 Construction-commercial 39,037 - - 39,037 81,214 Construction-residential 5,949 - - 5,949 18,090 Commercial and Industrial 186,580 71,706 395 258,681 2,343,416 Commercial Credit Exposure-Credit Risk Profile Based on Creditworthiness Category: Substandard Doubtful Loss Total Adversely Classified (1) Total Portfolio December 31, 2015 (In thousands) Commercial mortgage $ 252,941 $ 140 $ - $ 253,081 $ 1,537,806 Construction: Land 14,035 1 - 14,036 51,874 Construction-commercial 39,466 - - 39,466 83,330 Construction-residential 2,996 - - 2,996 20,991 Commercial and Industrial 140,827 71,341 354 212,522 2,407,996 _________ (1) Excludes $8.1 million as of March 31, 2016 and December 31, 2015, of construction-land non-performing loans held for sale. The Corporation consider s a loan as adversely classified if its risk rating is Substandard, Doubtful or Loss. These categories are defined as follows: Substandard- A Substandard as 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 k exposures are perceived, but l oss cannot be determined because of specific reasonable pending factors , which may strengthen the credit in the near term. Loss-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re is little or no prospect for near term improvement and no realistic strengthening action of significance pending. March 31, 2016 Consumer Credit Exposure-Credit Risk Profile Based on Payment Activity Residential Real-Estate Consumer FHA/VA/ Guaranteed (1) Other residential loans Auto Finance Leases Other Consumer (In thousands) Performing $ 136,704 $ 2,852,161 $ 889,296 $ 228,665 $ 641,049 Purchased Credit-Impaired (2) - 169,190 - - - Non-performing - 172,890 15,038 2,136 10,177 Total $ 136,704 $ 3,194,241 $ 904,334 $ 230,801 $ 651,226 (1) It is the Corporation's policy to report delinquent residential mortgage loans insured by the FHA or guaranteed by the VA as past-due loans 90 days and still accruing as opposed to non-performing loans since the principal repayment is insured. These balances include $34.9 million of residential mortgage loans insured by the FHA or guaranteed by the VA, which are over 15 months delinquent, and are no longer accruing interest as of March 31, 2016. (2) PCI loans are excluded from non-performing statistics due to the application of the accretion method, under which these loans will accrete interest income over the remaining life of the loans using estimated cash flow analysis.
December 31, 2015 Consumer Credit Exposure-Credit Risk Profile Based on Payment Activity Residential Real-Estate Consumer FHA/VA/ Guaranteed (1) Other residential loans Auto Finance Leases Other Consumer (In thousands) Performing $ 143,141 $ 2,861,811 $ 917,545 $ 226,706 $ 652,146 Purchased Credit-Impaired (2) - 170,766 - - - Non-performing - 169,001 17,435 2,459 10,858 Total $ 143,141 $ 3,201,578 $ 934,980 $ 229,165 $ 663,004 (1) It is the Corporation's policy to report delinquent residential mortgage loans insured by the FHA or guaranteed by the VA as past 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2) PCI loans are excluded from non-performing statistics due to the application of the accretion method, under which these loans will accrete interest income over the remaining life of the loans using estimated cash flow analysis.
The following tables present information about impaired loans, excluding PCI loans, which are reported separately as discussed below: Impaired Loans (In thousands) Recorded Investment Unpaid Principal Balance Related Specific Allowance Average Recorded Investment Interest Income Recognized On Accrual Basis Interest Income Recognized On Cash Basis As of March 31, 2016 With no related allowance recorded: FHA/VA-Guaranteed loans $ - $ - $ - $ - $ - $ - Other residential mortgage loans 62,899 72,939 - 63,303 92 80 Commercial: Commercial mortgage loans 35,565 45,358 - 35,982 200 135 Commercial and Industrial Loans 29,230 32,629 - 29,575 - - Construction: Land - - - - - - Construction-commercial 39,037 40,000 - 39,252 - - Construction-residential 3,031 3,031 - 3,039 42 - Consumer: Auto loans - - - - - - Finance leases - - - - - - Other consumer loans 3,092 3,839 - 2,950 1 38 $ 172,854 $ 197,796 $ - $ 174,101 $ 335 $ 253 With an allowance recorded: FHA/VA-Guaranteed loans $ - $ - $ - $ - $ - $ - Other residential mortgage loans 398,707 445,440 16,150 400,571 4,715 437 Commercial: Commercial mortgage loans 155,686 164,543 36,007 155,782 140 26 Commercial and Industrial Loans 138,930 163,236 18,749 141,502 535 26 Construction: Land 9,522 13,759 1,059 9,550 9 9 Construction-commercial - - - - - - Construction-residential 1,348 2,082 143 1,348 - - Consumer: Auto loans 23,475 23,475 7,459 24,049 446 - Finance leases 2,468 2,468 144 2,563 54 - Other consumer loans 14,601 14,846 1,784 14,916 373 12 $ 744,737 $ 829,849 $ 81,495 $ 750,281 $ 6,272 $ 510 Total: FHA/VA-Guaranteed loans $ - $ - $ - $ - $ - $ - Other residential mortgage loans 461,606 518,379 16,150 463,874 4,807 517 Commercial: Commercial mortgage loans 191,251 209,901 36,007 191,764 340 161 Commercial and Industrial Loans 168,160 195,865 18,749 171,077 535 26 Construction: Land 9,522 13,759 1,059 9,550 9 9 Construction-commercial 39,037 40,000 - 39,252 - - Construction-residential 4,379 5,113 143 4,387 42 - Consumer: Auto loans 23,475 23,475 7,459 24,049 446 - Finance leases 2,468 2,468 144 2,563 54 - Other consumer loans 17,693 18,685 1,784 17,866 374 50 $ 917,591 $ 1,027,645 $ 81,495 $ 924,382 $ 6,607 $ 763 Impaired Loans (In thousands) Recorded Investment Unpaid Principal Balance Related Specific Allowance Average Recorded Investment As of December 31, 2015 With no related allowance recorded: FHA/VA-Guaranteed loans $ - $ - $ - $ - Other residential mortgage loans 65,495 74,146 - 67,282 Commercial: Commercial mortgage loans 54,048 66,448 - 54,967 Commercial and Industrial Loans 27,492 29,957 - 28,326 Construction: Land - - - - Construction-commercial 39,466 40,000 - 39,736 Construction-residential 3,046 3,046 - 3,098 Consumer: Auto loans - - - - Finance leases - - - - Other consumer loans 2,618 4,300 - 2,766 $ 192,165 $ 217,897 $ - $ 196,175 With an allowance recorded: FHA/VA-Guaranteed loans $ - $ - $ - $ - Other residential mortgage loans 395,173 440,947 21,787 398,790 Commercial: Commercial mortgage loans 27,479 40,634 3,073 30,518 Commercial and Industrial Loans 143,214 164,050 18,096 148,547 Construction: Land 9,578 13,758 1,060 9,727 Construction-commercial - - - - Construction-residential 1,426 2,180 142 1,476 Consumer: Auto loans 21,581 21,581 6,653 23,531 Finance leases 2,077 2,077 86 2,484 Other consumer loans 13,816 14,043 1,684 14,782 $ 614,344 $ 699,270 $ 52,581 $ 629,855 Total: FHA/VA-Guaranteed loans $ - $ - $ - $ - Other residential mortgage loans 460,668 515,093 21,787 466,072 Commercial: Commercial mortgage loans 81,527 107,082 3,073 85,485 Commercial and Industrial Loans 170,706 194,007 18,096 176,873 Construction: Land 9,578 13,758 1,060 9,727 Construction-commercial 39,466 40,000 - 39,736 Construction-residential 4,472 5,226 142 4,574 Consumer: Auto loans 21,581 21,581 6,653 23,531 Finance leases 2,077 2,077 86 2,484 Other consumer loans 16,434 18,343 1,684 17,548 $ 806,509 $ 917,167 $ 52,581 $ 826,030 Interest income of approximately $9.7 million ($8.2 million on an accrual basis and $1.5 million on a cash basis) was recognized on impaired loans for the first quarter of 2015. The following table shows the activity for impaired loans and the related specific reserve during the first quarter of 2016 and 2015: Quarter ended March 31, 2016 March 31, 2015 Impaired Loans: (In thousands) Balance at beginning of period $ 806,509 $ 945,407 Loans determined impaired during the period 157,984 62,933 Charge-offs (8,352) (11,715) Loans sold, net of charge-offs - (1,137) Increases to impaired loans- additional disbursements 1,347 519 Foreclosures (7,421) (9,952) Loans no longer considered impaired (20,339) (9,898) Paid in full or partial payments (12,137) (21,176) Balance at end of period $ 917,591 $ 954,981 Quarter ended March 31, 2016 March 31, 2015 Specific Reserve: (In thousands) Balance at beginning of period $ 52,581 $ 55,205 Provision for loan losses 37,266 18,650 Charge-offs (8,352) (11,715) Balance at end of period $ 81,495 $ 62,140 PCI Loans The Corporation acquired PCI loans accounted under AS C 310-30 as part of transaction c losed on February 27, 2015 in which FirstBank acquired 10 Puerto Rico branches of Doral Bank, and acquired certain asset s , including PCI loans, and assumed deposits, through an alliance with Banco Popular of Puerto Rico, which was the successful lead bidder with the FDIC on the failed Doral Bank, as well as other co-bidders. The Corporation also acquired PCI loans in previous ly completed asset acquisitions which are accounted for under ASC 310-30. These previous transactions include the acquisition from Doral Financial in the second quarter of 2014 of all its rights, title and interest in fi rst and second residential mortgages loans in full satisfaction of secure d borrowings owed by such entity to FirstBank , and the acquisition in 2012 of a FirstBank-branded credit card loans portfolio from FIA Card Services (“FIA”). Under ASC 310-30, the acquired PCI loans were aggregated into pools based on similar characteristics (i.e. delinquency status, loan terms). Each loan pool is accounted for as a single asset with a single composite interest rate and an aggregate expectation of cash flows. Since t he loans are accounted for by the Corporation under ASC 310-30 , they are not considered non-performing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 s of the acquisition date plus additional cash flows expected to be collected arising from changes in estimates after the acquisition date . The carrying amount of PCI loans follows: March 31, December 31, 2016 2015 (In thousands) Residential mortgage loans $ 169,190 $ 170,766 Commercial mortgage loans 3,142 3,147 Total PCI loans $ 172,332 $ 173,913 Allowance for loan losses (4,568) (3,962) Total PCI loans, net of allowance for loan losses $ 167,764 $ 169,951 The following tables present PCI loans by past due status as of March 31, 2016 and December 31, 2015: As of March 31, 2016 30-59 Days 60-89 Days 90 days or more Total Past Due Total PCI loans Current (In thousands) Residential mortgage loans (1) $ - $ 12,999 $ 24,941 $ 37,940 $ 131,250 $ 169,190 Commercial mortgage loans (1) - - 992 992 2,150 3,142 $ - $ 12,999 $ 25,933 $ 38,932 $ 133,400 $ 172,332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March 31, 2016 amounted to $23.5 million. As of December 31, 2015 30-59 Days 60-89 Days 90 days or more Total Past Due Total PCI loans Current (In thousands) Residential mortgage loans (1) $ - $ 16,094 $ 22,218 $ 38,312 $ 132,454 $ 170,766 Commercial mortgage loans (1) - - 992 992 2,155 3,147 $ - $ 16,094 $ 23,210 $ 39,304 $ 134,609 $ 173,913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5 amounted to $23.6 million. Initial Fair Value and Accretable Yield of PCI Loans At acquisition, the Corporation estimated the cash flows the Corporation expected to collect on PCI loans. Under the accounting guidance for PCI loans, the difference between the contractually required payments and the cash flows expected to be collected at acquisition is referred to as the non - accretable difference. This difference is neither accreted into income nor recorded on the Corporation's consolidated statement of financial condition. The excess of cash flows expected to be collected over the estimated fair value is referred to as the accretable yield and is recognized in interest income over the remaining life of the loans, using the effective-yield method. Changes in accretable yield of acquired loans Subsequent to acquisition,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 - accretable difference or reclassifications from nonaccretable yield to accretable yield .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the first quarter of 2016, the Corporation increased by $0.6 million to $4.6 million the reserve related to PCI loans acquired from Doral Financial in 2014. The reserve is driven by the revisions to the expected cash flows of the portfolio for the remaining term of the loan pool based on market conditions. Changes in the accretable yield of PCI loans for the quarters ended March 31, 2016 and 2015 were as follows: March 31, 2016 March 31, 2015 (In thousands) Balance at beginning of period $ 118,385 $ 82,460 Additions (accretable yield at acquisition of loans from Doral Bank) - 38,319 Accretion recognized in earnings (2,889) (2,277) Reclassification to non-accretable (1,398) - Balance at end of period $ 114,098 $ 118,502 Changes in the carrying amount of loans accounted for pursuant to ASC 310-30 follows: Quarter ended Quarter ended March 31, 2016 March 31, 2015 (In thousands) (In thousands) Balance at beginning of period $ 173,913 $ 102,604 Additions - 79,889 Accretion 2,889 2,277 Collections (4,371) (3,656) Foreclosures (99) - Ending balance $ 172,332 $ 181,114 Allowance for loan losses (4,568) - Ending balance, net of allowance for loan losses $ 167,764 $ 181,114 Changes in the allowance for loan losses related to PCI loans follows: Quarter ended Quarter ended March 31, 2016 March 31, 2015 (In thousands) (In thousands) Balance at beginning of period $ 3,962 $ - Provision for loan losses 606 - Balance at the end of period $ 4,568 $ - The outstanding principal balance of PCI loans, including amounts charged off by the Corporation, amounted to $ 216.1 million as of March 31, 201 6 (December 31, 201 5 - $ 218.1 million). Purchases and Sales of Loans D uring the first quarter of 201 6 , the Corporation purchased $ 19.1 million of residential mortgage loans consistent with a strategic program established by the Corporation in 2005 to purchase ongoing residential mortgage loan production from m ortgage bankers in Puerto Rico . Generally, the loans purchased from mortgage bankers were conforming residential mortgage loans. Purchases of conforming residential mortgage loans provide the Corporation the flexibility to retain or sell the loans, including through securitization transactions , depending upon the Corporation 's interest rate risk management strategies. When the Corporation sells such loans, it generally keeps the servicing of the loans. In the ordinary course of business, the Corporation sells residential mortgage loa ns (originated or purchased) to GNMA and governm ent-sponsored entities (“GSEs”) such as Fannie Mae (“FNMA”) and Freddie Mac (“FHLMC”), which generally securitize the transferred loans into mortgage-backed securities for sale into the secondary market. The Corporation sold approximately $ 3 8.3 million of performing residential mortgage loans to FNMA and FHLMC during the first quarter of 201 6 . Also, during the first quarter of 2016, the Corporation s old $ 67.7 million of FHA/VA mortgage loans t o GNMA , which packages them into mortgage-backed securities . The Corporation's continuing involvement in these loan sales consists primarily of servicing the loans. In addition, the Corporation agreed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 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860 , Transfer and Servicing , once the Corporation has the unilateral ability to repurchase the delinquent loan, it is considered to have regained effective control over the loan and is required to recognize the loan and a corresponding repurchase liability on the balance sheet regardless of the Corporation's intent to repurchase the loan. During the first quarter of 201 6 and 2015 , the Corporation repurchased pursuant to its repurchase option with GNMA $ 8.4 million and $ 3.0 million, respectively, of loans previously sold to GNMA. The principal balance of these loans is fully guaranteed and the risk of loss related to the repurchased loans is generally limited to the difference between the delinquent interest payment advanced to GNMA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The Corporation generally remediates any breach of representations and warranties related to the underwriting of such loans according to established GNMA guidelines without incurring losses. The Corporation does not maintain a liability for estimated losses as a result of breaches in representations and warranties. Loan sales to FNMA and FHLMC are without recourse in relation to the future performance of the loans. The Corporation repurchased at par loans previously sold to FNMA and FHLMC in the amount of $ 0.5 million and $ 0.2 million during the first quarter of 201 6 and 2015, respectively . The Corporation's risk of loss with respect to these loans is also minimal as these repurchased loans are generally performing loans with documentation deficiencies. No losses related to bre a ches of representations and warranties were incurred in the first quarter of 201 6 . Historically, losses experienced on these loans have been immaterial . As a consequence, as of March 31, 201 6 , the Corporation does not maintain a liability for estimated losses on loans expected to be repurchased as a result of breaches in loan and servicer representations and warranties. Loan Portfolio Concentration The Corporation's primary lending area is Puerto Rico. The Corporation's banking subsidiary, First Bank, also lends in the USVI and BVI markets and in the United States (principally in the state of Florida). Of the total gross loans held for investment of $ 9.1 billion as of March 31, 201 6 , approximately 80 % have credit risk concentration in Puerto Rico, 13 % in the United States, and 7 % in the USVI and BVI. As of March 31, 201 6 , the Corporation had $ 315.6 million of credit facilities , excluding investment securities, extended to the Puerto Rico government, its municipalities and public corporations, of which $ 302.2 million was outstanding (book value of $ 297.2 million) , compared to $ 3 14.6 million outstanding as of December 31, 201 5 . In addition, the outstanding balance of facilities granted to the government of the Virgin Islands amounted to $ 67.4 million as of March 31, 201 6 , compared to $ 126.2 million as of December 31, 201 5 . Approximately $ 199.3 million of the granted credit facilities outstanding consist ed of loans to municipalities in Puerto Rico whose revenues are independent of the Puerto Rico central government . Municipal debt exposure is secured by ad valorem taxation without limitation as to rate or amount on all taxable property within the boundaries of each municipality. The good faith, credit, and unlimited taxing power of the applicable municipality have been pledged to the repayment of the municipality's loans . Approximately 88 % of the Corporation's municipality exposure consists primarily of senior priority loans concentrated on five of the largest municipalities on Puerto Rico (San Juan, Carolina, Bayamon, Mayaguez and Guaynabo). These municipalities are required by law to levy special property taxes in such amounts as req uired for the payment of all their respective gen eral obligation bonds and loans . In addition to municipalities, loans extended to the Puerto Rico Government include $ 6.9 million of loans to units of the Puerto Rico central government, and approxi</t>
  </si>
  <si>
    <t>ALLOWANCE FOR LOAN AND LEASE LOSSES</t>
  </si>
  <si>
    <t xml:space="preserve">NOTE 7 – A LLOWANCE FOR LOAN AND L EASE LOSSES The changes in the allowance for loan and lease losses were as follows: (In thousands) Residential Mortgage Loans Commercial Mortgage Loans Commercial &amp; Industrial Loans Construction Loans Consumer Loans Total Quarter ended March 31, 2016 Allowance for loan and lease losses: Beginning balance $ 39,570 $ 68,211 $ 68,768 $ 3,519 $ 60,642 $ 240,710 Charge-offs (7,306) (575) (3,759) (91) (14,804) (26,535) Recoveries 346 46 280 17 2,208 2,897 Provision (release) 5,938 1,062 5,809 (432) 8,676 21,053 Ending balance $ 38,548 $ 68,744 $ 71,098 $ 3,013 $ 56,722 $ 238,125 Ending balance: specific reserve for impaired loans $ 16,150 $ 36,007 $ 18,749 $ 1,202 $ 9,387 $ 81,495 Ending balance: purchased credit-impaired loans (1) $ 4,423 $ 145 $ - $ - $ - $ 4,568 Ending balance: general allowance $ 17,975 $ 32,592 $ 52,349 $ 1,811 $ 47,335 $ 152,062 Loans held for investment: Ending balance $ 3,330,945 $ 1,524,491 $ 2,343,416 $ 146,129 $ 1,786,361 $ 9,131,342 Ending balance: impaired loans $ 461,606 $ 191,251 $ 168,160 $ 52,938 $ 43,636 $ 917,591 Ending balance: purchased credit- impaired loans $ 169,190 $ 3,142 $ - $ - $ - $ 172,332 Ending balance: loans with general allowance $ 2,700,149 $ 1,330,098 $ 2,175,256 $ 93,191 $ 1,742,725 $ 8,041,419 (1) Refer to Note 6 - Loans Held for Investment-PCI loans for a detail of changes in the allowance for loan losses related to PCI loans. (In thousands) Residential Mortgage Loans Commercial Mortgage Loans Commercial &amp; Industrial Loans Construction Loans Consumer Loans Total Quarter ended March 31, 2015 Allowance for loan and lease losses: Beginning balance $ 27,301 $ 50,894 $ 63,721 $ 12,822 $ 67,657 $ 222,395 Charge-offs (5,192) (4,006) (4,453) (605) (17,757) (32,013) Recoveries 98 276 558 207 1,573 2,712 Provision (release) 6,475 (2,137) 10,353 1,215 17,064 32,970 Ending balance $ 28,682 $ 45,027 $ 70,179 $ 13,639 $ 68,537 $ 226,064 Ending balance: specific reserve for impaired loans $ 14,862 $ 13,238 $ 24,871 $ 3,381 $ 5,788 $ 62,140 Ending balance: purchased credit-impaired loans $ - $ - $ - $ - $ - $ - Ending balance: general allowance $ 13,820 $ 31,789 $ 45,308 $ 10,258 $ 62,749 $ 163,924 Loans held for investment: Ending balance $ 3,331,620 $ 1,649,263 $ 2,442,867 $ 124,440 $ 1,937,182 $ 9,485,372 Ending balance: impaired loans $ 429,526 $ 224,365 $ 226,656 $ 37,593 $ 36,841 $ 954,981 Ending balance: purchased credit- impaired loans $ 177,601 $ 3,279 $ - $ - $ 234 $ 181,114 Ending balance: loans with general allowance $ 2,724,493 $ 1,421,619 $ 2,216,211 $ 86,847 $ 1,900,107 $ 8,349,277 As of March 31, 2016 , the Corporation maintained a $ 1.3 million reserve for unfunded loan commitments mainly related to outstanding c ommercial loan commitments and a floor plan revolving line of credit .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 of financial condition. </t>
  </si>
  <si>
    <t>LOANS HELD FOR SALE</t>
  </si>
  <si>
    <t xml:space="preserve">NOTE 8 – LOANS HELD FOR SALE The Corporation's loans held-for-sale portfolio was composed of: As of As of March 31, 2016 December 31, 2015 (In thousands) Residential mortgage loans $ 29,789 $ 27,734 Construction loans 8,079 8,135 Total $ 37,868 $ 35,869 Non-performing loans held for sale totaled $ 8.1 million as of March 31, 201 6 and December 31, 201 5 . </t>
  </si>
  <si>
    <t>OTHER REAL ESTATE OWNED</t>
  </si>
  <si>
    <t>Text Block [Abstract]</t>
  </si>
  <si>
    <t>Other Real Estate Owned Disclosure [Text Block]</t>
  </si>
  <si>
    <t>NOTE 9 – OTHER REAL ESTATE OWNED The following table presents OREO inventory as of the dates indicated: March 31, December 31, 2016 2015 (Dollars in thousands) OREO OREO balances, carrying value: Residential (1) $ 42,976 $ 43,563 Commercial 86,008 87,849 Construction 13,904 15,389 Total $ 142,888 $ 146,801 (1) Excludes $10.9 million and $8.9 million as of March 31, 2016 and December 31, 2015, respectively, of foreclosures that meet the conditions of ASC 310-40 and are presented as a receivable (other assets) in the statement of financial condition.</t>
  </si>
  <si>
    <t>DERIVATIVE INSTRUMENTS AND HEDGING ACTIVITIES</t>
  </si>
  <si>
    <t xml:space="preserve">NOTE 10 – DERIVATIVE INSTRUMENTS AND HEDGING ACTIVITIES One of the market risks facing the Corporation is interest rate risk, which includes the risk that changes in interest rates will result in changes in the value of the Corporation's assets or liabilities and the risk that net interest income from its loan and investment portfolios will be adversely affected by changes in interest rates.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 As of March 31, 2016 and December 31, 2015 , all derivatives h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Forward Contracts - Forward contracts are sales of to-be-announced (“TBA”) mortgage-backed securitie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se securities are used to economically hedge the FHA/VA residential mortgage loan securitizations of the mortgage-banking operations. Unrealized gains (losses) are recognized as part of mortgage banking activities in the consoli dated statement of income . To satisfy the needs of its customers, the Corporation may enter into non - hedging transactions. On these transactions, generally, the Corporation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 - hedging derivative instrument . The following table summarizes the notional amounts of all derivative instruments as of the indicated dates: Notional Amounts (1) As of As of March 31, December 31, 2016 2015 Undesignated economic hedges: (In thousands) Interest rate contracts: Written interest rate cap agreements 120,477 120,816 Purchased interest rate cap agreements 120,477 120,816 Forward Contracts: Sale of TBA GNMA MBS pools 37,000 30,000 $ 277,954 $ 271,632 (1) Notional amounts are presented on a gross basis with no netting of offsetting exposure positions. The following table summarizes the fair value of derivative instruments as of the indicated dates and the location in the statement of financial condition as of the indicated dates: Asset Derivatives Liability Derivatives Statement of March 31, December 31, March 31, December 31, Financial 2016 2015 2016 2015 Condition Location Fair
Value Fair
Value Statement of Financial Condition Location Fair
Value Fair
Value (In thousands) Undesignated economic hedges: Interest rate contracts: Written interest rate cap agreements Other assets $ - $ - Accounts payable and other liabilities $ 364 $ 798 Purchased interest rate cap agreements Other assets 368 806 Accounts payable and other liabilities - - Forward Contracts: Sales of TBA GNMA MBS pools Other assets - - Accounts payable and other liabilities 272 123 $ 368 $ 806 $ 636 $ 921 The following table summarizes the effect of derivative instruments on the statement of income : Gain (or Loss) Location of Gain or (Loss) Quarter Ended Recognized in Income on March 31, (In thousands) Derivatives 2016 2015 (In thousands) UNDESIGNATED ECONOMIC HEDGES: Interest rate contracts: Written and purchased interest rate swap agreements Interest income - Loans $ (4) $ - Forward contracts: Sales of TBA GNMA MBS pools Mortgage Banking Activities (149) (72) Total loss on derivatives $ (153) $ (72)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 the level of interest rates, as well as the expectations for rates in the future. </t>
  </si>
  <si>
    <t>OFFSETTING OF ASSETS AND LIABILITIES</t>
  </si>
  <si>
    <t>NOTE 11 – OFFSETTING OF ASSETS AND LIABILITIES The Corporation enters into master agreements with counterparties , primarily related to derivatives and repurchase agreements that may allow for netting of exposures in the event of default . In an event of default , each party has a right of set-off against the other party for amount s owed under the related agreement and any other amount or obligation owed in respect of any other agreement or transaction between them. The following table presents information about the offsetting of financial assets and liabilities as well as derivative assets and liabilities : Offsetting of Financial Assets and Derivative Assets In thousands As of March 31, 2016 Gross Amounts Not Offset in the Statement of Financial Position Net Amounts of Assets Presented in the Statement of Financial Position Gross Amounts of Recognized Assets Gross Amounts Offset in the Statement of Financial Position Financial Instruments Cash Collateral Received Net Amount Description Derivatives $ 368 $ - $ 368 $ (368) $ - $ - Securities purchased under agreements to resell 200,000 (200,000) - - - - Total $ 200,368 $ (200,000) $ 368 $ (368) $ - $ - As of December 31, 2015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Description Derivatives $ 806 $ - $ 806 $ (806) $ - $ - Securities purchased under agreements to resell 200,000 (200,000) - - - - Total $ 200,806 $ (200,000) $ 806 $ (806) $ - $ - Offsetting of Financial Liabilities and Derivative Liabilities In thousands As of March 31, 2016 Gross Amounts Not Offset in the Statement of Financial Position Net Amounts of Liabilities Presented in the Statement of Financial Position Gross Amounts of Recognized Liabilities Gross Amounts Offset in the Statement of Financial Position Financial Instruments Cash Collateral Received Net Amount Description Securities sold under agreements to repurchase $ 600,000 $ (200,000) $ 400,000 $ (400,000) $ - $ - Total $ 600,000 $ (200,000) $ 400,000 $ (400,000) $ - $ - As of December 31, 2015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Description Securities sold under agreements to repurchase $ 600,000 $ (200,000) $ 400,000 $ (400,000) $ - $ - Total $ 600,000 $ (200,000) $ 400,000 $ (400,000) $ - $ -</t>
  </si>
  <si>
    <t>GOODWILL AND OTHER INTANGIBLES</t>
  </si>
  <si>
    <t xml:space="preserve">NOTE 12 – GOODWILL AND OTHER INTANGIBLES Goodwill as of March 31, 2016 and December 31, 201 5 amounted to $ 28.1 million, recognized as part of “Other Assets” in the c onsolidated s tatement of f inancial c ondition. The Corporation conducted its annual evaluation of goodwill and other intangibles during the fourth quarter of 201 5 . The Corporation 's goodwill is related to the acquisition of First B ank Florida in 2005. There have been no events related to the Florida reporting unit that could indicate potential goodwill impairment since the date of the last evaluation; therefore, no goodwill impairment evaluation was performed during the first quarter of 201 6 . Goodwill and other indefinite life intangibles are reviewed at least annually for impairment. In connection with the acquisition of the FirstBank -branded credit card loan portfolio, in the second quarter of 2012, the Corporation recognized a purchased credit card relationship intangible of $ 24.5 million, which is being amortized over the remaining estimated life of 5.6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 The core deposit intangible acquired in the February 2015 Doral Bank transaction amounted to $5.8 million ($ 4.9 million as of March 31, 2016) . In the first quarter of 2016, FirstBank Insurance Agency acquired certain insurance customer accounts and related customer records and recognized an insurance customer relationship intangible of $1.1 million, which is being amortized over the next 6.8 years on a straight-line basis. The list of accounts acquired has a direct relation 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 of financial condition: As of As of March 31, December 31, 2016 2015 (Dollars in thousands) Core deposit intangible: Gross amount, beginning of period $ 51,664 $ 45,844 Addition as a result of acquisition - 5,820 Accumulated amortization (42,990) (42,498) Net carrying amount $ 8,674 $ 9,166 Remaining amortization period 8.8 years 9.0 years Purchased credit card relationship intangible: Gross amount $ 24,465 $ 24,465 Accumulated amortization (11,843) (11,146) Net carrying amount $ 12,622 $ 13,319 Remaining amortization period 5.6 years 5.8 years Insurance customer relationship intangible: Gross amount $ 1,067 $ - Accumulated amortization (25) - Net carrying amount $ 1,042 $ - Remaining amortization period 6.8 years - For the quarters ended March 31, 2016 and 201 5 , the amortization expense of core deposit intangibles amounted to $ 0.5 million and $ 0.3 million , respectively . For the quarters ended March 31, 2016 and 201 5 , the amortization expense of the purchased credit card relationship intangible amounted to $ 0.7 million and $ 0.8 million , respectively . For the quarter ended March 31, 2016, the amortization expense of the insurance customer relationship intangible amounted to $ 25 thousand. The estimated aggregate amortization expense related to these intangible assets for future periods is as follows: Amount (In thousands) 2016 $ 3,681 2017 4,495 2018 3,519 2019 3,067 2020 2,851 2021 and after 4,725 </t>
  </si>
  <si>
    <t>NON-CONSOLIDATED VARIABLE INTEREST ENTITIES AND SERVICING ASSETS</t>
  </si>
  <si>
    <t>NOTE 13 – NON - CONSOLIDATED VARIABLE INTEREST ENTITIES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fers of financial assets to VIEs for which the Corporation has retained some level of continuing involvement: GNMA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 the Corporation is required to service the loans in accordance with the issuer s ' servicing guidelines and standards. As of March 31, 2016, the Corporation serviced loans securitized through GNMA with a principal balance of $ 1.3 b illion. Trust Preferred Securities In 2004, FBP Statutory Trust I, a financing trust that is wholly owned by the Corporation, sold to institutional investors $ 100 million of its variable rate trust-preferred securities. The proceeds of the issuance, together with the proceeds of the purchase by the Corporation of $ 3.1 million of FBP Statutory Trust I variable rate common securities, were used by FBP Statutory Trust I to purchase $ 103.1 million aggregate principal amount of the Corporation's Junior Subordinated Deferrable Debentures. Also in 2004, FBP Statutory Trust II, a financing trust that is wholly owned by the Corporation, sold to institutional investors $ 125 million of its variable rate trust-preferred securities. The proceeds of the issuance, together with the proceeds of the purchase by the Corporation of $ 3.9 million of FBP Statutory Trust II variable rate common securities, were used by FBP Statutory Trust II to purchase $ 128.9 million aggregate principal amount of the Corporation's Junior Subordinated Deferrable Debentures. The debentures are presented in the Corporation's consolidated statement of financial condition as Other Borrowings, net of related issuance costs . The variable rate trust-preferred securities are fully and unconditionally guaranteed by the Corporation. The Junior Subordinated Deferrable Debentures issued by the Corporation in April 2004 and in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 During the first quarter of 2016, the Corporation completed the repurchase of $ 10 million in trust preferred securities of the FBP Statutory Trust II that were auctioned in a public sale at which the Corporation was invited to participate. The Corporation repurchased and cancelled the repurchased trust preferred securities, resulting in a commensurate reduction in the related Floating Rate Junior Subordinated Debenture. The Corporation's winning bid equated to 70 % of the $10 million par value. The 30 % discount, plus accrued interest, resulted in a gain of approximately $4.2 million, which is reflected in the statement of income as a “Gain on early extinguishment of debt”. During the second quarter of 2015, the Corporation issued 852,831 shares of the Corporation's common stock in exchange for $ 5.3 million of trust preferred securities (FBP Statutory Trust I), which enabled the Corporation to cancel $ 5.5 million of the carrying value of the debentures underlying the purchased trust preferred securities. The Collins Amendment of the Dodd-Frank Wall Street Reform and Consumer Protection Act eliminates certain trust-preferred securities from Tier 1 Capital ; however, these instruments may remain in Tier 2 capital until the instruments are redeemed or mature. Under the indentures, the Corporation has the right, from time to time, and without causing an event of default, to defer payments of interest on the Junior S ubordinated D ebentures by extending the interest payment period at any time and from time to time during the term of the subordinated debentures for up to twenty consecutive quarterly periods. Future interest payments are subject to the Federal Reserve approval. The Corporation has elected to defer the interest payments that were due on quarterly periods since March 2012. The aggregate amount of payments deferred and accrued approximates $ 29.4 million as of March 31, 201 6 . Grantor Trusts During 2004 and 2005, a third party to the Corporation, referred to in this subsection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 - average coupon of the securities. The FDIC became the owner of the IO upon its intervention of the seller, a failed financial institution. No recourse agreement exists and the risk s from losses on non- accruing loans and repossessed collateral are absorbed by the Bank as the sole holder of the certificates. As of March 31, 2016, the amortized cost and fair value of the Grantor Trusts amounted to $ 33.0 million and $ 24.5 million, respectively, with a weighted average yield of 2.34 %. Investment in unconsolidated entity On February 16, 2011, FirstBank sold an asset portfolio consisting of performing and non-performing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 interest in CPG/GS, and made a loan in the amount of $ 136.1 million representing seller financing provided by FirstBank. The loan ha s a seven -year maturity and bears variable interest at 30-day LIBOR plus 300 basis points and is secured by a pledge of all of the acquiring entity's assets as well as the PRLP's 65 % ownership interest in CPG/GS. As of March 31, 2016, the carrying amount of the loan was $ 8.9 million , which was included in the Corporation's Commercial and Industrial loan s held for investment portfolio . FirstBank's equity interest in CPG/GS is acc ounted for under the equity method. When applying the equity method, the Bank follows the Hypot h etical Liquidation Book Value (“HLBV”) to determine its share of CPG/GS's earnings or loss. The loss recorded in 2014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Any potential increase in the carrying value of the investment in CPG/GS, under the HLBV method, would depend upon how better off the Bank is at the end of the period than it was at the beginning of the period after the waterfall calculation performed to determine the amount of gain allocated to the investors. FirstBank also provided an $ 80 million advance facility to CPG/GS to fund unfunded commitments and costs to complete projects under construction, which was fully disbursed in 2011, and a $ 20 million working capital line of credit to fund certain expenses of CPG/GS. T he working capital line of credit was renewed and reduced to $ 7 million for a period of two years expiring September 201 6 . During 2012, CPG/GS repaid the outstanding balance of the advance facility to fund unfunded commitments, and the funds became available for re with draw al under a one-time revolver agree ment. These loans bear variable interest at 30-day LIBOR plus 300 basis points . As of March 31, 2016, the carrying value of the revolver agreement w as $ 15.1 million , which was included in the Corporation's c ommercial and i ndustrial loan s held for investment portfolio . The carrying value of the working capital line was $ 3.7 million as of March 31, 2016. Cash proceeds received by CPG/GS are first used to cover operating expenses and debt service payments, including those related to the note receivable, the advance facility, and the working capital line,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 resulting in FirstBank's interest in CPG/GS being subordinate to PRLP's interest. CPG/GS will then begin to make payments pro rata to PRLP and FirstBank, 35 % and 65 %,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ity that could potentially be significant to the VIE. 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st in CPG/GS, and derecognizing the loan portfolio sold. Servicing Assets The Corporation sells residential mortgage loans to GNMA, which generally securitize 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Quarter ended March 31, March 31, 2016 2015 (In thousands) Balance at beginning of period $ 24,282 $ 22,838 Capitalization of servicing assets 1,161 1,073 Amortization (798) (856) Adjustment to fair value 27 (38) Other (1) 20 (44) Balance at end of period $ 24,692 $ 22,973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March 31, March 31, 2016 2015 (In thousands) Balance at beginning of period $ 136 $ 55 Temporary impairment charges 27 58 Recoveries (54) (20) Balance at end of period $ 109 $ 93 The components of net servicing income are shown below: Quarter ended March 31, March 31, 2016 2015 (In thousands) Servicing fees $ 1,862 $ 1,764 Late charges and prepayment penalties 142 190 Adjustment for loans repurchased 20 (44) Other (1) - (89) Servicing income, gross 2,024 1,821 Amortization and impairment of servicing assets (771) (894) Servicing income, net $ 1,253 $ 927 (1) Mainly consisted of compensatory fees imposed by GSEs. The Corporation's servicing assets are subject to prepayment and interest rate risks. The Corporation used c onstant prepayment rate assumptions for the Corporation's servicing assets for the government- guaranteed mortgage loans of 7.6 % and 9. 2 % for the quarters ended March 31, 201 6 and 201 5 , respectively. For conventional conforming mortgage loans, the Corporation used 8.0 % and 9.0 % , respectively , and , for the conventional non-conforming mortgage loans , the Corporation used 14.0 % for each of the quarters ended March 31, 201 6 and 201 5. D is count rate assumptions used were 11.5 % for government- guaranteed mortgage loans; 9.5 % for conventional conforming mortgage loans; and 13. 8 % for conventional non-c onforming mortgage loans for each of the quarters ended March 31, 201 6 and 201 5 . As of March 31, 2016 , fair values of the Corporation's servicing assets were based on a valuation model that incorporates market driven assumptions regarding discount rates and mortgage prep ayment rates, adjusted by the particular characteristics of the Corporation's servicing portfolio. The weighted averages of the key economic assumptions used by the Corporation in its valuation model and the sensitivity of the current fair value to immediate 10 % and 20 % adverse changes in those assumptions for mortgage loans as of March 31, 2016 were as follows: (Dollars in thousands) Carrying amount of servicing assets $ 24,692 Fair value $ 27,784 Weighted-average expected life (in years) 8.58 Constant prepayment rate (weighted-average annual rate) 10.06% Decrease in fair value due to 10% adverse change $ 890 Decrease in fair value due to 20% adverse change $ 1,731 Discount rate (weighted-average annual rate) 10.66% Decrease in fair value due to 10% adverse change $ 1,201 Decrease in fair value due to 20% adverse change $ 2,309 These sensitivities are hypothetical and should be used with caution. As the figures indicate, changes in fair value based on a 10% variation in assumptions generally cannot be extrapol 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DEPOSITS</t>
  </si>
  <si>
    <t>NOTE 14 – DEPOSITS The following table summarizes deposit balances: March 31, December 31, 2016 2015 (In thousands) Type of account: Non-interest bearing checking accounts $ 1,422,346 $ 1,336,559 Savings accounts 2,553,268 2,459,186 Interest-bearing checking accounts 1,077,505 1,088,651 Certificates of deposit 2,375,348 2,356,245 Brokered CDs 2,006,313 2,097,483 $ 9,434,780 $ 9,338,124 Brokered CDs mature as follows: March 31, 2016 (In thousands) Three months or less $ 254,484 Over three months to six months 379,095 Over six months to one year 612,755 One to three years 700,558 Three to five years 58,719 Over five years 702 Total $ 2,006,313 The following are the components of interest expense on deposits: Quarter Ended March 31, March 31, 2016 2015 (In thousands) Interest expense on deposits $ 16,480 $ 16,359 Accretion of premium from acquisition (81) - Amortization of broker placement fees 858 1,335 Interest expense on deposits $ 17,257 $ 17,694</t>
  </si>
  <si>
    <t>SECURITIES SOLD UNDER AGREEMENTS TO REPURCHASE</t>
  </si>
  <si>
    <t xml:space="preserve">NOTE 15 – SECURITIES SOLD UNDER AGREEMENTS TO REPURCHASE Securities sold under agreements to repurchase (repurchase agreements) consist of the following: March, 31 December 31, 2016 2015 (Dollars in thousands) Repurchase agreements, interest ranging from 1.96% to 3.70% (December 31, 2015: 1.96% to 3.41%) (1)(2) $ 700,000 $ 700,000 (1) Reported net of securities purchased under agreements to repurchase (reverse repurchase agreements) by counterparty, when applicable, pursuant to ASC 210-20-45-11. (2) As of March 31, 2016, includes $600 million with an average rate of 2.88% that lenders have the right to call before their contractual maturities at various dates beginning on July 19, 2016. Subsequent to March 31, 2016, no lender has exercised its call option on repurchase agreements. In addition, $500 million is tied to variable rates. Repurchase agreements mature as follows: March 31, 2016 (In thousands) Over three months to one year $ 400,000 One year to three years 100,000 Over five years 200,000 Total $ 700,000 As of March 31, 201 6 and December 31, 201 5 , the securities underlying such agreements were delivered to the dealers with which the repurchase agreements were transacted. Repurchase agreements as of March 31, 2016, grouped by counterparty, were as follows: (Dollars in thousands) Weighted-Average Counterparty Amount Maturity (In Months) Credit Suisse First Boston $ 100,000 4 Citigroup Global Markets 300,000 7 Dean Witter / Morgan Stanley 100,000 19 JP Morgan Chase 200,000 70 $ 700,000 </t>
  </si>
  <si>
    <t>ADVANCES FROM THE FEDERAL HOME LOAN BANK (FHLB)</t>
  </si>
  <si>
    <t>NOTE 16 – ADVANCES FROM THE FEDERAL HOME LOAN BANK (FHLB) The following is a summary of the advances from the FHLB: As of As of March 31, December 31, 2016 2015 (Dollars in thousands) Fixed-rate advances from FHLB, with a weighted- average interest rate of 1.30% (December 31, 2015 - 1.30%) $ 455,000 $ 455,000 Advances from FHLB mature as follows: March 31, 2016 (In thousands) Over three months to six months $ 100,000 Over one year to three years 225,000 Over three to four years 130,000 Total $ 455,000 As of March 31, 2016, the Corporation had additional capacity of approximately $ 617.8 million on this credit facility based on collateral pledged at the FHLB, including a haircut reflecting the perceived risk associated with the collateral.</t>
  </si>
  <si>
    <t>OTHER BORROWINGS</t>
  </si>
  <si>
    <t xml:space="preserve">NOTE 17 – OTHER BORROWINGS Other borrowings, as of the indicated dates, consist of: March 31, December 31, 2016 2015 (In thousands) Junior subordinated debentures due in 2034, interest-bearing at a floating rate of 2.75% over 3-month LIBOR (3.39% as of March 31, 2016 and 3.28% as of December 31, 2015) $ 97,626 $ 97,626 Junior subordinated debentures due in 2034, interest-bearing at a floating rate of 2.50% over 3-month LIBOR (3.12% as of March 31, 2016 and 3.07% as of December 31, 2015) (1) 118,557 128,866 $ 216,183 $ 226,492 __________ (1) Refer to Note 13 - Non-Consolidated Variable Interest Entities and Servicing Assets-Trust Preferred securities for additional information about the Corporation's repurchase and cancellation of $10 million of trust preferred securities associated with these junior subordinated debentures. </t>
  </si>
  <si>
    <t>STOCKHOLDERS' EQUITY</t>
  </si>
  <si>
    <t xml:space="preserve">NOTE 18 – STOCKHOLDERS' EQUITY Common Stock As of March 31, 2016 and December 31, 2015 , the Corporation had 2,000,000,000 authorized shares of common stock with a par value of $0.10 per share. As of March 31, 2016 and December 31, 2015 , there were 218,089,106 and 216,051,128 shares issued, respectively, and 217,011,555 and 215,088,698 shares outstanding, respectively. On July 30, 2009, the Corporation announced the suspension of common and preferred stock dividends effective with the preferred dividend for the month of August 2009. Refer to Note 3 for information about transactions related to common stock under the Omnibus Plan. Preferred Stock The Corporation has 50,000,000 authorized shares of preferred stock with a par value of $ 1.00 , redeemable at the Corporation's option subject to certain terms. This stock may be issued in series and the shares of each series will have such rights and preferences as are fixed by the Board of Directors when authorizing the issuance of that particular series. As of March 31, 2016 , the Corporation has five outstanding series of non - convertible , non- cumulative preferred stock: 7.125 % non-cumulative perpetual monthly income prefe rred stock, Series A; 8.35 % non - cumulative perpetual monthly income prefe rred stock, Series B; 7.40 % non - cumulative perpetual monthly income prefe rred stock, Series C; 7.25 % non - cumulative perpetual monthly income preferred stoc k, Series D; and 7.00 % non - cumulative perpetual monthly income preferred stock, Series E. The liquidation value per share is $ 25 . Effective January 17, 2012 , the Corporation delisted all o f its outstanding series of non - convertible, non - cumulative preferred stock from the New York Stock Exchange. The Corporation has not arranged for listing and/or registration on another national securities exchange or for quotation of the Series A through E P referred S tock in a quotation medium. T reasury stock D uring the first quarter of 201 6 and 2015 , the Corporation withheld an aggregate of 115,121 shares and 50,708 shares, respectively, of the common stock paid to certain senior officers as additional compensation and vested restricted stock to cover employee s' payroll and income tax withholding liabilities; these shares are held as treasury shares. As of March 31, 2016 and December 31, 2015 , the Corporation had 1,077,551 and 962,430 shares held as treasury stock, respectively. FirstBank Statutory Reserve (Legal Surplus) The Banking Law of the Commonwealth of Puerto Rico requires that a minimum of 10 % of FirstBank's net income for the year be transferred to legal surplus until such surplus equals the total of paid-in-capital on common and preferred stock. Amounts transferred to the legal surplus account from the retained earnings account are not available for distribution to the stockholders without the prior consent of the Puerto Rico Commissioner of Financial Institutions. The Puerto Rico Banking Law provides that , when the expenditures of a Puerto Rico commercial bank are greater than receipts, the excess of the expenditures over receipts shall be charged against the undistributed profits of the bank, and the balance, if any , shall be charged against the reserve fund, as a reduction thereof. If there is no reserve fund sufficient to cover such balance in whole or in part, the outstanding amount shall be charged against the capital account and the Bank cannot pay dividends until it can replenish the reserve fund to an amount of at least 20 % of the original capital contributed . During the fourth quarter of 2015, $ 2.8 million was transferred to the legal surplus reserve. FirstBank's legal surplus reserve, included as part of retained earnings in the Corporation's statement of financial condition, amounted to $ 42.8 million as of March 31, 201 6 . There were no transfers to the legal surplus reserve during the quarter ended March 31, 201 6 . </t>
  </si>
  <si>
    <t>INCOME TAXES</t>
  </si>
  <si>
    <t xml:space="preserve">NOTE 19 - INCOME TAXES Income tax expense includes Puerto Rico and USVI income taxes as well as applicable United States (“ U.S. ”) f ederal and s tate taxes. The C 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 . S . and USVI or income effectively connected with the conduct of a trade or business in those regions .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 hus, the Corporation is not able to utilize losses from one subsidiary to offset gains in another subsidiary. Accordingly, in order to obtain a tax benefit from a net operating loss (“ NOL ”) , a particular subsidiary must be able to demonstrate sufficient taxable income within the applicable NOL carry forward period. The 2011 PR Code provides a dividend received deduction of 100 % on dividends received from “controlled” subsidiaries subject to taxation in Puerto Rico and 85 % on dividends received from other taxable domestic corporations. The Corporation has maintained an effective tax rate lower than the maximum statutory rate in Puerto Rico mainly by investing in government obligations and mortgage-backed securities exempt from U.S. and Puerto Rico income taxes and by doing business through an I nternational B anking E ntity (“IBE”) unit of the Bank, and through the Bank's subsidiary, FirstBank Overseas Corporation , whose interest income and gain on sales is exempt from Puerto Rico income taxation . The IBE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 of the bank's total net taxable income. As of March 31, 201 6 , the deferred tax assets, net of a valuation allowance of $ 197 .0 million, amounted to $ 307.6 million and management concluded , based upon the assessment of all positive and negative evidence, that it is more likely than not that the Corporation will generate sufficient taxable income within the applicable NOL carry-forward periods to realize such amount. The Corporation recorded an income tax expense of $ 5.7 million in the first quarter of 201 6 compared to $ 8 . 0 million for the quarter ended March 31, 201 5 . For the quarter ended March 31 , 201 6 , the Corporation calculated the provision for income taxes by applying the estimated annual effective tax rate for the full fiscal ye ar to ordinary income or loss. In the computation of the consolidated worldwide annual es timated effective tax rate, ASC 740-270 requires the exclusion of legal entities with pre-tax losses from which a tax benefit cannot be recognized. The consolidated worldwide estimated effective tax rate , excluding entities with pre-tax losses from which a tax benefit cannot be recognized , is 21 % for the quarter ended on March 31, 2016 compared to 22 % for the quarter ended on March 31, 2 0 15. The effective tax rate including all entities for the first quarter of 2016 is 2 0 %. As of March 31, 2016, the Corporation did not have Unrecognized Tax Benefits (“UTBs”) recorded on its books. Audit periods remain open for review until the statute of limitations has passed. The statute of limitations under the 2011 PR code is 4 years; the statute of limitations for each of Virgin Islands and U.S.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Virgin Islands and U.S. income tax purposes, all tax years subsequent to 2011 remain open to examination. The 2012 U.S. federal tax return is currently under examination by the IRS. For Puerto Rico tax purposes, all tax years subsequent to 2011 remain open to examination. </t>
  </si>
  <si>
    <t>FAIR VALUE</t>
  </si>
  <si>
    <t>NOTE 20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d significant management judgments estimation. For the first quarter of 2016 , there were no transfers into or out of Level 1, Level 2 or Level 3 of the fair value hierarchy. Financial I nstruments Recorded at Fair Value on a Recurring Basis Investment securities available for sale The fair value of investment securities was the market value based on quoted market prices (as is the case with equity securities, Treasury notes , and non-callable U.S. Agency debt securities), when available (Level 1), or , when available , market prices for identical or comparable assets (as is the case with MBS and callable U.S. agency debt) that are based on observable market parameters , including benchmark yields, reported trades, quotes from brokers or dealers, issuer spreads, bids, offers and reference data including market research operations (Level 2). Observable prices in the market already consider the risk of nonperformance. During the first quarter of 2016, the Corporation recorded OTTI charges of $6.3 million on certain Puerto Rico Government debt securities, specifically bonds of GDB and the Puerto Rico Public Building s Authority. The credit impairment loss was based on the probability of default and loss severity in the event of default in consideration of the latest information available about the Puerto Rico Government's financial condition. Refer to Note 4 – Investment Securities, for significant assumptions used to determin e the credit impairment portion, including default rates and recovery rates, which are unobservable inputs. If listed prices or quotes are not available, fair value is based upon models that use unobservable inputs due to the limited market activity of the instrument, as is the case with certain private label mortgage-backed securities held by the Corporation (Level 3). Private label MBS are collateralized by fixed-rate mortgages on single-family residential properties in the United States; the interest rate on the securities is variable, tied to 3 -month LIBOR and limited to the weighted - average coupon of the underlying collateral. The market valuation represents the estimated net cash flows over the projected life of the pool of underlying assets applying a discount rate that reflects market observed floating spreads over LIBOR, with a widening spread b ased on a nonrated security. The market valuation is derived from a model that utilizes relevant assumptions such as the prepayment rate, default rate, and loss severity on a loan level basis. The Corporation modeled the cash flow from the fixed-rate mortgage collateral using a static cash flow analysis according to collateral attributes of the underlying mortgage pool (i.e. , loan term, current balance, note rate, rate adjustment type, rate adjustment frequency, rate caps, and others) in combination with prepayment forecasts obtained from a commercially available prepayment model (ADCO). The variable cash flow of the security is modeled using the 3-month LIBOR forward curve. Loss assumptions were driven by the combination of default and loss severity estimates, taking into account loan credit characteristics (loan-to-value, state, origination date, property type, occupancy , loan purpose, documentation type, debt-to-income ratio, and other) to provide an estimate of default and loss severity. Refer to the table below for further information regarding qualitative information for all assets and liabilities measured at fair value using significant unobservable inputs (Level 3). Derivative instruments The fair value of most of the Corporation's derivative instruments is based on observable market parameters and takes into consideration the credit risk component of paying counterparties , when appropriate, except when collateral is pledged. O n interest caps, only the seller's credit risk is considered. The caps were valued using a discounted cash flow approach using the related LIBOR and swap rate for each cash flow. Although most of the derivative instruments are fully collateralized, a credit spread is considered for those that are not secured in full. The cumulative mark-to-market effect of credit risk in the valuation of derivative instruments for the quarter s ended March 31, 2016 and 201 5 was im material. Assets and liabilities measured at fair value on a recurring basis are summarized below: As of March 31, 2016 As of December 31, 2015 Fair Value Measurements Using Fair Value Measurements Using (In thousands) Level 1 Level 2 Level 3 Assets/Liabilities at Fair Value Level 1 Level 2 Level 3 Assets/Liabilities at Fair Value Assets: Securities available for sale : Equity securities $ 414 $ - $ - $ 414 $ - $ - $ - $ - U.S. Treasury Securities 7,518 - - 7,518 7,497 - - 7,497 Noncallable U.S. agency debt - 335,572 - 335,572 - 315,467 - 315,467 Callable U.S. agency debt and MBS - 1,509,609 - 1,509,609 - 1,509,807 - 1,509,807 Puerto Rico government obligations - 24,479 1,969 26,448 - 26,327 1,890 28,217 Private label MBS - - 24,594 24,594 - - 25,307 25,307 Other investments - - 100 100 - - 100 100 Derivatives, included in assets: Purchased interest rate cap agreements - 368 - 368 - 806 - 806 Liabilities: Derivatives, included in liabilities: Written interest rate cap agreement - 364 - 364 - 798 - 798 Forward contracts - 272 - 272 - 123 - 123 The table below presents a reconciliation of all assets and liabilities measured at fair value on a recurring basis using significant unobservable inputs (Level 3) for the quarters ended March 31, 2016 and 2015. Total Fair Value Measurements Quarter ended March 31, 2016 2015 Level 3 Instruments Only Securities Securities (In thousands) Available For Sale (1) Available For Sale (1) Beginning balance $ 27,297 36,212 Total gains (losses) (realized/unrealized): Included in earnings (387) (156) Included in other comprehensive income 1,258 619 Held-to-Maturity investment securities reclassified to Available-for-Sale Sales Purchases - 100 Principal repayments and amortization (1,505) (2,461) Ending balance $ 26,663 $ 34,314 (1) Amounts mostly related to private label mortgage-backed securities. The table below presents qualitative information for significant assets and liabilities measured at fair value on a recurring basis using significant unobservable inputs (Level 3) at March 31, 2016: March 31, 2016 (In thousands) Fair Value Valuation Technique Unobservable Input Range Investment securities available-for-sale: Private label MBS $ 24,505 Discounted cash flow Discount rate 14.5% Prepayment rate 21.45% -100% (Weighted Average 30%) Projected Cumulative Loss Rate 0.50% -80% (Weighted Average 7%) Puerto Rico Government Obligations 1,969 Discounted cash flow Prepayment rate 3.00% Information about Sensitivity to Changes in Significant Unobservable Inputs Private label MBS : The significant unobservable inputs in the valuation include probability of default, the loss severity assumption , and prepayment rates. Shifts in those inputs would result in different fair value measurements. Increases in the probability of default, loss severity assumptions, and prepayment rates in isolation would generally result in an adverse effect on the fair value of the instruments. Meaningful and possible shifts of each input were modeled to assess the effect on the fair value estimation. Puerto Rico Government Obligations : The significant unobservable input used in the fair value measurement is the assumed prepayment rate of the underlying residential mortgage loans collateral on these obligations guaranteed by the Puerto Rico Housing Finance Authority (“PRHFA”) . A significant increase (decrease) in the assumed rate would lead to a higher (lower) fair value estimate. Loss severity and probability of default are not included as significant unobservable variables due to the guarantee of the PRHFA . The PRHFA credit risk is modeled by discounting the cash flows using a curve appropriate to the PRHFA credit rating. The table below summarizes changes in unrealized gains and losses recorded in earnings for the quarters ended March 31, 2016 and 2015 for Level 3 assets and liabilities that are still held at the end of each period: Changes in Unrealized Losses Changes in Unrealized Losses (Quarter ended March 31, 2016) (Quarter Ended March 31, 2015) Level 3 Instruments Only Securities Securities (In thousands) Available For Sale Available For Sale Changes in unrealized losses relating to assets still held at reporting date: Net impairment losses on investment securities (credit component) $ (387) $ (156) 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 downs of individual assets (e.g., goodwill, loans). As of March 31, 2016, impairment or valuation adjustments were recorded for assets recognized at fair value on a non-recurring basis as shown in the following table: Carrying value as of March 31, 2016 (Losses) Gain recorded for the Quarter Ended March 31, 2016 Level 1 Level 2 Level 3 (In thousands) Loans receivable (1) $ - $ - $ 304,498 $ 675 Other Real Estate Owned (2) - - 142,888 (2,910) Mortgage servicing rights (3) - - 24,692 27 Loans Held For Sale (4) - - 8,079 - (1) Consist mainly of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d: Prepayment rate-10.06%, Discount Rate-10.66%. As of March 31, 2015, impairment or valuation adjustments were recorded for assets recognized at fair value on a non-recurring basis as shown in the following table: Carrying value as of March 31, 2015 Losses recorded for the Quarter Ended March 31, 2015 Level 1 Level 2 Level 3 (In thousands) Loans receivable (1) $ - $ - $ 436,944 $ (13,725) Other Real Estate Owned (2) - - 122,628 (2,711) Mortgage servicing rights (3) - - 22,973 (38) Loans Held For Sale (4) - - 54,588 - (1) Consist mainly of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d: Prepayment Rate-10.25%, Discount Rate-10.62%. (4) The value of these loans was derived from external appraisals, adjusted for specific characteristics of the loans. Qualitative information regarding the fair value measurements for Level 3 financial instruments is as follows: March 31, 2016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 Weighted average prepayment rate of 10.06%; weighted average discount rate of 10.66% The following is a description of the valuation methodologies used for instruments that are not measured or reported at fair value on a recurring basis or that are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rmance. Other equity securities 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HLB stock equals its cost as this stock can be freely redeemed at par. Loans receivable, including loans held for sale T he fair value of loans held for investment and of mortgage loans held for sale was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uch as commercial, residential mortgage, and automobile. These asset categories were further segmented into fixed- 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n a different fair value estimate. The fair value of credit card loans was estimated using a discounted cash flow method and excludes any value related to a customer account relationship. Other loans with no stated maturity, like credit lines, were valued at book value. Prepayment assumptions were considered for non-residential loans. For residential mortgage loans, prepayment estimates were based on a prepayment model that combined both a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easured based on the fair value of the collateral, which is derived from appraisals that take into consideration prices in observable transactions involving similar assets in similar locations. Deposits The estimated fair value of demand deposits and savings accounts, which are deposits with no defined maturities, equals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 The estimated fair value of total deposits excludes the fair value of core deposit intangibles, which represent the value of the customer relationship , which is measured by the value of demand deposits and savings deposits that bear a low or zero rate of interest and do not fluctuate in response to changes in interest rates. The fair value of brokered CDs, which are included within deposits, is determined using discounted cash flow analyses over the full term of the CDs. The fair value of the CDs is computed using the outstanding principal amount. The discount rates used were based on brokered CD market rates as of March 31, 2016 . The fair value does not incorporate the risk of nonperformance, since interests in brokered CDs are generally sold by brokers in amounts of less than $ 250,000 and, therefore, are insured by the FDIC. Securities sold under agreements to repurchase 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Securities sold under agreements to repurchase are fully collateralized by investment securities. Advances from FHLB The fair value of advances from FHLB with fixed maturities is determined using discounted cash flow analyses over the full term of the borrowings, using indications of the fair value of similar transactions. The cash flows assume no early repayment of the borrowings. Discount rates are based on the LIBOR yield curve. Advances from FHLB are fully collateralized by mortgage loans and, to a lesser extent, investment securities. Other borrowings Other borrowings consist of junior subordinated debentures. Projected cash flows from the debentures were discounted using the Bloomberg BB Finance curve plus a credit spread. This credit spread was estimated using the difference in yield curves between s wap rates and a yield curve that considers the industry and credit rating of the Corporation as issuer of the note at a tenor comparable to the time to maturity of the debentures. The following table presents the estimated fair value and carrying value of financial instruments as of March 31, 2016 and December 31, 2015 Total Carrying Amount in Statement of Financial Condition March 31, 2016 Fair Value Estimate March 31, 2016 Level 1 Level 2 Level 3 (In thousands) Assets: Cash and due from banks and money market investments $ 1,026,825 $ 1,026,825 $ 1,026,825 $ - $ - Investment securities available for sale 1,904,255 1,904,255 7,932 1,869,660 26,663 Other equity securities 32,310 32,310 - 32,310 - Loans held for sale 37,868 41,138 - 30,718 10,420 Loans held for investment 9,131,342 Less: allowance for loan and lease losses (238,125) Loans held for investment, net of allowance $ 8,893,217 8,855,624 - - 8,855,624 Derivatives, included in assets 368 368 - 368 - Liabilities: Deposits 9,434,780 9,451,510 - 9,451,510 - Securities sold under agreements to repurchase 700,000 721,312 - 721,312 - Advances from FHLB 455,000 456,895 - 456,895 - Other borrowings 216,183 159,598 - - 159,598 Derivatives, included in liabilities 636 636 - 636 - Total Carrying Amount in Statement of Financial Condition December 31, 2015 Fair Value Estimate December 31, 2015 Level 1 Level 2 Level 3 (In thousands) Assets: Cash and due from banks and money market investments $ 752,458 $ 752,458 $ 752,458 $ - $ - Investment securities available for sale 1,886,395 1,886,395 7,497 1,851,601 27,297 Other equity securities 32,169 32,169 - 32,169 - Loans held for sale 35,869 36,844 - 28,709 8,135 Loans held for investment 9,273,865 Less: allowance for loan and lease losses (240,710) Loans held for investment, net of allowance $ 9,033,155 8,899,696 - - 8,899,696 Derivatives, included in assets 806 806 - 806 - Liabilities: Deposits 9,338,124 9,334,073 - 9,334,073 - Securities sold under agreements to repurchase 700,000 752,048 - 752,048 - Advances from FHLB 455,000 453,182 - 453,182 - Other borrowings 226,492 142,846 - - 142,846 Derivatives, included in liabilities 921 921 - 921 -</t>
  </si>
  <si>
    <t>SUPPLEMENTAL CASH FLOW INFORMATION</t>
  </si>
  <si>
    <t xml:space="preserve">NOTE 21 – SUPPLEMENTAL CASH FLOW INFORMATION Supplemental cash flow information is as follows: Quarter Ended March 31, 2016 2015 (In thousands) Cash paid for: Interest on borrowings $ 23,148 $ 24,502 Income tax - 82 Non-cash investing and financing activities: Additions to other real estate owned 9,145 12,702 Additions to auto and other repossessed assets 14,873 20,464 Capitalization of servicing assets 1,161 1,073 Loan securitizations 67,728 46,914 Preferred stock exchanged for new common stock issued: Fair value of assets acquired (liabilities assumed) in the Doral Bank transaction: Loans - 311,410 Premises and equipment, net - 5,450 Core deposit intangible - 5,820 Deposits - (523,517) </t>
  </si>
  <si>
    <t>SEGMENT INFORMATION</t>
  </si>
  <si>
    <t>NOTE 22 – SEGMENT INFORMATION 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March 31, 2016 , the Corporation had six reportable segments: Commercial and Corporate Banking; Mortgage Banking; Consumer (Retail) Banking; Treasury and Investments; United States Operations ; and Virgin Islands Operations. Management determined the reportable segments based on the internal reporting used to evaluate performance and to assess where to allocate resources. Other factors such as the Corporation's organizational chart, nature of the products, distribution channels, and the economic characteristics of the product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 as well as other products , such as cash management and business management services. The Mortgage Banking segment consist 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heir lending activities and borrows from those segments and from the United States Operations segment.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 SVI and BVI , including commerc ial and retail banking services. The accounting policies of the segments are the same as those referred to in Note 1 , “ Basis of Presentation and Significant Accounting Policies , ” in the audited consolidated financial statements of the Corporation for the year ended December 31, 201 5 , which are included in the Corporation's 201 5 Annual R eport on Form 10 -K . The Corporation evaluates the performance of the segments based on net interest income, the provision for loan and lease losses, non-interest income , and direct non-interest expenses. The segments are also evaluated based on the average volume of their interest-earning assets less the allowan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March 31, 2016: Interest income $ 35,219 $ 46,066 $ 33,548 $ 13,760 $ 12,724 $ 9,514 $ 150,831 Net (charge) credit for transfer of funds (12,924) 3,882 (6,096) 14,526 612 - - Interest expense - (6,162) - (15,469) (3,689) (863) (26,183) Net interest income 22,295 43,786 27,452 12,817 9,647 8,651 124,648 (Provision) release for loan and lease losses (6,140) (8,537) (7,548) - (210) 1,382 (21,053) Non-interest income (loss) 4,487 12,736 561 (2,401) 1,183 1,903 18,469 Direct non-interest expenses (10,833) (32,089) (9,664) (1,050) (7,261) (6,989) (67,886) Segment income $ 9,809 $ 15,896 $ 10,801 $ 9,366 $ 3,359 $ 4,947 $ 54,178 Average earnings assets $ 2,602,209 $ 2,030,598 $ 2,552,200 $ 2,777,748 $ 1,140,630 $ 629,037 $ 11,732,422 (In thousands) Mortgage Banking Consumer (Retail) Banking Commercial and Corporate Treasury and Investments United States Operations Virgin Islands Operations Total For the quarter ended March 31, 2015: Interest income $ 33,876 $ 49,836 $ 34,803 $ 13,067 $ 11,231 $ 9,672 $ 152,485 Net (charge) credit for transfer of funds (11,236) 3,684 (3,795) 7,754 3,593 - - Interest expense - (5,657) - (16,007) (4,339) (835) (26,838) Net interest income 22,640 47,863 31,008 4,814 10,485 8,837 125,647 (Provision) release for loan and lease losses (6,963) (16,685) (9,093) - 2,133 (2,362) (32,970) Non-interest income (loss) 3,399 12,417 524 (100) 524 2,522 19,286 Direct non-interest expenses (8,065) (31,559) (7,979) (1,339) (7,183) (8,580) (64,705) Segment income $ 11,011 $ 12,036 $ 14,460 $ 3,375 $ 5,959 $ 417 $ 47,258 Average earnings assets $ 2,492,247 $ 2,045,277 $ 3,028,358 $ 2,764,058 $ 971,887 $ 639,162 $ 11,940,989 The following table presents a reconciliation of the reportable segment financial information to the consolidated totals: Quarter Ended March 31, 2016 2015 Net income: Total income for segments and other $ 54,178 $ 47,258 Other non-interest gain (loss) (1) - 13,443 Other operating expenses (2) (25,111) (27,023) Income before income taxes 29,067 33,678 Income tax expense (5,723) (8,032) Total consolidated net income $ 23,344 $ 25,646 Average assets: Total average earning assets for segments $ 11,732,422 $ 11,940,989 Average non-earning assets 922,010 934,999 Total consolidated average assets $ 12,654,432 $ 12,875,988 (1) The bargain purchase gain on the acquisition of assets and assumption of deposits from Doral Bank in 2015 is presented as an Other non-interest gain (loss) in the table above. (2)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 xml:space="preserve">NOTE 23 – REGULATORY MATTERS, COMMITMENTS AND CONTINGENCIES The Corporation is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Under capital adequacy guidelines and the regulatory framework for prompt corrective action, the Corporation must meet specific capital guidelines that involve quantitative measur es of the Corporation's assets and liabilities, and certain off-balance sheet items as calculated under regulatory accounting practices. The Corporation's capital amounts and classification are also subject to qualitative judgment s and adjustment by the regulators with respect to minimum capital requirements, components, risk weightings , and other factors. First BanCorp. is subject to a Written Agreement that the Corporation entered into with the New York FED on June 3, 2010 . The Written Agreement provides, among other things, that the holding company must serve as a source of strength to FirstBank, and that, except with the consent generally of the New York FED and Federal Reserve Board , (1) the holding company may not pay dividends to stockholders or receive dividends from FirstBank, (2) the holding company and its nonbank subsidiaries may not make payments on trust-preferred securities or subordinated debt, and (3) the holding company cannot incur, increase, or guarantee debt or repurchase any capital securities. The Written Agreement also required that the holding company submit a capital plan acceptable to the New York FED that reflect ed sufficient capital at First BanCorp. on a consolidated basis and follow certain guidelines with respect to the appointment or change in responsibilities of senior officers. The foregoing summary is not complete and is qualified in all respects by reference to the actual language of the Written Agreement. The Corporation submitted its C apital P lan s etting forth it s plans for how to improve its capital positions to comply with the Written Agreement over time. In addition to the Capital Plan, the Corporation submitted to its regulators a liquidity and brokered CD plan, including a contingency funding plan, a non-performing asset reduction plan, a budget and profit plan, a strategic plan, and a plan for the reduction of classified and special mention assets. As of March 31, 2016 , the Corporation had completed all of the items included in the Capital Plan and is continu ing to work on reduc ing non-performing loans . The Written Agreement also require s the submission to the regulators of quarterly progress reports. Although the Corporation and FirstBank became subject to the U.S. Basel III capital rules (“Basel III rules”) beginning on January 1, 2015, certain requirements of the U.S. Basel III rules will be phased in over several years. The phase - in period for c ertain deductions and adjustments to regulatory capital ( such as certain intangible assets and deferred tax assets that arise from net operating loss es and tax credit carryforwards) will be completed on January 1, 2018. The Corporation and First B ank compute risk-weighted assets using the S tandardized A pproach required by the Basel III rules. The Basel III rules require the Corporation to maintain an additional capi tal conservation buffer of 2.5 % to avoid limitations on both (i) capital distributions (e.g. repurchases of capital instruments or dividend or interest payments on capital instruments ) , and (ii) discretionary bonus payments to executive officers and heads of major business lines. The phase-in of the capital conservation buffer beg a n on January 1, 2016 with a first year requirement of 0.625 % of additional Common Equity Tier 1 Capital (“ CET1 ”) , which will be progressively increased over a four-year period, increasing by that same percentage amount on each subsequent January 1 until it reaches the fully phased - in 2.5% CET1 requirement on January 1, 2019. Under the fully phase d - in Basel III rules, the Corporation will be required to maintain: (i) a minimum CET1 capital to risk-weighted assets ratio of at least 4.5 %, plus the 2.5% “capital conservation buffer,” resulting in a required minimum CET1 ratio of at least 7 %, (ii) a minimum ratio of total Tier 1 capital to risk-weighted assets of at least 6.0 %, plus the 2.5% capital conservation buffer, resulting in a required minimum Tier 1 capital ratio of 8.5 %, (iii) a minimum ratio of total Tier 1 plus Tier 2 capital to risk-weighted assets of at least 8.0 %, plus the 2.5% capital conservation buffer, resulting in a required minimum total capital ratio of 10.5 % , and (iv) a required minimum leverage ratio of 4 %, calculated as the ratio of Tier 1 capital to average on-balance sheet (non-risk adjusted) assets. In addition, as required under the Basel III rules , the Corporation's trust preferred securities (“TRuPs”) were fully phased out from Tier 1 capital on January 1, 2016 . However, the Corporation's TRuPs may continue to be included in Tier 2 capital until the instruments are redeemed or mature . In March 2016, the FDIC adopted a final rule that will impose on banks with at least $ 10 billion in assets a deposit insurance assessment surcharge of 4.5 cents per $ 100 of their assessment base, after making certain adjustments. The final rule which becomes effective on July 1, 2016, will apply to FirstBank. Please refer to the discussion in “Part I – Item 7 – Business – Supervision and Regulation” in the Corporation's 2015 Form 10-K for a more complete discussion of supervision and regulatory matters and activities that affect the Corporation and its subsidiaries. . The Corporation's and its banking subsidiary's regulatory capital positions as of March 31, 2016 and December 31, 2015 were as follows: Regulatory Requirements Actual For Capital Adequacy Purposes To be Well-Capitalized-Regular Thresholds Amount Ratio Amount Ratio Amount Ratio (Dollars in thousands) As of March 31, 2016 Total Capital (to Risk-Weighted Assets) First BanCorp. $ 1,842,251 20.17% $ 730,576 8.0% N/A N/A FirstBank $ 1,823,238 19.97% $ 730,277 8.0% $ 912,846 10.0% Common Equity Tier 1 Capital (to Risk-Weighted Assets) First BanCorp. $ 1,516,041 16.60% $ 410,949 4.5% N/A N/A FirstBank $ 1,474,364 16.15% $ 410,781 4.5% $ 593,350 6.5% Tier I Capital (to Risk-Weighted Assets) First BanCorp. $ 1,516,041 16.60% $ 547,932 6.0% N/A N/A FirstBank $ 1,706,771 18.70% $ 547,708 6.0% $ 730,277 8.0% Leverage ratio First BanCorp. $ 1,516,041 12.20% $ 497,157 4.0% N/A N/A FirstBank $ 1,706,771 13.75% $ 496,530 4.0% $ 620,662 5.0% As of December 31, 2015 Total Capital (to Risk-Weighted Assets) First BanCorp. $ 1,828,559 20.01% $ 731,164 8.0% N/A N/A FirstBank $ 1,802,711 19.73% $ 730,824 8.0% $ 913,530 10.0% Common Equity Tier 1 Capital (to Risk-Weighted Assets) First BanCorp. $ 1,546,678 16.92% $ 411,280 4.5% N/A N/A FirstBank $ 1,493,478 16.35% $ 411,088 4.5% $ 593,794 6.5% Tier I Capital (to Risk-Weighted Assets) First BanCorp. $ 1,546,678 16.92% $ 548,373 6.0% N/A N/A FirstBank $ 1,685,656 18.45% $ 548,118 6.0% $ 730,824 8.0% Leverage ratio First BanCorp. $ 1,546,678 12.22% $ 506,322 4.0% N/A N/A FirstBank $ 1,685,656 13.33% $ 505,648 4.0% $ 632,060 5.0% 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March 3 1 , 201 6 , commitments to extend credit amounted to approximately $ 1.2 billion, of which $ 644.2 million relates to credit card loans. Commercial and Financial standby letters of credit amounted to approximately $ 37.6 million.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 a 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Generally, the do es not enter into interest rate lock agreements with prospective borrowers in connection with its mortgage banking activities . As of March 31, 201 6 , First BanCorp. and its subsidiaries were defendants in various legal proceedings arising in the ordinary course of business. Management believes that the final disposition of these matters, to the extent not previously provided for, will not have a material adverse effect, individually or in the aggregate, on the Corporation's financial position, results of operations or cash flows. </t>
  </si>
  <si>
    <t>FIRST BANCORP. (Holding Company Only) Financial Information</t>
  </si>
  <si>
    <t xml:space="preserve">NOTE 24 – FIRST BANCORP. (HOLDING COMPANY ONLY) FINANCIAL INFORMATION The following condensed financial information presents the financial position of the Holding Company only as of March 31, 201 6 and December 31, 2015 and the results of its operations for the quarters ended March 31, 2016 and 2015 . Statements of Financial Condition As of March 31, As of December 31, 2016 2015 (In thousands) Assets Cash and due from banks $ 28,470 $ 29,103 Money market investments 6,111 6,111 Investment securities available for sale, at market: Other investment securities 285 285 Loans held for investment, net 256 266 Investment in First Bank Puerto Rico, at equity 1,939,272 1,888,036 Investment in First Bank Insurance Agency, at equity 9,017 14,382 Investment in FBP Statutory Trust I 2,929 2,929 Investment in FBP Statutory Trust II 3,557 3,866 Other assets 5,370 4,632 Total assets $ 1,995,267 $ 1,949,610 Liabilities and Stockholders' Equity Liabilities: Other borrowings $ 216,183 $ 226,492 Accounts payable and other liabilities 29,917 28,984 Total liabilities 246,100 255,476 Stockholders' equity 1,749,167 1,694,134 Total liabilities and stockholders' equity $ 1,995,267 $ 1,949,610 Statements of Income Quarter Ended March 31, March 31, 2016 2015 (In thousands) Income: Interest income on money market investments $ 5 $ 5 Other income 60 56 65 61 Expense: Notes payable and other borrowings 1,978 1,817 Other operating expenses 650 604 2,628 2,421 Gain on early extinguishment of debt 4,217 - Income (loss) before income taxes and equity in undistributed earnings of subsidiaries 1,654 (2,360) Equity in undistributed earnings of subsidiaries 21,690 28,006 Net income $ 23,344 $ 25,646 Other comprehensive income, net of tax 30,391 7,140 Comprehensive income $ 53,735 $ 32,786 </t>
  </si>
  <si>
    <t>SUBSEQUENT EVENTS</t>
  </si>
  <si>
    <t xml:space="preserve"> N OTE 25 – SUBSEQUENT E VENTS The Corporation has performed an evaluation of events occurring subsequent to March 31, 2016; management has determined that there are no events occurring in this period that require disclosure in or adjustment to the accompanying financial statements. </t>
  </si>
  <si>
    <t>EARNINGS PER COMMON SHARE (Tables)</t>
  </si>
  <si>
    <t>Schedule of Earning Per Share [Table Text Block]</t>
  </si>
  <si>
    <t xml:space="preserve"> The calculations of earnings per common share for the quarters ended on March 31, 2016 and 2015 are as follows: Quarter Ended March 31, March 31, 2016 2015 (In thousands, except per share information) Net income $ 23,344 $ 25,646 Cumulative convertible preferred stock dividends (Series G) Favorable impact from issuing common stock in exchange for Net income attributable to common stockholders $ 23,344 $ 25,646 Weighted-Average Shares: Average common shares outstanding 212,348 210,686 Average potential dilutive common shares 926 2,060 Average common shares outstanding-assuming dilution 213,274 212,746 Earnings per common share: Basic $ 0.11 $ 0.12 Diluted $ 0.11 $ 0.12 </t>
  </si>
  <si>
    <t>STOCK-BASED COMPENSATION (Tables)</t>
  </si>
  <si>
    <t>Activity of Stock Options</t>
  </si>
  <si>
    <t xml:space="preserve"> The activity of stock options granted under the 1997 stock option plan for the quarter ended March 31, 2016 is set forth below: Number of Options Weighted-Average Exercise Price Weighted-Average Remaining Contractual Term (Years) Aggregate Intrinsic Value (In thousands) Beginning of period outstanding and exercisable 69,848 $ 160.30 Options expired (29,993) 190.07 End of period outstanding and exercisable 39,855 $ 137.89 0.8 $ - </t>
  </si>
  <si>
    <t>Restricted Stock Activity Under Omnibus Plan</t>
  </si>
  <si>
    <t xml:space="preserve"> The following table summarizes the restricted stock activity in the first quarter of 2016 under the Omnibus Plan for both executive officers covered by the TARP requirements and other employees as well as for the independent directors: Quarter Ended March 31, 2016 Number of shares of Weighted-Average restricted Grant Date stock Fair Value Non-vested shares at beginning of period 2,968,461 $ 3.34 Granted 1,785,137 1.62 Vested (377,747) 3.35 Non-vested shares at March 31, 2016 4,375,851 $ 2.64</t>
  </si>
  <si>
    <t>INVESTMENT SECURITIES (Tables)</t>
  </si>
  <si>
    <t>Investment Securities Available for Sale</t>
  </si>
  <si>
    <t xml:space="preserve"> March 31, 2016 Amortized cost Noncredit Loss Component of OTTI Recorded in OCI Gross Fair value Weighted average yield% Unrealized gains losses (Dollars in thousands) U.S. Treasury securities: After 1 to 5 years $ 7,525 $ - $ - $ 7 $ 7,518 0.57 Obligations of U.S. government-sponsored agencies: Due within one year 14,626 - 10 - 14,636 0.68 After 1 to 5 years 385,103 - 2,148 - 387,251 1.32 After 5 to 10 years 51,089 - 1,131 - 52,220 2.42 After 10 years 13,930 - 14 20 13,924 0.84 Puerto Rico Government obligations: After 1 to 5 years 21,423 11,501 - - 9,922 4.38 After 5 to 10 years 855 - 1 - 856 5.20 After 10 years 21,141 3,962 147 1,656 15,670 5.38 United States and Puerto Rico Government obligations 515,692 15,463 3,451 1,683 501,997 1.69 Other (1) Mortgage-backed securities: FHLMC certificates: After 5 to 10 years 321 - 31 - 352 4.95 After 10 years 277,487 - 4,063 5 281,545 2.15 277,808 - 4,094 5 281,897 2.15 GNMA certificates: Due within one year 1 - - - 1 1.78 After 1 to 5 years 100 - 4 - 104 4.29 After 5 to 10 years 112,732 - 2,839 - 115,571 3.07 After 10 years 157,658 - 13,095 6 170,747 4.38 270,491 - 15,938 6 286,423 3.83 FNMA certificates: After 1 to 5 years 30,223 - 63 21 30,265 1.50 After 5 to 10 years 21,429 - 835 - 22,264 2.73 After 10 years 744,660 - 11,641 - 756,301 2.35 796,312 - 12,539 21 808,830 2.33 Collateralized mortgage obligations issued or guaranteed by the FHLMC: Other mortgage pass-through trust certificates: After 5 to 10 years 89 - - - 89 7.26 After 10 years 32,962 8,457 - - 24,505 2.34 33,051 8,457 - - 24,594 2.34 Total mortgage-backed securities 1,377,662 8,457 32,571 32 1,401,744 2.59 Other After 1 to 5 years 100 - - - 100 1.50 Equity securities (1) 408 - 6 - 414 - Total investment securities available for sale $ 1,893,862 $ 23,920 $ 36,028 $ 1,715 $ 1,904,255 2.34 __________ (1) Equity securities consisted of investment in a Community Reinvestment Act Qualified Investment Fund. December 31, 2015 Amortized cost Noncredit Loss Component of OTTI Recorded in OCI Gross Fair value Weighted average yield% Unrealized gains losses (Dollars in thousands) U.S. Treasury securities: After 1 to 5 years $ 7,530 $ - $ - $ 33 $ 7,497 0.57 Obligations of U.S. government-sponsored agencies: Due within one year 14,624 - 4 10 14,618 0.68 After 1 to 5 years 384,323 - 174 4,305 380,192 1.32 After 5 to 10 years 58,150 - 343 242 58,251 2.34 Puerto Rico Government obligations: After 1 to 5 years 25,663 14,662 - - 11,001 4.38 After 5 to 10 years 855 - - - 855 5.20 After 10 years 23,162 5,255 134 1,680 16,361 5.40 United States and Puerto Rico Government obligations 514,307 19,917 655 6,270 488,775 1.75 Mortgage-backed securities: FHLMC certificates: After 5 to 10 years 336 - 31 - 367 4.95 After 10 years 287,711 - 1,073 1,706 287,078 2.14 288,047 - 1,104 1,706 287,445 2.15 GNMA certificates: Due within one year 2 - - - 2 1.70 After 1 to 5 years 109 - 5 - 114 4.26 After 5 to 10 years 120,298 - 3,182 - 123,480 3.07 After 10 years 165,175 - 12,822 20 177,977 4.38 285,584 - 16,009 20 301,573 3.83 FNMA certificates: After 1 to 5 years 2,552 - 74 - 2,626 3.32 After 5 to 10 years 21,557 - 433 233 21,757 2.73 After 10 years 759,247 - 5,628 6,063 758,812 2.34 783,356 - 6,135 6,296 783,195 2.35 Collateralized mortgage obligations issued or guaranteed by the FHLMC: Other mortgage pass-through trust certificates: After 5 to 10 years 92 - 1 - 93 7.26 After 10 years 34,905 9,691 - - 25,214 2.26 34,997 9,691 1 - 25,307 2.26 Total mortgage-backed securities 1,391,984 9,691 23,249 8,022 1,397,520 2.61 Other After 1 to 5 years 100 - - - 100 1.50 Total investment securities available for sale $ 1,906,391 $ 29,608 $ 23,904 $ 14,292 $ 1,886,395 2.38 </t>
  </si>
  <si>
    <t>Available-for-Sale Investments' Fair Value and Gross Unrealized Losses</t>
  </si>
  <si>
    <t xml:space="preserve"> As of March 31, 2016 Less than 12 months 12 months or more Total Unrealized Unrealized Unrealized Fair Value Losses Fair Value Losses Fair Value Losses (In thousands) Debt securities: Puerto Rico Government obligations $ - $ - $ 21,243 $ 17,119 $ 21,243 $ 17,119 U.S. Treasury and U.S. government agencies obligations 17,764 27 - - 17,764 27 Mortgage-backed securities: FNMA 28,015 21 - - 28,015 21 FHLMC - - 922 5 922 5 GNMA - - 1,055 6 1,055 6 Collateralized mortgage obligations issued or Other mortgage pass-through trust certificates - - 24,505 8,457 24,505 8,457 Corporate bonds Equity securities 1 - - - 1 - $ 45,780 $ 48 $ 47,725 $ 25,587 $ 93,505 $ 25,635 As of December 31, 2015 Less than 12 months 12 months or more Total Unrealized Unrealized Unrealized Fair Value Losses Fair Value Losses Fair Value Losses (In thousands) Debt securities: Puerto Rico Government obligations $ - $ - $ 23,008 $ 21,597 $ 23,008 $ 21,597 U.S. Treasury and U.S. government agencies obligations 198,243 929 210,504 3,661 408,747 4,590 Mortgage-backed securities: FNMA 437,305 4,516 88,013 1,780 525,318 6,296 FHLMC 141,890 1,338 19,306 368 161,196 1,706 GNMA 1,047 20 - - 1,047 20 Collateralized mortgage obligations issued or Other mortgage pass-through trust certificates - - 25,214 9,691 25,214 9,691 $ 778,485 $ 6,803 $ 366,045 $ 37,097 $ 1,144,530 $ 43,900</t>
  </si>
  <si>
    <t>OTTI Losses on Available-for-Sale Debt Securities</t>
  </si>
  <si>
    <t xml:space="preserve"> Quarter ended March 31, 2016 2015 (In thousands) Total other-than-temporary impairment losses $ (1,845) $ - losses recognized in OCI Portion of other-than-temporary impairment recognized in OCI (4,842) (156) Net impairment losses recognized in earnings (1)(2) $ (6,687) $ (156) _________ (1) For the quarter ended March 31, 2016, approximately $6.3 million of the credit impairment recognized in earnings consisted of credit losses on Puerto Rico Government debt securities and $0.4 million was associated with credit losses on private label MBS. (2) The $0.2 million credit impairment recognized in earnings in the first quarter of 2015 was associated with private label MBS. </t>
  </si>
  <si>
    <t>Roll-Forward of Credit Losses on Debt Securities Held by Corporation</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December 31, recognized in earnings on March 31, 2015 securities that have been 2016 Balance previously impaired Balance (In thousands) Available-for-sale securities Puerto Rico Government obligations $ 15,889 $ 6,300 $ 22,189 Private label MBS 6,405 387 6,792 Total OTTI credit losses for available-for-sale debt securities $ 22,294 $ 6,687 $ 28,981 Cumulative OTTI credit losses recognized in earnings on securities still held Credit impairments December 31, recognized in earnings on March 31, 2014 securities that have been 2015 Balance previously impaired Balance (In thousands) Available for sale securities Private label MBS $ 5,777 $ 156 $ 5,933 </t>
  </si>
  <si>
    <t>Significant Assumptions in Valuation of Private Label MBS</t>
  </si>
  <si>
    <t xml:space="preserve"> March 31, 2016 December 31, 2015 Weighted Weighted Average Range Average Range Discount rate 14.5% 14.5% 14.5% 14.5% Prepayment rate 30% 21.45% - 100.00% 28% 15.92% - 100.00% Projected Cumulative Loss Rate 7% 0.50% - 80.00% 7% 0.18% - 80.00% </t>
  </si>
  <si>
    <t>LOAN PORTFOLIO (Tables)</t>
  </si>
  <si>
    <t>Loan Portfolio Held for Investment</t>
  </si>
  <si>
    <t xml:space="preserve"> As of As of March 31, December 31, 2016 2015 (In thousands) Residential mortgage loans, mainly secured by first mortgages $ 3,330,945 $ 3,344,719 Commercial loans: Construction loans 146,129 156,195 Commercial mortgage loans 1,524,491 1,537,806 Commercial and Industrial loans (1) 2,343,416 2,407,996 Loans to local financial institution collateralized by Total Commercial loans 4,014,036 4,101,997 Finance leases 230,801 229,165 Consumer loans 1,555,560 1,597,984 Loans held for investment 9,131,342 9,273,865 Allowance for loan and lease losses (238,125) (240,710) Loans held for investment, net $ 8,893,217 $ 9,033,155 __________ (1) As of March 31, 2016 and December 31, 2015, includes $1.0 billion of commercial loans that are secured by real estate but are not dependent upon the real estate for repayment.</t>
  </si>
  <si>
    <t>Loans Held for Investment on Which Accrual of Interest Income had been Discontinued</t>
  </si>
  <si>
    <t xml:space="preserve"> Loans held for investment on which accrual of interest income had been discontinued as of the indicated dates were as follows: As of As of (In thousands) March 31, December 31, 2016 2015 Non-performing loans: Residential mortgage $ 172,890 $ 169,001 Commercial mortgage 182,763 51,333 Commercial and Industrial 137,896 137,051 Construction: Land 12,082 12,174 Construction-commercial 39,037 39,466 Construction-residential 2,917 2,996 Consumer: Auto loans 15,038 17,435 Finance leases 2,136 2,459 Other consumer loans 10,177 10,858 Total non-performing loans held for investment (1)(2)(3) $ 574,936 $ 442,773 _______________ (1) As of March 31, 2016 and December 31, 2015, excludes $8.1 million of non-performing loans held for sale. (2) Amount excludes purchased-credit impaired ("PCI") loans with a carrying value of approximately $172.3 million and $173.9 million as of March 31, 2016 and December 31, 2015,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413.4 million and $414.9 million of Troubled Debt Restructuring ("TDR") loans that are in compliance with the modified terms and in accrual status as of March 31, 2016 and December 31, 2015, respectively.</t>
  </si>
  <si>
    <t>Corporation's Aging of Loans Held for Investment Portfolio</t>
  </si>
  <si>
    <t xml:space="preserve"> The Corporation’s aging of the loans held for investment portfolio is as follows: As of March 31, 2016 (In thousands) 30-59 Days Past Due 60-89 Days Past Due 90 days or more Past Due (1) Total Past Due Purchased Credit-Impaired Loans Current Total loans held for investment 90 days past due and still accruing (2) Residential mortgage: FHA/VA and other government-guaranteed loans (2)(3)(4) $ - $ 5,338 $ 84,217 $ 89,555 $ - $ 47,149 $ 136,704 $ 84,217 Other residential mortgage loans (4) - 94,576 189,615 284,191 169,190 2,740,860 3,194,241 16,725 Commercial: Commercial and Industrial loans 12,079 6,943 144,311 163,333 - 2,180,083 2,343,416 6,415 Commercial mortgage loans (4) - 10,408 211,576 221,984 3,142 1,299,365 1,524,491 28,813 Construction: Land (4) - 241 12,533 12,774 - 34,051 46,825 451 Construction-commercial - - 54,460 54,460 - 26,754 81,214 15,423 Construction-residential (4) - - 5,948 5,948 - 12,142 18,090 3,031 Consumer: Auto loans 61,558 13,489 15,038 90,085 - 814,249 904,334 - Finance leases 8,993 2,116 2,136 13,245 - 217,556 230,801 - Other consumer loans 10,287 6,044 14,059 30,390 - 620,836 651,226 3,882 Total loans held for investment $ 92,917 $ 139,155 $ 733,893 $ 965,965 $ 172,332 $ 7,993,045 $ 9,131,342 $ 158,957 _____________ (1) Includes non-performing loans and accruing loans that are contractually delinquent 90 days or more (i.e., FHA/VA guaranteed loans and credit cards). Credit card loans continue to accrue finance charges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4.9 million of residential mortgage loans insured by the FHA or guaranteed by the VA which are over 15 months delinquent, and are no longer accruing interest as of March 31, 2016. (3) As of March 31, 2016, includes $40.0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construction-commercial and construction-residential loans past due 30-59 days as of March 31, 2016 amounted to $10.0 million, $155.9 million, $74.8 million, $0.5 million, $5.2 million and $0.7 million, respectively. As of December 31, 2015 (In thousands) 30-59 Days Past Due 60-89 Days Past Due 90 days or more Past Due (1) Total Past Due Purchased Credit- Impaired Loans Current Total loans held for investment 90 days past due and still accruing (2) Residential mortgage: FHA/VA and other government-guaranteed loans (2)(3)(4) $ - $ 6,048 $ 90,168 $ 96,216 $ - $ 46,925 $ 143,141 $ 90,168 Other residential mortgage loans (4) - 90,406 185,018 275,424 170,766 2,755,388 3,201,578 16,017 Commercial: Commercial and Industrial loans 5,577 6,412 150,893 162,882 - 2,245,114 2,407,996 13,842 Commercial mortgage loans (4) - 24,729 63,805 88,534 3,147 1,446,125 1,537,806 12,472 Construction: Land (4) - 161 12,350 12,511 - 39,363 51,874 176 Construction-commercial - 11,722 39,466 51,188 - 32,142 83,330 - Construction-residential (4) - - 6,042 6,042 - 14,949 20,991 3,046 Consumer: Auto loans 70,836 16,787 17,435 105,058 - 829,922 934,980 - Finance leases 7,664 3,100 2,459 13,223 - 215,942 229,165 - Other consumer loans 9,462 5,524 15,124 30,110 - 632,894 663,004 4,266 Total loans held for investment $ 93,539 $ 164,889 $ 582,760 $ 841,188 $ 173,913 $ 8,258,764 $ 9,273,865 $ 139,987 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3) As of December 31, 2015, includes $3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and construction-residential loans past due 30-59 days as of December 31, 2015 amounted to $11.0 million, $162.9 million, $38.6 million, $5.7 million and $0.8 million, respectively. </t>
  </si>
  <si>
    <t>Corporation's Credit Quality Indicators by Loan</t>
  </si>
  <si>
    <t xml:space="preserve"> The Corporation’s credit quality indicators by loan type as of March 31, 2016 and December 31, 2015 are summarized below: Commercial Credit Exposure-Credit Risk Profile Based on Creditworthiness Category: Substandard Doubtful Loss Total Adversely Classified (1) Total Portfolio March 31, 2016 (In thousands) Commercial mortgage $ 213,990 $ 37,673 $ - $ 251,663 $ 1,524,491 Construction: Land 13,803 - - 13,803 46,825 Construction-commercial 39,037 - - 39,037 81,214 Construction-residential 5,949 - - 5,949 18,090 Commercial and Industrial 186,580 71,706 395 258,681 2,343,416 Commercial Credit Exposure-Credit Risk Profile Based on Creditworthiness Category: Substandard Doubtful Loss Total Adversely Classified (1) Total Portfolio December 31, 2015 (In thousands) Commercial mortgage $ 252,941 $ 140 $ - $ 253,081 $ 1,537,806 Construction: Land 14,035 1 - 14,036 51,874 Construction-commercial 39,466 - - 39,466 83,330 Construction-residential 2,996 - - 2,996 20,991 Commercial and Industrial 140,827 71,341 354 212,522 2,407,996 _________ (1) Excludes $8.1 million as of March 31, 2016 and December 31, 2015, of construction-land non-performing loans held for sale. March 31, 2016 Consumer Credit Exposure-Credit Risk Profile Based on Payment Activity Residential Real-Estate Consumer FHA/VA/ Guaranteed (1) Other residential loans Auto Finance Leases Other Consumer (In thousands) Performing $ 136,704 $ 2,852,161 $ 889,296 $ 228,665 $ 641,049 Purchased Credit-Impaired (2) - 169,190 - - - Non-performing - 172,890 15,038 2,136 10,177 Total $ 136,704 $ 3,194,241 $ 904,334 $ 230,801 $ 651,226 (1) It is the Corporation's policy to report delinquent residential mortgage loans insured by the FHA or guaranteed by the VA as past-due loans 90 days and still accruing as opposed to non-performing loans since the principal repayment is insured. These balances include $34.9 million of residential mortgage loans insured by the FHA or guaranteed by the VA, which are over 15 months delinquent, and are no longer accruing interest as of March 31, 2016. (2) PCI loans are excluded from non-performing statistics due to the application of the accretion method, under which these loans will accrete interest income over the remaining life of the loans using estimated cash flow analysis.
December 31, 2015 Consumer Credit Exposure-Credit Risk Profile Based on Payment Activity Residential Real-Estate Consumer FHA/VA/ Guaranteed (1) Other residential loans Auto Finance Leases Other Consumer (In thousands) Performing $ 143,141 $ 2,861,811 $ 917,545 $ 226,706 $ 652,146 Purchased Credit-Impaired (2) - 170,766 - - - Non-performing - 169,001 17,435 2,459 10,858 Total $ 143,141 $ 3,201,578 $ 934,980 $ 229,165 $ 663,004 (1) It is the Corporation's policy to report delinquent residential mortgage loans insured by the FHA or guaranteed by the VA as past 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2) PCI loans are excluded from non-performing statistics due to the application of the accretion method, under which these loans will accrete interest income over the remaining life of the loans using estimated cash flow analysis.</t>
  </si>
  <si>
    <t>Impaired Loans</t>
  </si>
  <si>
    <t xml:space="preserve"> The following tables present information about impaired loans, excluding PCI loans, which are reported separately as discussed below: Impaired Loans (In thousands) Recorded Investment Unpaid Principal Balance Related Specific Allowance Average Recorded Investment Interest Income Recognized On Accrual Basis Interest Income Recognized On Cash Basis As of March 31, 2016 With no related allowance recorded: FHA/VA-Guaranteed loans $ - $ - $ - $ - $ - $ - Other residential mortgage loans 62,899 72,939 - 63,303 92 80 Commercial: Commercial mortgage loans 35,565 45,358 - 35,982 200 135 Commercial and Industrial Loans 29,230 32,629 - 29,575 - - Construction: Land - - - - - - Construction-commercial 39,037 40,000 - 39,252 - - Construction-residential 3,031 3,031 - 3,039 42 - Consumer: Auto loans - - - - - - Finance leases - - - - - - Other consumer loans 3,092 3,839 - 2,950 1 38 $ 172,854 $ 197,796 $ - $ 174,101 $ 335 $ 253 With an allowance recorded: FHA/VA-Guaranteed loans $ - $ - $ - $ - $ - $ - Other residential mortgage loans 398,707 445,440 16,150 400,571 4,715 437 Commercial: Commercial mortgage loans 155,686 164,543 36,007 155,782 140 26 Commercial and Industrial Loans 138,930 163,236 18,749 141,502 535 26 Construction: Land 9,522 13,759 1,059 9,550 9 9 Construction-commercial - - - - - - Construction-residential 1,348 2,082 143 1,348 - - Consumer: Auto loans 23,475 23,475 7,459 24,049 446 - Finance leases 2,468 2,468 144 2,563 54 - Other consumer loans 14,601 14,846 1,784 14,916 373 12 $ 744,737 $ 829,849 $ 81,495 $ 750,281 $ 6,272 $ 510 Total: FHA/VA-Guaranteed loans $ - $ - $ - $ - $ - $ - Other residential mortgage loans 461,606 518,379 16,150 463,874 4,807 517 Commercial: Commercial mortgage loans 191,251 209,901 36,007 191,764 340 161 Commercial and Industrial Loans 168,160 195,865 18,749 171,077 535 26 Construction: Land 9,522 13,759 1,059 9,550 9 9 Construction-commercial 39,037 40,000 - 39,252 - - Construction-residential 4,379 5,113 143 4,387 42 - Consumer: Auto loans 23,475 23,475 7,459 24,049 446 - Finance leases 2,468 2,468 144 2,563 54 - Other consumer loans 17,693 18,685 1,784 17,866 374 50 $ 917,591 $ 1,027,645 $ 81,495 $ 924,382 $ 6,607 $ 763 Impaired Loans (In thousands) Recorded Investment Unpaid Principal Balance Related Specific Allowance Average Recorded Investment As of December 31, 2015 With no related allowance recorded: FHA/VA-Guaranteed loans $ - $ - $ - $ - Other residential mortgage loans 65,495 74,146 - 67,282 Commercial: Commercial mortgage loans 54,048 66,448 - 54,967 Commercial and Industrial Loans 27,492 29,957 - 28,326 Construction: Land - - - - Construction-commercial 39,466 40,000 - 39,736 Construction-residential 3,046 3,046 - 3,098 Consumer: Auto loans - - - - Finance leases - - - - Other consumer loans 2,618 4,300 - 2,766 $ 192,165 $ 217,897 $ - $ 196,175 With an allowance recorded: FHA/VA-Guaranteed loans $ - $ - $ - $ - Other residential mortgage loans 395,173 440,947 21,787 398,790 Commercial: Commercial mortgage loans 27,479 40,634 3,073 30,518 Commercial and Industrial Loans 143,214 164,050 18,096 148,547 Construction: Land 9,578 13,758 1,060 9,727 Construction-commercial - - - - Construction-residential 1,426 2,180 142 1,476 Consumer: Auto loans 21,581 21,581 6,653 23,531 Finance leases 2,077 2,077 86 2,484 Other consumer loans 13,816 14,043 1,684 14,782 $ 614,344 $ 699,270 $ 52,581 $ 629,855 Total: FHA/VA-Guaranteed loans $ - $ - $ - $ - Other residential mortgage loans 460,668 515,093 21,787 466,072 Commercial: Commercial mortgage loans 81,527 107,082 3,073 85,485 Commercial and Industrial Loans 170,706 194,007 18,096 176,873 Construction: Land 9,578 13,758 1,060 9,727 Construction-commercial 39,466 40,000 - 39,736 Construction-residential 4,472 5,226 142 4,574 Consumer: Auto loans 21,581 21,581 6,653 23,531 Finance leases 2,077 2,077 86 2,484 Other consumer loans 16,434 18,343 1,684 17,548 $ 806,509 $ 917,167 $ 52,581 $ 826,030 Interest income of approximately $9.7 million ($8.2 million on an accrual basis and $1.5 million on a cash basis) was recognized on impaired loans for the first quarter of 2015. </t>
  </si>
  <si>
    <t>Activity for Impaired loans</t>
  </si>
  <si>
    <t xml:space="preserve"> The following table shows the activity for impaired loans and the related specific reserve during the first quarter of 2016 and 2015: Quarter ended March 31, 2016 March 31, 2015 Impaired Loans: (In thousands) Balance at beginning of period $ 806,509 $ 945,407 Loans determined impaired during the period 157,984 62,933 Charge-offs (8,352) (11,715) Loans sold, net of charge-offs - (1,137) Increases to impaired loans- additional disbursements 1,347 519 Foreclosures (7,421) (9,952) Loans no longer considered impaired (20,339) (9,898) Paid in full or partial payments (12,137) (21,176) Balance at end of period $ 917,591 $ 954,981</t>
  </si>
  <si>
    <t>Activity for Specific Reserve</t>
  </si>
  <si>
    <t xml:space="preserve"> Quarter ended March 31, 2016 March 31, 2015 Specific Reserve: (In thousands) Balance at beginning of period $ 52,581 $ 55,205 Provision for loan losses 37,266 18,650 Charge-offs (8,352) (11,715) Balance at end of period $ 81,495 $ 62,140 </t>
  </si>
  <si>
    <t>Carrying Value of Acquired Loans</t>
  </si>
  <si>
    <t xml:space="preserve">The carrying amount of PCI loans follows: March 31, December 31, 2016 2015 (In thousands) Residential mortgage loans $ 169,190 $ 170,766 Commercial mortgage loans 3,142 3,147 Total PCI loans $ 172,332 $ 173,913 Allowance for loan losses (4,568) (3,962) Total PCI loans, net of allowance for loan losses $ 167,764 $ 169,951 </t>
  </si>
  <si>
    <t>Accretable Yield</t>
  </si>
  <si>
    <t xml:space="preserve">Changes in the accretable yield of PCI loans for the quarters ended March 31, 2016 and 2015 were as follows: March 31, 2016 March 31, 2015 (In thousands) Balance at beginning of period $ 118,385 $ 82,460 Additions (accretable yield at acquisition of loans from Doral Bank) - 38,319 Accretion recognized in earnings (2,889) (2,277) Reclassification to non-accretable (1,398) - Balance at end of period $ 114,098 $ 118,502 </t>
  </si>
  <si>
    <t>Selected Information on TDRs Includes Recorded Investment by Loan Class and Modification Type</t>
  </si>
  <si>
    <t xml:space="preserve"> Selected information on TDR loans that includes the recorded investment by loan class and modification type is summarized in the following tables. This information reflects all TDRs: March 31, 2016 (In thousands) Interest rate below market Maturity or term extension Combination of reduction in interest rate and extension of maturity Forgiveness of principal and/or interest Other (1) Total Troubled Debt Restructurings: Non- FHA/VA Residential Mortgage loans $ 29,605 $ 6,272 $ 296,531 $ - $ 51,927 $ 384,335 Commercial Mortgage Loans 4,005 1,235 25,921 - 12,308 43,469 Commercial and Industrial Loans 1,700 73,089 26,583 3,018 40,438 144,828 Construction Loans: Land - 228 2,159 - 368 2,755 Construction-commercial - - - 39,037 - 39,037 Construction-residential - - 3,031 - 357 3,388 Consumer Loans - Auto - 2,173 13,765 - 7,542 23,480 Finance Leases - 541 1,928 - - 2,469 Consumer Loans - Other 82 1,555 11,145 258 2,303 15,343 Total Troubled Debt Restructurings $ 35,392 $ 85,093 $ 381,063 $ 42,313 $ 115,243 $ 659,104 (1) Other concessions granted by the Corporation include deferral of principal and/or interest payments for a period longer than what would be considered insignificant, payment plans under judicial stipulation, or a combination of the concessions listed in the table. Selected information on TDRs that includes the recorded investment by loan class and modification type is summarized in the following tables. This information reflects all TDRs: December 31, 2015 (In thousands) Interest rate below market Maturity or term extension Combination of reduction in interest rate and extension of maturity Forgiveness of principal and/or interest Other (1) Total Troubled Debt Restructurings: Non- FHA/VA Residential Mortgage loans $ 29,066 $ 6,027 $ 297,310 $ - $ 50,269 $ 382,672 Commercial Mortgage Loans 4,379 1,244 26,109 - 12,766 44,498 Commercial and Industrial Loans 2,163 75,104 27,214 3,027 42,746 150,254 Construction Loans: Land - 229 2,165 - 372 2,766 Construction-commercial - - - 39,466 - 39,466 Construction-residential - - 3,046 - 436 3,482 Consumer Loans - Auto - 2,330 12,388 - 6,864 21,582 Finance Leases - 621 1,456 - - 2,077 Consumer Loans - Other 89 1,604 11,026 327 1,748 14,794 Total Troubled Debt Restructurings $ 35,697 $ 87,159 $ 380,714 $ 42,820 $ 115,201 $ 661,591 (1) Other concessions granted by the Corporation include deferral of principal and/or interest payments for a period longer than what would be considered insignificant, payment plans under judicial stipulation or a combination of the concessions listed in the table. </t>
  </si>
  <si>
    <t>Corporation's TDR Activity</t>
  </si>
  <si>
    <t xml:space="preserve"> The following table presents the Corporation's TDR loans activity (In thousands) Quarter Ended March 31, 2016 March 31, 2015 Beginning Balance of TDRs $ 661,591 $ 694,453 New TDRs 16,219 31,601 Increases to existing TDRs - additional disbursements 701 335 Charge-offs post modification (5,822) (3,781) Foreclosures (2,821) (7,156) Paid-off, partial payments (10,764) (10,329) Ending balance of TDRs $ 659,104 $ 705,123 </t>
  </si>
  <si>
    <t>Breakdown Between Accrual and Nonaccrual Status of TDRs</t>
  </si>
  <si>
    <t xml:space="preserve">The following table provides a breakdown between the accrual and non-accrual status of TDR loans: (In thousands) As of March 31, 2016 Accrual Non-accrual (1) Total TDRs Non-FHA/VA Residential Mortgage loans $ 302,773 $ 81,562 $ 384,335 Commercial Mortgage Loans 27,763 15,706 43,469 Commercial and Industrial Loans 47,463 97,365 144,828 Construction Loans: Land 917 1,838 2,755 Construction-commercial - 39,037 39,037 Construction-residential 3,031 357 3,388 Consumer Loans - Auto 15,943 7,537 23,480 Finance Leases 2,329 140 2,469 Consumer Loans - Other 13,214 2,129 15,343 Total Troubled Debt Restructurings $ 413,433 $ 245,671 $ 659,104 (1) Included in non-accrual loans are $119.2 million in loans that are performing under the terms of a restructuring agreement but are reported in non-accrual status until the restructured loans meet the criteria of sustained payment performance under the revised terms for reinstatement to accrual status and there is no doubt about full collectability. (In thousands) December 31, 2015 Accrual Non-accrual (1) Total TDRs Non-FHA/VA Residential Mortgage loans $ 303,885 $ 78,787 $ 382,672 Commercial Mortgage Loans 29,121 15,377 44,498 Commercial and Industrial Loans 48,392 101,862 150,254 Construction Loans: Land 924 1,842 2,766 Construction-commercial - 39,466 39,466 Construction-residential 3,046 436 3,482 Consumer Loans - Auto 14,823 6,759 21,582 Finance Leases 1,980 97 2,077 Consumer Loans - Other 12,737 2,057 14,794 Total Troubled Debt Restructurings $ 414,908 $ 246,683 $ 661,591 (1) Included in non-accrual loans are $118.2 million in loans that are performing under the terms of a restructuring agreement but are reported in non-accrual status until the restructured loans meet the criteria of sustained payment performance under the revised terms for reinstatement to accrual status and there is no doubt about full collectability. </t>
  </si>
  <si>
    <t>Schedule Of Troubled Debt Restructurings Table [Text Block]</t>
  </si>
  <si>
    <t xml:space="preserve"> Loans modifications that are considered TDR loans and were completed during the first quarter of 2016 and 2015 were as follows: (Dollars in thousands) Quarter ended March 31, 2016 Number of contracts Pre-modification Outstanding Recorded Investment Post-Modification Outstanding Recorded Investment Troubled Debt Restructurings: Non-FHA/VA Residential Mortgage loans 58 $ 9,012 $ 8,459 Commercial Mortgage Loans - - - Commercial and Industrial Loans - - - Construction Loans: Land - - - Construction-commercial - - - Construction-residential - - - Consumer Loans - Auto 258 4,981 4,981 Finance Leases 36 940 940 Consumer Loans - Other 336 1,821 1,839 Total Troubled Debt Restructurings 688 $ 16,754 $ 16,219 (Dollars in thousands) Quarter ended March 31, 2015 Number of contracts Pre-modification Outstanding Recorded Investment Post-Modification Outstanding Recorded Investment Troubled Debt Restructurings: Non-FHA/VA Residential Mortgage loans 81 $ 11,495 $ 11,265 Commercial Mortgage Loans 8 12,821 12,931 Commercial and Industrial Loans 1 1,681 1,681 Construction Loans: Land 1 64 64 Consumer Loans - Auto 146 2,173 2,130 Finance Leases 8 233 184 Consumer Loans - Other 377 3,391 3,346 Total Troubled Debt Restructurings 622 $ 31,858 $ 31,601 </t>
  </si>
  <si>
    <t>Loan Modifications Considered Troubled Debt Restructurings Defaulted</t>
  </si>
  <si>
    <t xml:space="preserve"> Loan modifications considered TDR loans that defaulted during the quarters ended March 31, 2016 and March 31, 2015 and had become TDR during the 12-month period preceding the default date, were as follows: Quarter ended March 31, (Dollars in thousands) 2016 2015 Number of contracts Recorded Investment Number of contracts Recorded Investment Non-FHA/VA Residential Mortgage loans 11 $ 1,978 12 $ 1,773 Commercial Mortgage Loans - - - - Commercial and Industrial Loans - - 4 5,745 Construction Loans: - - - - Land - - - - Construction-commercial - - - - Construction-residential - - - - Consumer Loans - Auto 9 136 2 8 Finance Leases 1 13 1 15 Consumer Loans - Other 33 130 53 229 Total 54 $ 2,257 72 $ 7,770 </t>
  </si>
  <si>
    <t>Loan Restructuring and Effect on Allowance for Loan and Lease Losses</t>
  </si>
  <si>
    <t xml:space="preserve"> (In thousands) March 31, 2016 March 31, 2015 Principal balance deemed collectible at end of period $ 38,628 $ 42,907 Amount charged off $ - $ - Charges (reductions) to the provision for loan losses $ 1,978 $ (24) Allowance for loan losses at end of period $ 2,480 $ 707 </t>
  </si>
  <si>
    <t>Past Due Purchased Credit Impaired Table [Text Block]</t>
  </si>
  <si>
    <t xml:space="preserve"> The following tables present PCI loans by past due status as of March 31, 2016 and December 31, 2015: As of March 31, 2016 30-59 Days 60-89 Days 90 days or more Total Past Due Total PCI loans Current (In thousands) Residential mortgage loans (1) $ - $ 12,999 $ 24,941 $ 37,940 $ 131,250 $ 169,190 Commercial mortgage loans (1) - - 992 992 2,150 3,142 $ - $ 12,999 $ 25,933 $ 38,932 $ 133,400 $ 172,332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March 31, 2016 amounted to $23.5 million. As of December 31, 2015 30-59 Days 60-89 Days 90 days or more Total Past Due Total PCI loans Current (In thousands) Residential mortgage loans (1) $ - $ 16,094 $ 22,218 $ 38,312 $ 132,454 $ 170,766 Commercial mortgage loans (1) - - 992 992 2,155 3,147 $ - $ 16,094 $ 23,210 $ 39,304 $ 134,609 $ 173,913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5 amounted to $23.6 million. </t>
  </si>
  <si>
    <t>Changes In Carrying Amount Of Purchased Credit Impaired Loans Table [Text Block]</t>
  </si>
  <si>
    <t xml:space="preserve">Changes in the carrying amount of loans accounted for pursuant to ASC 310-30 follows: Quarter ended Quarter ended March 31, 2016 March 31, 2015 (In thousands) (In thousands) Balance at beginning of period $ 173,913 $ 102,604 Additions - 79,889 Accretion 2,889 2,277 Collections (4,371) (3,656) Foreclosures (99) - Ending balance $ 172,332 $ 181,114 Allowance for loan losses (4,568) - Ending balance, net of allowance for loan losses $ 167,764 $ 181,114 </t>
  </si>
  <si>
    <t>Allowance For Credit Losses On Purchased Credit Impaired Loans Table [Text Block]</t>
  </si>
  <si>
    <t>Changes in the allowance for loan losses related to PCI loans follows: Quarter ended Quarter ended March 31, 2016 March 31, 2015 (In thousands) (In thousands) Balance at beginning of period $ 3,962 $ - Provision for loan losses 606 - Balance at the end of period $ 4,568 $ -</t>
  </si>
  <si>
    <t>ALLOWANCE FOR LOAN AND LEASE LOSSES (Tables)</t>
  </si>
  <si>
    <t>Changes in Allowance for Loan and Lease Losses</t>
  </si>
  <si>
    <t xml:space="preserve"> The changes in the allowance for loan and lease losses were as follows: (In thousands) Residential Mortgage Loans Commercial Mortgage Loans Commercial &amp; Industrial Loans Construction Loans Consumer Loans Total Quarter ended March 31, 2016 Allowance for loan and lease losses: Beginning balance $ 39,570 $ 68,211 $ 68,768 $ 3,519 $ 60,642 $ 240,710 Charge-offs (7,306) (575) (3,759) (91) (14,804) (26,535) Recoveries 346 46 280 17 2,208 2,897 Provision (release) 5,938 1,062 5,809 (432) 8,676 21,053 Ending balance $ 38,548 $ 68,744 $ 71,098 $ 3,013 $ 56,722 $ 238,125 Ending balance: specific reserve for impaired loans $ 16,150 $ 36,007 $ 18,749 $ 1,202 $ 9,387 $ 81,495 Ending balance: purchased credit-impaired loans (1) $ 4,423 $ 145 $ - $ - $ - $ 4,568 Ending balance: general allowance $ 17,975 $ 32,592 $ 52,349 $ 1,811 $ 47,335 $ 152,062 Loans held for investment: Ending balance $ 3,330,945 $ 1,524,491 $ 2,343,416 $ 146,129 $ 1,786,361 $ 9,131,342 Ending balance: impaired loans $ 461,606 $ 191,251 $ 168,160 $ 52,938 $ 43,636 $ 917,591 Ending balance: purchased credit- impaired loans $ 169,190 $ 3,142 $ - $ - $ - $ 172,332 Ending balance: loans with general allowance $ 2,700,149 $ 1,330,098 $ 2,175,256 $ 93,191 $ 1,742,725 $ 8,041,419 (1) Refer to Note 6 - Loans Held for Investment-PCI loans for a detail of changes in the allowance for loan losses related to PCI loans. (In thousands) Residential Mortgage Loans Commercial Mortgage Loans Commercial &amp; Industrial Loans Construction Loans Consumer Loans Total Quarter ended March 31, 2015 Allowance for loan and lease losses: Beginning balance $ 27,301 $ 50,894 $ 63,721 $ 12,822 $ 67,657 $ 222,395 Charge-offs (5,192) (4,006) (4,453) (605) (17,757) (32,013) Recoveries 98 276 558 207 1,573 2,712 Provision (release) 6,475 (2,137) 10,353 1,215 17,064 32,970 Ending balance $ 28,682 $ 45,027 $ 70,179 $ 13,639 $ 68,537 $ 226,064 Ending balance: specific reserve for impaired loans $ 14,862 $ 13,238 $ 24,871 $ 3,381 $ 5,788 $ 62,140 Ending balance: purchased credit-impaired loans $ - $ - $ - $ - $ - $ - Ending balance: general allowance $ 13,820 $ 31,789 $ 45,308 $ 10,258 $ 62,749 $ 163,924 Loans held for investment: Ending balance $ 3,331,620 $ 1,649,263 $ 2,442,867 $ 124,440 $ 1,937,182 $ 9,485,372 Ending balance: impaired loans $ 429,526 $ 224,365 $ 226,656 $ 37,593 $ 36,841 $ 954,981 Ending balance: purchased credit- impaired loans $ 177,601 $ 3,279 $ - $ - $ 234 $ 181,114 Ending balance: loans with general allowance $ 2,724,493 $ 1,421,619 $ 2,216,211 $ 86,847 $ 1,900,107 $ 8,349,277 </t>
  </si>
  <si>
    <t>LOANS HELD FOR SALE (Tables)</t>
  </si>
  <si>
    <t>Portfolio of Loans Held for Sale</t>
  </si>
  <si>
    <t xml:space="preserve"> As of As of March 31, 2016 December 31, 2015 (In thousands) Residential mortgage loans $ 29,789 $ 27,734 Construction loans 8,079 8,135 Total $ 37,868 $ 35,869 </t>
  </si>
  <si>
    <t>OTHER REAL ESTATE OWNED (Tables)</t>
  </si>
  <si>
    <t>Schedule Of Other Real Estate Assets And Foreclosed Properties [Table Text Block]</t>
  </si>
  <si>
    <t xml:space="preserve"> The following table presents OREO inventory as of the dates indicated: March 31, December 31, 2016 2015 (Dollars in thousands) OREO OREO balances, carrying value: Residential (1) $ 42,976 $ 43,563 Commercial 86,008 87,849 Construction 13,904 15,389 Total $ 142,888 $ 146,801 (1) Excludes $10.9 million and $8.9 million as of March 31, 2016 and December 31, 2015, respectively, of foreclosures that meet the conditions of ASC 310-40 and are presented as a receivable (other assets) in the statement of financial condition.</t>
  </si>
  <si>
    <t>DERIVATIVE INSTRUMENTS AND HEDGING ACTIVITIES (Tables)</t>
  </si>
  <si>
    <t>Notional Amounts of All Derivative Instruments</t>
  </si>
  <si>
    <t xml:space="preserve"> The following table summarizes the notional amounts of all derivative instruments as of the indicated dates: Notional Amounts (1) As of As of March 31, December 31, 2016 2015 Undesignated economic hedges: (In thousands) Interest rate contracts: Written interest rate cap agreements 120,477 120,816 Purchased interest rate cap agreements 120,477 120,816 Forward Contracts: Sale of TBA GNMA MBS pools 37,000 30,000 $ 277,954 $ 271,632 (1) Notional amounts are presented on a gross basis with no netting of offsetting exposure positions.</t>
  </si>
  <si>
    <t>Summary of Fair Value of Derivative Instruments and Location in Statement of Financial Condition</t>
  </si>
  <si>
    <t xml:space="preserve"> The following table summarizes the fair value of derivative instruments as of the indicated dates and the location in the statement of financial condition as of the indicated dates: Asset Derivatives Liability Derivatives Statement of March 31, December 31, March 31, December 31, Financial 2016 2015 2016 2015 Condition Location Fair
Value Fair
Value Statement of Financial Condition Location Fair
Value Fair
Value (In thousands) Undesignated economic hedges: Interest rate contracts: Written interest rate cap agreements Other assets $ - $ - Accounts payable and other liabilities $ 364 $ 798 Purchased interest rate cap agreements Other assets 368 806 Accounts payable and other liabilities - - Forward Contracts: Sales of TBA GNMA MBS pools Other assets - - Accounts payable and other liabilities 272 123 $ 368 $ 806 $ 636 $ 921</t>
  </si>
  <si>
    <t>Effect of Derivative Instruments on Statement of Income (Loss)</t>
  </si>
  <si>
    <t xml:space="preserve"> The following table summarizes the effect of derivative instruments on the statement of income : Gain (or Loss) Location of Gain or (Loss) Quarter Ended Recognized in Income on March 31, (In thousands) Derivatives 2016 2015 (In thousands) UNDESIGNATED ECONOMIC HEDGES: Interest rate contracts: Written and purchased interest rate swap agreements Interest income - Loans $ (4) $ - Forward contracts: Sales of TBA GNMA MBS pools Mortgage Banking Activities (149) (72) Total loss on derivatives $ (153) $ (72)</t>
  </si>
  <si>
    <t>OFFSETTING OF ASSETS AND LIABILITIES (Tables)</t>
  </si>
  <si>
    <t>Offsetting of assets and liabilties</t>
  </si>
  <si>
    <t xml:space="preserve"> Offsetting of Financial Assets and Derivative Assets In thousands As of March 31, 2016 Gross Amounts Not Offset in the Statement of Financial Position Net Amounts of Assets Presented in the Statement of Financial Position Gross Amounts of Recognized Assets Gross Amounts Offset in the Statement of Financial Position Financial Instruments Cash Collateral Received Net Amount Description Derivatives $ 368 $ - $ 368 $ (368) $ - $ - Securities purchased under agreements to resell 200,000 (200,000) - - - - Total $ 200,368 $ (200,000) $ 368 $ (368) $ - $ - As of December 31, 2015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Description Derivatives $ 806 $ - $ 806 $ (806) $ - $ - Securities purchased under agreements to resell 200,000 (200,000) - - - - Total $ 200,806 $ (200,000) $ 806 $ (806) $ - $ - Offsetting of Financial Liabilities and Derivative Liabilities In thousands As of March 31, 2016 Gross Amounts Not Offset in the Statement of Financial Position Net Amounts of Liabilities Presented in the Statement of Financial Position Gross Amounts of Recognized Liabilities Gross Amounts Offset in the Statement of Financial Position Financial Instruments Cash Collateral Received Net Amount Description Securities sold under agreements to repurchase $ 600,000 $ (200,000) $ 400,000 $ (400,000) $ - $ - Total $ 600,000 $ (200,000) $ 400,000 $ (400,000) $ - $ - As of December 31, 2015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Description Securities sold under agreements to repurchase $ 600,000 $ (200,000) $ 400,000 $ (400,000) $ - $ - Total $ 600,000 $ (200,000) $ 400,000 $ (400,000) $ - $ -</t>
  </si>
  <si>
    <t>GOODWILL AND OTHER INTANGIBLES (Tables)</t>
  </si>
  <si>
    <t>Gross Amount and Accumulated Amortization of Other Intangible Assets</t>
  </si>
  <si>
    <t xml:space="preserve"> The following table shows the gross amount and accumulated amortization of the Corporation’s intangible assets recognized as part of Other Assets in the consolidated statement of financial condition: As of As of March 31, December 31, 2016 2015 (Dollars in thousands) Core deposit intangible: Gross amount, beginning of period $ 51,664 $ 45,844 Addition as a result of acquisition - 5,820 Accumulated amortization (42,990) (42,498) Net carrying amount $ 8,674 $ 9,166 Remaining amortization period 8.8 years 9.0 years Purchased credit card relationship intangible: Gross amount $ 24,465 $ 24,465 Accumulated amortization (11,843) (11,146) Net carrying amount $ 12,622 $ 13,319 Remaining amortization period 5.6 years 5.8 years Insurance customer relationship intangible: Gross amount $ 1,067 $ - Accumulated amortization (25) - Net carrying amount $ 1,042 $ - Remaining amortization period 6.8 years - The estimated aggregate amortization expense related to these intangible assets for future periods is as follows: Amount (In thousands) 2016 $ 3,681 2017 4,495 2018 3,519 2019 3,067 2020 2,851 2021 and after 4,725 </t>
  </si>
  <si>
    <t>NON-CONSOLIDATED VARIABLE INTEREST ENTITIES AND SERVICING ASSETS (Tables)</t>
  </si>
  <si>
    <t>Changes in Servicing Assets</t>
  </si>
  <si>
    <t xml:space="preserve"> The changes in servicing assets are shown below: Quarter ended March 31, March 31, 2016 2015 (In thousands) Balance at beginning of period $ 24,282 $ 22,838 Capitalization of servicing assets 1,161 1,073 Amortization (798) (856) Adjustment to fair value 27 (38) Other (1) 20 (44) Balance at end of period $ 24,692 $ 22,973 (1) Amount represents the adjustment to fair value related to the repurchase of loans serviced for others.</t>
  </si>
  <si>
    <t>Changes in Impairment Allowance</t>
  </si>
  <si>
    <t xml:space="preserve"> Changes in the impairment allowance were as follows: Quarter ended March 31, March 31, 2016 2015 (In thousands) Balance at beginning of period $ 136 $ 55 Temporary impairment charges 27 58 Recoveries (54) (20) Balance at end of period $ 109 $ 93 </t>
  </si>
  <si>
    <t>Components of Net Servicing Income</t>
  </si>
  <si>
    <t xml:space="preserve"> The components of net servicing income are shown below: Quarter ended March 31, March 31, 2016 2015 (In thousands) Servicing fees $ 1,862 $ 1,764 Late charges and prepayment penalties 142 190 Adjustment for loans repurchased 20 (44) Other (1) - (89) Servicing income, gross 2,024 1,821 Amortization and impairment of servicing assets (771) (894) Servicing income, net $ 1,253 $ 927 (1) Mainly consisted of compensatory fees imposed by GSEs. </t>
  </si>
  <si>
    <t>Weighted-Averages of Key Economic Assumptions in Valuation Model</t>
  </si>
  <si>
    <t xml:space="preserve"> (Dollars in thousands) Carrying amount of servicing assets $ 24,692 Fair value $ 27,784 Weighted-average expected life (in years) 8.58 Constant prepayment rate (weighted-average annual rate) 10.06% Decrease in fair value due to 10% adverse change $ 890 Decrease in fair value due to 20% adverse change $ 1,731 Discount rate (weighted-average annual rate) 10.66% Decrease in fair value due to 10% adverse change $ 1,201 Decrease in fair value due to 20% adverse change $ 2,309 </t>
  </si>
  <si>
    <t>DEPOSITS (Tables)</t>
  </si>
  <si>
    <t>Summary of Deposit Balances</t>
  </si>
  <si>
    <t xml:space="preserve"> The following table summarizes deposit balances: March 31, December 31, 2016 2015 (In thousands) Type of account: Non-interest bearing checking accounts $ 1,422,346 $ 1,336,559 Savings accounts 2,553,268 2,459,186 Interest-bearing checking accounts 1,077,505 1,088,651 Certificates of deposit 2,375,348 2,356,245 Brokered CDs 2,006,313 2,097,483 $ 9,434,780 $ 9,338,124</t>
  </si>
  <si>
    <t>Brokered Certificates Of Deposit Mature</t>
  </si>
  <si>
    <t xml:space="preserve"> Brokered CDs mature as follows: March 31, 2016 (In thousands) Three months or less $ 254,484 Over three months to six months 379,095 Over six months to one year 612,755 One to three years 700,558 Three to five years 58,719 Over five years 702 Total $ 2,006,313</t>
  </si>
  <si>
    <t>Components of Interest Expense on Deposits</t>
  </si>
  <si>
    <t xml:space="preserve"> The following are the components of interest expense on deposits: Quarter Ended March 31, March 31, 2016 2015 (In thousands) Interest expense on deposits $ 16,480 $ 16,359 Accretion of premium from acquisition (81) - Amortization of broker placement fees 858 1,335 Interest expense on deposits $ 17,257 $ 17,694</t>
  </si>
  <si>
    <t>SECURITIES SOLD UNDER AGREEMENTS TO REPURCHASE (Tables)</t>
  </si>
  <si>
    <t>Securities Sold Under Agreements to Repurchase</t>
  </si>
  <si>
    <t xml:space="preserve"> Securities sold under agreements to repurchase (repurchase agreements) consist of the following: March, 31 December 31, 2016 2015 (Dollars in thousands) Repurchase agreements, interest ranging from 1.96% to 3.70% (December 31, 2015: 1.96% to 3.41%) (1)(2) $ 700,000 $ 700,000 (1) Reported net of securities purchased under agreements to repurchase (reverse repurchase agreements) by counterparty, when applicable, pursuant to ASC 210-20-45-11. (2) As of March 31, 2016, includes $600 million with an average rate of 2.88% that lenders have the right to call before their contractual maturities at various dates beginning on July 19, 2016. Subsequent to March 31, 2016, no lender has exercised its call option on repurchase agreements. In addition, $500 million is tied to variable rates. </t>
  </si>
  <si>
    <t>Schedule of Repurchase Agreement Maturity</t>
  </si>
  <si>
    <t xml:space="preserve"> Repurchase agreements mature as follows: March 31, 2016 (In thousands) Over three months to one year $ 400,000 One year to three years 100,000 Over five years 200,000 Total $ 700,000 </t>
  </si>
  <si>
    <t>Repurchase Agreements Grouped by Counterparty</t>
  </si>
  <si>
    <t xml:space="preserve"> Repurchase agreements as of March 31, 2016, grouped by counterparty, were as follows: (Dollars in thousands) Weighted-Average Counterparty Amount Maturity (In Months) Credit Suisse First Boston $ 100,000 4 Citigroup Global Markets 300,000 7 Dean Witter / Morgan Stanley 100,000 19 JP Morgan Chase 200,000 70 $ 700,000 </t>
  </si>
  <si>
    <t>ADVANCES FROM THE FEDERAL HOME LOAN BANK (FHLB) (Tables)</t>
  </si>
  <si>
    <t>Summary of Advances from FHLB</t>
  </si>
  <si>
    <t>The following is a summary of the advances from the FHLB: As of As of March 31, December 31, 2016 2015 (Dollars in thousands) Fixed-rate advances from FHLB, with a weighted- average interest rate of 1.30% (December 31, 2015 - 1.30%) $ 455,000 $ 455,000</t>
  </si>
  <si>
    <t>Advances from FHLB Mature</t>
  </si>
  <si>
    <t xml:space="preserve"> Advances from FHLB mature as follows: March 31, 2016 (In thousands) Over three months to six months $ 100,000 Over one year to three years 225,000 Over three to four years 130,000 Total $ 455,000 </t>
  </si>
  <si>
    <t>OTHER BORROWINGS (Tables)</t>
  </si>
  <si>
    <t>Components of Other Borrowings</t>
  </si>
  <si>
    <t xml:space="preserve"> March 31, December 31, 2016 2015 (In thousands) Junior subordinated debentures due in 2034, interest-bearing at a floating rate of 2.75% over 3-month LIBOR (3.39% as of March 31, 2016 and 3.28% as of December 31, 2015) $ 97,626 $ 97,626 Junior subordinated debentures due in 2034, interest-bearing at a floating rate of 2.50% over 3-month LIBOR (3.12% as of March 31, 2016 and 3.07% as of December 31, 2015) (1) 118,557 128,866 $ 216,183 $ 226,492 __________ (1) Refer to Note 13 - Non-Consolidated Variable Interest Entities and Servicing Assets-Trust Preferred securities for additional information about the Corporation's repurchase and cancellation of $10 million of trust preferred securities associated with these junior subordinated debentures. </t>
  </si>
  <si>
    <t>FAIR VALUE (Tables)</t>
  </si>
  <si>
    <t>Assets and Liabilities Measured at Fair Value on Recurring Basis</t>
  </si>
  <si>
    <t xml:space="preserve"> Assets and liabilities measured at fair value on a recurring basis are summarized below: As of March 31, 2016 As of December 31, 2015 Fair Value Measurements Using Fair Value Measurements Using (In thousands) Level 1 Level 2 Level 3 Assets/Liabilities at Fair Value Level 1 Level 2 Level 3 Assets/Liabilities at Fair Value Assets: Securities available for sale : Equity securities $ 414 $ - $ - $ 414 $ - $ - $ - $ - U.S. Treasury Securities 7,518 - - 7,518 7,497 - - 7,497 Noncallable U.S. agency debt - 335,572 - 335,572 - 315,467 - 315,467 Callable U.S. agency debt and MBS - 1,509,609 - 1,509,609 - 1,509,807 - 1,509,807 Puerto Rico government obligations - 24,479 1,969 26,448 - 26,327 1,890 28,217 Private label MBS - - 24,594 24,594 - - 25,307 25,307 Other investments - - 100 100 - - 100 100 Derivatives, included in assets: Purchased interest rate cap agreements - 368 - 368 - 806 - 806 Liabilities: Derivatives, included in liabilities: Written interest rate cap agreement - 364 - 364 - 798 - 798 Forward contracts - 272 - 272 - 123 - 123 </t>
  </si>
  <si>
    <t>Fair Value of Assets and Liabilities Measured on Recurring Basis</t>
  </si>
  <si>
    <t xml:space="preserve"> Total Fair Value Measurements Quarter ended March 31, 2016 2015 Level 3 Instruments Only Securities Securities (In thousands) Available For Sale (1) Available For Sale (1) Beginning balance $ 27,297 36,212 Total gains (losses) (realized/unrealized): Included in earnings (387) (156) Included in other comprehensive income 1,258 619 Held-to-Maturity investment securities reclassified to Available-for-Sale Sales Purchases - 100 Principal repayments and amortization (1,505) (2,461) Ending balance $ 26,663 $ 34,314 (1) Amounts mostly related to private label mortgage-backed securities. </t>
  </si>
  <si>
    <t>Impairment or Valuation Adjustments were Recorded for Assets Recognized at Fair Value</t>
  </si>
  <si>
    <t xml:space="preserve"> The table below summarizes changes in unrealized gains and losses recorded in earnings for the quarters ended March 31, 2016 and 2015 for Level 3 assets and liabilities that are still held at the end of each period: Changes in Unrealized Losses Changes in Unrealized Losses (Quarter ended March 31, 2016) (Quarter Ended March 31, 2015) Level 3 Instruments Only Securities Securities (In thousands) Available For Sale Available For Sale Changes in unrealized losses relating to assets still held at reporting date: Net impairment losses on investment securities (credit component) $ (387) $ (156) As of March 31, 2016, impairment or valuation adjustments were recorded for assets recognized at fair value on a non-recurring basis as shown in the following table: Carrying value as of March 31, 2016 (Losses) Gain recorded for the Quarter Ended March 31, 2016 Level 1 Level 2 Level 3 (In thousands) Loans receivable (1) $ - $ - $ 304,498 $ 675 Other Real Estate Owned (2) - - 142,888 (2,910) Mortgage servicing rights (3) - - 24,692 27 Loans Held For Sale (4) - - 8,079 - (1) Consist mainly of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d: Prepayment rate-10.06%, Discount Rate-10.66%. As of March 31, 2015, impairment or valuation adjustments were recorded for assets recognized at fair value on a non-recurring basis as shown in the following table: Carrying value as of March 31, 2015 Losses recorded for the Quarter Ended March 31, 2015 Level 1 Level 2 Level 3 (In thousands) Loans receivable (1) $ - $ - $ 436,944 $ (13,725) Other Real Estate Owned (2) - - 122,628 (2,711) Mortgage servicing rights (3) - - 22,973 (38) Loans Held For Sale (4) - - 54,588 - (1) Consist mainly of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d: Prepayment Rate-10.25%, Discount Rate-10.62%. (4) The value of these loans was derived from external appraisals, adjusted for specific characteristics of the loans.</t>
  </si>
  <si>
    <t>Estimated Fair Value and Carrying Value of Financial Instruments</t>
  </si>
  <si>
    <t xml:space="preserve"> The following table presents the estimated fair value and carrying value of financial instruments as of March 31, 2016 and December 31, 2015 Total Carrying Amount in Statement of Financial Condition March 31, 2016 Fair Value Estimate March 31, 2016 Level 1 Level 2 Level 3 (In thousands) Assets: Cash and due from banks and money market investments $ 1,026,825 $ 1,026,825 $ 1,026,825 $ - $ - Investment securities available for sale 1,904,255 1,904,255 7,932 1,869,660 26,663 Other equity securities 32,310 32,310 - 32,310 - Loans held for sale 37,868 41,138 - 30,718 10,420 Loans held for investment 9,131,342 Less: allowance for loan and lease losses (238,125) Loans held for investment, net of allowance $ 8,893,217 8,855,624 - - 8,855,624 Derivatives, included in assets 368 368 - 368 - Liabilities: Deposits 9,434,780 9,451,510 - 9,451,510 - Securities sold under agreements to repurchase 700,000 721,312 - 721,312 - Advances from FHLB 455,000 456,895 - 456,895 - Other borrowings 216,183 159,598 - - 159,598 Derivatives, included in liabilities 636 636 - 636 - Total Carrying Amount in Statement of Financial Condition December 31, 2015 Fair Value Estimate December 31, 2015 Level 1 Level 2 Level 3 (In thousands) Assets: Cash and due from banks and money market investments $ 752,458 $ 752,458 $ 752,458 $ - $ - Investment securities available for sale 1,886,395 1,886,395 7,497 1,851,601 27,297 Other equity securities 32,169 32,169 - 32,169 - Loans held for sale 35,869 36,844 - 28,709 8,135 Loans held for investment 9,273,865 Less: allowance for loan and lease losses (240,710) Loans held for investment, net of allowance $ 9,033,155 8,899,696 - - 8,899,696 Derivatives, included in assets 806 806 - 806 - Liabilities: Deposits 9,338,124 9,334,073 - 9,334,073 - Securities sold under agreements to repurchase 700,000 752,048 - 752,048 - Advances from FHLB 455,000 453,182 - 453,182 - Other borrowings 226,492 142,846 - - 142,846 Derivatives, included in liabilities 921 921 - 921 -</t>
  </si>
  <si>
    <t>Fair Value, Assets and Liabilities Measured on Nonrecurring Basis, Valuation Techniques [Table Text Block]</t>
  </si>
  <si>
    <t xml:space="preserve"> Qualitative information regarding the fair value measurements for Level 3 financial instruments is as follows: March 31, 2016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 Weighted average prepayment rate of 10.06%; weighted average discount rate of 10.66%</t>
  </si>
  <si>
    <t>Fair Value Measurements, Recurring and Nonrecurring, Valuation Techniques [Table Text Block]</t>
  </si>
  <si>
    <t xml:space="preserve"> The table below presents qualitative information for significant assets and liabilities measured at fair value on a recurring basis using significant unobservable inputs (Level 3) at March 31, 2016: March 31, 2016 (In thousands) Fair Value Valuation Technique Unobservable Input Range Investment securities available-for-sale: Private label MBS $ 24,505 Discounted cash flow Discount rate 14.5% Prepayment rate 21.45% -100% (Weighted Average 30%) Projected Cumulative Loss Rate 0.50% -80% (Weighted Average 7%) Puerto Rico Government Obligations 1,969 Discounted cash flow Prepayment rate 3.00% </t>
  </si>
  <si>
    <t>SUPPLEMENTAL CASH FLOW INFORMATION (Tables)</t>
  </si>
  <si>
    <t>Supplemental Cash Flow Information</t>
  </si>
  <si>
    <t xml:space="preserve"> Quarter Ended March 31, 2016 2015 (In thousands) Cash paid for: Interest on borrowings $ 23,148 $ 24,502 Income tax - 82 Non-cash investing and financing activities: Additions to other real estate owned 9,145 12,702 Additions to auto and other repossessed assets 14,873 20,464 Capitalization of servicing assets 1,161 1,073 Loan securitizations 67,728 46,914 Preferred stock exchanged for new common stock issued: Fair value of assets acquired (liabilities assumed) in the Doral Bank transaction: Loans - 311,410 Premises and equipment, net - 5,450 Core deposit intangible - 5,820 Deposits - (523,517) </t>
  </si>
  <si>
    <t>SEGMENT INFORMATION (Tables)</t>
  </si>
  <si>
    <t>Information about the Reportable Segments</t>
  </si>
  <si>
    <t xml:space="preserve">The following table presents information about the reportable segments: (In thousands) Mortgage Banking Consumer (Retail) Banking Commercial and Corporate Treasury and Investments United States Operations Virgin Islands Operations Total For the quarter ended March 31, 2016: Interest income $ 35,219 $ 46,066 $ 33,548 $ 13,760 $ 12,724 $ 9,514 $ 150,831 Net (charge) credit for transfer of funds (12,924) 3,882 (6,096) 14,526 612 - - Interest expense - (6,162) - (15,469) (3,689) (863) (26,183) Net interest income 22,295 43,786 27,452 12,817 9,647 8,651 124,648 (Provision) release for loan and lease losses (6,140) (8,537) (7,548) - (210) 1,382 (21,053) Non-interest income (loss) 4,487 12,736 561 (2,401) 1,183 1,903 18,469 Direct non-interest expenses (10,833) (32,089) (9,664) (1,050) (7,261) (6,989) (67,886) Segment income $ 9,809 $ 15,896 $ 10,801 $ 9,366 $ 3,359 $ 4,947 $ 54,178 Average earnings assets $ 2,602,209 $ 2,030,598 $ 2,552,200 $ 2,777,748 $ 1,140,630 $ 629,037 $ 11,732,422 (In thousands) Mortgage Banking Consumer (Retail) Banking Commercial and Corporate Treasury and Investments United States Operations Virgin Islands Operations Total For the quarter ended March 31, 2015: Interest income $ 33,876 $ 49,836 $ 34,803 $ 13,067 $ 11,231 $ 9,672 $ 152,485 Net (charge) credit for transfer of funds (11,236) 3,684 (3,795) 7,754 3,593 - - Interest expense - (5,657) - (16,007) (4,339) (835) (26,838) Net interest income 22,640 47,863 31,008 4,814 10,485 8,837 125,647 (Provision) release for loan and lease losses (6,963) (16,685) (9,093) - 2,133 (2,362) (32,970) Non-interest income (loss) 3,399 12,417 524 (100) 524 2,522 19,286 Direct non-interest expenses (8,065) (31,559) (7,979) (1,339) (7,183) (8,580) (64,705) Segment income $ 11,011 $ 12,036 $ 14,460 $ 3,375 $ 5,959 $ 417 $ 47,258 Average earnings assets $ 2,492,247 $ 2,045,277 $ 3,028,358 $ 2,764,058 $ 971,887 $ 639,162 $ 11,940,989 </t>
  </si>
  <si>
    <t>Reconciliation of the Reportable Segment Financial Information</t>
  </si>
  <si>
    <t xml:space="preserve"> The following table presents a reconciliation of the reportable segment financial information to the consolidated totals: Quarter Ended March 31, 2016 2015 Net income: Total income for segments and other $ 54,178 $ 47,258 Other non-interest gain (loss) (1) - 13,443 Other operating expenses (2) (25,111) (27,023) Income before income taxes 29,067 33,678 Income tax expense (5,723) (8,032) Total consolidated net income $ 23,344 $ 25,646 Average assets: Total average earning assets for segments $ 11,732,422 $ 11,940,989 Average non-earning assets 922,010 934,999 Total consolidated average assets $ 12,654,432 $ 12,875,988 (1) The bargain purchase gain on the acquisition of assets and assumption of deposits from Doral Bank in 2015 is presented as an Other non-interest gain (loss) in the table above. (2)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Tables)</t>
  </si>
  <si>
    <t>Commitments And Contingencies Disclosure [Abstract]</t>
  </si>
  <si>
    <t>Schedule Of Compliance With Regulatory Capital Requirements Under Banking Regulations [Text Block]</t>
  </si>
  <si>
    <t xml:space="preserve"> The Corporation's and its banking subsidiary's regulatory capital positions as of March 31, 2016 and December 31, 2015 were as follows: Regulatory Requirements Actual For Capital Adequacy Purposes To be Well-Capitalized-Regular Thresholds Amount Ratio Amount Ratio Amount Ratio (Dollars in thousands) As of March 31, 2016 Total Capital (to Risk-Weighted Assets) First BanCorp. $ 1,842,251 20.17% $ 730,576 8.0% N/A N/A FirstBank $ 1,823,238 19.97% $ 730,277 8.0% $ 912,846 10.0% Common Equity Tier 1 Capital (to Risk-Weighted Assets) First BanCorp. $ 1,516,041 16.60% $ 410,949 4.5% N/A N/A FirstBank $ 1,474,364 16.15% $ 410,781 4.5% $ 593,350 6.5% Tier I Capital (to Risk-Weighted Assets) First BanCorp. $ 1,516,041 16.60% $ 547,932 6.0% N/A N/A FirstBank $ 1,706,771 18.70% $ 547,708 6.0% $ 730,277 8.0% Leverage ratio First BanCorp. $ 1,516,041 12.20% $ 497,157 4.0% N/A N/A FirstBank $ 1,706,771 13.75% $ 496,530 4.0% $ 620,662 5.0% As of December 31, 2015 Total Capital (to Risk-Weighted Assets) First BanCorp. $ 1,828,559 20.01% $ 731,164 8.0% N/A N/A FirstBank $ 1,802,711 19.73% $ 730,824 8.0% $ 913,530 10.0% Common Equity Tier 1 Capital (to Risk-Weighted Assets) First BanCorp. $ 1,546,678 16.92% $ 411,280 4.5% N/A N/A FirstBank $ 1,493,478 16.35% $ 411,088 4.5% $ 593,794 6.5% Tier I Capital (to Risk-Weighted Assets) First BanCorp. $ 1,546,678 16.92% $ 548,373 6.0% N/A N/A FirstBank $ 1,685,656 18.45% $ 548,118 6.0% $ 730,824 8.0% Leverage ratio First BanCorp. $ 1,546,678 12.22% $ 506,322 4.0% N/A N/A FirstBank $ 1,685,656 13.33% $ 505,648 4.0% $ 632,060 5.0% </t>
  </si>
  <si>
    <t>FIRST BANCORP. (Holding Company Only) Financial Information (Tables)</t>
  </si>
  <si>
    <t>Statements of Financial Condition</t>
  </si>
  <si>
    <t>Statements of Financial Condition As of March 31, As of December 31, 2016 2015 (In thousands) Assets Cash and due from banks $ 28,470 $ 29,103 Money market investments 6,111 6,111 Investment securities available for sale, at market: Other investment securities 285 285 Loans held for investment, net 256 266 Investment in First Bank Puerto Rico, at equity 1,939,272 1,888,036 Investment in First Bank Insurance Agency, at equity 9,017 14,382 Investment in FBP Statutory Trust I 2,929 2,929 Investment in FBP Statutory Trust II 3,557 3,866 Other assets 5,370 4,632 Total assets $ 1,995,267 $ 1,949,610 Liabilities and Stockholders' Equity Liabilities: Other borrowings $ 216,183 $ 226,492 Accounts payable and other liabilities 29,917 28,984 Total liabilities 246,100 255,476 Stockholders' equity 1,749,167 1,694,134 Total liabilities and stockholders' equity $ 1,995,267 $ 1,949,610</t>
  </si>
  <si>
    <t>Statements of Income (Loss)</t>
  </si>
  <si>
    <t xml:space="preserve">Statements of Income Quarter Ended March 31, March 31, 2016 2015 (In thousands) Income: Interest income on money market investments $ 5 $ 5 Other income 60 56 65 61 Expense: Notes payable and other borrowings 1,978 1,817 Other operating expenses 650 604 2,628 2,421 Gain on early extinguishment of debt 4,217 - Income (loss) before income taxes and equity in undistributed earnings of subsidiaries 1,654 (2,360) Equity in undistributed earnings of subsidiaries 21,690 28,006 Net income $ 23,344 $ 25,646 Other comprehensive income, net of tax 30,391 7,140 Comprehensive income $ 53,735 $ 32,786 </t>
  </si>
  <si>
    <t>BUSINESS COMBINATION- Business Combination (Detail) - USD ($) $ in Thousands</t>
  </si>
  <si>
    <t>Liabilities [Abstract]</t>
  </si>
  <si>
    <t>Deposits [Member]</t>
  </si>
  <si>
    <t>Liabilities Assumed1</t>
  </si>
  <si>
    <t>Core Deposits [Member]</t>
  </si>
  <si>
    <t>Assets [Abstract]</t>
  </si>
  <si>
    <t>Fair Value Of Assets Acquired</t>
  </si>
  <si>
    <t>Property Plant And Equipment [Member]</t>
  </si>
  <si>
    <t>Loans [Member]</t>
  </si>
  <si>
    <t>BUSINESS COMBINATION- Additional information (Detail) - USD ($) $ in Millions</t>
  </si>
  <si>
    <t>Business Acquisition [Line Items]</t>
  </si>
  <si>
    <t>Contractually outstanding principal and interest at acquisition</t>
  </si>
  <si>
    <t>EARNINGS PER COMMON SHARE - Calculations of Earnings Per Common Share (Detail) - USD ($) $ / shares in Units, shares in Thousands, $ in Thousands</t>
  </si>
  <si>
    <t>Net Income (Loss):</t>
  </si>
  <si>
    <t>Net income (loss) attributable to common stockholders</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 shares</t>
  </si>
  <si>
    <t>Earnings Per Share Diluted [Line Items]</t>
  </si>
  <si>
    <t>Unvested shares of restricted stock</t>
  </si>
  <si>
    <t>Stock Option [Member]</t>
  </si>
  <si>
    <t>Antidilutive effect on earnings per share</t>
  </si>
  <si>
    <t>STOCK-BASED COMPENSATION - Additional Information (Detail) - USD ($) $ / shares in Units, $ in Thousands</t>
  </si>
  <si>
    <t>Mar. 31, 2014</t>
  </si>
  <si>
    <t>Apr. 29, 2008</t>
  </si>
  <si>
    <t>Share Based Compensation Arrangement By Share Based Payment Award [Line Items]</t>
  </si>
  <si>
    <t>Granted shares of restricted stock</t>
  </si>
  <si>
    <t>Restricted stock granted to Board of Directors</t>
  </si>
  <si>
    <t>Stock based compensation expense unrecognized related to nonvested shares of restricted stock</t>
  </si>
  <si>
    <t>Period for cost recognition not yet recognized</t>
  </si>
  <si>
    <t>1 year 9 months 18 days</t>
  </si>
  <si>
    <t>Weighted-Average Grant Date Fair Value of Stocks</t>
  </si>
  <si>
    <t>Holding Period By The Us Treasury Of Outstanding Common Stock</t>
  </si>
  <si>
    <t>2 years</t>
  </si>
  <si>
    <t>1 year</t>
  </si>
  <si>
    <t>Repurchased of common stock</t>
  </si>
  <si>
    <t>Stock Issued During Period Value Restricted Stock Award Forfeitures</t>
  </si>
  <si>
    <t>Restricted Stock Vested Subject To Tarp Percentage</t>
  </si>
  <si>
    <t>25.00%</t>
  </si>
  <si>
    <t>Board Of Directors [Member]</t>
  </si>
  <si>
    <t>Maximum [Member]</t>
  </si>
  <si>
    <t>Restricted stock vesting period</t>
  </si>
  <si>
    <t>3 years</t>
  </si>
  <si>
    <t>Maximum [Member] | Board Of Directors [Member]</t>
  </si>
  <si>
    <t>5 years</t>
  </si>
  <si>
    <t>Minimum [Member]</t>
  </si>
  <si>
    <t>3 months</t>
  </si>
  <si>
    <t>Minimum [Member] | Board Of Directors [Member]</t>
  </si>
  <si>
    <t>Senior Executives</t>
  </si>
  <si>
    <t>Granted shares</t>
  </si>
  <si>
    <t>Share based compensation cost</t>
  </si>
  <si>
    <t>Management [Member]</t>
  </si>
  <si>
    <t>Omnibus Plan [Member]</t>
  </si>
  <si>
    <t>Authorized granting up shares</t>
  </si>
  <si>
    <t>Troubled Asset Relief Program [Member]</t>
  </si>
  <si>
    <t>Percentage increments repayment under TARP</t>
  </si>
  <si>
    <t>Troubled Asset Relief Program [Member] | Management [Member]</t>
  </si>
  <si>
    <t>Fair Value Of Restricted Stock Granted</t>
  </si>
  <si>
    <t>Percentage of appreciation</t>
  </si>
  <si>
    <t>14.00%</t>
  </si>
  <si>
    <t>Restricted Stock [Member]</t>
  </si>
  <si>
    <t>STOCK-BASED COMPENSATION - Activity of Stock Options (Detail) $ / shares in Units, $ in Thousands</t>
  </si>
  <si>
    <t>Mar. 31, 2016USD ($)$ / sharesshares</t>
  </si>
  <si>
    <t>Number of options, Beginning of year | shares</t>
  </si>
  <si>
    <t>Number of Options, expired | shares</t>
  </si>
  <si>
    <t>Number of options, End of period outstanding and exercisable | shares</t>
  </si>
  <si>
    <t>Weighted-Average Exercise Price, beginning of year | $ / shares</t>
  </si>
  <si>
    <t>Weighted-Average Exercise Price, Options expired | $ / shares</t>
  </si>
  <si>
    <t>Weighted-Average Exercise Price, End of period outstanding and exercisable | $ / shares</t>
  </si>
  <si>
    <t>Weighted- Average Remaining Contractual Term (Years),End of period outstanding and exercisable</t>
  </si>
  <si>
    <t>9 months 18 days</t>
  </si>
  <si>
    <t>Aggregate Intrinsic Value, End of period outstanding and exercisable | $</t>
  </si>
  <si>
    <t>STOCK-BASED COMPENSATION - Restricted Stock Activity Under Omnibus Plan (Detail)</t>
  </si>
  <si>
    <t>Mar. 31, 2016$ / sharesshares</t>
  </si>
  <si>
    <t>Number of non-vested shares of restricted stock, beginning of period | shares</t>
  </si>
  <si>
    <t>Granted shares of restricted stock | shares</t>
  </si>
  <si>
    <t>Vested | shares</t>
  </si>
  <si>
    <t>Weighted-Average Grant Date Fair Value, beginning of period | $ / shares</t>
  </si>
  <si>
    <t>Weighted-Average Grant Date Fair Value of Stocks | $ / shares</t>
  </si>
  <si>
    <t>Weighted-Averages Grant Date Fair Value, Vested | $ / shares</t>
  </si>
  <si>
    <t>Weighted-Average Grant Date Fair Value, end of period | $ / shares</t>
  </si>
  <si>
    <t>Number of non-vested shares of restricted stock, end of period | shares</t>
  </si>
  <si>
    <t>INVESTMENT SECURITIES - Investment Securities Available for Sale (Detail) - USD ($) $ in Thousands</t>
  </si>
  <si>
    <t>Schedule Of Available For Sale Securities [Line Items]</t>
  </si>
  <si>
    <t>Amortized cost</t>
  </si>
  <si>
    <t>Non credit loss component of OTTI recorded in OCI</t>
  </si>
  <si>
    <t>Unrealized gain on available-for-sale securities</t>
  </si>
  <si>
    <t>Gross unrealized losses</t>
  </si>
  <si>
    <t>Fair value</t>
  </si>
  <si>
    <t>Weighted average yield</t>
  </si>
  <si>
    <t>2.34%</t>
  </si>
  <si>
    <t>2.38%</t>
  </si>
  <si>
    <t>Puerto Rico Government obligations [Member]</t>
  </si>
  <si>
    <t>United States And Puerto Rico Government Obligations [Member]</t>
  </si>
  <si>
    <t>1.69%</t>
  </si>
  <si>
    <t>1.75%</t>
  </si>
  <si>
    <t>Mortgage Backed Securities [Member]</t>
  </si>
  <si>
    <t>2.59%</t>
  </si>
  <si>
    <t>2.61%</t>
  </si>
  <si>
    <t>Federal Home Loan Mortgage Corporation Certificates And Obligations F H L M C [Member] | Mortgage Backed Securities [Member]</t>
  </si>
  <si>
    <t>2.15%</t>
  </si>
  <si>
    <t>Government National Mortgage Association Certificates And Obligations G N M A [Member] | Mortgage Backed Securities [Member]</t>
  </si>
  <si>
    <t>3.83%</t>
  </si>
  <si>
    <t>Federal National Mortgage Association Certificates And Obligations F N M A [Member] | Mortgage Backed Securities [Member]</t>
  </si>
  <si>
    <t>2.33%</t>
  </si>
  <si>
    <t>2.35%</t>
  </si>
  <si>
    <t>Mortgage Backed Securities Issued By Private Enterprises [Member] | Mortgage Backed Securities [Member]</t>
  </si>
  <si>
    <t>2.26%</t>
  </si>
  <si>
    <t>Due Within One Year [Member] | US Government Sponsored Enterprises Debt Securities [Member]</t>
  </si>
  <si>
    <t>0.68%</t>
  </si>
  <si>
    <t>Due Within One Year [Member] | Government National Mortgage Association Certificates And Obligations G N M A [Member] | Mortgage Backed Securities [Member]</t>
  </si>
  <si>
    <t>1.78%</t>
  </si>
  <si>
    <t>1.70%</t>
  </si>
  <si>
    <t>After One To Five Years [Member] | U S Treasury Securities [Member]</t>
  </si>
  <si>
    <t>0.57%</t>
  </si>
  <si>
    <t>After One To Five Years [Member] | US Government Sponsored Enterprises Debt Securities [Member]</t>
  </si>
  <si>
    <t>1.32%</t>
  </si>
  <si>
    <t>After One To Five Years [Member] | Puerto Rico Government obligations [Member]</t>
  </si>
  <si>
    <t>4.38%</t>
  </si>
  <si>
    <t>After One To Five Years [Member] | Other Available For Sale Securities [Member]</t>
  </si>
  <si>
    <t>1.50%</t>
  </si>
  <si>
    <t>After One To Five Years [Member] | Government National Mortgage Association Certificates And Obligations G N M A [Member] | Mortgage Backed Securities [Member]</t>
  </si>
  <si>
    <t>4.29%</t>
  </si>
  <si>
    <t>4.26%</t>
  </si>
  <si>
    <t>After One To Five Years [Member] | Federal National Mortgage Association Certificates And Obligations F N M A [Member] | Mortgage Backed Securities [Member]</t>
  </si>
  <si>
    <t>3.32%</t>
  </si>
  <si>
    <t>After Five To Ten Years [Member] | US Government Sponsored Enterprises Debt Securities [Member]</t>
  </si>
  <si>
    <t>2.42%</t>
  </si>
  <si>
    <t>After Five To Ten Years [Member] | Puerto Rico Government obligations [Member]</t>
  </si>
  <si>
    <t>5.20%</t>
  </si>
  <si>
    <t>After Five To Ten Years [Member] | Federal Home Loan Mortgage Corporation Certificates And Obligations F H L M C [Member] | Mortgage Backed Securities [Member]</t>
  </si>
  <si>
    <t>4.95%</t>
  </si>
  <si>
    <t>After Five To Ten Years [Member] | Government National Mortgage Association Certificates And Obligations G N M A [Member] | Mortgage Backed Securities [Member]</t>
  </si>
  <si>
    <t>3.07%</t>
  </si>
  <si>
    <t>After Five To Ten Years [Member] | Federal National Mortgage Association Certificates And Obligations F N M A [Member] | Mortgage Backed Securities [Member]</t>
  </si>
  <si>
    <t>2.73%</t>
  </si>
  <si>
    <t>After Five To Ten Years [Member] | Mortgage Backed Securities Issued By Private Enterprises [Member] | Mortgage Backed Securities [Member]</t>
  </si>
  <si>
    <t>7.26%</t>
  </si>
  <si>
    <t>After Ten Years [Member] | US Government Sponsored Enterprises Debt Securities [Member]</t>
  </si>
  <si>
    <t>0.84%</t>
  </si>
  <si>
    <t>After Ten Years [Member] | Puerto Rico Government obligations [Member]</t>
  </si>
  <si>
    <t>5.38%</t>
  </si>
  <si>
    <t>5.40%</t>
  </si>
  <si>
    <t>After Ten Years [Member] | Federal Home Loan Mortgage Corporation Certificates And Obligations F H L M C [Member] | Mortgage Backed Securities [Member]</t>
  </si>
  <si>
    <t>2.14%</t>
  </si>
  <si>
    <t>After Ten Years [Member] | Government National Mortgage Association Certificates And Obligations G N M A [Member] | Mortgage Backed Securities [Member]</t>
  </si>
  <si>
    <t>After Ten Years [Member] | Federal National Mortgage Association Certificates And Obligations F N M A [Member] | Mortgage Backed Securities [Member]</t>
  </si>
  <si>
    <t>After Ten Years [Member] | Mortgage Backed Securities Issued By Private Enterprises [Member] | Mortgage Backed Securities [Member]</t>
  </si>
  <si>
    <t>Equity Securities [Member]</t>
  </si>
  <si>
    <t>0.00%</t>
  </si>
  <si>
    <t>Equity securities consisted of investment in a Community Reinvestment Act Qualified Investment Fund.</t>
  </si>
  <si>
    <t>INVESTMENT SECURITIES - Additional Information (Detail) - USD ($) $ in Thousands</t>
  </si>
  <si>
    <t>Jun. 30, 2015</t>
  </si>
  <si>
    <t>Schedule Of Investments [Line Items]</t>
  </si>
  <si>
    <t>Percentage Of Debt Securities Government And Government Sponsored Agencies</t>
  </si>
  <si>
    <t>97.00%</t>
  </si>
  <si>
    <t>Maximum loan to value ratio</t>
  </si>
  <si>
    <t>80.00%</t>
  </si>
  <si>
    <t>Proceeds From Maturities Prepayments And Calls Of Available For Sale Securities</t>
  </si>
  <si>
    <t>Impairement on equity securities</t>
  </si>
  <si>
    <t>Unrealized losses</t>
  </si>
  <si>
    <t>Other than Temporary Impairment Losses, Investments, Available-for-sale Securities, Portion Recognized in Earnings, Net, Qualitative Disclosures, Default Rate</t>
  </si>
  <si>
    <t>100.00%</t>
  </si>
  <si>
    <t>Other Than Temporary Impairment Losses Investments Portion Recognized In Earnings Net</t>
  </si>
  <si>
    <t>Other than Temporary Impairment Losses, Investments, Available-for-sale Securities, Portion Recognized in Earnings, Net, Qualitative Disclosures, Recovery Rate</t>
  </si>
  <si>
    <t>35.00%</t>
  </si>
  <si>
    <t>Weighted Average [Member]</t>
  </si>
  <si>
    <t>61.00%</t>
  </si>
  <si>
    <t>Change in net unrealized gains</t>
  </si>
  <si>
    <t>INVESTMENT SECURITIES - Narratives (Detail)</t>
  </si>
  <si>
    <t>Mar. 31, 2016minimumcreditscore</t>
  </si>
  <si>
    <t>Disclosure Investment Securities Additional Information [Abstract]</t>
  </si>
  <si>
    <t>Minimum Credit Score</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 [Member]</t>
  </si>
  <si>
    <t>Mortgage Backed Securities [Member] | Collateralized Mortgage Obligations Member</t>
  </si>
  <si>
    <t>Mortgage Backed Securities [Member] | Other-mortgage pass-through trust certificat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Net impairment losses recognized in earnings</t>
  </si>
  <si>
    <t>Portion of loss previously recognized in other comprehensive income</t>
  </si>
  <si>
    <t>US States And Political Subdivisions Member [Member]</t>
  </si>
  <si>
    <t>(1) For the quarter ended March 31, 2016, approximately $6.3 million of the credit impairment recognized in earnings consisted of credit losses on Puerto Rico Government debt securities and $0.4 million was associated with credit losses on private label MBS.</t>
  </si>
  <si>
    <t>(2) The $0.2 million credit impairment recognized in earnings in the first quarter of 2015 was associated with private label MBS.</t>
  </si>
  <si>
    <t>INVESTMENT SECURITIES - Roll-Forward of Credit Losses on Debt Securities Held by Corporation (Detail) - USD ($) $ in Thousands</t>
  </si>
  <si>
    <t>Other Than Temporary Impairment Credit Losses Recognized In Earnings [Line Items]</t>
  </si>
  <si>
    <t>Beginning balance of credit losses on debt securities held for which a portion of an OTTI was recognized in OCI</t>
  </si>
  <si>
    <t>Additions:</t>
  </si>
  <si>
    <t>Credit losses on debt securities for which an OTTI was previously recognized</t>
  </si>
  <si>
    <t>Reductions:</t>
  </si>
  <si>
    <t>Ending balance of credit losses on debt securities held for which a portion of an OTTI was recognized in OCI</t>
  </si>
  <si>
    <t>Mortgage Backed Securities Issued By Private Enterprises [Member]</t>
  </si>
  <si>
    <t>INVESTMENT SECURITIES - Significant Assumptions in Valuation of Private Label MBS (Detail)</t>
  </si>
  <si>
    <t>Fair Value Inputs Discount Rate</t>
  </si>
  <si>
    <t>14.50%</t>
  </si>
  <si>
    <t>Fair Value Inputs Prepayment Rate</t>
  </si>
  <si>
    <t>30.00%</t>
  </si>
  <si>
    <t>28.00%</t>
  </si>
  <si>
    <t>Weighted Average, Projected Cumulative Loss Rate</t>
  </si>
  <si>
    <t>7.00%</t>
  </si>
  <si>
    <t>21.45%</t>
  </si>
  <si>
    <t>15.92%</t>
  </si>
  <si>
    <t>0.50%</t>
  </si>
  <si>
    <t>0.18%</t>
  </si>
  <si>
    <t>OTHER EQUITY SECURITIES - Additional Information (Detail) - USD ($) $ / shares in Units, $ in Millions</t>
  </si>
  <si>
    <t>Schedule Of Other Assets [Line Items]</t>
  </si>
  <si>
    <t>Capital stock par value</t>
  </si>
  <si>
    <t>Book value of investment in FHLB stock</t>
  </si>
  <si>
    <t>Dividend income from FHLB stock</t>
  </si>
  <si>
    <t>Carrying value of other equity security</t>
  </si>
  <si>
    <t>LOAN PORTFOLIO - Loan Portfolio Held for Investment (Detail) - USD ($) $ in Thousands</t>
  </si>
  <si>
    <t>Financial Information [Line Items]</t>
  </si>
  <si>
    <t>Residential mortgage loans, mainly secured by first mortgages</t>
  </si>
  <si>
    <t>Commercial loans:</t>
  </si>
  <si>
    <t>Construction loans</t>
  </si>
  <si>
    <t>Commercial mortgage loans</t>
  </si>
  <si>
    <t>Commercial and Industrial loans</t>
  </si>
  <si>
    <t>Loans to local financial institutions collateralized by real estate mortgages</t>
  </si>
  <si>
    <t>Commercial loans</t>
  </si>
  <si>
    <t>Finance leases</t>
  </si>
  <si>
    <t>Consumer loans</t>
  </si>
  <si>
    <t>Loans held for investment</t>
  </si>
  <si>
    <t>Less: allowance for loan and lease losses</t>
  </si>
  <si>
    <t>Loans held for investment, net</t>
  </si>
  <si>
    <t>Commercial And Industrial [Member]</t>
  </si>
  <si>
    <t>As of March 31, 2016 and December 31, 2015, includes $1.0 billion of commercial loans that are secured by real estate but are not dependent upon the real estate for repayment.</t>
  </si>
  <si>
    <t>LOAN PORTFOLIO - Loan Portfolio Held for Investment (Parenthetical) (Detail) - USD ($) $ in Billions</t>
  </si>
  <si>
    <t>Commercian Loans Collaterized By Real Estate</t>
  </si>
  <si>
    <t>LOAN PORTFOLIO - Loans Held for Investment on Which Accrual of Interest Income had been Discontinued (Detail) - USD ($) $ in Thousands</t>
  </si>
  <si>
    <t>Non-performing loans:</t>
  </si>
  <si>
    <t>Total non-performing loans held for investment</t>
  </si>
  <si>
    <t>[1],[2],[3]</t>
  </si>
  <si>
    <t>Residential Mortgage [Member]</t>
  </si>
  <si>
    <t>Commercial Mortgage [Member]</t>
  </si>
  <si>
    <t>Consumer Auto Loans [Member]</t>
  </si>
  <si>
    <t>Finance Leases [Member]</t>
  </si>
  <si>
    <t>Consumer Retail Banking [Member]</t>
  </si>
  <si>
    <t>Residential Construction [Member]</t>
  </si>
  <si>
    <t>Commercial Construction [Member]</t>
  </si>
  <si>
    <t>Land Construction [Member]</t>
  </si>
  <si>
    <t>Amount excludes purchased-credit impaired ("PCI") loans with a carrying value of approximately $172.3 million and $173.9 million as of March 31, 2016 and December 31, 2015,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t>
  </si>
  <si>
    <t>As of March 31, 2016 and December 31, 2015, excludes $8.1 million of non-performing loans held for sale.</t>
  </si>
  <si>
    <t>[3]</t>
  </si>
  <si>
    <t>Non-performing loans exclude $413.4 million and $414.9 million of Troubled Debt Restructuring ("TDR") loans that are in compliance with the modified terms and in accrual status as of March 31, 2016 and December 31, 2015, respectively.</t>
  </si>
  <si>
    <t>LOAN PORTFOLIO - Loans Held for Investment on Which Accrual of Interest Income had been Discontinued (Parenthetical) (Detail) - USD ($) $ in Thousands</t>
  </si>
  <si>
    <t>Accounts Notes And Loans Receivable [Line Items]</t>
  </si>
  <si>
    <t>Loans held for sale</t>
  </si>
  <si>
    <t>LOAN PORTFOLIO - Corporation's Aging of Loans Held for Investment Portfolio (Detail) - USD ($) $ in Thousands</t>
  </si>
  <si>
    <t>Dec. 31, 2014</t>
  </si>
  <si>
    <t>Total Past Due</t>
  </si>
  <si>
    <t>Certain Loans Acquired In Transfer Not Accounted For As Debt Securities Carrying Amount</t>
  </si>
  <si>
    <t>Financing Receivable, Current</t>
  </si>
  <si>
    <t>90 days past due and still accruing</t>
  </si>
  <si>
    <t>Financing Receivables 60 To 89 Days Past Due [Member]</t>
  </si>
  <si>
    <t>Financing Receivables 30 To 59 Days Past Due [Member]</t>
  </si>
  <si>
    <t>Financing Receivables Equal To Greater Than 90 Days Past Due [Member]</t>
  </si>
  <si>
    <t>[4]</t>
  </si>
  <si>
    <t>Fha Va And Other Government Guaranteed Loans [Member]</t>
  </si>
  <si>
    <t>[1],[5],[6]</t>
  </si>
  <si>
    <t>[2],[7],[8]</t>
  </si>
  <si>
    <t>Fha Va And Other Government Guaranteed Loans [Member] | Financing Receivables 60 To 89 Days Past Due [Member]</t>
  </si>
  <si>
    <t>Fha Va And Other Government Guaranteed Loans [Member] | Financing Receivables 30 To 59 Days Past Due [Member]</t>
  </si>
  <si>
    <t>Fha Va And Other Government Guaranteed Loans [Member] | Financing Receivables Equal To Greater Than 90 Days Past Due [Member]</t>
  </si>
  <si>
    <t>[1],[3],[5],[6]</t>
  </si>
  <si>
    <t>[2],[4],[7],[8]</t>
  </si>
  <si>
    <t>[5]</t>
  </si>
  <si>
    <t>[7]</t>
  </si>
  <si>
    <t>[1],[5]</t>
  </si>
  <si>
    <t>[2],[7]</t>
  </si>
  <si>
    <t>Residential Mortgage [Member] | Financing Receivables 60 To 89 Days Past Due [Member]</t>
  </si>
  <si>
    <t>Residential Mortgage [Member] | Financing Receivables 30 To 59 Days Past Due [Member]</t>
  </si>
  <si>
    <t>Residential Mortgage [Member] | Financing Receivables Equal To Greater Than 90 Days Past Due [Member]</t>
  </si>
  <si>
    <t>[3],[5]</t>
  </si>
  <si>
    <t>[4],[7]</t>
  </si>
  <si>
    <t>Commercial And Industrial [Member] | Financing Receivables 60 To 89 Days Past Due [Member]</t>
  </si>
  <si>
    <t>Commercial And Industrial [Member] | Financing Receivables 30 To 59 Days Past Due [Member]</t>
  </si>
  <si>
    <t>Commercial And Industrial [Member] | Financing Receivables Equal To Greater Than 90 Days Past Due [Member]</t>
  </si>
  <si>
    <t>Commercial Mortgage Loans [Member]</t>
  </si>
  <si>
    <t>Commercial Mortgage Loans [Member] | Financing Receivables 60 To 89 Days Past Due [Member]</t>
  </si>
  <si>
    <t>Commercial Mortgage Loans [Member] | Financing Receivables 30 To 59 Days Past Due [Member]</t>
  </si>
  <si>
    <t>Commercial Mortgage Loans [Member] | Financing Receivables Equal To Greater Than 90 Days Past Due [Member]</t>
  </si>
  <si>
    <t>Auto loans [Member]</t>
  </si>
  <si>
    <t>Auto loans [Member] | Financing Receivables 60 To 89 Days Past Due [Member]</t>
  </si>
  <si>
    <t>Auto loans [Member] | Financing Receivables 30 To 59 Days Past Due [Member]</t>
  </si>
  <si>
    <t>Auto loans [Member] | Financing Receivables Equal To Greater Than 90 Days Past Due [Member]</t>
  </si>
  <si>
    <t>Finance Leases [Member] | Financing Receivables 60 To 89 Days Past Due [Member]</t>
  </si>
  <si>
    <t>Finance Leases [Member] | Financing Receivables 30 To 59 Days Past Due [Member]</t>
  </si>
  <si>
    <t>Finance Leases [Member] | Financing Receivables Equal To Greater Than 90 Days Past Due [Member]</t>
  </si>
  <si>
    <t>Consumer Loan [Member]</t>
  </si>
  <si>
    <t>Consumer Loan [Member] | Financing Receivables 60 To 89 Days Past Due [Member]</t>
  </si>
  <si>
    <t>Consumer Loan [Member] | Financing Receivables 30 To 59 Days Past Due [Member]</t>
  </si>
  <si>
    <t>Consumer Loan [Member] | Financing Receivables Equal To Greater Than 90 Days Past Due [Member]</t>
  </si>
  <si>
    <t>Commercial Construction [Member] | Financing Receivables 60 To 89 Days Past Due [Member]</t>
  </si>
  <si>
    <t>Commercial Construction [Member] | Financing Receivables 30 To 59 Days Past Due [Member]</t>
  </si>
  <si>
    <t>Commercial Construction [Member] | Financing Receivables Equal To Greater Than 90 Days Past Due [Member]</t>
  </si>
  <si>
    <t>Residential Construction [Member] | Financing Receivables 60 To 89 Days Past Due [Member]</t>
  </si>
  <si>
    <t>Residential Construction [Member] | Financing Receivables 30 To 59 Days Past Due [Member]</t>
  </si>
  <si>
    <t>Residential Construction [Member] | Financing Receivables Equal To Greater Than 90 Days Past Due [Member]</t>
  </si>
  <si>
    <t>Land Construction [Member] | Financing Receivables 60 To 89 Days Past Due [Member]</t>
  </si>
  <si>
    <t>Land Construction [Member] | Financing Receivables 30 To 59 Days Past Due [Member]</t>
  </si>
  <si>
    <t>Land Construction [Member] | Financing Receivables Equal To Greater Than 90 Days Past Due [Member]</t>
  </si>
  <si>
    <t>It is the Corporation's policy to report delinquent residential mortgage loans insured by the FHA or guaranteed by the VA as past-due loans 90 days and still accruing as opposed to non-performing loans since the  principal repayment is insured. These balances include $34.9 million of residential mortgage loans insured by the FHA or guaranteed by the VA which are over 15 months delinquent, and are no longer accruing interest as of March 31, 2016.</t>
  </si>
  <si>
    <t>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t>
  </si>
  <si>
    <t>Includes non-performing loans and accruing loans that are contractually delinquent 90 days or more (i.e., FHA/VA guaranteed loans and credit cards). Credit card loans continue to accrue finance charges fees until charged-off at 180 days.</t>
  </si>
  <si>
    <t>Includes non-performing loans and accruing loans that are contractually delinquent 90 days or more (i.e. FHA/VA guaranteed loans and credit cards). Credit card loans continue to accrue finance charges and fees until charged-off at 180 day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construction-commercial and construction-residential loans past due 30-59 days as of March 31, 2016 amounted to $10.0 million, $155.9 million, $74.8 million, $0.5 million, $5.2 million and $0.7 million, respectively.</t>
  </si>
  <si>
    <t>[6]</t>
  </si>
  <si>
    <t>As of March 31, 2016, includes $40.0 million of defaulted loans collateralizing Government National Mortgage Association ("GNMA") securities for which the Corporation has an unconditional option (but not an obligation) to repurchase the defaulted loan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 guaranteed loans, other residential mortgage loans, commercial mortgage loans, land loans and construction-residential loans past due 30-59 days as of December 31, 2015 amounted to $11.0 million, $162.9 million, $38.6 million, $5.7 million and $0.8 million, respectively.</t>
  </si>
  <si>
    <t>[8]</t>
  </si>
  <si>
    <t>As of December 31, 2015, includes $38.5 million of defaulted loans collateralizing GNMA securities for which the Corporation has an unconditional option (but not an obligation) to repurchase  the defaulted loans.</t>
  </si>
  <si>
    <t>LOAN PORTFOLIO - Corporation's Aging of Loans Held for Investment Portfolio (Parenthetical) (Detail) $ in Millions</t>
  </si>
  <si>
    <t>Mar. 31, 2016USD ($)numberofpayments</t>
  </si>
  <si>
    <t>Dec. 31, 2015USD ($)numberofpayments</t>
  </si>
  <si>
    <t>Loans considered to be defaulted if borrower has failed to make payment for a period or more than the period</t>
  </si>
  <si>
    <t>2 months 29 days</t>
  </si>
  <si>
    <t>Period during which credit card loans continue to accrue finance charges and fees</t>
  </si>
  <si>
    <t>5 months 27 day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1 year 3 months</t>
  </si>
  <si>
    <t>30-59 Days past due Mortgages</t>
  </si>
  <si>
    <t>LOAN PORTFOLIO - Corporation's Credit Quality Indicators by Loan (Detail) - USD ($) $ in Thousands</t>
  </si>
  <si>
    <t>Financing Receivable Recorded Investment [Line Items]</t>
  </si>
  <si>
    <t>Land</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Excludes $8.1 million as of March 31, 2016 and December 31, 2015, of construction-land non-performing loans held for sale.</t>
  </si>
  <si>
    <t>LOAN PORTFOLIO - Credit Risk Payment Activity (Detail) - USD ($) $ in Thousands</t>
  </si>
  <si>
    <t>Loans And Leases Receivable Gross Carrying Amount</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1],[3]</t>
  </si>
  <si>
    <t>[2],[4]</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It is the Corporation's policy to report delinquent residential mortgage loans insured by the FHA or guaranteed by the VA as past-due loans 90 days and still accruing as opposed to non-performing loans since the principal repayment is insured. These balances include $34.9 million of residential mortgage loans insured by the FHA or guaranteed by the VA, which are over 15 months delinquent, and are no longer accruing interest as of March 31, 2016.</t>
  </si>
  <si>
    <t>It is the Corporation's policy to report delinquent residential mortgage loans insured by the FHA or guaranteed by the VA as past 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t>
  </si>
  <si>
    <t>PCI loans are excluded from non-performing statistics due to the application of the accretion method, under which these loans will accrete interest income over the remaining life of the loans using estimated cash flow analysis.</t>
  </si>
  <si>
    <t>LOAN PORTFOLIO - Credit Risk Payment Activity (Parenthetical) (Detail) - USD ($) $ in Thousands</t>
  </si>
  <si>
    <t>LOAN PORTFOLIO - Impaired loans (Detail) - USD ($) $ in Thousands</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Other Residential Mortgage Loans [Member]</t>
  </si>
  <si>
    <t>Commercial And Industrial Loan [Member]</t>
  </si>
  <si>
    <t>Construction Loans [Member]</t>
  </si>
  <si>
    <t>Other Consumer Loans [Member]</t>
  </si>
  <si>
    <t>LOAN PORTFOLIO - Additional Information (Detail) - USD ($) $ in Thousands</t>
  </si>
  <si>
    <t>1 Months Ended</t>
  </si>
  <si>
    <t>May. 31, 2016</t>
  </si>
  <si>
    <t>Interest Income Impaired Loans</t>
  </si>
  <si>
    <t>Financing Receivable Significant Purchases</t>
  </si>
  <si>
    <t>Securitization of mortgage loans into mortgage backed securities</t>
  </si>
  <si>
    <t>Total gross loans held for investment portfolio</t>
  </si>
  <si>
    <t>Outstanding of credit facilities granted</t>
  </si>
  <si>
    <t>Total TDR loans</t>
  </si>
  <si>
    <t>Outstanding unfunded commitments on TDR loans</t>
  </si>
  <si>
    <t>Provsion of PCI Loans</t>
  </si>
  <si>
    <t>Proceeds From Sale Of Loans Held For Investment</t>
  </si>
  <si>
    <t>Government Guaranteed Residential Mortgage Loans Indirect Exposure</t>
  </si>
  <si>
    <t>Puerto Rico Housing Finance Authority Restricted Net Position</t>
  </si>
  <si>
    <t>Threshold Mortgage Loans Principal Amount Puerto Rico Housing Financing Authority</t>
  </si>
  <si>
    <t>Principal Payment Defaulted Government</t>
  </si>
  <si>
    <t>Notes Exchanged Local Credit Unions</t>
  </si>
  <si>
    <t>Reserve Coverage Ratio</t>
  </si>
  <si>
    <t>20.00%</t>
  </si>
  <si>
    <t>Puerto Rico Government and Political Subdivisions [Member]</t>
  </si>
  <si>
    <t>Credit risk concentration</t>
  </si>
  <si>
    <t>88.00%</t>
  </si>
  <si>
    <t>Public Corporations [Member]</t>
  </si>
  <si>
    <t>Financing Receivable Commercial Governments Book Value</t>
  </si>
  <si>
    <t>Government [Member]</t>
  </si>
  <si>
    <t>Puerto Rico Tourism Development Fund [Member]</t>
  </si>
  <si>
    <t>Financing Receivable Commercial Governments Collections</t>
  </si>
  <si>
    <t>Puerto Rico Electric PowerAuthority [Member]</t>
  </si>
  <si>
    <t>GNMA</t>
  </si>
  <si>
    <t>Loans repurchased</t>
  </si>
  <si>
    <t>FNMA and FHLMC</t>
  </si>
  <si>
    <t>Financing Receivable Significant Sales</t>
  </si>
  <si>
    <t>Government Guaranteed Loans [Member]</t>
  </si>
  <si>
    <t>Loans in trial [Member]</t>
  </si>
  <si>
    <t>Non Accrual [Member]</t>
  </si>
  <si>
    <t>Loans Split [Member]</t>
  </si>
  <si>
    <t>Financing receivable loans restructured recorded investment accruals</t>
  </si>
  <si>
    <t>Non Fha Va Residential Mortgage Loans [Member]</t>
  </si>
  <si>
    <t>In Process Of Foreclosure [Member]</t>
  </si>
  <si>
    <t>Recorded Investment Amount In Consumer Mortgage Loans Collateralized By Residential Real Estate Property</t>
  </si>
  <si>
    <t>P R</t>
  </si>
  <si>
    <t>Line of credit facility provided to fund unfunded commitments</t>
  </si>
  <si>
    <t>V I</t>
  </si>
  <si>
    <t>U S</t>
  </si>
  <si>
    <t>13.00%</t>
  </si>
  <si>
    <t>Credit Impaired Loans [Member] | Residential Mortgage [Member]</t>
  </si>
  <si>
    <t>Financing Receivable Recorded Investment 30 To 59 Days Past Due Mortgage</t>
  </si>
  <si>
    <t>Included in non-accrual loans are $119.2 million in loans that are performing under the terms of a restructuring agreement but are reported  in non-accrual status until the restructured loans meet the criteria of sustained payment performance under the revised terms for reinstatement to accrual status and there is no doubt about full collectability.</t>
  </si>
  <si>
    <t>Included in non-accrual loans are $118.2 million in loans that are performing under the terms of a restructuring agreement but are reported  in non-accrual status until the restructured loans meet the criteria of sustained payment performance under the revised terms for reinstatement to  accrual status and there is no doubt about full collectability.</t>
  </si>
  <si>
    <t>LOAN PORTFOLIO - Activity for Impaired Loans (Detail) - USD ($) $ in Thousands</t>
  </si>
  <si>
    <t>Impaired Loans:</t>
  </si>
  <si>
    <t>Balance at beginning of period</t>
  </si>
  <si>
    <t>Loans determined impaired during the period</t>
  </si>
  <si>
    <t>Charge-offs</t>
  </si>
  <si>
    <t>Loans sold, net charge-offs</t>
  </si>
  <si>
    <t>Increases to impaired loans (disbursements)</t>
  </si>
  <si>
    <t>Foreclosures</t>
  </si>
  <si>
    <t>Loans no longer considered impaired</t>
  </si>
  <si>
    <t>Paid in full or partial payments</t>
  </si>
  <si>
    <t>Balance at end of period</t>
  </si>
  <si>
    <t>LOAN PORTFOLIO - Activity for Specific Reserve (Detail) - USD ($) $ in Thousands</t>
  </si>
  <si>
    <t>Specific Reserve:</t>
  </si>
  <si>
    <t>Provision for loan losses</t>
  </si>
  <si>
    <t>LOAN PORTFOLIO- Carrying Value of Purchased Credit Impaired Loans (Detail) - USD ($) $ in Thousands</t>
  </si>
  <si>
    <t>Purchased Credit Impaired Loans</t>
  </si>
  <si>
    <t>Allowance for loan losses Purchased Credit Impaired</t>
  </si>
  <si>
    <t>Purchased Credit Impaired Loans, Net</t>
  </si>
  <si>
    <t>Residential Mortgage Loans [Member]</t>
  </si>
  <si>
    <t>LOAN PORTFOLIO- Corporation's Aging of Purchased Credit Impaired Loans (Detail) - USD ($) $ in Thousands</t>
  </si>
  <si>
    <t>Purchased Credit Impaired Loans [Member]</t>
  </si>
  <si>
    <t>Purchased Credit Impaired Loans [Member] | Financing Receivables 60 To 89 Days Past Due [Member]</t>
  </si>
  <si>
    <t>Purchased Credit Impaired Loans [Member] | Financing Receivables 30 To 59 Days Past Due [Member]</t>
  </si>
  <si>
    <t>Purchased Credit Impaired Loans [Member] | Financing Receivables Equal To Greater Than 90 Days Past Due [Member]</t>
  </si>
  <si>
    <t>[2],[6]</t>
  </si>
  <si>
    <t>[4],[6]</t>
  </si>
  <si>
    <t>Residential Mortgage [Member] | Purchased Credit Impaired Loans [Member]</t>
  </si>
  <si>
    <t>Residential Mortgage [Member] | Purchased Credit Impaired Loans [Member] | Financing Receivables 60 To 89 Days Past Due [Member]</t>
  </si>
  <si>
    <t>Residential Mortgage [Member] | Purchased Credit Impaired Loans [Member] | Financing Receivables 30 To 59 Days Past Due [Member]</t>
  </si>
  <si>
    <t>Residential Mortgage [Member] | Purchased Credit Impaired Loans [Member] | Financing Receivables Equal To Greater Than 90 Days Past Due [Member]</t>
  </si>
  <si>
    <t>Commercial Mortgage Loans [Member] | Purchased Credit Impaired Loans [Member]</t>
  </si>
  <si>
    <t>Commercial Mortgage Loans [Member] | Purchased Credit Impaired Loans [Member] | Financing Receivables 60 To 89 Days Past Due [Member]</t>
  </si>
  <si>
    <t>Commercial Mortgage Loans [Member] | Purchased Credit Impaired Loans [Member] | Financing Receivables 30 To 59 Days Past Due [Member]</t>
  </si>
  <si>
    <t>Commercial Mortgage Loans [Member] | Purchased Credit Impaired Loans [Member] | Financing Receivables Equal To Greater Than 90 Days Past Due [Member]</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March 31, 2016 amounted to $23.5 million.</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5 amounted to $23.6 million.</t>
  </si>
  <si>
    <t>LOAN PORTFOLIO - Accretable Yield Related to Purchased Credit Impaired Loans (Detail) - USD ($) $ in Thousands</t>
  </si>
  <si>
    <t>Accretable Yield [Line Items]</t>
  </si>
  <si>
    <t>Accretable yield at acquisition</t>
  </si>
  <si>
    <t>Additions</t>
  </si>
  <si>
    <t>Reclassification to nonaccretable</t>
  </si>
  <si>
    <t>Accretion recognized in earnings</t>
  </si>
  <si>
    <t>Accretable yield at the end of the period</t>
  </si>
  <si>
    <t>LOAN PORTFOLIO -Changes in Carrying Amount Of Purchased Credit Impaired Loans (Detail) - USD ($) $ in Thousands</t>
  </si>
  <si>
    <t>Beggining balance: purchased credit-impaired loans</t>
  </si>
  <si>
    <t>Purchased Credit Impaired Loans Aquired</t>
  </si>
  <si>
    <t>Accretion</t>
  </si>
  <si>
    <t>Purchased Credit Impaired Loans Foreclosures</t>
  </si>
  <si>
    <t>Sop Collections</t>
  </si>
  <si>
    <t>Ending balance: purchased credit-impaired loans</t>
  </si>
  <si>
    <t>Ending balance: purchased credit-impaired loans, net</t>
  </si>
  <si>
    <t>LOAN PORTFOLIO -Changes in the allowance for loan losses related to purchased credit impaired doans (Detail) - USD ($) $ in Thousands</t>
  </si>
  <si>
    <t>Certain Loans Acquired In Transfer Not Accounted For As Debt Securities [Abstract]</t>
  </si>
  <si>
    <t>LOAN PORTFOLIO - Selected Information on TDRs Includes Recorded Investment by Loan Class and Modification Type (Detail) - USD ($) $ in Thousands</t>
  </si>
  <si>
    <t>Financing Receivable, Modifications, Recorded Investment</t>
  </si>
  <si>
    <t>Interest Rate Below Market [Member]</t>
  </si>
  <si>
    <t>Maturity of Term Extension [Member]</t>
  </si>
  <si>
    <t>Combination of reduction in interest rate and extension of maturity [Member]</t>
  </si>
  <si>
    <t>Forgiveness of principal and/or interest [Member]</t>
  </si>
  <si>
    <t>Other [Member]</t>
  </si>
  <si>
    <t>Non Fha Va Residential Mortgage Loans [Member] | Interest Rate Below Market [Member]</t>
  </si>
  <si>
    <t>Non Fha Va Residential Mortgage Loans [Member] | Maturity of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Other [Member]</t>
  </si>
  <si>
    <t>Commercial Mortgage Loans [Member] | Interest Rate Below Market [Member]</t>
  </si>
  <si>
    <t>Commercial Mortgage Loans [Member] | Maturity of Term Extension [Member]</t>
  </si>
  <si>
    <t>Commercial Mortgage Loans [Member] | Combination of reduction in interest rate and extension of maturity [Member]</t>
  </si>
  <si>
    <t>Commercial Mortgage Loans [Member] | Forgiveness of principal and/or interest [Member]</t>
  </si>
  <si>
    <t>Commercial Mortgage Loans [Member] | Other [Member]</t>
  </si>
  <si>
    <t>Commercial And Industrial Loan [Member] | Interest Rate Below Market [Member]</t>
  </si>
  <si>
    <t>Commercial And Industrial Loan [Member] | Maturity of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Other [Member]</t>
  </si>
  <si>
    <t>Consumer Auto Loans [Member] | Interest Rate Below Market [Member]</t>
  </si>
  <si>
    <t>Consumer Auto Loans [Member] | Maturity of Term Extension [Member]</t>
  </si>
  <si>
    <t>Consumer Auto Loans [Member] | Combination of reduction in interest rate and extension of maturity [Member]</t>
  </si>
  <si>
    <t>Consumer Auto Loans [Member] | Forgiveness of principal and/or interest [Member]</t>
  </si>
  <si>
    <t>Consumer Auto Loans [Member] | Other [Member]</t>
  </si>
  <si>
    <t>Finance Leases [Member] | Interest Rate Below Market [Member]</t>
  </si>
  <si>
    <t>Finance Leases [Member] | Maturity of Term Extension [Member]</t>
  </si>
  <si>
    <t>Finance Leases [Member] | Combination of reduction in interest rate and extension of maturity [Member]</t>
  </si>
  <si>
    <t>Finance Leases [Member] | Forgiveness of principal and/or interest [Member]</t>
  </si>
  <si>
    <t>Finance Leases [Member] | Other [Member]</t>
  </si>
  <si>
    <t>Other Consumer Loans [Member] | Interest Rate Below Market [Member]</t>
  </si>
  <si>
    <t>Other Consumer Loans [Member] | Maturity of Term Extension [Member]</t>
  </si>
  <si>
    <t>Other Consumer Loans [Member] | Combination of reduction in interest rate and extension of maturity [Member]</t>
  </si>
  <si>
    <t>Other Consumer Loans [Member] | Forgiveness of principal and/or interest [Member]</t>
  </si>
  <si>
    <t>Other Consumer Loans [Member] | Other [Member]</t>
  </si>
  <si>
    <t>Commercial Construction [Member] | Interest Rate Below Market [Member]</t>
  </si>
  <si>
    <t>Commercial Construction [Member] | Maturity of Term Extension [Member]</t>
  </si>
  <si>
    <t>Commercial Construction [Member] | Combination of reduction in interest rate and extension of maturity [Member]</t>
  </si>
  <si>
    <t>Commercial Construction [Member] | Forgiveness of principal and/or interest [Member]</t>
  </si>
  <si>
    <t>Commercial Construction [Member] | Other [Member]</t>
  </si>
  <si>
    <t>Residential Construction [Member] | Interest Rate Below Market [Member]</t>
  </si>
  <si>
    <t>Residential Construction [Member] | Maturity of Term Extension [Member]</t>
  </si>
  <si>
    <t>Residential Construction [Member] | Combination of reduction in interest rate and extension of maturity [Member]</t>
  </si>
  <si>
    <t>Residential Construction [Member] | Forgiveness of principal and/or interest [Member]</t>
  </si>
  <si>
    <t>Residential Construction [Member] | Other [Member]</t>
  </si>
  <si>
    <t>Land Construction [Member] | Interest Rate Below Market [Member]</t>
  </si>
  <si>
    <t>Land Construction [Member] | Maturity of Term Extension [Member]</t>
  </si>
  <si>
    <t>Land Construction [Member] | Combination of reduction in interest rate and extension of maturity [Member]</t>
  </si>
  <si>
    <t>Land Construction [Member] | Forgiveness of principal and/or interest [Member]</t>
  </si>
  <si>
    <t>Land Construction [Member] | Other [Member]</t>
  </si>
  <si>
    <t>Other concessions granted by the Corporation include deferral of principal and/or interest payments for a period longer than what would be considered insignificant, payment plans under judicial stipulation, or a combination of the concessions listed in the table.</t>
  </si>
  <si>
    <t>Other concessions granted by the Corporation include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Paid-off and partial payments</t>
  </si>
  <si>
    <t>Ending balance of TDRs</t>
  </si>
  <si>
    <t>LOAN PORTFOLIO - Breakdown Between Accrual and Nonaccrual Status of TDRs (Detail) - USD ($) $ in Thousands</t>
  </si>
  <si>
    <t>Financing Receivable Modifications [Line Items]</t>
  </si>
  <si>
    <t>Accrual [Member]</t>
  </si>
  <si>
    <t>Non Fha Va Residential Mortgage Loans [Member] | Non Accrual [Member]</t>
  </si>
  <si>
    <t>Non Fha Va Residential Mortgage Loans [Member] | Accrual [Member]</t>
  </si>
  <si>
    <t>Commercial Mortgage Loans [Member] | Non Accrual [Member]</t>
  </si>
  <si>
    <t>Commercial Mortgage Loans [Member] | Accrual [Member]</t>
  </si>
  <si>
    <t>Commercial And Industrial Loan [Member] | Non Accrual [Member]</t>
  </si>
  <si>
    <t>Commercial And Industrial Loan [Member] | Accrual [Member]</t>
  </si>
  <si>
    <t>Consumer Auto Loans [Member] | Non Accrual [Member]</t>
  </si>
  <si>
    <t>Consumer Auto Loans [Member] | Accrual [Member]</t>
  </si>
  <si>
    <t>Finance Leases [Member] | Non Accrual [Member]</t>
  </si>
  <si>
    <t>Finance Leases [Member] | Accrual [Member]</t>
  </si>
  <si>
    <t>Other Consumer Loans [Member] | Non Accrual [Member]</t>
  </si>
  <si>
    <t>Other Consumer Loans [Member] | Accrual [Member]</t>
  </si>
  <si>
    <t>Commercial Construction [Member] | Non Accrual [Member]</t>
  </si>
  <si>
    <t>Commercial Construction [Member] | Accrual [Member]</t>
  </si>
  <si>
    <t>Residential Construction [Member] | Non Accrual [Member]</t>
  </si>
  <si>
    <t>Residential Construction [Member] | Accrual [Member]</t>
  </si>
  <si>
    <t>Land Construction [Member] | Non Accrual [Member]</t>
  </si>
  <si>
    <t>Land Construction [Member] | Accrual [Member]</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Mar. 31, 2016USD ($)numberofcontracts</t>
  </si>
  <si>
    <t>Dec. 31, 2015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LOAN PORTFOLIO - Loan Restructuring and Effect on Allowance for Loan and Lease Losses (Detail) - USD ($) $ in Thousands</t>
  </si>
  <si>
    <t>Financing Receivable Allowance For Credit Losses [Line Items]</t>
  </si>
  <si>
    <t>Charges to the provision for loan losses</t>
  </si>
  <si>
    <t>Allowance for loan losses at the end of the period</t>
  </si>
  <si>
    <t>Amount charged-off</t>
  </si>
  <si>
    <t>ALLOWANCE FOR LOAN AND LEASE LOSSES - Changes in Allowance for Loan and Lease Losses (Detail) - USD ($) $ in Thousands</t>
  </si>
  <si>
    <t>Beginning balance</t>
  </si>
  <si>
    <t>Recoveries</t>
  </si>
  <si>
    <t>Provision For Loan Lease And Other Losses</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1) Refer to Note 6 - Loans Held for Investment-PCI loans for a detail of changes in the allowance for loan losses related to PCI loans.</t>
  </si>
  <si>
    <t>ALLOWANCE FOR LOAN AND LEASE LOSSES - Additional Information (Detail) $ in Millions</t>
  </si>
  <si>
    <t>Mar. 31, 2016USD ($)</t>
  </si>
  <si>
    <t>Reserve for unfunded loan commitments</t>
  </si>
  <si>
    <t>LOANS HELD FOR SALE - Portfolio of Loans Held for Sale (Detail) - USD ($) $ in Thousands</t>
  </si>
  <si>
    <t>Residential mortgage loans</t>
  </si>
  <si>
    <t>LOANS HELD FOR SALE - Additional Information (Details) - USD ($) $ in Thousands</t>
  </si>
  <si>
    <t>OTHER REAL ESTATE OWNED- Other real estate owned (Detail) - USD ($) $ in Thousands</t>
  </si>
  <si>
    <t>Other Real Estate And Foreclosed Assets [Line Items]</t>
  </si>
  <si>
    <t>Residential Real Estate [Member]</t>
  </si>
  <si>
    <t>Commercial Real Estate [Member]</t>
  </si>
  <si>
    <t>Construction Real Estate [Member]</t>
  </si>
  <si>
    <t>Excludes $10.9 million and $8.9 million as of March 31, 2016 and December 31, 2015, respectively, of foreclosures that meet the conditions of ASC 310-40 and are presented as a receivable (other assets) in the statement of financial condition.</t>
  </si>
  <si>
    <t>OTHER REAL ESTATE OWNED- Additional information (Detail) - USD ($) $ in Millions</t>
  </si>
  <si>
    <t>Other Real Estate And Foreclosed Assets [Abstract]</t>
  </si>
  <si>
    <t>Transfers From Loans to Other Receivable</t>
  </si>
  <si>
    <t>DERIVATIVE INSTRUMENTS AND HEDGING ACTIVITIES - Notional Amounts of All Derivative Instruments (Detail) - USD ($) $ in Thousands</t>
  </si>
  <si>
    <t>Economic undesignated hedges:</t>
  </si>
  <si>
    <t>Notional amount of derivatives</t>
  </si>
  <si>
    <t>Nondesignated [Member] | Interest Rate Cap [Member] | Purchase</t>
  </si>
  <si>
    <t>Nondesignated [Member] | Interest Rate Cap [Member] | Written</t>
  </si>
  <si>
    <t>Nondesignated [Member] | Forward Contracts [Member]</t>
  </si>
  <si>
    <t>(1) Notional amounts are presented on a gross basis with no netting of offsetting exposure positions.</t>
  </si>
  <si>
    <t>DERIVATIVE INSTRUMENTS AND HEDGING ACTIVITIES - Summary of Fair Value of Derivative Instruments and Location in Statement of Financial Condition (Detail) - USD ($) $ in Thousands</t>
  </si>
  <si>
    <t>Other Assets [Member]</t>
  </si>
  <si>
    <t>Derivatives Fair Value [Line Items]</t>
  </si>
  <si>
    <t>Derivatives, included in assets</t>
  </si>
  <si>
    <t>Other Assets [Member] | Interest Rate Cap [Member] | Purchase</t>
  </si>
  <si>
    <t>Other Assets [Member] | Interest Rate Cap [Member] | Written</t>
  </si>
  <si>
    <t>Other Assets [Member] | Forward Contracts [Member]</t>
  </si>
  <si>
    <t>Other Liabilities [Member]</t>
  </si>
  <si>
    <t>Derivatives, included in liabilities</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 USD ($) $ in Thousands</t>
  </si>
  <si>
    <t>Total gain (loss) on derivatives</t>
  </si>
  <si>
    <t>Interest Income Loans [Member] | Interest Rate Swap [Member]</t>
  </si>
  <si>
    <t>Mortgage Banking Activities [Member] | Forward Contracts [Member]</t>
  </si>
  <si>
    <t>DERIVATIVE INSTRUMENTS AND HEDGING ACTIVITIES - Summary of Interest Rate Swaps (Detail) - USD ($) $ in Thousands</t>
  </si>
  <si>
    <t>Pay fixed/receive floating :</t>
  </si>
  <si>
    <t>Notional amount</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Financial instrument, derivatives liabilities</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Gross amount of liabilties offset</t>
  </si>
  <si>
    <t>Net liabilities amount offset presented</t>
  </si>
  <si>
    <t>Right to claim Financial instrument, liabilities</t>
  </si>
  <si>
    <t>Right to claim Cash Collateral, liabilties</t>
  </si>
  <si>
    <t>Net liability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 $ in Thousands</t>
  </si>
  <si>
    <t>Jun. 30, 2012</t>
  </si>
  <si>
    <t>Finite Lived Intangible Assets [Line Items]</t>
  </si>
  <si>
    <t>Goodwill</t>
  </si>
  <si>
    <t>Purchase credit card relationship intangible amount</t>
  </si>
  <si>
    <t>Amortization expense</t>
  </si>
  <si>
    <t>Business Combination Finite Lived Intangible Assets Net</t>
  </si>
  <si>
    <t>Purchased Credit Card Relationship Intangible [Member]</t>
  </si>
  <si>
    <t>Amortization period of purchased credit card relationship intangible</t>
  </si>
  <si>
    <t>5 years 7 months 6 days</t>
  </si>
  <si>
    <t>5 years 9 months 18 days</t>
  </si>
  <si>
    <t>8 years 9 months 18 days</t>
  </si>
  <si>
    <t>9 years</t>
  </si>
  <si>
    <t>Customer Related Intangible Assets [Member]</t>
  </si>
  <si>
    <t>6 years 9 months 18 days</t>
  </si>
  <si>
    <t>GOODWILL AND OTHER INTANGIBLES - Gross Amount and Accumulated Amortization of Other Intangible Assets (Detail) - USD ($) $ in Thousands</t>
  </si>
  <si>
    <t>Gross amount</t>
  </si>
  <si>
    <t>Goodwill And Intangible Assets Disclosure [Abstract]</t>
  </si>
  <si>
    <t>Finite Lived Intangible Assets Amortization Expense Next Twelve Months</t>
  </si>
  <si>
    <t>Finite Lived Intangible Assets Amortization Expense Year Two</t>
  </si>
  <si>
    <t>Finite Lived Intangible Assets Amortization Expense Year Three</t>
  </si>
  <si>
    <t>Finite Lived Intangible Assets Amortization Expense Year Four</t>
  </si>
  <si>
    <t>Finite Lived Intangible Assets Amortization Expense After Year Five</t>
  </si>
  <si>
    <t>Finite Lived Intangible Assets Amortization Expense Remainder Of Fiscal Year</t>
  </si>
  <si>
    <t>Finite lived Intangible Assets Acquired 1</t>
  </si>
  <si>
    <t>Accumulated amortization</t>
  </si>
  <si>
    <t>Net carrying amount</t>
  </si>
  <si>
    <t>Remaining amortization period</t>
  </si>
  <si>
    <t>NON-CONSOLIDATED VARIABLE INTEREST ENTITIES AND SERVICING ASSETS - Additional Information (Detail) - USD ($) $ in Millions</t>
  </si>
  <si>
    <t>Feb. 16, 2011</t>
  </si>
  <si>
    <t>Sep. 30, 2004</t>
  </si>
  <si>
    <t>Apr. 30, 2004</t>
  </si>
  <si>
    <t>Dec. 31, 2013</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Percentage of priority interest to be received on invested capital</t>
  </si>
  <si>
    <t>12.00%</t>
  </si>
  <si>
    <t>Payment to be made on pro rata basis</t>
  </si>
  <si>
    <t>65.00%</t>
  </si>
  <si>
    <t>Debt Instrument Description Of Variable Rate Basis</t>
  </si>
  <si>
    <t>90-day LIBOR</t>
  </si>
  <si>
    <t>Working Capital Line Expiration Period</t>
  </si>
  <si>
    <t>Interest Expense Accrued Trust Preferred Securities</t>
  </si>
  <si>
    <t>Conversion Of Stock Shares Issued1</t>
  </si>
  <si>
    <t>Trust Preferred Securities Exchanged Liquidation Value</t>
  </si>
  <si>
    <t>Trust Preferred Securities Repurchases</t>
  </si>
  <si>
    <t>Trust Preferred Securties Discount</t>
  </si>
  <si>
    <t>Trust Preferred Securities Winning Bid</t>
  </si>
  <si>
    <t>70.00%</t>
  </si>
  <si>
    <t>Common Stock Issued In Exchange For Trust Preferred Securities Additional Paid In Capital Value</t>
  </si>
  <si>
    <t>Percentage of variation in assumptions</t>
  </si>
  <si>
    <t>10.00%</t>
  </si>
  <si>
    <t>Fbp Statutory Trust One [Member]</t>
  </si>
  <si>
    <t>Variable rate trust preferred securities</t>
  </si>
  <si>
    <t>Proceeds of the issuance, together with proceeds of the purchase</t>
  </si>
  <si>
    <t>Principal amount of corporation's junior subordinated deferrable debentures</t>
  </si>
  <si>
    <t>Fbp Statutory Trust Two [Member]</t>
  </si>
  <si>
    <t>Cpg Gs [Member]</t>
  </si>
  <si>
    <t>Loans Sold to CPG</t>
  </si>
  <si>
    <t>Cash realized on sale of loan</t>
  </si>
  <si>
    <t>Loans acquired on exchange of loan held for sale</t>
  </si>
  <si>
    <t>Description of loan</t>
  </si>
  <si>
    <t>30-day LIBOR plus 300 basis points
30-day LIBOR plus 300 basis points</t>
  </si>
  <si>
    <t>Carrying amount of loan provided</t>
  </si>
  <si>
    <t>Working capital line of credit to fund certain expenses</t>
  </si>
  <si>
    <t>Revolver agreement of credit facility provided amount outstanding</t>
  </si>
  <si>
    <t>Working capital line of credit facility provided amount outstanding</t>
  </si>
  <si>
    <t>Prlp [Member]</t>
  </si>
  <si>
    <t>Percentage of ownership investment in unconsolidated entity</t>
  </si>
  <si>
    <t>FirstBank [Member]</t>
  </si>
  <si>
    <t>Acquired Equity interest on disposal of loans held for sale</t>
  </si>
  <si>
    <t>NON-CONSOLIDATED VARIABLE INTEREST ENTITIES AND SERVICING ASSETS - Income Statement Information (Detail) - USD ($) $ in Thousands</t>
  </si>
  <si>
    <t>Variable Interest Entity [Line Items]</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NON-CONSOLIDATED VARIABLE INTEREST ENTITIES AND SERVICING ASSETS - Components of Net Servicing Income (Detail) - USD ($) $ in Thousands</t>
  </si>
  <si>
    <t>Servicing fees</t>
  </si>
  <si>
    <t>Late charges and prepayment penalties</t>
  </si>
  <si>
    <t>Other</t>
  </si>
  <si>
    <t>Servicing income, gross</t>
  </si>
  <si>
    <t>Amortization and impairment of servicing assets</t>
  </si>
  <si>
    <t>Servicing income, net</t>
  </si>
  <si>
    <t>Mainly consisted of compensatory fees imposed by GSEs.</t>
  </si>
  <si>
    <t>NON-CONSOLIDATED VARIABLE INTEREST ENTITIES AND SERVICING ASSETS - Key Economic Assumptions Used in Determining Fair Value at Time of Sale of Loans (Detail)</t>
  </si>
  <si>
    <t>Government Guaranteed Mortgage Loans [Member]</t>
  </si>
  <si>
    <t>Assumption For Fair Value On Securitization Date Of Interests Continued To Be Held By Transferor Servicing Assets Or Liabilities [Line Items]</t>
  </si>
  <si>
    <t>Constant prepayment rate</t>
  </si>
  <si>
    <t>7.60%</t>
  </si>
  <si>
    <t>9.20%</t>
  </si>
  <si>
    <t>Discount rate</t>
  </si>
  <si>
    <t>11.50%</t>
  </si>
  <si>
    <t>Conventional Loan [Member]</t>
  </si>
  <si>
    <t>8.00%</t>
  </si>
  <si>
    <t>9.00%</t>
  </si>
  <si>
    <t>9.50%</t>
  </si>
  <si>
    <t>Conventional Non Conforming Mortgage Loans [Member]</t>
  </si>
  <si>
    <t>13.80%</t>
  </si>
  <si>
    <t>NON-CONSOLIDATED VARIABLE INTEREST ENTITIES AND SERVICING ASSETS - Weighted-Averages of Key Economic Assumptions in Valuation Model (Detail) - USD ($) $ in Thousands</t>
  </si>
  <si>
    <t>Carrying amount of servicing assets</t>
  </si>
  <si>
    <t>Weighted-average expected life</t>
  </si>
  <si>
    <t>8 years 6 months 29 days</t>
  </si>
  <si>
    <t>10.06%</t>
  </si>
  <si>
    <t>Decrease in fair value due to 10% adverse change</t>
  </si>
  <si>
    <t>Decrease in fair value due to 20% adverse change</t>
  </si>
  <si>
    <t>10.66%</t>
  </si>
  <si>
    <t>DEPOSITS - Summary of Deposit Balances (Detail) - USD ($) $ in Thousands</t>
  </si>
  <si>
    <t>Deposits [Line Item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Interest Bearing Domestic Deposit Brokered</t>
  </si>
  <si>
    <t>One to ninety days</t>
  </si>
  <si>
    <t>Over three month to six months</t>
  </si>
  <si>
    <t>Over six months to one year</t>
  </si>
  <si>
    <t>One to three year</t>
  </si>
  <si>
    <t>Three to five years</t>
  </si>
  <si>
    <t>Over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Securities Sold Under Agreements To Repurchase And Other Short Term Borrowings [Line Items]</t>
  </si>
  <si>
    <t>Repurchase agreements, interest ranging from 2.45% to 3.35%(December 31, 2012- 2.45% to 3.39%)</t>
  </si>
  <si>
    <t>SECURITIES SOLD UNDER AGREEMENTS TO REPURCHASE - Securities Sold Under Agreements to Repurchase (Parenthetical) (Detail) - USD ($) $ in Thousands</t>
  </si>
  <si>
    <t>Callable Repurchase Agreements [Member]</t>
  </si>
  <si>
    <t>Variable Interest Rate Repurchase Agreement [Member]</t>
  </si>
  <si>
    <t>Assets sold under agreements to repurchase interest rate</t>
  </si>
  <si>
    <t>3.70%</t>
  </si>
  <si>
    <t>3.41%</t>
  </si>
  <si>
    <t>1.96%</t>
  </si>
  <si>
    <t>Weighted Average [Member] | Callable Repurchase Agreements [Member]</t>
  </si>
  <si>
    <t>2.88%</t>
  </si>
  <si>
    <t>SECURITIES SOLD UNDER AGREEMENTS TO REPURCHASE - Schedule of Repurchase Agreement Maturity (Detail) - USD ($) $ in Thousands</t>
  </si>
  <si>
    <t>Repurchase Agreement [Line Items]</t>
  </si>
  <si>
    <t>Securities Sold Under Agreements To Repurchase</t>
  </si>
  <si>
    <t>Less than three years</t>
  </si>
  <si>
    <t>Securities Sold Under Agreements To Repurchase Mature Over Three Months To One Year [Member]</t>
  </si>
  <si>
    <t>SECURITIES SOLD UNDER AGREEMENTS TO REPURCHASE - Schedule of Repurchase Agreement Maturity (Parenthetical) (Detail) - USD ($) $ in Thousands</t>
  </si>
  <si>
    <t>SECURITIES SOLD UNDER AGREEMENTS TO REPURCHASE - Repurchase Agreements Grouped by Counterparty (Detail) - USD ($) $ in Thousands</t>
  </si>
  <si>
    <t>Repurchase Agreement Counterparty [Line Items]</t>
  </si>
  <si>
    <t>Repurchase agreements, interest ranging from 2.45% to 3.39% (December 31, 2011 - 2.50% to 4.40%) (1)</t>
  </si>
  <si>
    <t>Citigroup Global Markets [Member]</t>
  </si>
  <si>
    <t>Weighted-Average Maturity</t>
  </si>
  <si>
    <t>7 months</t>
  </si>
  <si>
    <t>Jp Morgan Chase [Member]</t>
  </si>
  <si>
    <t>5 years 10 months</t>
  </si>
  <si>
    <t>Dean Witter Morgan Stanley [Member]</t>
  </si>
  <si>
    <t>1 year 7 months</t>
  </si>
  <si>
    <t>Credit Suisse First Boston [Member]</t>
  </si>
  <si>
    <t>3 months 29 days</t>
  </si>
  <si>
    <t>ADVANCES FROM THE FEDERAL HOME LOAN BANK (FHLB) - Summary of Advances from FHLB (Detail) - USD ($) $ in Thousands</t>
  </si>
  <si>
    <t>Short Term Debt [Line Items]</t>
  </si>
  <si>
    <t>Fixed-rate advances from FHLB, with a weighted-average interest rate of 1.69% (December 31, 2012 - 2.26%)</t>
  </si>
  <si>
    <t>ADVANCES FROM THE FEDERAL HOME LOAN BANK (FHLB) - Summary of Advances from FHLB (Parenthetical) (Detail)</t>
  </si>
  <si>
    <t>Weighted-average interest rate</t>
  </si>
  <si>
    <t>1.30%</t>
  </si>
  <si>
    <t>ADVANCES FROM THE FEDERAL HOME LOAN BANK (FHLB) - Advances from FHLB Mature (Detail) - USD ($) $ in Thousands</t>
  </si>
  <si>
    <t>Federal Home Loan Bank Advances Branch Of F H L B Bank [Line Items]</t>
  </si>
  <si>
    <t>Federal Home Loan Bank Advances</t>
  </si>
  <si>
    <t>Over one to three years</t>
  </si>
  <si>
    <t>Over three months to six months</t>
  </si>
  <si>
    <t>Over Three to four years [Member]</t>
  </si>
  <si>
    <t>ADVANCES FROM THE FEDERAL HOME LOAN BANK (FHLB) - Additional Information (Detail) $ in Millions</t>
  </si>
  <si>
    <t>Credit facility based on collateral pledged</t>
  </si>
  <si>
    <t>OTHER BORROWINGS - Components of Other Borrowings (Detail) - USD ($) $ in Thousands</t>
  </si>
  <si>
    <t>Debt Instrument [Line Items]</t>
  </si>
  <si>
    <t>Junior subordinated debentures due in 2034</t>
  </si>
  <si>
    <t>Junior Subordinated Debentures Bearing Interest At Floating Rate Of Two Point Seventy Five [Member]</t>
  </si>
  <si>
    <t>Junior Subordinated Debentures Bearing Interest At Floating Rate Of Two Point Fifty Percent [Member]</t>
  </si>
  <si>
    <t>(1) Refer to Note 13 - Non-Consolidated Variable Interest Entities and Servicing Assets-Trust Preferred securities for additional information about the Corporation's repurchase and cancellation of $10 million of trust preferred securities associated with these junior subordinated debentures.</t>
  </si>
  <si>
    <t>OTHER BORROWINGS - Components of Other Borrowings (Parenthetical) (Detail)</t>
  </si>
  <si>
    <t>Floating Interest rate on junior subordinated debentures</t>
  </si>
  <si>
    <t>3.39%</t>
  </si>
  <si>
    <t>3.28%</t>
  </si>
  <si>
    <t>Subordinated Borrowing Due Date</t>
  </si>
  <si>
    <t>Jun. 17,
		2034</t>
  </si>
  <si>
    <t>Callable step-rate notes rate</t>
  </si>
  <si>
    <t>2.75%</t>
  </si>
  <si>
    <t>3.12%</t>
  </si>
  <si>
    <t>Sep. 20,
		2034</t>
  </si>
  <si>
    <t>2.50%</t>
  </si>
  <si>
    <t>STOCKHOLDERS' EQUITY - Additional Information (Detail) $ / shares in Units, $ in Millions</t>
  </si>
  <si>
    <t>Mar. 31, 2016USD ($)numberofstocks$ / sharesshares</t>
  </si>
  <si>
    <t>Dec. 31, 2015USD ($)$ / sharesshares</t>
  </si>
  <si>
    <t>Jun. 30, 2015USD ($)shares</t>
  </si>
  <si>
    <t>Mar. 31, 2015shares</t>
  </si>
  <si>
    <t>Class Of Stock [Line Items]</t>
  </si>
  <si>
    <t>Common stock, par value | $ / shares</t>
  </si>
  <si>
    <t>Corporation has authorized shares of preferred stock</t>
  </si>
  <si>
    <t>Preferred stock, par value | $ / shares</t>
  </si>
  <si>
    <t>Number of preferred stock series | numberofstocks</t>
  </si>
  <si>
    <t>Stock repurchase plan treasury stock</t>
  </si>
  <si>
    <t>Liquidation value per share | $ / shares</t>
  </si>
  <si>
    <t>Legal surplus reserve amount | $</t>
  </si>
  <si>
    <t>Share Based Compensation Arrangement By Share Based Payment Award Equity Instruments Other Than Options Nonvested Number</t>
  </si>
  <si>
    <t>Trust Preferred Securities Exchanged Liquidation Value | $</t>
  </si>
  <si>
    <t>Legal Surplus Amount Additions | $</t>
  </si>
  <si>
    <t>Restricted stock lapse, maximum</t>
  </si>
  <si>
    <t>Legal surplus reserve rate</t>
  </si>
  <si>
    <t>Original amount contributed in percentage</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STOCKHOLDERS' EQUITY - Exchange offer with respect to Series A through E preferred stock (Detail) - USD ($) $ / shares in Units, $ in Thousands</t>
  </si>
  <si>
    <t>Liquidation value per share</t>
  </si>
  <si>
    <t>Preferred Stock Value</t>
  </si>
  <si>
    <t>INCOME TAXES - Additional Information (Detail) - USD ($) $ in Thousands</t>
  </si>
  <si>
    <t>Income Tax Contingency [Line Items]</t>
  </si>
  <si>
    <t>Valuation allowance</t>
  </si>
  <si>
    <t>Percentage of dividend received deduction from controlled subsidiaries</t>
  </si>
  <si>
    <t>Percentage of dividend received from other taxable domestic corporations</t>
  </si>
  <si>
    <t>85.00%</t>
  </si>
  <si>
    <t>Deferred Tax Assets Net</t>
  </si>
  <si>
    <t>Minimum percentage of bank net taxable income for paying Income tax at normal rate</t>
  </si>
  <si>
    <t>Effective Tax Rate Pretax Losses</t>
  </si>
  <si>
    <t>21.00%</t>
  </si>
  <si>
    <t>22.00%</t>
  </si>
  <si>
    <t>Effective Tax Rate Including All Entities</t>
  </si>
  <si>
    <t>Puerto Rico [Member]</t>
  </si>
  <si>
    <t>Statute of limitations under income tax act</t>
  </si>
  <si>
    <t>4 years</t>
  </si>
  <si>
    <t>United States [Member]</t>
  </si>
  <si>
    <t>Virgin Islands [Member]</t>
  </si>
  <si>
    <t>FAIR VALUE - Additional Information (Detail)</t>
  </si>
  <si>
    <t>Maximum amount of interest in brokered CD sold by broker</t>
  </si>
  <si>
    <t>FAIR VALUE - Assets and Liabilities Measured at Fair Value on Recurring Basis (Detail) - USD ($) $ in Thousands</t>
  </si>
  <si>
    <t>Securities available for sale</t>
  </si>
  <si>
    <t>Investment securities available for sale</t>
  </si>
  <si>
    <t>U S Treasury Securities [Member]</t>
  </si>
  <si>
    <t>Us Government Agencies Debt Securities Noncallable [Member]</t>
  </si>
  <si>
    <t>Us Government Agencies Debt Securities Callable [Member]</t>
  </si>
  <si>
    <t>Private Label Mbs [Member]</t>
  </si>
  <si>
    <t>Interest Rate Cap [Member] | Purchase</t>
  </si>
  <si>
    <t>Derivatives, included in assets:</t>
  </si>
  <si>
    <t>Interest Rate Cap [Member] | Written</t>
  </si>
  <si>
    <t>Derivatives, included in liabilities:</t>
  </si>
  <si>
    <t>Forward And Future Contracts [Member]</t>
  </si>
  <si>
    <t>Other Available For Sale Securitie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US States And Political Subdivisions Member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t>
  </si>
  <si>
    <t>Fair Value Inputs Level 1 [Member] | Interest Rate Swap [Member]</t>
  </si>
  <si>
    <t>Fair Value Inputs Level 1 [Member] | Other Available For Sale Securitie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t>
  </si>
  <si>
    <t>Fair Value Inputs Level 2 [Member] | Other Available For Sale Securitie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t>
  </si>
  <si>
    <t>Fair Value Inputs Level 3 [Member] | Other Available For Sale Securities [Member]</t>
  </si>
  <si>
    <t>FAIR VALUE - Fair Value of Assets and Liabilities Measured on Recurring Basis (Detail) - USD ($) $ in Thousands</t>
  </si>
  <si>
    <t>Total gains or (losses) (realized/unrealized):</t>
  </si>
  <si>
    <t>Net impairement losses on investment securites (credit component)</t>
  </si>
  <si>
    <t>Principal Repayments</t>
  </si>
  <si>
    <t>Available for Sale Securities</t>
  </si>
  <si>
    <t>Fair Value Liabilities Measured On Recurring Basis Unobservable Input Reconciliation [Line Items]</t>
  </si>
  <si>
    <t>Fair Value Measurement With Unobservable Inputs Reconciliation Recurring Basis Asset Gain Loss Included In Other Comprehensive Income Loss</t>
  </si>
  <si>
    <t>Purchases</t>
  </si>
  <si>
    <t>Amounts mostly related to private label mortgage-backed securities.</t>
  </si>
  <si>
    <t>FAIR VALUE - Assets and Liabilities Measured at Fair Value on Recurring Basis Using Significant Unobservable Inputs (Level 3) (Detail) - USD ($) $ in Thousands</t>
  </si>
  <si>
    <t>Fair Value Assets And Liabilities Measured On Recurring And Nonrecurring Basis [Line Items]</t>
  </si>
  <si>
    <t>Discount rate used for calculation of mortgage servicing rights value</t>
  </si>
  <si>
    <t>Fair value input prepayment rate</t>
  </si>
  <si>
    <t>Fair Value</t>
  </si>
  <si>
    <t>Unobservable input prepayment rate</t>
  </si>
  <si>
    <t>3.00%</t>
  </si>
  <si>
    <t>Discounted Cash Flow [Member] | Private Label Mbs [Member]</t>
  </si>
  <si>
    <t>Valuation technique</t>
  </si>
  <si>
    <t>Discounted cash flow</t>
  </si>
  <si>
    <t>Discounted Cash Flow [Member] | US States And Political Subdivisions Member [Member]</t>
  </si>
  <si>
    <t>Minimum [Member] | Private Label Mbs [Member]</t>
  </si>
  <si>
    <t>Fair value projected Cumulative Loss Rate</t>
  </si>
  <si>
    <t>Maximum [Member] | Private Label Mbs [Member]</t>
  </si>
  <si>
    <t>FAIR VALUE - Change in unrealized losses included in earnings (Detail) - USD ($) $ in Thousands</t>
  </si>
  <si>
    <t>FAIR VALUE - Impairment of Valuation Adjustments were Recorded for Assets Recognized at Fair Value (Detail) - USD ($) $ in Thousands</t>
  </si>
  <si>
    <t>Mortgage servicing rights</t>
  </si>
  <si>
    <t>Loans Receivable [Member]</t>
  </si>
  <si>
    <t>Assets Fair Value Adjustment</t>
  </si>
  <si>
    <t>Other Real Estate Owned [Member]</t>
  </si>
  <si>
    <t>Mortgage Servicing Rights [Member]</t>
  </si>
  <si>
    <t>Loans Held For Sale [Member]</t>
  </si>
  <si>
    <t>Fair Value Measurements Nonrecurring [Member] | Loans Receivable [Member]</t>
  </si>
  <si>
    <t>Fair Value Measurements Nonrecurring [Member] | Other Real Estate Owned [Member]</t>
  </si>
  <si>
    <t>Fair Value Measurements Nonrecurring [Member] | Mortgage Servicing Rights [Member]</t>
  </si>
  <si>
    <t>Fair Value Measurements Nonrecurring [Member] | Loans Held For Sale [Member]</t>
  </si>
  <si>
    <t>Fair Value Inputs Level 1 [Member] | Fair Value Measurements Nonrecurring [Member]</t>
  </si>
  <si>
    <t>Loans receivable</t>
  </si>
  <si>
    <t>Other Real Estate Owned</t>
  </si>
  <si>
    <t>Fair Value Inputs Level 2 [Member] | Fair Value Measurements Nonrecurring [Member]</t>
  </si>
  <si>
    <t>Fair Value Inputs Level 3 [Member]</t>
  </si>
  <si>
    <t>Fair Value Inputs Level 3 [Member] | Fair Value Measurements Nonrecurring [Member]</t>
  </si>
  <si>
    <t>Consist mainly of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 to the OREO portfolio.</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d: Prepayment Rate-10.25%, Discount Rate-10.62%.</t>
  </si>
  <si>
    <t>The value of these loans was derived from external appraisals, adjusted for specific characteristics of the loans.</t>
  </si>
  <si>
    <t>Consist mainly of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d:  Prepayment rate-10.06%, Discount Rate-10.66%.</t>
  </si>
  <si>
    <t>FAIR VALUE - Impairment of Valuation Adjustments were Recorded for Assets Recognized at Fair Value (Parenthetical) (Detail) - USD ($) $ in Thousands</t>
  </si>
  <si>
    <t>Repayment rate used for the calculation of mortgage servicing rights value</t>
  </si>
  <si>
    <t>10.25%</t>
  </si>
  <si>
    <t>10.62%</t>
  </si>
  <si>
    <t>FAIR VALUE - Qualitative Information Regarding Fair Value Measurements for Level 3 Financial Instruments (Detail)</t>
  </si>
  <si>
    <t>Fair Value Option Quantitative Disclosures [Line Items]</t>
  </si>
  <si>
    <t>Method</t>
  </si>
  <si>
    <t>Income, Market, Comparable Sales, Discounted Cash Flows</t>
  </si>
  <si>
    <t>External appraised values; probability weighting of broker price opinions; management assumptions regarding market trends or other relevant factors</t>
  </si>
  <si>
    <t>Discounted Cash Flow</t>
  </si>
  <si>
    <t>Weighted average prepayment rate of 10.06%; weighted average discount rate of 10.66%</t>
  </si>
  <si>
    <t>FAIR VALUE - Fair Value (Detail) - USD ($) $ in Thousands</t>
  </si>
  <si>
    <t>Assets:</t>
  </si>
  <si>
    <t>Liabilities:</t>
  </si>
  <si>
    <t>Loans held for investment, net of allowance</t>
  </si>
  <si>
    <t>Carrying Reported Amount Fair Value Disclosure [Member]</t>
  </si>
  <si>
    <t>Cash and due from banks and money market investments</t>
  </si>
  <si>
    <t>Loans, held for investmen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 USD ($) $ in Thousands</t>
  </si>
  <si>
    <t>Cash paid for:</t>
  </si>
  <si>
    <t>Interest on borrowings</t>
  </si>
  <si>
    <t>Income tax</t>
  </si>
  <si>
    <t>Non-cash investing and financing activities:</t>
  </si>
  <si>
    <t>Additions to other real estate owned</t>
  </si>
  <si>
    <t>Additions to auto repossesions</t>
  </si>
  <si>
    <t>Loan securitizations</t>
  </si>
  <si>
    <t>SEGMENT INFORMATIO - Information about reportable segments (Detail) - USD ($) $ in Thousands</t>
  </si>
  <si>
    <t>Segment Reporting Information [Line Items]</t>
  </si>
  <si>
    <t>Interest income</t>
  </si>
  <si>
    <t>Net (charge) credit for transfer of funds</t>
  </si>
  <si>
    <t>Interest expense</t>
  </si>
  <si>
    <t>(Provision) release for loan and lease losses</t>
  </si>
  <si>
    <t>Non-interest income (loss)</t>
  </si>
  <si>
    <t>Direct non-interest expenses</t>
  </si>
  <si>
    <t>Segment (loss) income</t>
  </si>
  <si>
    <t>Average earnings assets</t>
  </si>
  <si>
    <t>Mortgage Banking [Member]</t>
  </si>
  <si>
    <t>Commercial And Corporate [Member]</t>
  </si>
  <si>
    <t>Treasury And Investments [Member]</t>
  </si>
  <si>
    <t>United States Operations [Member]</t>
  </si>
  <si>
    <t>Virgin Islands Operations [Member]</t>
  </si>
  <si>
    <t>SEGMENT INFORMATION - Reconciliation of Reportable Segment Financial Information (Detail) - USD ($) $ in Thousands</t>
  </si>
  <si>
    <t>Total income for segments and other</t>
  </si>
  <si>
    <t>Other non-interest income (loss)</t>
  </si>
  <si>
    <t>Other operating expenses</t>
  </si>
  <si>
    <t>Total consolidated net income (loss)</t>
  </si>
  <si>
    <t>Average assets:</t>
  </si>
  <si>
    <t>Total average earning assets for segments</t>
  </si>
  <si>
    <t>Average non-earning assets</t>
  </si>
  <si>
    <t>Total consolidated average assets</t>
  </si>
  <si>
    <t>The bargain purchase gain on the acquisition of assets and assumption of deposits from Doral Bank in 2015 is presented as an Other non-interest gain (loss) in the table above.</t>
  </si>
  <si>
    <t>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 Additional Information (Detail) - USD ($)</t>
  </si>
  <si>
    <t>Jul. 31, 2013</t>
  </si>
  <si>
    <t>Compliance With Regulatory Capital Requirements Under Banking Regulations [Line Items]</t>
  </si>
  <si>
    <t>Commitments</t>
  </si>
  <si>
    <t>Threshold For Deposits Insurance Assesment Surcharge</t>
  </si>
  <si>
    <t>FDIC Deposits Insurance Assesment Surcharge</t>
  </si>
  <si>
    <t>Deposits Insurance Surcharge Assesment Base</t>
  </si>
  <si>
    <t>Credit Cards [Member]</t>
  </si>
  <si>
    <t>Commercial And Financial Standby Letters Of Credit [Member]</t>
  </si>
  <si>
    <t>Basel III [Member]</t>
  </si>
  <si>
    <t>Capital Conservation Buffer</t>
  </si>
  <si>
    <t>Common Equity Tier1 Capital To Risk Weight Assets Ratio</t>
  </si>
  <si>
    <t>4.50%</t>
  </si>
  <si>
    <t>Common Equity Tier 1 Capital To Risk Weight Assets Ratio Plus Common Equity Tier 1 Capital Conservation Buffer</t>
  </si>
  <si>
    <t>Total Tier 1 Capital To Risk Weight Assets Ratio</t>
  </si>
  <si>
    <t>6.00%</t>
  </si>
  <si>
    <t>Total Tier 1 Capital To Risk Weight Assets Ratio Plus Common Equity Tier 1 Capital Conservation Buffer</t>
  </si>
  <si>
    <t>8.50%</t>
  </si>
  <si>
    <t>Total Tier 1 Capital And Tier 2 Capital To Risk Weight Assets Ratio</t>
  </si>
  <si>
    <t>Total Tier 1 Capital And Tier 2 Capital To Risk Weight Assets Ratio Plus Common Equity Tier 1 Capital Conservation Buffer</t>
  </si>
  <si>
    <t>10.50%</t>
  </si>
  <si>
    <t>Leverage Ratio</t>
  </si>
  <si>
    <t>4.00%</t>
  </si>
  <si>
    <t>Common Equity Tier 1 Capital Conservation Buffer First Year</t>
  </si>
  <si>
    <t>0.625%</t>
  </si>
  <si>
    <t>Leverage ratio</t>
  </si>
  <si>
    <t>13.75%</t>
  </si>
  <si>
    <t>13.33%</t>
  </si>
  <si>
    <t>Tier 1 risk based capital ratio</t>
  </si>
  <si>
    <t>18.70%</t>
  </si>
  <si>
    <t>18.45%</t>
  </si>
  <si>
    <t>Total Risk Based Capital Ratio</t>
  </si>
  <si>
    <t>19.97%</t>
  </si>
  <si>
    <t>19.73%</t>
  </si>
  <si>
    <t>Tier 1 risk based capital ratio to be considered well capitalzed under PCA</t>
  </si>
  <si>
    <t>Total risk based capital to be considered well capitalized under PCA</t>
  </si>
  <si>
    <t>Leverage ratio to be considered well capitalized under PCA</t>
  </si>
  <si>
    <t>5.00%</t>
  </si>
  <si>
    <t>16.15%</t>
  </si>
  <si>
    <t>16.35%</t>
  </si>
  <si>
    <t>REGULATORY MATTERS, COMMITMENTS AND CONTINGENCIES- Regulatory Capital Positions (Detail) - USD ($) $ in Thousands</t>
  </si>
  <si>
    <t>Holding Company [Member]</t>
  </si>
  <si>
    <t>Capital</t>
  </si>
  <si>
    <t>Tier One Risk Based Capital</t>
  </si>
  <si>
    <t>Tier One Leverage Capital</t>
  </si>
  <si>
    <t>Capital Required For Capital Adequacy</t>
  </si>
  <si>
    <t>Tier One Risk Based Capital Required For Capital Adequacy</t>
  </si>
  <si>
    <t>Tier One Leverage Capital Required For Capital Adequacy</t>
  </si>
  <si>
    <t>Capital To Risk Weighted Assets</t>
  </si>
  <si>
    <t>20.17%</t>
  </si>
  <si>
    <t>20.01%</t>
  </si>
  <si>
    <t>Tier One Risk Based Capital To Risk Weighted Assets</t>
  </si>
  <si>
    <t>16.60%</t>
  </si>
  <si>
    <t>16.92%</t>
  </si>
  <si>
    <t>Tier One Leverage Capital To Average Assets</t>
  </si>
  <si>
    <t>12.20%</t>
  </si>
  <si>
    <t>12.22%</t>
  </si>
  <si>
    <t>Capital Required For Capital Adequacy To Risk Weighted Assets</t>
  </si>
  <si>
    <t>Tier One Risk Based Capital Required For Capital Adequacy To Risk Weighted Assets</t>
  </si>
  <si>
    <t>Tier One Leverage Capital Required For Capital Adequacy To Average Assets</t>
  </si>
  <si>
    <t>Common Equity Tier 1 Capital To Risk Weight Assets</t>
  </si>
  <si>
    <t>Common Equity Tier 1 Capital To Risk Weight Assets Ratio Capital Adequacy</t>
  </si>
  <si>
    <t>Common Equity Tier 1 Capital To Risk Weight Assets Capital Adequacy</t>
  </si>
  <si>
    <t>Capital Required To Be Well Capitalized</t>
  </si>
  <si>
    <t>Tier One Risk Based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Tier One Leverage Capital Required To Be Well Capitalized</t>
  </si>
  <si>
    <t>Common Equity Tier 1 Capital To Risk Weight Assets Well Capitalized</t>
  </si>
  <si>
    <t>Common Equity Tier 1 Capital To Risk Weight Assets Ratio Well Capitalized</t>
  </si>
  <si>
    <t>6.50%</t>
  </si>
  <si>
    <t>FIRST BANCORP. (Holding Company Only) Financial Information - Statements of Financial Condition (Detail) - USD ($) $ in Thousands</t>
  </si>
  <si>
    <t>Investment securities available for sale, at market:</t>
  </si>
  <si>
    <t>Carrying Value Of Other Equity Security</t>
  </si>
  <si>
    <t>Loans Receivable, net</t>
  </si>
  <si>
    <t>Stockholders Equity</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Loss (Detail) - USD ($) $ in Thousands</t>
  </si>
  <si>
    <t>Income:</t>
  </si>
  <si>
    <t>Interest income on investment securities</t>
  </si>
  <si>
    <t>Other Interest And Dividend Income</t>
  </si>
  <si>
    <t>Expense:</t>
  </si>
  <si>
    <t>Gains Losses On Extinguishment Of Debt</t>
  </si>
  <si>
    <t>Loss before income taxes and equity in undistributed earnings (losses) of subsidiaries</t>
  </si>
  <si>
    <t>Comprehensive (loss) income</t>
  </si>
  <si>
    <t>Other income</t>
  </si>
  <si>
    <t>Total operating expenses</t>
  </si>
  <si>
    <t>Equity in undistributed earnings (losses) of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57706</v>
      </c>
    </row>
    <row spans="1:3" r="12">
      <c s="4" r="A12" t="s">
        <v>19</v>
      </c>
      <c s="4" r="B12" t="s">
        <v>20</v>
      </c>
    </row>
    <row spans="1:3" r="13">
      <c s="4" r="A13" t="s">
        <v>21</v>
      </c>
      <c s="4" r="B13" t="s">
        <v>22</v>
      </c>
    </row>
    <row spans="1:3" r="14">
      <c s="4" r="A14" t="s">
        <v>23</v>
      </c>
      <c s="6" r="C14" t="n">
        <v>217047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30</v>
      </c>
      <c s="2" r="C1" t="s">
        <v>2</v>
      </c>
      <c s="2" r="D1" t="s">
        <v>25</v>
      </c>
    </row>
    <row spans="1:4" r="2">
      <c s="3" r="A2" t="s">
        <v>1031</v>
      </c>
    </row>
    <row spans="1:4" r="3">
      <c s="4" r="A3" t="s">
        <v>1032</v>
      </c>
      <c s="4" r="B3" t="s">
        <v>66</v>
      </c>
      <c s="7" r="C3" t="n">
        <v>277954</v>
      </c>
      <c s="7" r="D3" t="n">
        <v>271632</v>
      </c>
    </row>
    <row spans="1:4" r="4">
      <c s="4" r="A4" t="s">
        <v>1033</v>
      </c>
    </row>
    <row spans="1:4" r="5">
      <c s="3" r="A5" t="s">
        <v>1031</v>
      </c>
    </row>
    <row spans="1:4" r="6">
      <c s="4" r="A6" t="s">
        <v>1032</v>
      </c>
      <c s="4" r="B6" t="s">
        <v>66</v>
      </c>
      <c s="6" r="C6" t="n">
        <v>120477</v>
      </c>
      <c s="6" r="D6" t="n">
        <v>120816</v>
      </c>
    </row>
    <row spans="1:4" r="7">
      <c s="4" r="A7" t="s">
        <v>1034</v>
      </c>
    </row>
    <row spans="1:4" r="8">
      <c s="3" r="A8" t="s">
        <v>1031</v>
      </c>
    </row>
    <row spans="1:4" r="9">
      <c s="4" r="A9" t="s">
        <v>1032</v>
      </c>
      <c s="4" r="B9" t="s">
        <v>66</v>
      </c>
      <c s="6" r="C9" t="n">
        <v>120477</v>
      </c>
      <c s="6" r="D9" t="n">
        <v>120816</v>
      </c>
    </row>
    <row spans="1:4" r="10">
      <c s="4" r="A10" t="s">
        <v>1035</v>
      </c>
    </row>
    <row spans="1:4" r="11">
      <c s="3" r="A11" t="s">
        <v>1031</v>
      </c>
    </row>
    <row spans="1:4" r="12">
      <c s="4" r="A12" t="s">
        <v>1032</v>
      </c>
      <c s="4" r="B12" t="s">
        <v>66</v>
      </c>
      <c s="7" r="C12" t="n">
        <v>37000</v>
      </c>
      <c s="7" r="D12" t="n">
        <v>30000</v>
      </c>
    </row>
    <row spans="1:4" r="13">
      <c r="A13" t="n"/>
    </row>
    <row spans="1:4" r="14">
      <c s="4" r="A14" t="s">
        <v>66</v>
      </c>
      <c s="4" r="B14" t="s">
        <v>1036</v>
      </c>
    </row>
  </sheetData>
  <mergeCells count="3">
    <mergeCell ref="A1:B1"/>
    <mergeCell ref="A13:C13"/>
    <mergeCell ref="B14:C1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7</v>
      </c>
      <c s="2" r="B1" t="s">
        <v>2</v>
      </c>
      <c s="2" r="C1" t="s">
        <v>25</v>
      </c>
    </row>
    <row spans="1:3" r="2">
      <c s="4" r="A2" t="s">
        <v>1038</v>
      </c>
    </row>
    <row spans="1:3" r="3">
      <c s="3" r="A3" t="s">
        <v>1039</v>
      </c>
    </row>
    <row spans="1:3" r="4">
      <c s="4" r="A4" t="s">
        <v>1040</v>
      </c>
      <c s="7" r="B4" t="n">
        <v>368</v>
      </c>
      <c s="7" r="C4" t="n">
        <v>806</v>
      </c>
    </row>
    <row spans="1:3" r="5">
      <c s="4" r="A5" t="s">
        <v>1041</v>
      </c>
    </row>
    <row spans="1:3" r="6">
      <c s="3" r="A6" t="s">
        <v>1039</v>
      </c>
    </row>
    <row spans="1:3" r="7">
      <c s="4" r="A7" t="s">
        <v>1040</v>
      </c>
      <c s="6" r="B7" t="n">
        <v>368</v>
      </c>
      <c s="6" r="C7" t="n">
        <v>806</v>
      </c>
    </row>
    <row spans="1:3" r="8">
      <c s="4" r="A8" t="s">
        <v>1042</v>
      </c>
    </row>
    <row spans="1:3" r="9">
      <c s="3" r="A9" t="s">
        <v>1039</v>
      </c>
    </row>
    <row spans="1:3" r="10">
      <c s="4" r="A10" t="s">
        <v>1040</v>
      </c>
      <c s="6" r="B10" t="n">
        <v>0</v>
      </c>
      <c s="6" r="C10" t="n">
        <v>0</v>
      </c>
    </row>
    <row spans="1:3" r="11">
      <c s="4" r="A11" t="s">
        <v>1043</v>
      </c>
    </row>
    <row spans="1:3" r="12">
      <c s="3" r="A12" t="s">
        <v>1039</v>
      </c>
    </row>
    <row spans="1:3" r="13">
      <c s="4" r="A13" t="s">
        <v>1040</v>
      </c>
      <c s="6" r="B13" t="n">
        <v>0</v>
      </c>
      <c s="6" r="C13" t="n">
        <v>0</v>
      </c>
    </row>
    <row spans="1:3" r="14">
      <c s="4" r="A14" t="s">
        <v>1044</v>
      </c>
    </row>
    <row spans="1:3" r="15">
      <c s="3" r="A15" t="s">
        <v>1039</v>
      </c>
    </row>
    <row spans="1:3" r="16">
      <c s="4" r="A16" t="s">
        <v>1045</v>
      </c>
      <c s="6" r="B16" t="n">
        <v>636</v>
      </c>
      <c s="6" r="C16" t="n">
        <v>921</v>
      </c>
    </row>
    <row spans="1:3" r="17">
      <c s="4" r="A17" t="s">
        <v>1046</v>
      </c>
    </row>
    <row spans="1:3" r="18">
      <c s="3" r="A18" t="s">
        <v>1039</v>
      </c>
    </row>
    <row spans="1:3" r="19">
      <c s="4" r="A19" t="s">
        <v>1045</v>
      </c>
      <c s="6" r="B19" t="n">
        <v>0</v>
      </c>
      <c s="6" r="C19" t="n">
        <v>0</v>
      </c>
    </row>
    <row spans="1:3" r="20">
      <c s="4" r="A20" t="s">
        <v>1047</v>
      </c>
    </row>
    <row spans="1:3" r="21">
      <c s="3" r="A21" t="s">
        <v>1039</v>
      </c>
    </row>
    <row spans="1:3" r="22">
      <c s="4" r="A22" t="s">
        <v>1045</v>
      </c>
      <c s="6" r="B22" t="n">
        <v>364</v>
      </c>
      <c s="6" r="C22" t="n">
        <v>798</v>
      </c>
    </row>
    <row spans="1:3" r="23">
      <c s="4" r="A23" t="s">
        <v>1048</v>
      </c>
    </row>
    <row spans="1:3" r="24">
      <c s="3" r="A24" t="s">
        <v>1039</v>
      </c>
    </row>
    <row spans="1:3" r="25">
      <c s="4" r="A25" t="s">
        <v>1045</v>
      </c>
      <c s="7" r="B25" t="n">
        <v>272</v>
      </c>
      <c s="7" r="C25" t="n">
        <v>1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9</v>
      </c>
      <c s="2" r="B1" t="s">
        <v>1</v>
      </c>
    </row>
    <row spans="1:3" r="2">
      <c s="2" r="B2" t="s">
        <v>2</v>
      </c>
      <c s="2" r="C2" t="s">
        <v>84</v>
      </c>
    </row>
    <row spans="1:3" r="3">
      <c s="3" r="A3" t="s">
        <v>1031</v>
      </c>
    </row>
    <row spans="1:3" r="4">
      <c s="4" r="A4" t="s">
        <v>1050</v>
      </c>
      <c s="7" r="B4" t="n">
        <v>-153</v>
      </c>
      <c s="7" r="C4" t="n">
        <v>-72</v>
      </c>
    </row>
    <row spans="1:3" r="5">
      <c s="4" r="A5" t="s">
        <v>1051</v>
      </c>
    </row>
    <row spans="1:3" r="6">
      <c s="3" r="A6" t="s">
        <v>1031</v>
      </c>
    </row>
    <row spans="1:3" r="7">
      <c s="4" r="A7" t="s">
        <v>1050</v>
      </c>
      <c s="6" r="B7" t="n">
        <v>-4</v>
      </c>
      <c s="6" r="C7" t="n">
        <v>0</v>
      </c>
    </row>
    <row spans="1:3" r="8">
      <c s="4" r="A8" t="s">
        <v>1052</v>
      </c>
    </row>
    <row spans="1:3" r="9">
      <c s="3" r="A9" t="s">
        <v>1031</v>
      </c>
    </row>
    <row spans="1:3" r="10">
      <c s="4" r="A10" t="s">
        <v>1050</v>
      </c>
      <c s="7" r="B10" t="n">
        <v>-149</v>
      </c>
      <c s="7" r="C10" t="n">
        <v>-7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53</v>
      </c>
      <c s="2" r="C1" t="s">
        <v>2</v>
      </c>
      <c s="2" r="D1" t="s">
        <v>25</v>
      </c>
    </row>
    <row spans="1:4" r="2">
      <c s="3" r="A2" t="s">
        <v>1054</v>
      </c>
    </row>
    <row spans="1:4" r="3">
      <c s="4" r="A3" t="s">
        <v>1055</v>
      </c>
      <c s="4" r="B3" t="s">
        <v>66</v>
      </c>
      <c s="7" r="C3" t="n">
        <v>277954</v>
      </c>
      <c s="7" r="D3" t="n">
        <v>271632</v>
      </c>
    </row>
    <row spans="1:4" r="4">
      <c r="A4" t="n"/>
    </row>
    <row spans="1:4" r="5">
      <c s="4" r="A5" t="s">
        <v>66</v>
      </c>
      <c s="4" r="B5" t="s">
        <v>1036</v>
      </c>
    </row>
  </sheetData>
  <mergeCells count="3">
    <mergeCell ref="A1:B1"/>
    <mergeCell ref="A4:C4"/>
    <mergeCell ref="B5:C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6</v>
      </c>
      <c s="2" r="B1" t="s">
        <v>2</v>
      </c>
      <c s="2" r="C1" t="s">
        <v>25</v>
      </c>
    </row>
    <row spans="1:3" r="2">
      <c s="3" r="A2" t="s">
        <v>1057</v>
      </c>
    </row>
    <row spans="1:3" r="3">
      <c s="4" r="A3" t="s">
        <v>1058</v>
      </c>
      <c s="7" r="B3" t="n">
        <v>368</v>
      </c>
      <c s="7" r="C3" t="n">
        <v>806</v>
      </c>
    </row>
    <row spans="1:3" r="4">
      <c s="4" r="A4" t="s">
        <v>1059</v>
      </c>
      <c s="6" r="B4" t="n">
        <v>0</v>
      </c>
      <c s="6" r="C4" t="n">
        <v>0</v>
      </c>
    </row>
    <row spans="1:3" r="5">
      <c s="4" r="A5" t="s">
        <v>1060</v>
      </c>
      <c s="6" r="B5" t="n">
        <v>368</v>
      </c>
      <c s="6" r="C5" t="n">
        <v>806</v>
      </c>
    </row>
    <row spans="1:3" r="6">
      <c s="4" r="A6" t="s">
        <v>1061</v>
      </c>
      <c s="6" r="B6" t="n">
        <v>-368</v>
      </c>
      <c s="6" r="C6" t="n">
        <v>-806</v>
      </c>
    </row>
    <row spans="1:3" r="7">
      <c s="4" r="A7" t="s">
        <v>1062</v>
      </c>
      <c s="6" r="B7" t="n">
        <v>0</v>
      </c>
      <c s="6" r="C7" t="n">
        <v>0</v>
      </c>
    </row>
    <row spans="1:3" r="8">
      <c s="4" r="A8" t="s">
        <v>1063</v>
      </c>
      <c s="6" r="B8" t="n">
        <v>0</v>
      </c>
      <c s="6" r="C8" t="n">
        <v>0</v>
      </c>
    </row>
    <row spans="1:3" r="9">
      <c s="4" r="A9" t="s">
        <v>1064</v>
      </c>
      <c s="6" r="B9" t="n">
        <v>0</v>
      </c>
      <c s="6" r="C9" t="n">
        <v>0</v>
      </c>
    </row>
    <row spans="1:3" r="10">
      <c s="4" r="A10" t="s">
        <v>1065</v>
      </c>
      <c s="6" r="B10" t="n">
        <v>0</v>
      </c>
      <c s="6" r="C10" t="n">
        <v>0</v>
      </c>
    </row>
    <row spans="1:3" r="11">
      <c s="4" r="A11" t="s">
        <v>1066</v>
      </c>
      <c s="6" r="B11" t="n">
        <v>0</v>
      </c>
      <c s="6" r="C11" t="n">
        <v>0</v>
      </c>
    </row>
    <row spans="1:3" r="12">
      <c s="4" r="A12" t="s">
        <v>1067</v>
      </c>
      <c s="6" r="B12" t="n">
        <v>0</v>
      </c>
      <c s="6" r="C12" t="n">
        <v>0</v>
      </c>
    </row>
    <row spans="1:3" r="13">
      <c s="4" r="A13" t="s">
        <v>1068</v>
      </c>
      <c s="6" r="B13" t="n">
        <v>0</v>
      </c>
      <c s="6" r="C13" t="n">
        <v>0</v>
      </c>
    </row>
    <row spans="1:3" r="14">
      <c s="4" r="A14" t="s">
        <v>1069</v>
      </c>
      <c s="6" r="B14" t="n">
        <v>0</v>
      </c>
      <c s="6" r="C14" t="n">
        <v>0</v>
      </c>
    </row>
    <row spans="1:3" r="15">
      <c s="4" r="A15" t="s">
        <v>1070</v>
      </c>
      <c s="6" r="B15" t="n">
        <v>600000</v>
      </c>
      <c s="6" r="C15" t="n">
        <v>600000</v>
      </c>
    </row>
    <row spans="1:3" r="16">
      <c s="4" r="A16" t="s">
        <v>1071</v>
      </c>
      <c s="6" r="B16" t="n">
        <v>-200000</v>
      </c>
      <c s="6" r="C16" t="n">
        <v>-200000</v>
      </c>
    </row>
    <row spans="1:3" r="17">
      <c s="4" r="A17" t="s">
        <v>1072</v>
      </c>
      <c s="6" r="B17" t="n">
        <v>400000</v>
      </c>
      <c s="6" r="C17" t="n">
        <v>400000</v>
      </c>
    </row>
    <row spans="1:3" r="18">
      <c s="4" r="A18" t="s">
        <v>1073</v>
      </c>
      <c s="6" r="B18" t="n">
        <v>-400000</v>
      </c>
      <c s="6" r="C18" t="n">
        <v>-400000</v>
      </c>
    </row>
    <row spans="1:3" r="19">
      <c s="4" r="A19" t="s">
        <v>1074</v>
      </c>
      <c s="6" r="B19" t="n">
        <v>0</v>
      </c>
      <c s="6" r="C19" t="n">
        <v>0</v>
      </c>
    </row>
    <row spans="1:3" r="20">
      <c s="4" r="A20" t="s">
        <v>1075</v>
      </c>
      <c s="6" r="B20" t="n">
        <v>0</v>
      </c>
      <c s="6" r="C20" t="n">
        <v>0</v>
      </c>
    </row>
    <row spans="1:3" r="21">
      <c s="4" r="A21" t="s">
        <v>1076</v>
      </c>
      <c s="6" r="B21" t="n">
        <v>600000</v>
      </c>
      <c s="6" r="C21" t="n">
        <v>600000</v>
      </c>
    </row>
    <row spans="1:3" r="22">
      <c s="4" r="A22" t="s">
        <v>1077</v>
      </c>
      <c s="6" r="B22" t="n">
        <v>200000</v>
      </c>
      <c s="6" r="C22" t="n">
        <v>200000</v>
      </c>
    </row>
    <row spans="1:3" r="23">
      <c s="4" r="A23" t="s">
        <v>1078</v>
      </c>
      <c s="6" r="B23" t="n">
        <v>400000</v>
      </c>
      <c s="6" r="C23" t="n">
        <v>400000</v>
      </c>
    </row>
    <row spans="1:3" r="24">
      <c s="4" r="A24" t="s">
        <v>1079</v>
      </c>
      <c s="6" r="B24" t="n">
        <v>-400000</v>
      </c>
      <c s="6" r="C24" t="n">
        <v>-400000</v>
      </c>
    </row>
    <row spans="1:3" r="25">
      <c s="4" r="A25" t="s">
        <v>1080</v>
      </c>
      <c s="6" r="B25" t="n">
        <v>0</v>
      </c>
      <c s="6" r="C25" t="n">
        <v>0</v>
      </c>
    </row>
    <row spans="1:3" r="26">
      <c s="4" r="A26" t="s">
        <v>1081</v>
      </c>
      <c s="6" r="B26" t="n">
        <v>0</v>
      </c>
      <c s="6" r="C26" t="n">
        <v>0</v>
      </c>
    </row>
    <row spans="1:3" r="27">
      <c s="4" r="A27" t="s">
        <v>1082</v>
      </c>
      <c s="6" r="B27" t="n">
        <v>200000</v>
      </c>
      <c s="6" r="C27" t="n">
        <v>200000</v>
      </c>
    </row>
    <row spans="1:3" r="28">
      <c s="4" r="A28" t="s">
        <v>1083</v>
      </c>
      <c s="6" r="B28" t="n">
        <v>-200000</v>
      </c>
      <c s="6" r="C28" t="n">
        <v>-200000</v>
      </c>
    </row>
    <row spans="1:3" r="29">
      <c s="4" r="A29" t="s">
        <v>1084</v>
      </c>
      <c s="6" r="B29" t="n">
        <v>0</v>
      </c>
      <c s="6" r="C29" t="n">
        <v>0</v>
      </c>
    </row>
    <row spans="1:3" r="30">
      <c s="4" r="A30" t="s">
        <v>1085</v>
      </c>
      <c s="6" r="B30" t="n">
        <v>0</v>
      </c>
      <c s="6" r="C30" t="n">
        <v>0</v>
      </c>
    </row>
    <row spans="1:3" r="31">
      <c s="4" r="A31" t="s">
        <v>1086</v>
      </c>
      <c s="6" r="B31" t="n">
        <v>0</v>
      </c>
      <c s="6" r="C31" t="n">
        <v>0</v>
      </c>
    </row>
    <row spans="1:3" r="32">
      <c s="4" r="A32" t="s">
        <v>1087</v>
      </c>
      <c s="6" r="B32" t="n">
        <v>0</v>
      </c>
      <c s="6" r="C32" t="n">
        <v>0</v>
      </c>
    </row>
    <row spans="1:3" r="33">
      <c s="4" r="A33" t="s">
        <v>1088</v>
      </c>
      <c s="6" r="B33" t="n">
        <v>200368</v>
      </c>
      <c s="6" r="C33" t="n">
        <v>200806</v>
      </c>
    </row>
    <row spans="1:3" r="34">
      <c s="4" r="A34" t="s">
        <v>1089</v>
      </c>
      <c s="6" r="B34" t="n">
        <v>-200000</v>
      </c>
      <c s="6" r="C34" t="n">
        <v>-200000</v>
      </c>
    </row>
    <row spans="1:3" r="35">
      <c s="4" r="A35" t="s">
        <v>1090</v>
      </c>
      <c s="6" r="B35" t="n">
        <v>368</v>
      </c>
      <c s="6" r="C35" t="n">
        <v>806</v>
      </c>
    </row>
    <row spans="1:3" r="36">
      <c s="4" r="A36" t="s">
        <v>1091</v>
      </c>
      <c s="6" r="B36" t="n">
        <v>-368</v>
      </c>
      <c s="6" r="C36" t="n">
        <v>-806</v>
      </c>
    </row>
    <row spans="1:3" r="37">
      <c s="4" r="A37" t="s">
        <v>1092</v>
      </c>
      <c s="6" r="B37" t="n">
        <v>0</v>
      </c>
      <c s="6" r="C37" t="n">
        <v>0</v>
      </c>
    </row>
    <row spans="1:3" r="38">
      <c s="4" r="A38" t="s">
        <v>1093</v>
      </c>
      <c s="7" r="B38" t="n">
        <v>0</v>
      </c>
      <c s="7" r="C3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spans="1:5" r="1">
      <c s="1" r="A1" t="s">
        <v>1094</v>
      </c>
      <c s="2" r="B1" t="s">
        <v>1</v>
      </c>
      <c s="2" r="D1" t="s">
        <v>71</v>
      </c>
    </row>
    <row spans="1:5" r="2">
      <c s="2" r="B2" t="s">
        <v>2</v>
      </c>
      <c s="2" r="C2" t="s">
        <v>84</v>
      </c>
      <c s="2" r="D2" t="s">
        <v>25</v>
      </c>
      <c s="2" r="E2" t="s">
        <v>1095</v>
      </c>
    </row>
    <row spans="1:5" r="3">
      <c s="3" r="A3" t="s">
        <v>1096</v>
      </c>
    </row>
    <row spans="1:5" r="4">
      <c s="4" r="A4" t="s">
        <v>1097</v>
      </c>
      <c s="7" r="B4" t="n">
        <v>28100</v>
      </c>
      <c s="7" r="D4" t="n">
        <v>28100</v>
      </c>
    </row>
    <row spans="1:5" r="5">
      <c s="4" r="A5" t="s">
        <v>1098</v>
      </c>
      <c s="7" r="E5" t="n">
        <v>24500</v>
      </c>
    </row>
    <row spans="1:5" r="6">
      <c s="4" r="A6" t="s">
        <v>1099</v>
      </c>
      <c s="6" r="B6" t="n">
        <v>1214</v>
      </c>
      <c s="7" r="C6" t="n">
        <v>1093</v>
      </c>
    </row>
    <row spans="1:5" r="7">
      <c s="4" r="A7" t="s">
        <v>1100</v>
      </c>
      <c s="6" r="B7" t="n">
        <v>4900</v>
      </c>
    </row>
    <row spans="1:5" r="8">
      <c s="4" r="A8" t="s">
        <v>1101</v>
      </c>
    </row>
    <row spans="1:5" r="9">
      <c s="3" r="A9" t="s">
        <v>1096</v>
      </c>
    </row>
    <row spans="1:5" r="10">
      <c s="4" r="A10" t="s">
        <v>1098</v>
      </c>
      <c s="7" r="B10" t="n">
        <v>24465</v>
      </c>
      <c s="7" r="D10" t="n">
        <v>24465</v>
      </c>
    </row>
    <row spans="1:5" r="11">
      <c s="4" r="A11" t="s">
        <v>1102</v>
      </c>
      <c s="4" r="B11" t="s">
        <v>1103</v>
      </c>
      <c s="4" r="D11" t="s">
        <v>1104</v>
      </c>
    </row>
    <row spans="1:5" r="12">
      <c s="4" r="A12" t="s">
        <v>1099</v>
      </c>
      <c s="7" r="B12" t="n">
        <v>700</v>
      </c>
      <c s="6" r="C12" t="n">
        <v>800</v>
      </c>
    </row>
    <row spans="1:5" r="13">
      <c s="4" r="A13" t="s">
        <v>400</v>
      </c>
    </row>
    <row spans="1:5" r="14">
      <c s="3" r="A14" t="s">
        <v>1096</v>
      </c>
    </row>
    <row spans="1:5" r="15">
      <c s="4" r="A15" t="s">
        <v>1098</v>
      </c>
      <c s="7" r="B15" t="n">
        <v>51664</v>
      </c>
      <c s="7" r="D15" t="n">
        <v>45844</v>
      </c>
    </row>
    <row spans="1:5" r="16">
      <c s="4" r="A16" t="s">
        <v>1102</v>
      </c>
      <c s="4" r="B16" t="s">
        <v>1105</v>
      </c>
      <c s="4" r="D16" t="s">
        <v>1106</v>
      </c>
    </row>
    <row spans="1:5" r="17">
      <c s="4" r="A17" t="s">
        <v>1099</v>
      </c>
      <c s="7" r="B17" t="n">
        <v>500</v>
      </c>
      <c s="7" r="C17" t="n">
        <v>300</v>
      </c>
    </row>
    <row spans="1:5" r="18">
      <c s="4" r="A18" t="s">
        <v>1107</v>
      </c>
    </row>
    <row spans="1:5" r="19">
      <c s="3" r="A19" t="s">
        <v>1096</v>
      </c>
    </row>
    <row spans="1:5" r="20">
      <c s="4" r="A20" t="s">
        <v>1098</v>
      </c>
      <c s="7" r="B20" t="n">
        <v>1067</v>
      </c>
      <c s="7" r="D20" t="n">
        <v>0</v>
      </c>
    </row>
    <row spans="1:5" r="21">
      <c s="4" r="A21" t="s">
        <v>1102</v>
      </c>
      <c s="4" r="B21" t="s">
        <v>1108</v>
      </c>
    </row>
    <row spans="1:5" r="22">
      <c s="4" r="A22" t="s">
        <v>1099</v>
      </c>
      <c s="7" r="B22" t="n">
        <v>2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1109</v>
      </c>
      <c s="2" r="B1" t="s">
        <v>1</v>
      </c>
      <c s="2" r="C1" t="s">
        <v>71</v>
      </c>
    </row>
    <row spans="1:4" r="2">
      <c s="2" r="B2" t="s">
        <v>2</v>
      </c>
      <c s="2" r="C2" t="s">
        <v>25</v>
      </c>
      <c s="2" r="D2" t="s">
        <v>1095</v>
      </c>
    </row>
    <row spans="1:4" r="3">
      <c s="3" r="A3" t="s">
        <v>1096</v>
      </c>
    </row>
    <row spans="1:4" r="4">
      <c s="4" r="A4" t="s">
        <v>1110</v>
      </c>
      <c s="7" r="D4" t="n">
        <v>24500</v>
      </c>
    </row>
    <row spans="1:4" r="5">
      <c s="3" r="A5" t="s">
        <v>1111</v>
      </c>
    </row>
    <row spans="1:4" r="6">
      <c s="4" r="A6" t="s">
        <v>1112</v>
      </c>
      <c s="7" r="B6" t="n">
        <v>4495</v>
      </c>
    </row>
    <row spans="1:4" r="7">
      <c s="4" r="A7" t="s">
        <v>1113</v>
      </c>
      <c s="6" r="B7" t="n">
        <v>3519</v>
      </c>
    </row>
    <row spans="1:4" r="8">
      <c s="4" r="A8" t="s">
        <v>1114</v>
      </c>
      <c s="6" r="B8" t="n">
        <v>3067</v>
      </c>
    </row>
    <row spans="1:4" r="9">
      <c s="4" r="A9" t="s">
        <v>1115</v>
      </c>
      <c s="6" r="B9" t="n">
        <v>2851</v>
      </c>
    </row>
    <row spans="1:4" r="10">
      <c s="4" r="A10" t="s">
        <v>1116</v>
      </c>
      <c s="6" r="B10" t="n">
        <v>4725</v>
      </c>
    </row>
    <row spans="1:4" r="11">
      <c s="4" r="A11" t="s">
        <v>1117</v>
      </c>
      <c s="6" r="B11" t="n">
        <v>3681</v>
      </c>
    </row>
    <row spans="1:4" r="12">
      <c s="4" r="A12" t="s">
        <v>400</v>
      </c>
    </row>
    <row spans="1:4" r="13">
      <c s="3" r="A13" t="s">
        <v>1096</v>
      </c>
    </row>
    <row spans="1:4" r="14">
      <c s="4" r="A14" t="s">
        <v>1110</v>
      </c>
      <c s="6" r="B14" t="n">
        <v>51664</v>
      </c>
      <c s="7" r="C14" t="n">
        <v>45844</v>
      </c>
    </row>
    <row spans="1:4" r="15">
      <c s="4" r="A15" t="s">
        <v>1118</v>
      </c>
      <c s="6" r="B15" t="n">
        <v>0</v>
      </c>
      <c s="6" r="C15" t="n">
        <v>5820</v>
      </c>
    </row>
    <row spans="1:4" r="16">
      <c s="4" r="A16" t="s">
        <v>1119</v>
      </c>
      <c s="6" r="B16" t="n">
        <v>-42990</v>
      </c>
      <c s="6" r="C16" t="n">
        <v>-42498</v>
      </c>
    </row>
    <row spans="1:4" r="17">
      <c s="4" r="A17" t="s">
        <v>1120</v>
      </c>
      <c s="7" r="B17" t="n">
        <v>8674</v>
      </c>
      <c s="7" r="C17" t="n">
        <v>9166</v>
      </c>
    </row>
    <row spans="1:4" r="18">
      <c s="4" r="A18" t="s">
        <v>1121</v>
      </c>
      <c s="4" r="B18" t="s">
        <v>1105</v>
      </c>
      <c s="4" r="C18" t="s">
        <v>1106</v>
      </c>
    </row>
    <row spans="1:4" r="19">
      <c s="4" r="A19" t="s">
        <v>1101</v>
      </c>
    </row>
    <row spans="1:4" r="20">
      <c s="3" r="A20" t="s">
        <v>1096</v>
      </c>
    </row>
    <row spans="1:4" r="21">
      <c s="4" r="A21" t="s">
        <v>1110</v>
      </c>
      <c s="7" r="B21" t="n">
        <v>24465</v>
      </c>
      <c s="7" r="C21" t="n">
        <v>24465</v>
      </c>
    </row>
    <row spans="1:4" r="22">
      <c s="4" r="A22" t="s">
        <v>1119</v>
      </c>
      <c s="6" r="B22" t="n">
        <v>-11843</v>
      </c>
      <c s="6" r="C22" t="n">
        <v>-11146</v>
      </c>
    </row>
    <row spans="1:4" r="23">
      <c s="4" r="A23" t="s">
        <v>1120</v>
      </c>
      <c s="7" r="B23" t="n">
        <v>12622</v>
      </c>
      <c s="7" r="C23" t="n">
        <v>13319</v>
      </c>
    </row>
    <row spans="1:4" r="24">
      <c s="4" r="A24" t="s">
        <v>1121</v>
      </c>
      <c s="4" r="B24" t="s">
        <v>1103</v>
      </c>
      <c s="4" r="C24" t="s">
        <v>1104</v>
      </c>
    </row>
    <row spans="1:4" r="25">
      <c s="4" r="A25" t="s">
        <v>1107</v>
      </c>
    </row>
    <row spans="1:4" r="26">
      <c s="3" r="A26" t="s">
        <v>1096</v>
      </c>
    </row>
    <row spans="1:4" r="27">
      <c s="4" r="A27" t="s">
        <v>1110</v>
      </c>
      <c s="7" r="B27" t="n">
        <v>1067</v>
      </c>
      <c s="7" r="C27" t="n">
        <v>0</v>
      </c>
    </row>
    <row spans="1:4" r="28">
      <c s="4" r="A28" t="s">
        <v>1119</v>
      </c>
      <c s="6" r="B28" t="n">
        <v>-25</v>
      </c>
      <c s="6" r="C28" t="n">
        <v>0</v>
      </c>
    </row>
    <row spans="1:4" r="29">
      <c s="4" r="A29" t="s">
        <v>1120</v>
      </c>
      <c s="7" r="B29" t="n">
        <v>1042</v>
      </c>
      <c s="7" r="C29" t="n">
        <v>0</v>
      </c>
    </row>
    <row spans="1:4" r="30">
      <c s="4" r="A30" t="s">
        <v>1121</v>
      </c>
      <c s="4" r="B30" t="s">
        <v>110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5"/>
    <col customWidth="1" max="6" min="6" width="14"/>
    <col customWidth="1" max="7" min="7" width="16"/>
  </cols>
  <sheetData>
    <row spans="1:7" r="1">
      <c s="1" r="A1" t="s">
        <v>1122</v>
      </c>
      <c s="2" r="B1" t="s">
        <v>800</v>
      </c>
      <c s="2" r="E1" t="s">
        <v>1</v>
      </c>
      <c s="2" r="G1" t="s">
        <v>71</v>
      </c>
    </row>
    <row spans="1:7" r="2">
      <c s="2" r="B2" t="s">
        <v>1123</v>
      </c>
      <c s="2" r="C2" t="s">
        <v>1124</v>
      </c>
      <c s="2" r="D2" t="s">
        <v>1125</v>
      </c>
      <c s="2" r="E2" t="s">
        <v>2</v>
      </c>
      <c s="2" r="F2" t="s">
        <v>551</v>
      </c>
      <c s="2" r="G2" t="s">
        <v>1126</v>
      </c>
    </row>
    <row spans="1:7" r="3">
      <c s="3" r="A3" t="s">
        <v>1127</v>
      </c>
    </row>
    <row spans="1:7" r="4">
      <c s="4" r="A4" t="s">
        <v>1128</v>
      </c>
      <c s="7" r="E4" t="n">
        <v>1300</v>
      </c>
    </row>
    <row spans="1:7" r="5">
      <c s="4" r="A5" t="s">
        <v>1129</v>
      </c>
      <c s="6" r="E5" t="n">
        <v>33</v>
      </c>
    </row>
    <row spans="1:7" r="6">
      <c s="4" r="A6" t="s">
        <v>1130</v>
      </c>
      <c s="10" r="E6" t="n">
        <v>24.5</v>
      </c>
    </row>
    <row spans="1:7" r="7">
      <c s="4" r="A7" t="s">
        <v>1131</v>
      </c>
      <c s="4" r="E7" t="s">
        <v>489</v>
      </c>
    </row>
    <row spans="1:7" r="8">
      <c s="4" r="A8" t="s">
        <v>1132</v>
      </c>
      <c s="4" r="E8" t="s">
        <v>1133</v>
      </c>
    </row>
    <row spans="1:7" r="9">
      <c s="4" r="A9" t="s">
        <v>1134</v>
      </c>
      <c s="4" r="E9" t="s">
        <v>1135</v>
      </c>
    </row>
    <row spans="1:7" r="10">
      <c s="4" r="A10" t="s">
        <v>1136</v>
      </c>
      <c s="4" r="E10" t="s">
        <v>1137</v>
      </c>
    </row>
    <row spans="1:7" r="11">
      <c s="4" r="A11" t="s">
        <v>1138</v>
      </c>
      <c s="4" r="E11" t="s">
        <v>432</v>
      </c>
    </row>
    <row spans="1:7" r="12">
      <c s="4" r="A12" t="s">
        <v>1139</v>
      </c>
      <c s="10" r="E12" t="n">
        <v>29.4</v>
      </c>
    </row>
    <row spans="1:7" r="13">
      <c s="4" r="A13" t="s">
        <v>1140</v>
      </c>
      <c s="6" r="F13" t="n">
        <v>852831</v>
      </c>
    </row>
    <row spans="1:7" r="14">
      <c s="4" r="A14" t="s">
        <v>1141</v>
      </c>
      <c s="10" r="F14" t="n">
        <v>5.3</v>
      </c>
    </row>
    <row spans="1:7" r="15">
      <c s="4" r="A15" t="s">
        <v>1142</v>
      </c>
      <c s="7" r="E15" t="n">
        <v>10</v>
      </c>
    </row>
    <row spans="1:7" r="16">
      <c s="4" r="A16" t="s">
        <v>1143</v>
      </c>
      <c s="4" r="E16" t="s">
        <v>604</v>
      </c>
    </row>
    <row spans="1:7" r="17">
      <c s="4" r="A17" t="s">
        <v>1144</v>
      </c>
      <c s="4" r="E17" t="s">
        <v>1145</v>
      </c>
    </row>
    <row spans="1:7" r="18">
      <c s="4" r="A18" t="s">
        <v>1146</v>
      </c>
      <c s="10" r="F18" t="n">
        <v>5.5</v>
      </c>
    </row>
    <row spans="1:7" r="19">
      <c s="4" r="A19" t="s">
        <v>439</v>
      </c>
    </row>
    <row spans="1:7" r="20">
      <c s="3" r="A20" t="s">
        <v>1127</v>
      </c>
    </row>
    <row spans="1:7" r="21">
      <c s="4" r="A21" t="s">
        <v>1147</v>
      </c>
      <c s="4" r="E21" t="s">
        <v>817</v>
      </c>
    </row>
    <row spans="1:7" r="22">
      <c s="4" r="A22" t="s">
        <v>444</v>
      </c>
    </row>
    <row spans="1:7" r="23">
      <c s="3" r="A23" t="s">
        <v>1127</v>
      </c>
    </row>
    <row spans="1:7" r="24">
      <c s="4" r="A24" t="s">
        <v>1147</v>
      </c>
      <c s="4" r="E24" t="s">
        <v>1148</v>
      </c>
    </row>
    <row spans="1:7" r="25">
      <c s="4" r="A25" t="s">
        <v>1149</v>
      </c>
    </row>
    <row spans="1:7" r="26">
      <c s="3" r="A26" t="s">
        <v>1127</v>
      </c>
    </row>
    <row spans="1:7" r="27">
      <c s="4" r="A27" t="s">
        <v>1150</v>
      </c>
      <c s="7" r="D27" t="n">
        <v>100</v>
      </c>
    </row>
    <row spans="1:7" r="28">
      <c s="4" r="A28" t="s">
        <v>1151</v>
      </c>
      <c s="11" r="D28" t="n">
        <v>3.1</v>
      </c>
    </row>
    <row spans="1:7" r="29">
      <c s="4" r="A29" t="s">
        <v>1152</v>
      </c>
      <c s="10" r="D29" t="n">
        <v>103.1</v>
      </c>
    </row>
    <row spans="1:7" r="30">
      <c s="4" r="A30" t="s">
        <v>1153</v>
      </c>
    </row>
    <row spans="1:7" r="31">
      <c s="3" r="A31" t="s">
        <v>1127</v>
      </c>
    </row>
    <row spans="1:7" r="32">
      <c s="4" r="A32" t="s">
        <v>1150</v>
      </c>
      <c s="7" r="C32" t="n">
        <v>125</v>
      </c>
    </row>
    <row spans="1:7" r="33">
      <c s="4" r="A33" t="s">
        <v>1151</v>
      </c>
      <c s="11" r="C33" t="n">
        <v>3.9</v>
      </c>
    </row>
    <row spans="1:7" r="34">
      <c s="4" r="A34" t="s">
        <v>1152</v>
      </c>
      <c s="10" r="C34" t="n">
        <v>128.9</v>
      </c>
    </row>
    <row spans="1:7" r="35">
      <c s="4" r="A35" t="s">
        <v>1154</v>
      </c>
    </row>
    <row spans="1:7" r="36">
      <c s="3" r="A36" t="s">
        <v>1127</v>
      </c>
    </row>
    <row spans="1:7" r="37">
      <c s="4" r="A37" t="s">
        <v>1155</v>
      </c>
      <c s="10" r="B37" t="n">
        <v>269.3</v>
      </c>
    </row>
    <row spans="1:7" r="38">
      <c s="4" r="A38" t="s">
        <v>1156</v>
      </c>
      <c s="11" r="B38" t="n">
        <v>88.5</v>
      </c>
    </row>
    <row spans="1:7" r="39">
      <c s="4" r="A39" t="s">
        <v>1157</v>
      </c>
      <c s="10" r="B39" t="n">
        <v>136.1</v>
      </c>
    </row>
    <row spans="1:7" r="40">
      <c s="4" r="A40" t="s">
        <v>1158</v>
      </c>
      <c s="4" r="B40" t="s">
        <v>1159</v>
      </c>
    </row>
    <row spans="1:7" r="41">
      <c s="4" r="A41" t="s">
        <v>1160</v>
      </c>
      <c s="10" r="E41" t="n">
        <v>8.9</v>
      </c>
    </row>
    <row spans="1:7" r="42">
      <c s="4" r="A42" t="s">
        <v>840</v>
      </c>
      <c s="7" r="B42" t="n">
        <v>80</v>
      </c>
    </row>
    <row spans="1:7" r="43">
      <c s="4" r="A43" t="s">
        <v>1161</v>
      </c>
      <c s="7" r="B43" t="n">
        <v>20</v>
      </c>
      <c s="7" r="G43" t="n">
        <v>7</v>
      </c>
    </row>
    <row spans="1:7" r="44">
      <c s="4" r="A44" t="s">
        <v>1162</v>
      </c>
      <c s="11" r="E44" t="n">
        <v>15.1</v>
      </c>
    </row>
    <row spans="1:7" r="45">
      <c s="4" r="A45" t="s">
        <v>1163</v>
      </c>
      <c s="10" r="E45" t="n">
        <v>3.7</v>
      </c>
    </row>
    <row spans="1:7" r="46">
      <c s="4" r="A46" t="s">
        <v>1164</v>
      </c>
    </row>
    <row spans="1:7" r="47">
      <c s="3" r="A47" t="s">
        <v>1127</v>
      </c>
    </row>
    <row spans="1:7" r="48">
      <c s="4" r="A48" t="s">
        <v>1165</v>
      </c>
      <c s="4" r="B48" t="s">
        <v>1135</v>
      </c>
    </row>
    <row spans="1:7" r="49">
      <c s="4" r="A49" t="s">
        <v>1134</v>
      </c>
      <c s="4" r="E49" t="s">
        <v>564</v>
      </c>
    </row>
    <row spans="1:7" r="50">
      <c s="4" r="A50" t="s">
        <v>1166</v>
      </c>
    </row>
    <row spans="1:7" r="51">
      <c s="3" r="A51" t="s">
        <v>1127</v>
      </c>
    </row>
    <row spans="1:7" r="52">
      <c s="4" r="A52" t="s">
        <v>1167</v>
      </c>
      <c s="4" r="B52" t="s">
        <v>564</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8</v>
      </c>
      <c s="2" r="B1" t="s">
        <v>1</v>
      </c>
    </row>
    <row spans="1:3" r="2">
      <c s="2" r="B2" t="s">
        <v>2</v>
      </c>
      <c s="2" r="C2" t="s">
        <v>84</v>
      </c>
    </row>
    <row spans="1:3" r="3">
      <c s="3" r="A3" t="s">
        <v>1169</v>
      </c>
    </row>
    <row spans="1:3" r="4">
      <c s="4" r="A4" t="s">
        <v>124</v>
      </c>
      <c s="7" r="B4" t="n">
        <v>23344</v>
      </c>
      <c s="7" r="C4" t="n">
        <v>256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70</v>
      </c>
      <c s="2" r="C1" t="s">
        <v>1</v>
      </c>
    </row>
    <row spans="1:4" r="2">
      <c s="2" r="C2" t="s">
        <v>2</v>
      </c>
      <c s="2" r="D2" t="s">
        <v>84</v>
      </c>
    </row>
    <row spans="1:4" r="3">
      <c s="3" r="A3" t="s">
        <v>1171</v>
      </c>
    </row>
    <row spans="1:4" r="4">
      <c s="4" r="A4" t="s">
        <v>850</v>
      </c>
      <c s="7" r="C4" t="n">
        <v>24282</v>
      </c>
      <c s="7" r="D4" t="n">
        <v>22838</v>
      </c>
    </row>
    <row spans="1:4" r="5">
      <c s="4" r="A5" t="s">
        <v>1172</v>
      </c>
      <c s="6" r="C5" t="n">
        <v>1161</v>
      </c>
      <c s="6" r="D5" t="n">
        <v>1073</v>
      </c>
    </row>
    <row spans="1:4" r="6">
      <c s="4" r="A6" t="s">
        <v>1173</v>
      </c>
      <c s="6" r="C6" t="n">
        <v>-798</v>
      </c>
      <c s="6" r="D6" t="n">
        <v>-856</v>
      </c>
    </row>
    <row spans="1:4" r="7">
      <c s="4" r="A7" t="s">
        <v>1174</v>
      </c>
      <c s="4" r="B7" t="s">
        <v>66</v>
      </c>
      <c s="6" r="C7" t="n">
        <v>20</v>
      </c>
      <c s="6" r="D7" t="n">
        <v>-44</v>
      </c>
    </row>
    <row spans="1:4" r="8">
      <c s="4" r="A8" t="s">
        <v>1175</v>
      </c>
      <c s="6" r="C8" t="n">
        <v>27</v>
      </c>
      <c s="6" r="D8" t="n">
        <v>-38</v>
      </c>
    </row>
    <row spans="1:4" r="9">
      <c s="4" r="A9" t="s">
        <v>858</v>
      </c>
      <c s="7" r="C9" t="n">
        <v>24692</v>
      </c>
      <c s="7" r="D9" t="n">
        <v>22973</v>
      </c>
    </row>
    <row spans="1:4" r="10">
      <c r="A10" t="n"/>
    </row>
    <row spans="1:4" r="11">
      <c s="4" r="A11" t="s">
        <v>66</v>
      </c>
      <c s="4" r="B11" t="s">
        <v>1176</v>
      </c>
    </row>
  </sheetData>
  <mergeCells count="4">
    <mergeCell ref="A1:B2"/>
    <mergeCell ref="C1:D1"/>
    <mergeCell ref="A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7</v>
      </c>
      <c s="2" r="B1" t="s">
        <v>1</v>
      </c>
    </row>
    <row spans="1:3" r="2">
      <c s="2" r="B2" t="s">
        <v>2</v>
      </c>
      <c s="2" r="C2" t="s">
        <v>84</v>
      </c>
    </row>
    <row spans="1:3" r="3">
      <c s="3" r="A3" t="s">
        <v>1178</v>
      </c>
    </row>
    <row spans="1:3" r="4">
      <c s="4" r="A4" t="s">
        <v>850</v>
      </c>
      <c s="7" r="B4" t="n">
        <v>136</v>
      </c>
      <c s="7" r="C4" t="n">
        <v>55</v>
      </c>
    </row>
    <row spans="1:3" r="5">
      <c s="4" r="A5" t="s">
        <v>1179</v>
      </c>
      <c s="6" r="B5" t="n">
        <v>27</v>
      </c>
      <c s="6" r="C5" t="n">
        <v>58</v>
      </c>
    </row>
    <row spans="1:3" r="6">
      <c s="4" r="A6" t="s">
        <v>1001</v>
      </c>
      <c s="6" r="B6" t="n">
        <v>-54</v>
      </c>
      <c s="6" r="C6" t="n">
        <v>-20</v>
      </c>
    </row>
    <row spans="1:3" r="7">
      <c s="4" r="A7" t="s">
        <v>858</v>
      </c>
      <c s="7" r="B7" t="n">
        <v>109</v>
      </c>
      <c s="7" r="C7" t="n">
        <v>9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80</v>
      </c>
      <c s="2" r="C1" t="s">
        <v>1</v>
      </c>
    </row>
    <row spans="1:4" r="2">
      <c s="2" r="C2" t="s">
        <v>2</v>
      </c>
      <c s="2" r="D2" t="s">
        <v>84</v>
      </c>
    </row>
    <row spans="1:4" r="3">
      <c s="4" r="A3" t="s">
        <v>1181</v>
      </c>
      <c s="7" r="C3" t="n">
        <v>1862</v>
      </c>
      <c s="7" r="D3" t="n">
        <v>1764</v>
      </c>
    </row>
    <row spans="1:4" r="4">
      <c s="4" r="A4" t="s">
        <v>1182</v>
      </c>
      <c s="6" r="C4" t="n">
        <v>142</v>
      </c>
      <c s="6" r="D4" t="n">
        <v>190</v>
      </c>
    </row>
    <row spans="1:4" r="5">
      <c s="4" r="A5" t="s">
        <v>1183</v>
      </c>
      <c s="4" r="B5" t="s">
        <v>66</v>
      </c>
      <c s="6" r="C5" t="n">
        <v>0</v>
      </c>
      <c s="6" r="D5" t="n">
        <v>89</v>
      </c>
    </row>
    <row spans="1:4" r="6">
      <c s="4" r="A6" t="s">
        <v>1174</v>
      </c>
      <c s="4" r="B6" t="s">
        <v>68</v>
      </c>
      <c s="6" r="C6" t="n">
        <v>20</v>
      </c>
      <c s="6" r="D6" t="n">
        <v>-44</v>
      </c>
    </row>
    <row spans="1:4" r="7">
      <c s="4" r="A7" t="s">
        <v>1184</v>
      </c>
      <c s="6" r="C7" t="n">
        <v>2024</v>
      </c>
      <c s="6" r="D7" t="n">
        <v>1821</v>
      </c>
    </row>
    <row spans="1:4" r="8">
      <c s="4" r="A8" t="s">
        <v>1185</v>
      </c>
      <c s="6" r="C8" t="n">
        <v>-771</v>
      </c>
      <c s="6" r="D8" t="n">
        <v>-894</v>
      </c>
    </row>
    <row spans="1:4" r="9">
      <c s="4" r="A9" t="s">
        <v>1186</v>
      </c>
      <c s="7" r="C9" t="n">
        <v>1253</v>
      </c>
      <c s="7" r="D9" t="n">
        <v>927</v>
      </c>
    </row>
    <row spans="1:4" r="10">
      <c r="A10" t="n"/>
    </row>
    <row spans="1:4" r="11">
      <c s="4" r="A11" t="s">
        <v>66</v>
      </c>
      <c s="4" r="B11" t="s">
        <v>1187</v>
      </c>
    </row>
    <row spans="1:4" r="12">
      <c s="4" r="A12" t="s">
        <v>68</v>
      </c>
      <c s="4" r="B12" t="s">
        <v>1176</v>
      </c>
    </row>
  </sheetData>
  <mergeCells count="5">
    <mergeCell ref="A1:B2"/>
    <mergeCell ref="C1:D1"/>
    <mergeCell ref="A10:C10"/>
    <mergeCell ref="B11:C11"/>
    <mergeCell ref="B12:C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8</v>
      </c>
      <c s="2" r="B1" t="s">
        <v>1</v>
      </c>
    </row>
    <row spans="1:3" r="2">
      <c s="2" r="B2" t="s">
        <v>2</v>
      </c>
      <c s="2" r="C2" t="s">
        <v>84</v>
      </c>
    </row>
    <row spans="1:3" r="3">
      <c s="4" r="A3" t="s">
        <v>1189</v>
      </c>
    </row>
    <row spans="1:3" r="4">
      <c s="3" r="A4" t="s">
        <v>1190</v>
      </c>
    </row>
    <row spans="1:3" r="5">
      <c s="4" r="A5" t="s">
        <v>1191</v>
      </c>
      <c s="4" r="B5" t="s">
        <v>1192</v>
      </c>
      <c s="4" r="C5" t="s">
        <v>1193</v>
      </c>
    </row>
    <row spans="1:3" r="6">
      <c s="4" r="A6" t="s">
        <v>1194</v>
      </c>
      <c s="4" r="B6" t="s">
        <v>1195</v>
      </c>
      <c s="4" r="C6" t="s">
        <v>1195</v>
      </c>
    </row>
    <row spans="1:3" r="7">
      <c s="4" r="A7" t="s">
        <v>1196</v>
      </c>
    </row>
    <row spans="1:3" r="8">
      <c s="3" r="A8" t="s">
        <v>1190</v>
      </c>
    </row>
    <row spans="1:3" r="9">
      <c s="4" r="A9" t="s">
        <v>1191</v>
      </c>
      <c s="4" r="B9" t="s">
        <v>1197</v>
      </c>
      <c s="4" r="C9" t="s">
        <v>1198</v>
      </c>
    </row>
    <row spans="1:3" r="10">
      <c s="4" r="A10" t="s">
        <v>1194</v>
      </c>
      <c s="4" r="B10" t="s">
        <v>1199</v>
      </c>
      <c s="4" r="C10" t="s">
        <v>1199</v>
      </c>
    </row>
    <row spans="1:3" r="11">
      <c s="4" r="A11" t="s">
        <v>1200</v>
      </c>
    </row>
    <row spans="1:3" r="12">
      <c s="3" r="A12" t="s">
        <v>1190</v>
      </c>
    </row>
    <row spans="1:3" r="13">
      <c s="4" r="A13" t="s">
        <v>1191</v>
      </c>
      <c s="4" r="B13" t="s">
        <v>458</v>
      </c>
      <c s="4" r="C13" t="s">
        <v>458</v>
      </c>
    </row>
    <row spans="1:3" r="14">
      <c s="4" r="A14" t="s">
        <v>1194</v>
      </c>
      <c s="4" r="B14" t="s">
        <v>1201</v>
      </c>
      <c s="4" r="C14" t="s">
        <v>120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1202</v>
      </c>
      <c s="2" r="B1" t="s">
        <v>1</v>
      </c>
    </row>
    <row spans="1:5" r="2">
      <c s="2" r="B2" t="s">
        <v>2</v>
      </c>
      <c s="2" r="C2" t="s">
        <v>25</v>
      </c>
      <c s="2" r="D2" t="s">
        <v>84</v>
      </c>
      <c s="2" r="E2" t="s">
        <v>656</v>
      </c>
    </row>
    <row spans="1:5" r="3">
      <c s="4" r="A3" t="s">
        <v>1203</v>
      </c>
      <c s="7" r="B3" t="n">
        <v>24692</v>
      </c>
      <c s="7" r="C3" t="n">
        <v>24282</v>
      </c>
      <c s="7" r="D3" t="n">
        <v>22973</v>
      </c>
      <c s="7" r="E3" t="n">
        <v>22838</v>
      </c>
    </row>
    <row spans="1:5" r="4">
      <c s="4" r="A4" t="s">
        <v>487</v>
      </c>
      <c s="7" r="B4" t="n">
        <v>27784</v>
      </c>
    </row>
    <row spans="1:5" r="5">
      <c s="4" r="A5" t="s">
        <v>1204</v>
      </c>
      <c s="4" r="B5" t="s">
        <v>1205</v>
      </c>
    </row>
    <row spans="1:5" r="6">
      <c s="4" r="A6" t="s">
        <v>1191</v>
      </c>
      <c s="4" r="B6" t="s">
        <v>1206</v>
      </c>
    </row>
    <row spans="1:5" r="7">
      <c s="4" r="A7" t="s">
        <v>1207</v>
      </c>
      <c s="7" r="B7" t="n">
        <v>890</v>
      </c>
    </row>
    <row spans="1:5" r="8">
      <c s="4" r="A8" t="s">
        <v>1208</v>
      </c>
      <c s="7" r="B8" t="n">
        <v>1731</v>
      </c>
    </row>
    <row spans="1:5" r="9">
      <c s="4" r="A9" t="s">
        <v>1194</v>
      </c>
      <c s="4" r="B9" t="s">
        <v>1209</v>
      </c>
    </row>
    <row spans="1:5" r="10">
      <c s="4" r="A10" t="s">
        <v>1207</v>
      </c>
      <c s="7" r="B10" t="n">
        <v>1201</v>
      </c>
    </row>
    <row spans="1:5" r="11">
      <c s="4" r="A11" t="s">
        <v>1208</v>
      </c>
      <c s="7" r="B11" t="n">
        <v>230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210</v>
      </c>
      <c s="2" r="B1" t="s">
        <v>2</v>
      </c>
      <c s="2" r="C1" t="s">
        <v>25</v>
      </c>
    </row>
    <row spans="1:3" r="2">
      <c s="3" r="A2" t="s">
        <v>1211</v>
      </c>
    </row>
    <row spans="1:3" r="3">
      <c s="4" r="A3" t="s">
        <v>1212</v>
      </c>
      <c s="7" r="B3" t="n">
        <v>1422346</v>
      </c>
      <c s="7" r="C3" t="n">
        <v>1336559</v>
      </c>
    </row>
    <row spans="1:3" r="4">
      <c s="4" r="A4" t="s">
        <v>1213</v>
      </c>
      <c s="6" r="B4" t="n">
        <v>2553268</v>
      </c>
      <c s="6" r="C4" t="n">
        <v>2459186</v>
      </c>
    </row>
    <row spans="1:3" r="5">
      <c s="4" r="A5" t="s">
        <v>1214</v>
      </c>
      <c s="6" r="B5" t="n">
        <v>1077505</v>
      </c>
      <c s="6" r="C5" t="n">
        <v>1088651</v>
      </c>
    </row>
    <row spans="1:3" r="6">
      <c s="4" r="A6" t="s">
        <v>1215</v>
      </c>
      <c s="6" r="B6" t="n">
        <v>2375348</v>
      </c>
      <c s="6" r="C6" t="n">
        <v>2356245</v>
      </c>
    </row>
    <row spans="1:3" r="7">
      <c s="4" r="A7" t="s">
        <v>1216</v>
      </c>
      <c s="6" r="B7" t="n">
        <v>2006313</v>
      </c>
      <c s="6" r="C7" t="n">
        <v>2097483</v>
      </c>
    </row>
    <row spans="1:3" r="8">
      <c s="4" r="A8" t="s">
        <v>49</v>
      </c>
      <c s="7" r="B8" t="n">
        <v>9434780</v>
      </c>
      <c s="7" r="C8" t="n">
        <v>933812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7</v>
      </c>
      <c s="2" r="B1" t="s">
        <v>2</v>
      </c>
      <c s="2" r="C1" t="s">
        <v>25</v>
      </c>
    </row>
    <row spans="1:3" r="2">
      <c s="3" r="A2" t="s">
        <v>1211</v>
      </c>
    </row>
    <row spans="1:3" r="3">
      <c s="4" r="A3" t="s">
        <v>1218</v>
      </c>
      <c s="7" r="B3" t="n">
        <v>2006313</v>
      </c>
      <c s="7" r="C3" t="n">
        <v>2097483</v>
      </c>
    </row>
    <row spans="1:3" r="4">
      <c s="4" r="A4" t="s">
        <v>1219</v>
      </c>
    </row>
    <row spans="1:3" r="5">
      <c s="3" r="A5" t="s">
        <v>1211</v>
      </c>
    </row>
    <row spans="1:3" r="6">
      <c s="4" r="A6" t="s">
        <v>1218</v>
      </c>
      <c s="6" r="B6" t="n">
        <v>254484</v>
      </c>
    </row>
    <row spans="1:3" r="7">
      <c s="4" r="A7" t="s">
        <v>1220</v>
      </c>
    </row>
    <row spans="1:3" r="8">
      <c s="3" r="A8" t="s">
        <v>1211</v>
      </c>
    </row>
    <row spans="1:3" r="9">
      <c s="4" r="A9" t="s">
        <v>1218</v>
      </c>
      <c s="6" r="B9" t="n">
        <v>379095</v>
      </c>
    </row>
    <row spans="1:3" r="10">
      <c s="4" r="A10" t="s">
        <v>1221</v>
      </c>
    </row>
    <row spans="1:3" r="11">
      <c s="3" r="A11" t="s">
        <v>1211</v>
      </c>
    </row>
    <row spans="1:3" r="12">
      <c s="4" r="A12" t="s">
        <v>1218</v>
      </c>
      <c s="6" r="B12" t="n">
        <v>612755</v>
      </c>
    </row>
    <row spans="1:3" r="13">
      <c s="4" r="A13" t="s">
        <v>1222</v>
      </c>
    </row>
    <row spans="1:3" r="14">
      <c s="3" r="A14" t="s">
        <v>1211</v>
      </c>
    </row>
    <row spans="1:3" r="15">
      <c s="4" r="A15" t="s">
        <v>1218</v>
      </c>
      <c s="6" r="B15" t="n">
        <v>700558</v>
      </c>
    </row>
    <row spans="1:3" r="16">
      <c s="4" r="A16" t="s">
        <v>1223</v>
      </c>
    </row>
    <row spans="1:3" r="17">
      <c s="3" r="A17" t="s">
        <v>1211</v>
      </c>
    </row>
    <row spans="1:3" r="18">
      <c s="4" r="A18" t="s">
        <v>1218</v>
      </c>
      <c s="6" r="B18" t="n">
        <v>58719</v>
      </c>
    </row>
    <row spans="1:3" r="19">
      <c s="4" r="A19" t="s">
        <v>1224</v>
      </c>
    </row>
    <row spans="1:3" r="20">
      <c s="3" r="A20" t="s">
        <v>1211</v>
      </c>
    </row>
    <row spans="1:3" r="21">
      <c s="4" r="A21" t="s">
        <v>1218</v>
      </c>
      <c s="7" r="B21" t="n">
        <v>70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5</v>
      </c>
      <c s="2" r="B1" t="s">
        <v>1</v>
      </c>
    </row>
    <row spans="1:3" r="2">
      <c s="2" r="B2" t="s">
        <v>2</v>
      </c>
      <c s="2" r="C2" t="s">
        <v>84</v>
      </c>
    </row>
    <row spans="1:3" r="3">
      <c s="3" r="A3" t="s">
        <v>1211</v>
      </c>
    </row>
    <row spans="1:3" r="4">
      <c s="4" r="A4" t="s">
        <v>1226</v>
      </c>
      <c s="7" r="B4" t="n">
        <v>16480</v>
      </c>
      <c s="7" r="C4" t="n">
        <v>16359</v>
      </c>
    </row>
    <row spans="1:3" r="5">
      <c s="4" r="A5" t="s">
        <v>1227</v>
      </c>
      <c s="6" r="B5" t="n">
        <v>-81</v>
      </c>
      <c s="6" r="C5" t="n">
        <v>0</v>
      </c>
    </row>
    <row spans="1:3" r="6">
      <c s="4" r="A6" t="s">
        <v>157</v>
      </c>
      <c s="6" r="B6" t="n">
        <v>858</v>
      </c>
      <c s="6" r="C6" t="n">
        <v>1335</v>
      </c>
    </row>
    <row spans="1:3" r="7">
      <c s="4" r="A7" t="s">
        <v>1226</v>
      </c>
      <c s="7" r="B7" t="n">
        <v>17257</v>
      </c>
      <c s="7" r="C7" t="n">
        <v>1769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28</v>
      </c>
      <c s="2" r="C1" t="s">
        <v>2</v>
      </c>
      <c s="2" r="D1" t="s">
        <v>25</v>
      </c>
    </row>
    <row spans="1:4" r="2">
      <c s="3" r="A2" t="s">
        <v>1229</v>
      </c>
    </row>
    <row spans="1:4" r="3">
      <c s="4" r="A3" t="s">
        <v>1230</v>
      </c>
      <c s="4" r="B3" t="s">
        <v>51</v>
      </c>
      <c s="7" r="C3" t="n">
        <v>700000</v>
      </c>
      <c s="7" r="D3" t="n">
        <v>700000</v>
      </c>
    </row>
    <row spans="1:4" r="4">
      <c r="A4" t="n"/>
    </row>
    <row spans="1:4" r="5">
      <c s="4" r="A5" t="s">
        <v>66</v>
      </c>
      <c s="4" r="B5" t="s">
        <v>67</v>
      </c>
    </row>
    <row spans="1:4" r="6">
      <c s="4" r="A6" t="s">
        <v>68</v>
      </c>
      <c s="4" r="B6" t="s">
        <v>69</v>
      </c>
    </row>
  </sheetData>
  <mergeCells count="4">
    <mergeCell ref="A1:B1"/>
    <mergeCell ref="A4:C4"/>
    <mergeCell ref="B5:C5"/>
    <mergeCell ref="B6:C6"/>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31</v>
      </c>
      <c s="2" r="C1" t="s">
        <v>2</v>
      </c>
      <c s="2" r="D1" t="s">
        <v>25</v>
      </c>
    </row>
    <row spans="1:4" r="2">
      <c s="3" r="A2" t="s">
        <v>1229</v>
      </c>
    </row>
    <row spans="1:4" r="3">
      <c s="4" r="A3" t="s">
        <v>50</v>
      </c>
      <c s="4" r="B3" t="s">
        <v>51</v>
      </c>
      <c s="7" r="C3" t="n">
        <v>700000</v>
      </c>
      <c s="7" r="D3" t="n">
        <v>700000</v>
      </c>
    </row>
    <row spans="1:4" r="4">
      <c s="4" r="A4" t="s">
        <v>1232</v>
      </c>
    </row>
    <row spans="1:4" r="5">
      <c s="3" r="A5" t="s">
        <v>1229</v>
      </c>
    </row>
    <row spans="1:4" r="6">
      <c s="4" r="A6" t="s">
        <v>50</v>
      </c>
      <c s="6" r="C6" t="n">
        <v>600000</v>
      </c>
    </row>
    <row spans="1:4" r="7">
      <c s="4" r="A7" t="s">
        <v>1233</v>
      </c>
    </row>
    <row spans="1:4" r="8">
      <c s="3" r="A8" t="s">
        <v>1229</v>
      </c>
    </row>
    <row spans="1:4" r="9">
      <c s="4" r="A9" t="s">
        <v>50</v>
      </c>
      <c s="7" r="C9" t="n">
        <v>500000</v>
      </c>
    </row>
    <row spans="1:4" r="10">
      <c s="4" r="A10" t="s">
        <v>439</v>
      </c>
    </row>
    <row spans="1:4" r="11">
      <c s="3" r="A11" t="s">
        <v>1229</v>
      </c>
    </row>
    <row spans="1:4" r="12">
      <c s="4" r="A12" t="s">
        <v>1234</v>
      </c>
      <c s="4" r="C12" t="s">
        <v>1235</v>
      </c>
      <c s="4" r="D12" t="s">
        <v>1236</v>
      </c>
    </row>
    <row spans="1:4" r="13">
      <c s="4" r="A13" t="s">
        <v>444</v>
      </c>
    </row>
    <row spans="1:4" r="14">
      <c s="3" r="A14" t="s">
        <v>1229</v>
      </c>
    </row>
    <row spans="1:4" r="15">
      <c s="4" r="A15" t="s">
        <v>1234</v>
      </c>
      <c s="4" r="C15" t="s">
        <v>1237</v>
      </c>
      <c s="4" r="D15" t="s">
        <v>1237</v>
      </c>
    </row>
    <row spans="1:4" r="16">
      <c s="4" r="A16" t="s">
        <v>1238</v>
      </c>
    </row>
    <row spans="1:4" r="17">
      <c s="3" r="A17" t="s">
        <v>1229</v>
      </c>
    </row>
    <row spans="1:4" r="18">
      <c s="4" r="A18" t="s">
        <v>1234</v>
      </c>
      <c s="4" r="C18" t="s">
        <v>1239</v>
      </c>
    </row>
    <row spans="1:4" r="19">
      <c r="A19" t="n"/>
    </row>
    <row spans="1:4" r="20">
      <c s="4" r="A20" t="s">
        <v>66</v>
      </c>
      <c s="4" r="B20" t="s">
        <v>67</v>
      </c>
    </row>
    <row spans="1:4" r="21">
      <c s="4" r="A21" t="s">
        <v>68</v>
      </c>
      <c s="4" r="B21" t="s">
        <v>69</v>
      </c>
    </row>
  </sheetData>
  <mergeCells count="4">
    <mergeCell ref="A1:B1"/>
    <mergeCell ref="A19:C19"/>
    <mergeCell ref="B20:C20"/>
    <mergeCell ref="B21:C2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40</v>
      </c>
      <c s="2" r="C1" t="s">
        <v>2</v>
      </c>
      <c s="2" r="D1" t="s">
        <v>25</v>
      </c>
    </row>
    <row spans="1:4" r="2">
      <c s="3" r="A2" t="s">
        <v>1241</v>
      </c>
    </row>
    <row spans="1:4" r="3">
      <c s="4" r="A3" t="s">
        <v>1242</v>
      </c>
      <c s="4" r="B3" t="s">
        <v>51</v>
      </c>
      <c s="7" r="C3" t="n">
        <v>700000</v>
      </c>
      <c s="7" r="D3" t="n">
        <v>700000</v>
      </c>
    </row>
    <row spans="1:4" r="4">
      <c s="4" r="A4" t="s">
        <v>1243</v>
      </c>
    </row>
    <row spans="1:4" r="5">
      <c s="3" r="A5" t="s">
        <v>1241</v>
      </c>
    </row>
    <row spans="1:4" r="6">
      <c s="4" r="A6" t="s">
        <v>1242</v>
      </c>
      <c s="6" r="C6" t="n">
        <v>100000</v>
      </c>
    </row>
    <row spans="1:4" r="7">
      <c s="4" r="A7" t="s">
        <v>1224</v>
      </c>
    </row>
    <row spans="1:4" r="8">
      <c s="3" r="A8" t="s">
        <v>1241</v>
      </c>
    </row>
    <row spans="1:4" r="9">
      <c s="4" r="A9" t="s">
        <v>1242</v>
      </c>
      <c s="6" r="C9" t="n">
        <v>200000</v>
      </c>
    </row>
    <row spans="1:4" r="10">
      <c s="4" r="A10" t="s">
        <v>1244</v>
      </c>
    </row>
    <row spans="1:4" r="11">
      <c s="3" r="A11" t="s">
        <v>1241</v>
      </c>
    </row>
    <row spans="1:4" r="12">
      <c s="4" r="A12" t="s">
        <v>1242</v>
      </c>
      <c s="7" r="C12" t="n">
        <v>400000</v>
      </c>
    </row>
    <row spans="1:4" r="13">
      <c r="A13" t="n"/>
    </row>
    <row spans="1:4" r="14">
      <c s="4" r="A14" t="s">
        <v>66</v>
      </c>
      <c s="4" r="B14" t="s">
        <v>67</v>
      </c>
    </row>
    <row spans="1:4" r="15">
      <c s="4" r="A15" t="s">
        <v>68</v>
      </c>
      <c s="4" r="B15" t="s">
        <v>69</v>
      </c>
    </row>
  </sheetData>
  <mergeCells count="4">
    <mergeCell ref="A1:B1"/>
    <mergeCell ref="A13:C13"/>
    <mergeCell ref="B14:C14"/>
    <mergeCell ref="B15:C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11</v>
      </c>
      <c s="2" r="B1" t="s">
        <v>1</v>
      </c>
    </row>
    <row spans="1:2" r="2">
      <c s="2" r="B2" t="s">
        <v>2</v>
      </c>
    </row>
    <row spans="1:2" r="3">
      <c s="4" r="A3" t="s">
        <v>211</v>
      </c>
      <c s="4" r="B3"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45</v>
      </c>
      <c s="2" r="C1" t="s">
        <v>2</v>
      </c>
      <c s="2" r="D1" t="s">
        <v>25</v>
      </c>
    </row>
    <row spans="1:4" r="2">
      <c s="3" r="A2" t="s">
        <v>1241</v>
      </c>
    </row>
    <row spans="1:4" r="3">
      <c s="4" r="A3" t="s">
        <v>1242</v>
      </c>
      <c s="4" r="B3" t="s">
        <v>51</v>
      </c>
      <c s="7" r="C3" t="n">
        <v>700000</v>
      </c>
      <c s="7" r="D3" t="n">
        <v>700000</v>
      </c>
    </row>
    <row spans="1:4" r="4">
      <c r="A4" t="n"/>
    </row>
    <row spans="1:4" r="5">
      <c s="4" r="A5" t="s">
        <v>66</v>
      </c>
      <c s="4" r="B5" t="s">
        <v>67</v>
      </c>
    </row>
    <row spans="1:4" r="6">
      <c s="4" r="A6" t="s">
        <v>68</v>
      </c>
      <c s="4" r="B6" t="s">
        <v>69</v>
      </c>
    </row>
  </sheetData>
  <mergeCells count="4">
    <mergeCell ref="A1:B1"/>
    <mergeCell ref="A4:C4"/>
    <mergeCell ref="B5:C5"/>
    <mergeCell ref="B6:C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spans="1:4" r="1">
      <c s="1" r="A1" t="s">
        <v>1246</v>
      </c>
      <c s="2" r="C1" t="s">
        <v>1</v>
      </c>
    </row>
    <row spans="1:4" r="2">
      <c s="2" r="C2" t="s">
        <v>2</v>
      </c>
      <c s="2" r="D2" t="s">
        <v>25</v>
      </c>
    </row>
    <row spans="1:4" r="3">
      <c s="3" r="A3" t="s">
        <v>1247</v>
      </c>
    </row>
    <row spans="1:4" r="4">
      <c s="4" r="A4" t="s">
        <v>1248</v>
      </c>
      <c s="4" r="B4" t="s">
        <v>51</v>
      </c>
      <c s="7" r="C4" t="n">
        <v>700000</v>
      </c>
      <c s="7" r="D4" t="n">
        <v>700000</v>
      </c>
    </row>
    <row spans="1:4" r="5">
      <c s="4" r="A5" t="s">
        <v>1249</v>
      </c>
    </row>
    <row spans="1:4" r="6">
      <c s="3" r="A6" t="s">
        <v>1247</v>
      </c>
    </row>
    <row spans="1:4" r="7">
      <c s="4" r="A7" t="s">
        <v>1248</v>
      </c>
      <c s="7" r="C7" t="n">
        <v>300000</v>
      </c>
    </row>
    <row spans="1:4" r="8">
      <c s="4" r="A8" t="s">
        <v>1250</v>
      </c>
      <c s="4" r="C8" t="s">
        <v>1251</v>
      </c>
    </row>
    <row spans="1:4" r="9">
      <c s="4" r="A9" t="s">
        <v>1252</v>
      </c>
    </row>
    <row spans="1:4" r="10">
      <c s="3" r="A10" t="s">
        <v>1247</v>
      </c>
    </row>
    <row spans="1:4" r="11">
      <c s="4" r="A11" t="s">
        <v>1248</v>
      </c>
      <c s="7" r="C11" t="n">
        <v>200000</v>
      </c>
    </row>
    <row spans="1:4" r="12">
      <c s="4" r="A12" t="s">
        <v>1250</v>
      </c>
      <c s="4" r="C12" t="s">
        <v>1253</v>
      </c>
    </row>
    <row spans="1:4" r="13">
      <c s="4" r="A13" t="s">
        <v>1254</v>
      </c>
    </row>
    <row spans="1:4" r="14">
      <c s="3" r="A14" t="s">
        <v>1247</v>
      </c>
    </row>
    <row spans="1:4" r="15">
      <c s="4" r="A15" t="s">
        <v>1248</v>
      </c>
      <c s="7" r="C15" t="n">
        <v>100000</v>
      </c>
    </row>
    <row spans="1:4" r="16">
      <c s="4" r="A16" t="s">
        <v>1250</v>
      </c>
      <c s="4" r="C16" t="s">
        <v>1255</v>
      </c>
    </row>
    <row spans="1:4" r="17">
      <c s="4" r="A17" t="s">
        <v>1256</v>
      </c>
    </row>
    <row spans="1:4" r="18">
      <c s="3" r="A18" t="s">
        <v>1247</v>
      </c>
    </row>
    <row spans="1:4" r="19">
      <c s="4" r="A19" t="s">
        <v>1248</v>
      </c>
      <c s="7" r="C19" t="n">
        <v>100000</v>
      </c>
    </row>
    <row spans="1:4" r="20">
      <c s="4" r="A20" t="s">
        <v>1250</v>
      </c>
      <c s="4" r="C20" t="s">
        <v>1257</v>
      </c>
    </row>
    <row spans="1:4" r="21">
      <c r="A21" t="n"/>
    </row>
    <row spans="1:4" r="22">
      <c s="4" r="A22" t="s">
        <v>66</v>
      </c>
      <c s="4" r="B22" t="s">
        <v>67</v>
      </c>
    </row>
    <row spans="1:4" r="23">
      <c s="4" r="A23" t="s">
        <v>68</v>
      </c>
      <c s="4" r="B23" t="s">
        <v>69</v>
      </c>
    </row>
  </sheetData>
  <mergeCells count="4">
    <mergeCell ref="A1:B2"/>
    <mergeCell ref="A21:C21"/>
    <mergeCell ref="B22:C22"/>
    <mergeCell ref="B23:C2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8</v>
      </c>
      <c s="2" r="B1" t="s">
        <v>2</v>
      </c>
      <c s="2" r="C1" t="s">
        <v>25</v>
      </c>
    </row>
    <row spans="1:3" r="2">
      <c s="3" r="A2" t="s">
        <v>1259</v>
      </c>
    </row>
    <row spans="1:3" r="3">
      <c s="4" r="A3" t="s">
        <v>1260</v>
      </c>
      <c s="7" r="B3" t="n">
        <v>455000</v>
      </c>
      <c s="7" r="C3" t="n">
        <v>455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1</v>
      </c>
      <c s="2" r="B1" t="s">
        <v>2</v>
      </c>
      <c s="2" r="C1" t="s">
        <v>25</v>
      </c>
    </row>
    <row spans="1:3" r="2">
      <c s="3" r="A2" t="s">
        <v>1259</v>
      </c>
    </row>
    <row spans="1:3" r="3">
      <c s="4" r="A3" t="s">
        <v>1262</v>
      </c>
      <c s="4" r="B3" t="s">
        <v>1263</v>
      </c>
      <c s="4" r="C3" t="s">
        <v>126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4</v>
      </c>
      <c s="2" r="B1" t="s">
        <v>2</v>
      </c>
      <c s="2" r="C1" t="s">
        <v>25</v>
      </c>
    </row>
    <row spans="1:3" r="2">
      <c s="3" r="A2" t="s">
        <v>1265</v>
      </c>
    </row>
    <row spans="1:3" r="3">
      <c s="4" r="A3" t="s">
        <v>1266</v>
      </c>
      <c s="7" r="B3" t="n">
        <v>455000</v>
      </c>
      <c s="7" r="C3" t="n">
        <v>455000</v>
      </c>
    </row>
    <row spans="1:3" r="4">
      <c s="4" r="A4" t="s">
        <v>1267</v>
      </c>
    </row>
    <row spans="1:3" r="5">
      <c s="3" r="A5" t="s">
        <v>1265</v>
      </c>
    </row>
    <row spans="1:3" r="6">
      <c s="4" r="A6" t="s">
        <v>1266</v>
      </c>
      <c s="6" r="B6" t="n">
        <v>225000</v>
      </c>
    </row>
    <row spans="1:3" r="7">
      <c s="4" r="A7" t="s">
        <v>1268</v>
      </c>
    </row>
    <row spans="1:3" r="8">
      <c s="3" r="A8" t="s">
        <v>1265</v>
      </c>
    </row>
    <row spans="1:3" r="9">
      <c s="4" r="A9" t="s">
        <v>1266</v>
      </c>
      <c s="6" r="B9" t="n">
        <v>100000</v>
      </c>
    </row>
    <row spans="1:3" r="10">
      <c s="4" r="A10" t="s">
        <v>1269</v>
      </c>
    </row>
    <row spans="1:3" r="11">
      <c s="3" r="A11" t="s">
        <v>1265</v>
      </c>
    </row>
    <row spans="1:3" r="12">
      <c s="4" r="A12" t="s">
        <v>1266</v>
      </c>
      <c s="7" r="B12" t="n">
        <v>13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270</v>
      </c>
      <c s="2" r="B1" t="s">
        <v>1016</v>
      </c>
    </row>
    <row spans="1:2" r="2">
      <c s="3" r="A2" t="s">
        <v>1265</v>
      </c>
    </row>
    <row spans="1:2" r="3">
      <c s="4" r="A3" t="s">
        <v>1271</v>
      </c>
      <c s="10" r="B3" t="n">
        <v>617.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72</v>
      </c>
      <c s="2" r="C1" t="s">
        <v>2</v>
      </c>
      <c s="2" r="D1" t="s">
        <v>25</v>
      </c>
    </row>
    <row spans="1:4" r="2">
      <c s="3" r="A2" t="s">
        <v>1273</v>
      </c>
    </row>
    <row spans="1:4" r="3">
      <c s="4" r="A3" t="s">
        <v>1274</v>
      </c>
      <c s="7" r="C3" t="n">
        <v>216183</v>
      </c>
      <c s="7" r="D3" t="n">
        <v>226492</v>
      </c>
    </row>
    <row spans="1:4" r="4">
      <c s="4" r="A4" t="s">
        <v>1275</v>
      </c>
    </row>
    <row spans="1:4" r="5">
      <c s="3" r="A5" t="s">
        <v>1273</v>
      </c>
    </row>
    <row spans="1:4" r="6">
      <c s="4" r="A6" t="s">
        <v>1274</v>
      </c>
      <c s="6" r="C6" t="n">
        <v>97626</v>
      </c>
      <c s="6" r="D6" t="n">
        <v>97626</v>
      </c>
    </row>
    <row spans="1:4" r="7">
      <c s="4" r="A7" t="s">
        <v>1276</v>
      </c>
    </row>
    <row spans="1:4" r="8">
      <c s="3" r="A8" t="s">
        <v>1273</v>
      </c>
    </row>
    <row spans="1:4" r="9">
      <c s="4" r="A9" t="s">
        <v>1274</v>
      </c>
      <c s="4" r="B9" t="s">
        <v>66</v>
      </c>
      <c s="7" r="C9" t="n">
        <v>118557</v>
      </c>
      <c s="7" r="D9" t="n">
        <v>128866</v>
      </c>
    </row>
    <row spans="1:4" r="10">
      <c r="A10" t="n"/>
    </row>
    <row spans="1:4" r="11">
      <c s="4" r="A11" t="s">
        <v>66</v>
      </c>
      <c s="4" r="B11" t="s">
        <v>1277</v>
      </c>
    </row>
  </sheetData>
  <mergeCells count="3">
    <mergeCell ref="A1:B1"/>
    <mergeCell ref="A10:C10"/>
    <mergeCell ref="B11:C1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8</v>
      </c>
      <c s="2" r="B1" t="s">
        <v>1</v>
      </c>
    </row>
    <row spans="1:3" r="2">
      <c s="2" r="B2" t="s">
        <v>2</v>
      </c>
      <c s="2" r="C2" t="s">
        <v>25</v>
      </c>
    </row>
    <row spans="1:3" r="3">
      <c s="4" r="A3" t="s">
        <v>1275</v>
      </c>
    </row>
    <row spans="1:3" r="4">
      <c s="3" r="A4" t="s">
        <v>1273</v>
      </c>
    </row>
    <row spans="1:3" r="5">
      <c s="4" r="A5" t="s">
        <v>1279</v>
      </c>
      <c s="4" r="B5" t="s">
        <v>1280</v>
      </c>
      <c s="4" r="C5" t="s">
        <v>1281</v>
      </c>
    </row>
    <row spans="1:3" r="6">
      <c s="4" r="A6" t="s">
        <v>1282</v>
      </c>
      <c s="4" r="B6" t="s">
        <v>1283</v>
      </c>
    </row>
    <row spans="1:3" r="7">
      <c s="4" r="A7" t="s">
        <v>1284</v>
      </c>
      <c s="4" r="B7" t="s">
        <v>1285</v>
      </c>
    </row>
    <row spans="1:3" r="8">
      <c s="4" r="A8" t="s">
        <v>1276</v>
      </c>
    </row>
    <row spans="1:3" r="9">
      <c s="3" r="A9" t="s">
        <v>1273</v>
      </c>
    </row>
    <row spans="1:3" r="10">
      <c s="4" r="A10" t="s">
        <v>1279</v>
      </c>
      <c s="4" r="B10" t="s">
        <v>1286</v>
      </c>
      <c s="4" r="C10" t="s">
        <v>532</v>
      </c>
    </row>
    <row spans="1:3" r="11">
      <c s="4" r="A11" t="s">
        <v>1282</v>
      </c>
      <c s="4" r="B11" t="s">
        <v>1287</v>
      </c>
    </row>
    <row spans="1:3" r="12">
      <c s="4" r="A12" t="s">
        <v>1284</v>
      </c>
      <c s="4" r="B12" t="s">
        <v>128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51"/>
    <col customWidth="1" max="3" min="3" width="37"/>
    <col customWidth="1" max="4" min="4" width="27"/>
    <col customWidth="1" max="5" min="5" width="20"/>
  </cols>
  <sheetData>
    <row spans="1:5" r="1">
      <c s="1" r="A1" t="s">
        <v>1289</v>
      </c>
      <c s="2" r="B1" t="s">
        <v>1</v>
      </c>
    </row>
    <row spans="1:5" r="2">
      <c s="2" r="B2" t="s">
        <v>1290</v>
      </c>
      <c s="2" r="C2" t="s">
        <v>1291</v>
      </c>
      <c s="2" r="D2" t="s">
        <v>1292</v>
      </c>
      <c s="2" r="E2" t="s">
        <v>1293</v>
      </c>
    </row>
    <row spans="1:5" r="3">
      <c s="3" r="A3" t="s">
        <v>1294</v>
      </c>
    </row>
    <row spans="1:5" r="4">
      <c s="4" r="A4" t="s">
        <v>78</v>
      </c>
      <c s="6" r="B4" t="n">
        <v>2000000000</v>
      </c>
      <c s="6" r="C4" t="n">
        <v>2000000000</v>
      </c>
    </row>
    <row spans="1:5" r="5">
      <c s="4" r="A5" t="s">
        <v>1295</v>
      </c>
      <c s="8" r="B5" t="n">
        <v>0.1</v>
      </c>
      <c s="8" r="C5" t="n">
        <v>0.1</v>
      </c>
    </row>
    <row spans="1:5" r="6">
      <c s="4" r="A6" t="s">
        <v>79</v>
      </c>
      <c s="6" r="B6" t="n">
        <v>218089106</v>
      </c>
      <c s="6" r="C6" t="n">
        <v>216051128</v>
      </c>
    </row>
    <row spans="1:5" r="7">
      <c s="4" r="A7" t="s">
        <v>80</v>
      </c>
      <c s="6" r="B7" t="n">
        <v>217011555</v>
      </c>
      <c s="6" r="C7" t="n">
        <v>215088698</v>
      </c>
    </row>
    <row spans="1:5" r="8">
      <c s="4" r="A8" t="s">
        <v>425</v>
      </c>
      <c s="6" r="B8" t="n">
        <v>1785137</v>
      </c>
    </row>
    <row spans="1:5" r="9">
      <c s="4" r="A9" t="s">
        <v>1296</v>
      </c>
      <c s="6" r="B9" t="n">
        <v>50000000</v>
      </c>
      <c s="6" r="C9" t="n">
        <v>50000000</v>
      </c>
    </row>
    <row spans="1:5" r="10">
      <c s="4" r="A10" t="s">
        <v>1297</v>
      </c>
      <c s="7" r="B10" t="n">
        <v>1</v>
      </c>
    </row>
    <row spans="1:5" r="11">
      <c s="4" r="A11" t="s">
        <v>1298</v>
      </c>
      <c s="6" r="B11" t="n">
        <v>5</v>
      </c>
    </row>
    <row spans="1:5" r="12">
      <c s="4" r="A12" t="s">
        <v>1299</v>
      </c>
      <c s="6" r="B12" t="n">
        <v>1077551</v>
      </c>
      <c s="6" r="C12" t="n">
        <v>962430</v>
      </c>
    </row>
    <row spans="1:5" r="13">
      <c s="4" r="A13" t="s">
        <v>434</v>
      </c>
      <c s="6" r="B13" t="n">
        <v>115121</v>
      </c>
      <c s="6" r="E13" t="n">
        <v>50708</v>
      </c>
    </row>
    <row spans="1:5" r="14">
      <c s="4" r="A14" t="s">
        <v>1300</v>
      </c>
      <c s="7" r="B14" t="n">
        <v>25</v>
      </c>
    </row>
    <row spans="1:5" r="15">
      <c s="4" r="A15" t="s">
        <v>1301</v>
      </c>
      <c s="10" r="B15" t="n">
        <v>42.8</v>
      </c>
    </row>
    <row spans="1:5" r="16">
      <c s="4" r="A16" t="s">
        <v>1140</v>
      </c>
      <c s="6" r="D16" t="n">
        <v>852831</v>
      </c>
    </row>
    <row spans="1:5" r="17">
      <c s="4" r="A17" t="s">
        <v>1302</v>
      </c>
      <c s="6" r="C17" t="n">
        <v>2968461</v>
      </c>
    </row>
    <row spans="1:5" r="18">
      <c s="4" r="A18" t="s">
        <v>1303</v>
      </c>
      <c s="10" r="D18" t="n">
        <v>5.3</v>
      </c>
    </row>
    <row spans="1:5" r="19">
      <c s="4" r="A19" t="s">
        <v>1304</v>
      </c>
      <c s="10" r="C19" t="n">
        <v>2.8</v>
      </c>
    </row>
    <row spans="1:5" r="20">
      <c s="4" r="A20" t="s">
        <v>444</v>
      </c>
    </row>
    <row spans="1:5" r="21">
      <c s="3" r="A21" t="s">
        <v>1294</v>
      </c>
    </row>
    <row spans="1:5" r="22">
      <c s="4" r="A22" t="s">
        <v>1305</v>
      </c>
      <c s="4" r="E22" t="s">
        <v>445</v>
      </c>
    </row>
    <row spans="1:5" r="23">
      <c s="4" r="A23" t="s">
        <v>439</v>
      </c>
    </row>
    <row spans="1:5" r="24">
      <c s="3" r="A24" t="s">
        <v>1294</v>
      </c>
    </row>
    <row spans="1:5" r="25">
      <c s="4" r="A25" t="s">
        <v>1305</v>
      </c>
      <c s="4" r="E25" t="s">
        <v>441</v>
      </c>
    </row>
    <row spans="1:5" r="26">
      <c s="4" r="A26" t="s">
        <v>451</v>
      </c>
    </row>
    <row spans="1:5" r="27">
      <c s="3" r="A27" t="s">
        <v>1294</v>
      </c>
    </row>
    <row spans="1:5" r="28">
      <c s="4" r="A28" t="s">
        <v>1302</v>
      </c>
      <c s="6" r="B28" t="n">
        <v>4375851</v>
      </c>
    </row>
    <row spans="1:5" r="29">
      <c s="4" r="A29" t="s">
        <v>459</v>
      </c>
    </row>
    <row spans="1:5" r="30">
      <c s="3" r="A30" t="s">
        <v>1294</v>
      </c>
    </row>
    <row spans="1:5" r="31">
      <c s="4" r="A31" t="s">
        <v>434</v>
      </c>
      <c s="6" r="B31" t="n">
        <v>35167</v>
      </c>
      <c s="6" r="E31" t="n">
        <v>22525</v>
      </c>
    </row>
    <row spans="1:5" r="32">
      <c s="4" r="A32" t="s">
        <v>1166</v>
      </c>
    </row>
    <row spans="1:5" r="33">
      <c s="3" r="A33" t="s">
        <v>1294</v>
      </c>
    </row>
    <row spans="1:5" r="34">
      <c s="4" r="A34" t="s">
        <v>1306</v>
      </c>
      <c s="4" r="B34" t="s">
        <v>1148</v>
      </c>
    </row>
    <row spans="1:5" r="35">
      <c s="4" r="A35" t="s">
        <v>1307</v>
      </c>
      <c s="4" r="B35" t="s">
        <v>817</v>
      </c>
    </row>
    <row spans="1:5" r="36">
      <c s="4" r="A36" t="s">
        <v>1308</v>
      </c>
    </row>
    <row spans="1:5" r="37">
      <c s="3" r="A37" t="s">
        <v>1294</v>
      </c>
    </row>
    <row spans="1:5" r="38">
      <c s="4" r="A38" t="s">
        <v>1309</v>
      </c>
      <c s="4" r="B38" t="s">
        <v>1310</v>
      </c>
    </row>
    <row spans="1:5" r="39">
      <c s="4" r="A39" t="s">
        <v>1311</v>
      </c>
    </row>
    <row spans="1:5" r="40">
      <c s="3" r="A40" t="s">
        <v>1294</v>
      </c>
    </row>
    <row spans="1:5" r="41">
      <c s="4" r="A41" t="s">
        <v>1309</v>
      </c>
      <c s="4" r="B41" t="s">
        <v>1312</v>
      </c>
    </row>
    <row spans="1:5" r="42">
      <c s="4" r="A42" t="s">
        <v>1313</v>
      </c>
    </row>
    <row spans="1:5" r="43">
      <c s="3" r="A43" t="s">
        <v>1294</v>
      </c>
    </row>
    <row spans="1:5" r="44">
      <c s="4" r="A44" t="s">
        <v>1309</v>
      </c>
      <c s="4" r="B44" t="s">
        <v>1314</v>
      </c>
    </row>
    <row spans="1:5" r="45">
      <c s="4" r="A45" t="s">
        <v>1315</v>
      </c>
    </row>
    <row spans="1:5" r="46">
      <c s="3" r="A46" t="s">
        <v>1294</v>
      </c>
    </row>
    <row spans="1:5" r="47">
      <c s="4" r="A47" t="s">
        <v>1309</v>
      </c>
      <c s="4" r="B47" t="s">
        <v>1316</v>
      </c>
    </row>
    <row spans="1:5" r="48">
      <c s="4" r="A48" t="s">
        <v>1317</v>
      </c>
    </row>
    <row spans="1:5" r="49">
      <c s="3" r="A49" t="s">
        <v>1294</v>
      </c>
    </row>
    <row spans="1:5" r="50">
      <c s="4" r="A50" t="s">
        <v>1309</v>
      </c>
      <c s="4" r="B50" t="s">
        <v>607</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318</v>
      </c>
      <c s="2" r="B1" t="s">
        <v>1</v>
      </c>
    </row>
    <row spans="1:4" r="2">
      <c s="2" r="B2" t="s">
        <v>2</v>
      </c>
      <c s="2" r="C2" t="s">
        <v>551</v>
      </c>
      <c s="2" r="D2" t="s">
        <v>25</v>
      </c>
    </row>
    <row spans="1:4" r="3">
      <c s="3" r="A3" t="s">
        <v>1294</v>
      </c>
    </row>
    <row spans="1:4" r="4">
      <c s="4" r="A4" t="s">
        <v>1319</v>
      </c>
      <c s="7" r="B4" t="n">
        <v>25</v>
      </c>
    </row>
    <row spans="1:4" r="5">
      <c s="4" r="A5" t="s">
        <v>75</v>
      </c>
      <c s="6" r="B5" t="n">
        <v>1444146</v>
      </c>
      <c s="6" r="D5" t="n">
        <v>1444146</v>
      </c>
    </row>
    <row spans="1:4" r="6">
      <c s="4" r="A6" t="s">
        <v>1320</v>
      </c>
      <c s="7" r="B6" t="n">
        <v>36104</v>
      </c>
      <c s="7" r="D6" t="n">
        <v>36104</v>
      </c>
    </row>
    <row spans="1:4" r="7">
      <c s="4" r="A7" t="s">
        <v>1140</v>
      </c>
      <c s="6" r="C7" t="n">
        <v>852831</v>
      </c>
    </row>
    <row spans="1:4" r="8">
      <c s="4" r="A8" t="s">
        <v>1308</v>
      </c>
    </row>
    <row spans="1:4" r="9">
      <c s="3" r="A9" t="s">
        <v>1294</v>
      </c>
    </row>
    <row spans="1:4" r="10">
      <c s="4" r="A10" t="s">
        <v>1309</v>
      </c>
      <c s="4" r="B10" t="s">
        <v>1310</v>
      </c>
    </row>
    <row spans="1:4" r="11">
      <c s="4" r="A11" t="s">
        <v>1311</v>
      </c>
    </row>
    <row spans="1:4" r="12">
      <c s="3" r="A12" t="s">
        <v>1294</v>
      </c>
    </row>
    <row spans="1:4" r="13">
      <c s="4" r="A13" t="s">
        <v>1309</v>
      </c>
      <c s="4" r="B13" t="s">
        <v>1312</v>
      </c>
    </row>
    <row spans="1:4" r="14">
      <c s="4" r="A14" t="s">
        <v>1313</v>
      </c>
    </row>
    <row spans="1:4" r="15">
      <c s="3" r="A15" t="s">
        <v>1294</v>
      </c>
    </row>
    <row spans="1:4" r="16">
      <c s="4" r="A16" t="s">
        <v>1309</v>
      </c>
      <c s="4" r="B16" t="s">
        <v>1314</v>
      </c>
    </row>
    <row spans="1:4" r="17">
      <c s="4" r="A17" t="s">
        <v>1315</v>
      </c>
    </row>
    <row spans="1:4" r="18">
      <c s="3" r="A18" t="s">
        <v>1294</v>
      </c>
    </row>
    <row spans="1:4" r="19">
      <c s="4" r="A19" t="s">
        <v>1309</v>
      </c>
      <c s="4" r="B19" t="s">
        <v>1316</v>
      </c>
    </row>
    <row spans="1:4" r="20">
      <c s="4" r="A20" t="s">
        <v>1317</v>
      </c>
    </row>
    <row spans="1:4" r="21">
      <c s="3" r="A21" t="s">
        <v>1294</v>
      </c>
    </row>
    <row spans="1:4" r="22">
      <c s="4" r="A22" t="s">
        <v>1309</v>
      </c>
      <c s="4" r="B22" t="s">
        <v>60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1</v>
      </c>
      <c s="2" r="B1" t="s">
        <v>1</v>
      </c>
    </row>
    <row spans="1:3" r="2">
      <c s="2" r="B2" t="s">
        <v>2</v>
      </c>
      <c s="2" r="C2" t="s">
        <v>84</v>
      </c>
    </row>
    <row spans="1:3" r="3">
      <c s="3" r="A3" t="s">
        <v>1322</v>
      </c>
    </row>
    <row spans="1:3" r="4">
      <c s="4" r="A4" t="s">
        <v>1323</v>
      </c>
      <c s="7" r="B4" t="n">
        <v>197000</v>
      </c>
    </row>
    <row spans="1:3" r="5">
      <c s="4" r="A5" t="s">
        <v>1324</v>
      </c>
      <c s="4" r="B5" t="s">
        <v>561</v>
      </c>
    </row>
    <row spans="1:3" r="6">
      <c s="4" r="A6" t="s">
        <v>1325</v>
      </c>
      <c s="4" r="B6" t="s">
        <v>1326</v>
      </c>
    </row>
    <row spans="1:3" r="7">
      <c s="4" r="A7" t="s">
        <v>81</v>
      </c>
      <c s="7" r="B7" t="n">
        <v>5723</v>
      </c>
      <c s="7" r="C7" t="n">
        <v>8032</v>
      </c>
    </row>
    <row spans="1:3" r="8">
      <c s="4" r="A8" t="s">
        <v>1327</v>
      </c>
      <c s="7" r="B8" t="n">
        <v>307600</v>
      </c>
    </row>
    <row spans="1:3" r="9">
      <c s="4" r="A9" t="s">
        <v>1328</v>
      </c>
      <c s="4" r="B9" t="s">
        <v>817</v>
      </c>
    </row>
    <row spans="1:3" r="10">
      <c s="4" r="A10" t="s">
        <v>1329</v>
      </c>
      <c s="4" r="B10" t="s">
        <v>1330</v>
      </c>
      <c s="4" r="C10" t="s">
        <v>1331</v>
      </c>
    </row>
    <row spans="1:3" r="11">
      <c s="4" r="A11" t="s">
        <v>1332</v>
      </c>
      <c s="4" r="B11" t="s">
        <v>817</v>
      </c>
    </row>
    <row spans="1:3" r="12">
      <c s="4" r="A12" t="s">
        <v>1333</v>
      </c>
    </row>
    <row spans="1:3" r="13">
      <c s="3" r="A13" t="s">
        <v>1322</v>
      </c>
    </row>
    <row spans="1:3" r="14">
      <c s="4" r="A14" t="s">
        <v>1334</v>
      </c>
      <c s="4" r="B14" t="s">
        <v>1335</v>
      </c>
    </row>
    <row spans="1:3" r="15">
      <c s="4" r="A15" t="s">
        <v>1336</v>
      </c>
    </row>
    <row spans="1:3" r="16">
      <c s="3" r="A16" t="s">
        <v>1322</v>
      </c>
    </row>
    <row spans="1:3" r="17">
      <c s="4" r="A17" t="s">
        <v>1334</v>
      </c>
      <c s="4" r="B17" t="s">
        <v>441</v>
      </c>
    </row>
    <row spans="1:3" r="18">
      <c s="4" r="A18" t="s">
        <v>1337</v>
      </c>
    </row>
    <row spans="1:3" r="19">
      <c s="3" r="A19" t="s">
        <v>1322</v>
      </c>
    </row>
    <row spans="1:3" r="20">
      <c s="4" r="A20" t="s">
        <v>1334</v>
      </c>
      <c s="4" r="B20" t="s">
        <v>44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1338</v>
      </c>
      <c s="2" r="B1" t="s">
        <v>1016</v>
      </c>
    </row>
    <row spans="1:2" r="2">
      <c s="3" r="A2" t="s">
        <v>1273</v>
      </c>
    </row>
    <row spans="1:2" r="3">
      <c s="4" r="A3" t="s">
        <v>1339</v>
      </c>
      <c s="7" r="B3" t="n">
        <v>25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0</v>
      </c>
      <c s="2" r="B1" t="s">
        <v>2</v>
      </c>
      <c s="2" r="C1" t="s">
        <v>25</v>
      </c>
    </row>
    <row spans="1:3" r="2">
      <c s="3" r="A2" t="s">
        <v>1341</v>
      </c>
    </row>
    <row spans="1:3" r="3">
      <c s="4" r="A3" t="s">
        <v>1342</v>
      </c>
      <c s="7" r="B3" t="n">
        <v>1904255</v>
      </c>
      <c s="7" r="C3" t="n">
        <v>1886395</v>
      </c>
    </row>
    <row spans="1:3" r="4">
      <c s="4" r="A4" t="s">
        <v>547</v>
      </c>
    </row>
    <row spans="1:3" r="5">
      <c s="3" r="A5" t="s">
        <v>1341</v>
      </c>
    </row>
    <row spans="1:3" r="6">
      <c s="4" r="A6" t="s">
        <v>1342</v>
      </c>
      <c s="6" r="B6" t="n">
        <v>414</v>
      </c>
      <c s="6" r="C6" t="n">
        <v>0</v>
      </c>
    </row>
    <row spans="1:3" r="7">
      <c s="4" r="A7" t="s">
        <v>1343</v>
      </c>
    </row>
    <row spans="1:3" r="8">
      <c s="3" r="A8" t="s">
        <v>1341</v>
      </c>
    </row>
    <row spans="1:3" r="9">
      <c s="4" r="A9" t="s">
        <v>1342</v>
      </c>
      <c s="6" r="B9" t="n">
        <v>7518</v>
      </c>
      <c s="6" r="C9" t="n">
        <v>7497</v>
      </c>
    </row>
    <row spans="1:3" r="10">
      <c s="4" r="A10" t="s">
        <v>1344</v>
      </c>
    </row>
    <row spans="1:3" r="11">
      <c s="3" r="A11" t="s">
        <v>1341</v>
      </c>
    </row>
    <row spans="1:3" r="12">
      <c s="4" r="A12" t="s">
        <v>1342</v>
      </c>
      <c s="6" r="B12" t="n">
        <v>335572</v>
      </c>
      <c s="6" r="C12" t="n">
        <v>315467</v>
      </c>
    </row>
    <row spans="1:3" r="13">
      <c s="4" r="A13" t="s">
        <v>1345</v>
      </c>
    </row>
    <row spans="1:3" r="14">
      <c s="3" r="A14" t="s">
        <v>1341</v>
      </c>
    </row>
    <row spans="1:3" r="15">
      <c s="4" r="A15" t="s">
        <v>1342</v>
      </c>
      <c s="6" r="B15" t="n">
        <v>1509609</v>
      </c>
      <c s="6" r="C15" t="n">
        <v>1509807</v>
      </c>
    </row>
    <row spans="1:3" r="16">
      <c s="4" r="A16" t="s">
        <v>589</v>
      </c>
    </row>
    <row spans="1:3" r="17">
      <c s="3" r="A17" t="s">
        <v>1341</v>
      </c>
    </row>
    <row spans="1:3" r="18">
      <c s="4" r="A18" t="s">
        <v>1342</v>
      </c>
      <c s="6" r="B18" t="n">
        <v>26448</v>
      </c>
      <c s="6" r="C18" t="n">
        <v>28217</v>
      </c>
    </row>
    <row spans="1:3" r="19">
      <c s="4" r="A19" t="s">
        <v>1346</v>
      </c>
    </row>
    <row spans="1:3" r="20">
      <c s="3" r="A20" t="s">
        <v>1341</v>
      </c>
    </row>
    <row spans="1:3" r="21">
      <c s="4" r="A21" t="s">
        <v>1342</v>
      </c>
      <c s="6" r="B21" t="n">
        <v>24594</v>
      </c>
      <c s="6" r="C21" t="n">
        <v>25307</v>
      </c>
    </row>
    <row spans="1:3" r="22">
      <c s="4" r="A22" t="s">
        <v>1347</v>
      </c>
    </row>
    <row spans="1:3" r="23">
      <c s="3" r="A23" t="s">
        <v>1348</v>
      </c>
    </row>
    <row spans="1:3" r="24">
      <c s="4" r="A24" t="s">
        <v>1040</v>
      </c>
      <c s="6" r="B24" t="n">
        <v>368</v>
      </c>
      <c s="6" r="C24" t="n">
        <v>806</v>
      </c>
    </row>
    <row spans="1:3" r="25">
      <c s="4" r="A25" t="s">
        <v>1349</v>
      </c>
    </row>
    <row spans="1:3" r="26">
      <c s="3" r="A26" t="s">
        <v>1350</v>
      </c>
    </row>
    <row spans="1:3" r="27">
      <c s="4" r="A27" t="s">
        <v>1045</v>
      </c>
      <c s="6" r="B27" t="n">
        <v>364</v>
      </c>
      <c s="6" r="C27" t="n">
        <v>798</v>
      </c>
    </row>
    <row spans="1:3" r="28">
      <c s="4" r="A28" t="s">
        <v>1351</v>
      </c>
    </row>
    <row spans="1:3" r="29">
      <c s="3" r="A29" t="s">
        <v>1350</v>
      </c>
    </row>
    <row spans="1:3" r="30">
      <c s="4" r="A30" t="s">
        <v>1045</v>
      </c>
      <c s="6" r="B30" t="n">
        <v>272</v>
      </c>
      <c s="6" r="C30" t="n">
        <v>123</v>
      </c>
    </row>
    <row spans="1:3" r="31">
      <c s="4" r="A31" t="s">
        <v>1352</v>
      </c>
    </row>
    <row spans="1:3" r="32">
      <c s="3" r="A32" t="s">
        <v>1341</v>
      </c>
    </row>
    <row spans="1:3" r="33">
      <c s="4" r="A33" t="s">
        <v>1342</v>
      </c>
      <c s="6" r="B33" t="n">
        <v>100</v>
      </c>
      <c s="6" r="C33" t="n">
        <v>100</v>
      </c>
    </row>
    <row spans="1:3" r="34">
      <c s="4" r="A34" t="s">
        <v>1353</v>
      </c>
    </row>
    <row spans="1:3" r="35">
      <c s="3" r="A35" t="s">
        <v>1341</v>
      </c>
    </row>
    <row spans="1:3" r="36">
      <c s="4" r="A36" t="s">
        <v>1342</v>
      </c>
      <c s="6" r="B36" t="n">
        <v>414</v>
      </c>
      <c s="6" r="C36" t="n">
        <v>0</v>
      </c>
    </row>
    <row spans="1:3" r="37">
      <c s="4" r="A37" t="s">
        <v>1354</v>
      </c>
    </row>
    <row spans="1:3" r="38">
      <c s="3" r="A38" t="s">
        <v>1341</v>
      </c>
    </row>
    <row spans="1:3" r="39">
      <c s="4" r="A39" t="s">
        <v>1342</v>
      </c>
      <c s="6" r="B39" t="n">
        <v>7518</v>
      </c>
      <c s="6" r="C39" t="n">
        <v>7497</v>
      </c>
    </row>
    <row spans="1:3" r="40">
      <c s="4" r="A40" t="s">
        <v>1355</v>
      </c>
    </row>
    <row spans="1:3" r="41">
      <c s="3" r="A41" t="s">
        <v>1341</v>
      </c>
    </row>
    <row spans="1:3" r="42">
      <c s="4" r="A42" t="s">
        <v>1342</v>
      </c>
      <c s="6" r="B42" t="n">
        <v>0</v>
      </c>
      <c s="6" r="C42" t="n">
        <v>0</v>
      </c>
    </row>
    <row spans="1:3" r="43">
      <c s="4" r="A43" t="s">
        <v>1356</v>
      </c>
    </row>
    <row spans="1:3" r="44">
      <c s="3" r="A44" t="s">
        <v>1341</v>
      </c>
    </row>
    <row spans="1:3" r="45">
      <c s="4" r="A45" t="s">
        <v>1342</v>
      </c>
      <c s="6" r="B45" t="n">
        <v>0</v>
      </c>
      <c s="6" r="C45" t="n">
        <v>0</v>
      </c>
    </row>
    <row spans="1:3" r="46">
      <c s="4" r="A46" t="s">
        <v>1357</v>
      </c>
    </row>
    <row spans="1:3" r="47">
      <c s="3" r="A47" t="s">
        <v>1341</v>
      </c>
    </row>
    <row spans="1:3" r="48">
      <c s="4" r="A48" t="s">
        <v>1342</v>
      </c>
      <c s="6" r="B48" t="n">
        <v>0</v>
      </c>
      <c s="6" r="C48" t="n">
        <v>0</v>
      </c>
    </row>
    <row spans="1:3" r="49">
      <c s="4" r="A49" t="s">
        <v>1358</v>
      </c>
    </row>
    <row spans="1:3" r="50">
      <c s="3" r="A50" t="s">
        <v>1341</v>
      </c>
    </row>
    <row spans="1:3" r="51">
      <c s="4" r="A51" t="s">
        <v>1342</v>
      </c>
      <c s="6" r="B51" t="n">
        <v>0</v>
      </c>
      <c s="6" r="C51" t="n">
        <v>0</v>
      </c>
    </row>
    <row spans="1:3" r="52">
      <c s="4" r="A52" t="s">
        <v>1359</v>
      </c>
    </row>
    <row spans="1:3" r="53">
      <c s="3" r="A53" t="s">
        <v>1348</v>
      </c>
    </row>
    <row spans="1:3" r="54">
      <c s="4" r="A54" t="s">
        <v>1040</v>
      </c>
      <c s="6" r="B54" t="n">
        <v>0</v>
      </c>
      <c s="6" r="C54" t="n">
        <v>0</v>
      </c>
    </row>
    <row spans="1:3" r="55">
      <c s="4" r="A55" t="s">
        <v>1360</v>
      </c>
    </row>
    <row spans="1:3" r="56">
      <c s="3" r="A56" t="s">
        <v>1350</v>
      </c>
    </row>
    <row spans="1:3" r="57">
      <c s="4" r="A57" t="s">
        <v>1045</v>
      </c>
      <c s="6" r="B57" t="n">
        <v>0</v>
      </c>
      <c s="6" r="C57" t="n">
        <v>0</v>
      </c>
    </row>
    <row spans="1:3" r="58">
      <c s="4" r="A58" t="s">
        <v>1361</v>
      </c>
    </row>
    <row spans="1:3" r="59">
      <c s="3" r="A59" t="s">
        <v>1350</v>
      </c>
    </row>
    <row spans="1:3" r="60">
      <c s="4" r="A60" t="s">
        <v>1045</v>
      </c>
      <c s="6" r="C60" t="n">
        <v>0</v>
      </c>
    </row>
    <row spans="1:3" r="61">
      <c s="4" r="A61" t="s">
        <v>1362</v>
      </c>
    </row>
    <row spans="1:3" r="62">
      <c s="3" r="A62" t="s">
        <v>1350</v>
      </c>
    </row>
    <row spans="1:3" r="63">
      <c s="4" r="A63" t="s">
        <v>1045</v>
      </c>
      <c s="6" r="B63" t="n">
        <v>0</v>
      </c>
    </row>
    <row spans="1:3" r="64">
      <c s="4" r="A64" t="s">
        <v>1363</v>
      </c>
    </row>
    <row spans="1:3" r="65">
      <c s="3" r="A65" t="s">
        <v>1341</v>
      </c>
    </row>
    <row spans="1:3" r="66">
      <c s="4" r="A66" t="s">
        <v>1342</v>
      </c>
      <c s="6" r="B66" t="n">
        <v>0</v>
      </c>
      <c s="6" r="C66" t="n">
        <v>0</v>
      </c>
    </row>
    <row spans="1:3" r="67">
      <c s="4" r="A67" t="s">
        <v>1364</v>
      </c>
    </row>
    <row spans="1:3" r="68">
      <c s="3" r="A68" t="s">
        <v>1341</v>
      </c>
    </row>
    <row spans="1:3" r="69">
      <c s="4" r="A69" t="s">
        <v>1342</v>
      </c>
      <c s="6" r="B69" t="n">
        <v>0</v>
      </c>
      <c s="6" r="C69" t="n">
        <v>0</v>
      </c>
    </row>
    <row spans="1:3" r="70">
      <c s="4" r="A70" t="s">
        <v>1365</v>
      </c>
    </row>
    <row spans="1:3" r="71">
      <c s="3" r="A71" t="s">
        <v>1341</v>
      </c>
    </row>
    <row spans="1:3" r="72">
      <c s="4" r="A72" t="s">
        <v>1342</v>
      </c>
      <c s="6" r="B72" t="n">
        <v>0</v>
      </c>
      <c s="6" r="C72" t="n">
        <v>0</v>
      </c>
    </row>
    <row spans="1:3" r="73">
      <c s="4" r="A73" t="s">
        <v>1366</v>
      </c>
    </row>
    <row spans="1:3" r="74">
      <c s="3" r="A74" t="s">
        <v>1341</v>
      </c>
    </row>
    <row spans="1:3" r="75">
      <c s="4" r="A75" t="s">
        <v>1342</v>
      </c>
      <c s="6" r="B75" t="n">
        <v>335572</v>
      </c>
      <c s="6" r="C75" t="n">
        <v>315467</v>
      </c>
    </row>
    <row spans="1:3" r="76">
      <c s="4" r="A76" t="s">
        <v>1367</v>
      </c>
    </row>
    <row spans="1:3" r="77">
      <c s="3" r="A77" t="s">
        <v>1341</v>
      </c>
    </row>
    <row spans="1:3" r="78">
      <c s="4" r="A78" t="s">
        <v>1342</v>
      </c>
      <c s="6" r="B78" t="n">
        <v>1509609</v>
      </c>
      <c s="6" r="C78" t="n">
        <v>1509807</v>
      </c>
    </row>
    <row spans="1:3" r="79">
      <c s="4" r="A79" t="s">
        <v>1368</v>
      </c>
    </row>
    <row spans="1:3" r="80">
      <c s="3" r="A80" t="s">
        <v>1341</v>
      </c>
    </row>
    <row spans="1:3" r="81">
      <c s="4" r="A81" t="s">
        <v>1342</v>
      </c>
      <c s="6" r="B81" t="n">
        <v>24479</v>
      </c>
      <c s="6" r="C81" t="n">
        <v>26327</v>
      </c>
    </row>
    <row spans="1:3" r="82">
      <c s="4" r="A82" t="s">
        <v>1369</v>
      </c>
    </row>
    <row spans="1:3" r="83">
      <c s="3" r="A83" t="s">
        <v>1341</v>
      </c>
    </row>
    <row spans="1:3" r="84">
      <c s="4" r="A84" t="s">
        <v>1342</v>
      </c>
      <c s="6" r="B84" t="n">
        <v>0</v>
      </c>
      <c s="6" r="C84" t="n">
        <v>0</v>
      </c>
    </row>
    <row spans="1:3" r="85">
      <c s="4" r="A85" t="s">
        <v>1370</v>
      </c>
    </row>
    <row spans="1:3" r="86">
      <c s="3" r="A86" t="s">
        <v>1348</v>
      </c>
    </row>
    <row spans="1:3" r="87">
      <c s="4" r="A87" t="s">
        <v>1040</v>
      </c>
      <c s="6" r="B87" t="n">
        <v>368</v>
      </c>
      <c s="6" r="C87" t="n">
        <v>806</v>
      </c>
    </row>
    <row spans="1:3" r="88">
      <c s="4" r="A88" t="s">
        <v>1371</v>
      </c>
    </row>
    <row spans="1:3" r="89">
      <c s="3" r="A89" t="s">
        <v>1350</v>
      </c>
    </row>
    <row spans="1:3" r="90">
      <c s="4" r="A90" t="s">
        <v>1045</v>
      </c>
      <c s="6" r="B90" t="n">
        <v>364</v>
      </c>
      <c s="6" r="C90" t="n">
        <v>798</v>
      </c>
    </row>
    <row spans="1:3" r="91">
      <c s="4" r="A91" t="s">
        <v>1372</v>
      </c>
    </row>
    <row spans="1:3" r="92">
      <c s="3" r="A92" t="s">
        <v>1350</v>
      </c>
    </row>
    <row spans="1:3" r="93">
      <c s="4" r="A93" t="s">
        <v>1045</v>
      </c>
      <c s="6" r="B93" t="n">
        <v>272</v>
      </c>
      <c s="6" r="C93" t="n">
        <v>123</v>
      </c>
    </row>
    <row spans="1:3" r="94">
      <c s="4" r="A94" t="s">
        <v>1373</v>
      </c>
    </row>
    <row spans="1:3" r="95">
      <c s="3" r="A95" t="s">
        <v>1341</v>
      </c>
    </row>
    <row spans="1:3" r="96">
      <c s="4" r="A96" t="s">
        <v>1342</v>
      </c>
      <c s="6" r="B96" t="n">
        <v>0</v>
      </c>
      <c s="6" r="C96" t="n">
        <v>0</v>
      </c>
    </row>
    <row spans="1:3" r="97">
      <c s="4" r="A97" t="s">
        <v>1374</v>
      </c>
    </row>
    <row spans="1:3" r="98">
      <c s="3" r="A98" t="s">
        <v>1341</v>
      </c>
    </row>
    <row spans="1:3" r="99">
      <c s="4" r="A99" t="s">
        <v>1342</v>
      </c>
      <c s="6" r="B99" t="n">
        <v>0</v>
      </c>
      <c s="6" r="C99" t="n">
        <v>0</v>
      </c>
    </row>
    <row spans="1:3" r="100">
      <c s="4" r="A100" t="s">
        <v>1375</v>
      </c>
    </row>
    <row spans="1:3" r="101">
      <c s="3" r="A101" t="s">
        <v>1341</v>
      </c>
    </row>
    <row spans="1:3" r="102">
      <c s="4" r="A102" t="s">
        <v>1342</v>
      </c>
      <c s="6" r="B102" t="n">
        <v>0</v>
      </c>
      <c s="6" r="C102" t="n">
        <v>0</v>
      </c>
    </row>
    <row spans="1:3" r="103">
      <c s="4" r="A103" t="s">
        <v>1376</v>
      </c>
    </row>
    <row spans="1:3" r="104">
      <c s="3" r="A104" t="s">
        <v>1341</v>
      </c>
    </row>
    <row spans="1:3" r="105">
      <c s="4" r="A105" t="s">
        <v>1342</v>
      </c>
      <c s="6" r="B105" t="n">
        <v>0</v>
      </c>
      <c s="6" r="C105" t="n">
        <v>0</v>
      </c>
    </row>
    <row spans="1:3" r="106">
      <c s="4" r="A106" t="s">
        <v>1377</v>
      </c>
    </row>
    <row spans="1:3" r="107">
      <c s="3" r="A107" t="s">
        <v>1341</v>
      </c>
    </row>
    <row spans="1:3" r="108">
      <c s="4" r="A108" t="s">
        <v>1342</v>
      </c>
      <c s="6" r="B108" t="n">
        <v>0</v>
      </c>
      <c s="6" r="C108" t="n">
        <v>0</v>
      </c>
    </row>
    <row spans="1:3" r="109">
      <c s="4" r="A109" t="s">
        <v>1378</v>
      </c>
    </row>
    <row spans="1:3" r="110">
      <c s="3" r="A110" t="s">
        <v>1341</v>
      </c>
    </row>
    <row spans="1:3" r="111">
      <c s="4" r="A111" t="s">
        <v>1342</v>
      </c>
      <c s="6" r="B111" t="n">
        <v>1969</v>
      </c>
      <c s="6" r="C111" t="n">
        <v>1890</v>
      </c>
    </row>
    <row spans="1:3" r="112">
      <c s="4" r="A112" t="s">
        <v>1379</v>
      </c>
    </row>
    <row spans="1:3" r="113">
      <c s="3" r="A113" t="s">
        <v>1341</v>
      </c>
    </row>
    <row spans="1:3" r="114">
      <c s="4" r="A114" t="s">
        <v>1342</v>
      </c>
      <c s="6" r="B114" t="n">
        <v>24594</v>
      </c>
      <c s="6" r="C114" t="n">
        <v>25307</v>
      </c>
    </row>
    <row spans="1:3" r="115">
      <c s="4" r="A115" t="s">
        <v>1380</v>
      </c>
    </row>
    <row spans="1:3" r="116">
      <c s="3" r="A116" t="s">
        <v>1348</v>
      </c>
    </row>
    <row spans="1:3" r="117">
      <c s="4" r="A117" t="s">
        <v>1040</v>
      </c>
      <c s="6" r="B117" t="n">
        <v>0</v>
      </c>
      <c s="6" r="C117" t="n">
        <v>0</v>
      </c>
    </row>
    <row spans="1:3" r="118">
      <c s="4" r="A118" t="s">
        <v>1381</v>
      </c>
    </row>
    <row spans="1:3" r="119">
      <c s="3" r="A119" t="s">
        <v>1350</v>
      </c>
    </row>
    <row spans="1:3" r="120">
      <c s="4" r="A120" t="s">
        <v>1045</v>
      </c>
      <c s="6" r="B120" t="n">
        <v>0</v>
      </c>
      <c s="6" r="C120" t="n">
        <v>0</v>
      </c>
    </row>
    <row spans="1:3" r="121">
      <c s="4" r="A121" t="s">
        <v>1382</v>
      </c>
    </row>
    <row spans="1:3" r="122">
      <c s="3" r="A122" t="s">
        <v>1350</v>
      </c>
    </row>
    <row spans="1:3" r="123">
      <c s="4" r="A123" t="s">
        <v>1045</v>
      </c>
      <c s="6" r="B123" t="n">
        <v>0</v>
      </c>
      <c s="6" r="C123" t="n">
        <v>0</v>
      </c>
    </row>
    <row spans="1:3" r="124">
      <c s="4" r="A124" t="s">
        <v>1383</v>
      </c>
    </row>
    <row spans="1:3" r="125">
      <c s="3" r="A125" t="s">
        <v>1341</v>
      </c>
    </row>
    <row spans="1:3" r="126">
      <c s="4" r="A126" t="s">
        <v>1342</v>
      </c>
      <c s="7" r="B126" t="n">
        <v>100</v>
      </c>
      <c s="7" r="C126" t="n">
        <v>1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s>
  <sheetData>
    <row spans="1:4" r="1">
      <c s="1" r="A1" t="s">
        <v>1384</v>
      </c>
      <c s="2" r="C1" t="s">
        <v>1</v>
      </c>
    </row>
    <row spans="1:4" r="2">
      <c s="2" r="C2" t="s">
        <v>2</v>
      </c>
      <c s="2" r="D2" t="s">
        <v>84</v>
      </c>
    </row>
    <row spans="1:4" r="3">
      <c s="3" r="A3" t="s">
        <v>1385</v>
      </c>
    </row>
    <row spans="1:4" r="4">
      <c s="4" r="A4" t="s">
        <v>1386</v>
      </c>
      <c s="7" r="C4" t="n">
        <v>-387</v>
      </c>
      <c s="7" r="D4" t="n">
        <v>-156</v>
      </c>
    </row>
    <row spans="1:4" r="5">
      <c s="4" r="A5" t="s">
        <v>1387</v>
      </c>
      <c s="4" r="B5" t="s">
        <v>66</v>
      </c>
      <c s="6" r="C5" t="n">
        <v>-1505</v>
      </c>
      <c s="6" r="D5" t="n">
        <v>-2461</v>
      </c>
    </row>
    <row spans="1:4" r="6">
      <c s="4" r="A6" t="s">
        <v>1388</v>
      </c>
    </row>
    <row spans="1:4" r="7">
      <c s="3" r="A7" t="s">
        <v>1389</v>
      </c>
    </row>
    <row spans="1:4" r="8">
      <c s="4" r="A8" t="s">
        <v>1000</v>
      </c>
      <c s="4" r="B8" t="s">
        <v>66</v>
      </c>
      <c s="6" r="C8" t="n">
        <v>27297</v>
      </c>
      <c s="6" r="D8" t="n">
        <v>36212</v>
      </c>
    </row>
    <row spans="1:4" r="9">
      <c s="3" r="A9" t="s">
        <v>1385</v>
      </c>
    </row>
    <row spans="1:4" r="10">
      <c s="4" r="A10" t="s">
        <v>1386</v>
      </c>
      <c s="4" r="B10" t="s">
        <v>66</v>
      </c>
      <c s="6" r="C10" t="n">
        <v>-387</v>
      </c>
      <c s="6" r="D10" t="n">
        <v>-156</v>
      </c>
    </row>
    <row spans="1:4" r="11">
      <c s="4" r="A11" t="s">
        <v>1390</v>
      </c>
      <c s="4" r="B11" t="s">
        <v>66</v>
      </c>
      <c s="6" r="C11" t="n">
        <v>1258</v>
      </c>
      <c s="6" r="D11" t="n">
        <v>619</v>
      </c>
    </row>
    <row spans="1:4" r="12">
      <c s="4" r="A12" t="s">
        <v>1391</v>
      </c>
      <c s="4" r="B12" t="s">
        <v>66</v>
      </c>
      <c s="6" r="C12" t="n">
        <v>0</v>
      </c>
      <c s="6" r="D12" t="n">
        <v>100</v>
      </c>
    </row>
    <row spans="1:4" r="13">
      <c s="4" r="A13" t="s">
        <v>1003</v>
      </c>
      <c s="4" r="B13" t="s">
        <v>66</v>
      </c>
      <c s="7" r="C13" t="n">
        <v>26663</v>
      </c>
      <c s="7" r="D13" t="n">
        <v>34314</v>
      </c>
    </row>
    <row spans="1:4" r="14">
      <c r="A14" t="n"/>
    </row>
    <row spans="1:4" r="15">
      <c s="4" r="A15" t="s">
        <v>66</v>
      </c>
      <c s="4" r="B15" t="s">
        <v>1392</v>
      </c>
    </row>
  </sheetData>
  <mergeCells count="4">
    <mergeCell ref="A1:B2"/>
    <mergeCell ref="C1:D1"/>
    <mergeCell ref="A14:C14"/>
    <mergeCell ref="B15:C15"/>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16"/>
  </cols>
  <sheetData>
    <row spans="1:3" r="1">
      <c s="1" r="A1" t="s">
        <v>1393</v>
      </c>
      <c s="2" r="B1" t="s">
        <v>1</v>
      </c>
      <c s="2" r="C1" t="s">
        <v>71</v>
      </c>
    </row>
    <row spans="1:3" r="2">
      <c s="2" r="B2" t="s">
        <v>2</v>
      </c>
      <c s="2" r="C2" t="s">
        <v>25</v>
      </c>
    </row>
    <row spans="1:3" r="3">
      <c s="3" r="A3" t="s">
        <v>1394</v>
      </c>
    </row>
    <row spans="1:3" r="4">
      <c s="4" r="A4" t="s">
        <v>1395</v>
      </c>
      <c s="4" r="B4" t="s">
        <v>602</v>
      </c>
      <c s="4" r="C4" t="s">
        <v>602</v>
      </c>
    </row>
    <row spans="1:3" r="5">
      <c s="4" r="A5" t="s">
        <v>1396</v>
      </c>
      <c s="4" r="B5" t="s">
        <v>604</v>
      </c>
      <c s="4" r="C5" t="s">
        <v>605</v>
      </c>
    </row>
    <row spans="1:3" r="6">
      <c s="4" r="A6" t="s">
        <v>1346</v>
      </c>
    </row>
    <row spans="1:3" r="7">
      <c s="3" r="A7" t="s">
        <v>1394</v>
      </c>
    </row>
    <row spans="1:3" r="8">
      <c s="4" r="A8" t="s">
        <v>1397</v>
      </c>
      <c s="7" r="B8" t="n">
        <v>24505</v>
      </c>
    </row>
    <row spans="1:3" r="9">
      <c s="4" r="A9" t="s">
        <v>1395</v>
      </c>
      <c s="4" r="B9" t="s">
        <v>602</v>
      </c>
    </row>
    <row spans="1:3" r="10">
      <c s="4" r="A10" t="s">
        <v>589</v>
      </c>
    </row>
    <row spans="1:3" r="11">
      <c s="3" r="A11" t="s">
        <v>1394</v>
      </c>
    </row>
    <row spans="1:3" r="12">
      <c s="4" r="A12" t="s">
        <v>1397</v>
      </c>
      <c s="7" r="B12" t="n">
        <v>1969</v>
      </c>
    </row>
    <row spans="1:3" r="13">
      <c s="4" r="A13" t="s">
        <v>1398</v>
      </c>
      <c s="4" r="B13" t="s">
        <v>1399</v>
      </c>
    </row>
    <row spans="1:3" r="14">
      <c s="4" r="A14" t="s">
        <v>1400</v>
      </c>
    </row>
    <row spans="1:3" r="15">
      <c s="3" r="A15" t="s">
        <v>1394</v>
      </c>
    </row>
    <row spans="1:3" r="16">
      <c s="4" r="A16" t="s">
        <v>1401</v>
      </c>
      <c s="4" r="B16" t="s">
        <v>1402</v>
      </c>
    </row>
    <row spans="1:3" r="17">
      <c s="4" r="A17" t="s">
        <v>1403</v>
      </c>
    </row>
    <row spans="1:3" r="18">
      <c s="3" r="A18" t="s">
        <v>1394</v>
      </c>
    </row>
    <row spans="1:3" r="19">
      <c s="4" r="A19" t="s">
        <v>1401</v>
      </c>
      <c s="4" r="B19" t="s">
        <v>1402</v>
      </c>
    </row>
    <row spans="1:3" r="20">
      <c s="4" r="A20" t="s">
        <v>444</v>
      </c>
    </row>
    <row spans="1:3" r="21">
      <c s="3" r="A21" t="s">
        <v>1394</v>
      </c>
    </row>
    <row spans="1:3" r="22">
      <c s="4" r="A22" t="s">
        <v>1396</v>
      </c>
      <c s="4" r="B22" t="s">
        <v>608</v>
      </c>
      <c s="4" r="C22" t="s">
        <v>609</v>
      </c>
    </row>
    <row spans="1:3" r="23">
      <c s="4" r="A23" t="s">
        <v>1404</v>
      </c>
    </row>
    <row spans="1:3" r="24">
      <c s="3" r="A24" t="s">
        <v>1394</v>
      </c>
    </row>
    <row spans="1:3" r="25">
      <c s="4" r="A25" t="s">
        <v>1396</v>
      </c>
      <c s="4" r="B25" t="s">
        <v>608</v>
      </c>
    </row>
    <row spans="1:3" r="26">
      <c s="4" r="A26" t="s">
        <v>1405</v>
      </c>
      <c s="4" r="B26" t="s">
        <v>610</v>
      </c>
    </row>
    <row spans="1:3" r="27">
      <c s="4" r="A27" t="s">
        <v>439</v>
      </c>
    </row>
    <row spans="1:3" r="28">
      <c s="3" r="A28" t="s">
        <v>1394</v>
      </c>
    </row>
    <row spans="1:3" r="29">
      <c s="4" r="A29" t="s">
        <v>1396</v>
      </c>
      <c s="4" r="B29" t="s">
        <v>561</v>
      </c>
      <c s="4" r="C29" t="s">
        <v>561</v>
      </c>
    </row>
    <row spans="1:3" r="30">
      <c s="4" r="A30" t="s">
        <v>1406</v>
      </c>
    </row>
    <row spans="1:3" r="31">
      <c s="3" r="A31" t="s">
        <v>1394</v>
      </c>
    </row>
    <row spans="1:3" r="32">
      <c s="4" r="A32" t="s">
        <v>1396</v>
      </c>
      <c s="4" r="B32" t="s">
        <v>561</v>
      </c>
    </row>
    <row spans="1:3" r="33">
      <c s="4" r="A33" t="s">
        <v>1405</v>
      </c>
      <c s="4" r="B33" t="s">
        <v>55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s>
  <sheetData>
    <row spans="1:4" r="1">
      <c s="1" r="A1" t="s">
        <v>1407</v>
      </c>
      <c s="2" r="C1" t="s">
        <v>1</v>
      </c>
    </row>
    <row spans="1:4" r="2">
      <c s="2" r="C2" t="s">
        <v>2</v>
      </c>
      <c s="2" r="D2" t="s">
        <v>84</v>
      </c>
    </row>
    <row spans="1:4" r="3">
      <c s="3" r="A3" t="s">
        <v>1389</v>
      </c>
    </row>
    <row spans="1:4" r="4">
      <c s="4" r="A4" t="s">
        <v>1386</v>
      </c>
      <c s="7" r="C4" t="n">
        <v>-387</v>
      </c>
      <c s="7" r="D4" t="n">
        <v>-156</v>
      </c>
    </row>
    <row spans="1:4" r="5">
      <c s="4" r="A5" t="s">
        <v>1388</v>
      </c>
    </row>
    <row spans="1:4" r="6">
      <c s="3" r="A6" t="s">
        <v>1389</v>
      </c>
    </row>
    <row spans="1:4" r="7">
      <c s="4" r="A7" t="s">
        <v>1386</v>
      </c>
      <c s="4" r="B7" t="s">
        <v>66</v>
      </c>
      <c s="7" r="C7" t="n">
        <v>-387</v>
      </c>
      <c s="7" r="D7" t="n">
        <v>-156</v>
      </c>
    </row>
    <row spans="1:4" r="8">
      <c r="A8" t="n"/>
    </row>
    <row spans="1:4" r="9">
      <c s="4" r="A9" t="s">
        <v>66</v>
      </c>
      <c s="4" r="B9" t="s">
        <v>1392</v>
      </c>
    </row>
  </sheetData>
  <mergeCells count="4">
    <mergeCell ref="A1:B2"/>
    <mergeCell ref="C1:D1"/>
    <mergeCell ref="A8:C8"/>
    <mergeCell ref="B9:C9"/>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spans="1:8" r="1">
      <c s="1" r="A1" t="s">
        <v>1408</v>
      </c>
      <c s="2" r="C1" t="s">
        <v>1</v>
      </c>
    </row>
    <row spans="1:8" r="2">
      <c s="2" r="C2" t="s">
        <v>2</v>
      </c>
      <c s="2" r="E2" t="s">
        <v>84</v>
      </c>
      <c s="2" r="G2" t="s">
        <v>25</v>
      </c>
      <c s="2" r="H2" t="s">
        <v>656</v>
      </c>
    </row>
    <row spans="1:8" r="3">
      <c s="3" r="A3" t="s">
        <v>1394</v>
      </c>
    </row>
    <row spans="1:8" r="4">
      <c s="4" r="A4" t="s">
        <v>1409</v>
      </c>
      <c s="7" r="C4" t="n">
        <v>24692</v>
      </c>
      <c s="7" r="E4" t="n">
        <v>22973</v>
      </c>
      <c s="7" r="G4" t="n">
        <v>24282</v>
      </c>
      <c s="7" r="H4" t="n">
        <v>22838</v>
      </c>
    </row>
    <row spans="1:8" r="5">
      <c s="4" r="A5" t="s">
        <v>1410</v>
      </c>
    </row>
    <row spans="1:8" r="6">
      <c s="3" r="A6" t="s">
        <v>1394</v>
      </c>
    </row>
    <row spans="1:8" r="7">
      <c s="4" r="A7" t="s">
        <v>1411</v>
      </c>
      <c s="4" r="B7" t="s">
        <v>66</v>
      </c>
      <c s="6" r="E7" t="n">
        <v>-13725</v>
      </c>
    </row>
    <row spans="1:8" r="8">
      <c s="4" r="A8" t="s">
        <v>1412</v>
      </c>
    </row>
    <row spans="1:8" r="9">
      <c s="3" r="A9" t="s">
        <v>1394</v>
      </c>
    </row>
    <row spans="1:8" r="10">
      <c s="4" r="A10" t="s">
        <v>1411</v>
      </c>
      <c s="4" r="B10" t="s">
        <v>68</v>
      </c>
      <c s="6" r="E10" t="n">
        <v>-2711</v>
      </c>
    </row>
    <row spans="1:8" r="11">
      <c s="4" r="A11" t="s">
        <v>1413</v>
      </c>
    </row>
    <row spans="1:8" r="12">
      <c s="3" r="A12" t="s">
        <v>1394</v>
      </c>
    </row>
    <row spans="1:8" r="13">
      <c s="4" r="A13" t="s">
        <v>1411</v>
      </c>
      <c s="4" r="B13" t="s">
        <v>650</v>
      </c>
      <c s="6" r="E13" t="n">
        <v>-38</v>
      </c>
    </row>
    <row spans="1:8" r="14">
      <c s="4" r="A14" t="s">
        <v>1414</v>
      </c>
    </row>
    <row spans="1:8" r="15">
      <c s="3" r="A15" t="s">
        <v>1394</v>
      </c>
    </row>
    <row spans="1:8" r="16">
      <c s="4" r="A16" t="s">
        <v>1411</v>
      </c>
      <c s="4" r="B16" t="s">
        <v>664</v>
      </c>
      <c s="6" r="E16" t="n">
        <v>0</v>
      </c>
    </row>
    <row spans="1:8" r="17">
      <c s="4" r="A17" t="s">
        <v>1415</v>
      </c>
    </row>
    <row spans="1:8" r="18">
      <c s="3" r="A18" t="s">
        <v>1394</v>
      </c>
    </row>
    <row spans="1:8" r="19">
      <c s="4" r="A19" t="s">
        <v>1411</v>
      </c>
      <c s="4" r="B19" t="s">
        <v>673</v>
      </c>
      <c s="6" r="C19" t="n">
        <v>675</v>
      </c>
    </row>
    <row spans="1:8" r="20">
      <c s="4" r="A20" t="s">
        <v>1416</v>
      </c>
    </row>
    <row spans="1:8" r="21">
      <c s="3" r="A21" t="s">
        <v>1394</v>
      </c>
    </row>
    <row spans="1:8" r="22">
      <c s="4" r="A22" t="s">
        <v>1411</v>
      </c>
      <c s="4" r="B22" t="s">
        <v>714</v>
      </c>
      <c s="6" r="C22" t="n">
        <v>-2910</v>
      </c>
    </row>
    <row spans="1:8" r="23">
      <c s="4" r="A23" t="s">
        <v>1417</v>
      </c>
    </row>
    <row spans="1:8" r="24">
      <c s="3" r="A24" t="s">
        <v>1394</v>
      </c>
    </row>
    <row spans="1:8" r="25">
      <c s="4" r="A25" t="s">
        <v>1411</v>
      </c>
      <c s="4" r="B25" t="s">
        <v>674</v>
      </c>
      <c s="6" r="C25" t="n">
        <v>27</v>
      </c>
    </row>
    <row spans="1:8" r="26">
      <c s="4" r="A26" t="s">
        <v>1418</v>
      </c>
    </row>
    <row spans="1:8" r="27">
      <c s="3" r="A27" t="s">
        <v>1394</v>
      </c>
    </row>
    <row spans="1:8" r="28">
      <c s="4" r="A28" t="s">
        <v>1411</v>
      </c>
      <c s="6" r="C28" t="n">
        <v>0</v>
      </c>
    </row>
    <row spans="1:8" r="29">
      <c s="4" r="A29" t="s">
        <v>1419</v>
      </c>
    </row>
    <row spans="1:8" r="30">
      <c s="3" r="A30" t="s">
        <v>1394</v>
      </c>
    </row>
    <row spans="1:8" r="31">
      <c s="4" r="A31" t="s">
        <v>1420</v>
      </c>
      <c s="6" r="C31" t="n">
        <v>0</v>
      </c>
      <c s="4" r="D31" t="s">
        <v>673</v>
      </c>
      <c s="6" r="E31" t="n">
        <v>0</v>
      </c>
      <c s="4" r="F31" t="s">
        <v>66</v>
      </c>
    </row>
    <row spans="1:8" r="32">
      <c s="4" r="A32" t="s">
        <v>1421</v>
      </c>
      <c s="6" r="C32" t="n">
        <v>0</v>
      </c>
      <c s="4" r="D32" t="s">
        <v>714</v>
      </c>
      <c s="6" r="E32" t="n">
        <v>0</v>
      </c>
      <c s="4" r="F32" t="s">
        <v>68</v>
      </c>
    </row>
    <row spans="1:8" r="33">
      <c s="4" r="A33" t="s">
        <v>1409</v>
      </c>
      <c s="6" r="C33" t="n">
        <v>0</v>
      </c>
      <c s="4" r="D33" t="s">
        <v>674</v>
      </c>
      <c s="6" r="E33" t="n">
        <v>0</v>
      </c>
      <c s="4" r="F33" t="s">
        <v>650</v>
      </c>
    </row>
    <row spans="1:8" r="34">
      <c s="4" r="A34" t="s">
        <v>654</v>
      </c>
      <c s="6" r="C34" t="n">
        <v>0</v>
      </c>
      <c s="6" r="E34" t="n">
        <v>0</v>
      </c>
      <c s="4" r="F34" t="s">
        <v>664</v>
      </c>
    </row>
    <row spans="1:8" r="35">
      <c s="4" r="A35" t="s">
        <v>1422</v>
      </c>
    </row>
    <row spans="1:8" r="36">
      <c s="3" r="A36" t="s">
        <v>1394</v>
      </c>
    </row>
    <row spans="1:8" r="37">
      <c s="4" r="A37" t="s">
        <v>1420</v>
      </c>
      <c s="6" r="C37" t="n">
        <v>0</v>
      </c>
      <c s="4" r="D37" t="s">
        <v>673</v>
      </c>
      <c s="6" r="E37" t="n">
        <v>0</v>
      </c>
      <c s="4" r="F37" t="s">
        <v>66</v>
      </c>
    </row>
    <row spans="1:8" r="38">
      <c s="4" r="A38" t="s">
        <v>1421</v>
      </c>
      <c s="6" r="C38" t="n">
        <v>0</v>
      </c>
      <c s="4" r="D38" t="s">
        <v>714</v>
      </c>
      <c s="6" r="E38" t="n">
        <v>0</v>
      </c>
      <c s="4" r="F38" t="s">
        <v>68</v>
      </c>
    </row>
    <row spans="1:8" r="39">
      <c s="4" r="A39" t="s">
        <v>1409</v>
      </c>
      <c s="6" r="C39" t="n">
        <v>0</v>
      </c>
      <c s="4" r="D39" t="s">
        <v>674</v>
      </c>
      <c s="6" r="E39" t="n">
        <v>0</v>
      </c>
      <c s="4" r="F39" t="s">
        <v>650</v>
      </c>
    </row>
    <row spans="1:8" r="40">
      <c s="4" r="A40" t="s">
        <v>654</v>
      </c>
      <c s="6" r="C40" t="n">
        <v>0</v>
      </c>
      <c s="6" r="E40" t="n">
        <v>0</v>
      </c>
      <c s="4" r="F40" t="s">
        <v>664</v>
      </c>
    </row>
    <row spans="1:8" r="41">
      <c s="4" r="A41" t="s">
        <v>1423</v>
      </c>
    </row>
    <row spans="1:8" r="42">
      <c s="3" r="A42" t="s">
        <v>1394</v>
      </c>
    </row>
    <row spans="1:8" r="43">
      <c s="4" r="A43" t="s">
        <v>1420</v>
      </c>
      <c s="4" r="B43" t="s">
        <v>66</v>
      </c>
      <c s="6" r="E43" t="n">
        <v>436944</v>
      </c>
    </row>
    <row spans="1:8" r="44">
      <c s="4" r="A44" t="s">
        <v>1421</v>
      </c>
      <c s="4" r="B44" t="s">
        <v>68</v>
      </c>
      <c s="6" r="E44" t="n">
        <v>122628</v>
      </c>
    </row>
    <row spans="1:8" r="45">
      <c s="4" r="A45" t="s">
        <v>1409</v>
      </c>
      <c s="4" r="B45" t="s">
        <v>650</v>
      </c>
      <c s="6" r="E45" t="n">
        <v>22973</v>
      </c>
    </row>
    <row spans="1:8" r="46">
      <c s="4" r="A46" t="s">
        <v>654</v>
      </c>
      <c s="4" r="B46" t="s">
        <v>664</v>
      </c>
      <c s="7" r="E46" t="n">
        <v>54588</v>
      </c>
    </row>
    <row spans="1:8" r="47">
      <c s="4" r="A47" t="s">
        <v>1424</v>
      </c>
    </row>
    <row spans="1:8" r="48">
      <c s="3" r="A48" t="s">
        <v>1394</v>
      </c>
    </row>
    <row spans="1:8" r="49">
      <c s="4" r="A49" t="s">
        <v>1420</v>
      </c>
      <c s="4" r="B49" t="s">
        <v>673</v>
      </c>
      <c s="6" r="C49" t="n">
        <v>304498</v>
      </c>
    </row>
    <row spans="1:8" r="50">
      <c s="4" r="A50" t="s">
        <v>1421</v>
      </c>
      <c s="4" r="B50" t="s">
        <v>714</v>
      </c>
      <c s="6" r="C50" t="n">
        <v>142888</v>
      </c>
    </row>
    <row spans="1:8" r="51">
      <c s="4" r="A51" t="s">
        <v>1409</v>
      </c>
      <c s="4" r="B51" t="s">
        <v>674</v>
      </c>
      <c s="7" r="C51" t="n">
        <v>24692</v>
      </c>
    </row>
    <row spans="1:8" r="52">
      <c r="A52" t="n"/>
    </row>
    <row spans="1:8" r="53">
      <c s="4" r="A53" t="s">
        <v>66</v>
      </c>
      <c s="4" r="B53" t="s">
        <v>1425</v>
      </c>
    </row>
    <row spans="1:8" r="54">
      <c s="4" r="A54" t="s">
        <v>68</v>
      </c>
      <c s="4" r="B54" t="s">
        <v>1426</v>
      </c>
    </row>
    <row spans="1:8" r="55">
      <c s="4" r="A55" t="s">
        <v>650</v>
      </c>
      <c s="4" r="B55" t="s">
        <v>1427</v>
      </c>
    </row>
    <row spans="1:8" r="56">
      <c s="4" r="A56" t="s">
        <v>664</v>
      </c>
      <c s="4" r="B56" t="s">
        <v>1428</v>
      </c>
    </row>
    <row spans="1:8" r="57">
      <c s="4" r="A57" t="s">
        <v>673</v>
      </c>
      <c s="4" r="B57" t="s">
        <v>1429</v>
      </c>
    </row>
    <row spans="1:8" r="58">
      <c s="4" r="A58" t="s">
        <v>714</v>
      </c>
      <c s="4" r="B58" t="s">
        <v>1426</v>
      </c>
    </row>
    <row spans="1:8" r="59">
      <c s="4" r="A59" t="s">
        <v>674</v>
      </c>
      <c s="4" r="B59" t="s">
        <v>1430</v>
      </c>
    </row>
  </sheetData>
  <mergeCells count="12">
    <mergeCell ref="A1:B2"/>
    <mergeCell ref="C1:F1"/>
    <mergeCell ref="C2:D2"/>
    <mergeCell ref="E2:F2"/>
    <mergeCell ref="A52:G52"/>
    <mergeCell ref="B53:G53"/>
    <mergeCell ref="B54:G54"/>
    <mergeCell ref="B55:G55"/>
    <mergeCell ref="B56:G56"/>
    <mergeCell ref="B57:G57"/>
    <mergeCell ref="B58:G58"/>
    <mergeCell ref="B59:G59"/>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431</v>
      </c>
      <c s="2" r="B1" t="s">
        <v>1</v>
      </c>
      <c s="2" r="D1" t="s">
        <v>71</v>
      </c>
    </row>
    <row spans="1:4" r="2">
      <c s="2" r="B2" t="s">
        <v>2</v>
      </c>
      <c s="2" r="C2" t="s">
        <v>84</v>
      </c>
      <c s="2" r="D2" t="s">
        <v>25</v>
      </c>
    </row>
    <row spans="1:4" r="3">
      <c s="3" r="A3" t="s">
        <v>1394</v>
      </c>
    </row>
    <row spans="1:4" r="4">
      <c s="4" r="A4" t="s">
        <v>1432</v>
      </c>
      <c s="4" r="B4" t="s">
        <v>604</v>
      </c>
      <c s="4" r="D4" t="s">
        <v>605</v>
      </c>
    </row>
    <row spans="1:4" r="5">
      <c s="4" r="A5" t="s">
        <v>1395</v>
      </c>
      <c s="4" r="B5" t="s">
        <v>602</v>
      </c>
      <c s="4" r="D5" t="s">
        <v>602</v>
      </c>
    </row>
    <row spans="1:4" r="6">
      <c s="4" r="A6" t="s">
        <v>654</v>
      </c>
      <c s="7" r="B6" t="n">
        <v>37868</v>
      </c>
      <c s="7" r="D6" t="n">
        <v>35869</v>
      </c>
    </row>
    <row spans="1:4" r="7">
      <c s="4" r="A7" t="s">
        <v>1413</v>
      </c>
    </row>
    <row spans="1:4" r="8">
      <c s="3" r="A8" t="s">
        <v>1394</v>
      </c>
    </row>
    <row spans="1:4" r="9">
      <c s="4" r="A9" t="s">
        <v>1432</v>
      </c>
      <c s="4" r="B9" t="s">
        <v>1206</v>
      </c>
      <c s="4" r="C9" t="s">
        <v>1433</v>
      </c>
    </row>
    <row spans="1:4" r="10">
      <c s="4" r="A10" t="s">
        <v>1395</v>
      </c>
      <c s="4" r="B10" t="s">
        <v>1209</v>
      </c>
      <c s="4" r="C10" t="s">
        <v>143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435</v>
      </c>
      <c s="2" r="B1" t="s">
        <v>1</v>
      </c>
    </row>
    <row spans="1:2" r="2">
      <c s="2" r="B2" t="s">
        <v>2</v>
      </c>
    </row>
    <row spans="1:2" r="3">
      <c s="4" r="A3" t="s">
        <v>404</v>
      </c>
    </row>
    <row spans="1:2" r="4">
      <c s="3" r="A4" t="s">
        <v>1436</v>
      </c>
    </row>
    <row spans="1:2" r="5">
      <c s="4" r="A5" t="s">
        <v>1437</v>
      </c>
      <c s="4" r="B5" t="s">
        <v>1438</v>
      </c>
    </row>
    <row spans="1:2" r="6">
      <c s="4" r="A6" t="s">
        <v>1401</v>
      </c>
      <c s="4" r="B6" t="s">
        <v>1439</v>
      </c>
    </row>
    <row spans="1:2" r="7">
      <c s="4" r="A7" t="s">
        <v>1412</v>
      </c>
    </row>
    <row spans="1:2" r="8">
      <c s="3" r="A8" t="s">
        <v>1436</v>
      </c>
    </row>
    <row spans="1:2" r="9">
      <c s="4" r="A9" t="s">
        <v>1437</v>
      </c>
      <c s="4" r="B9" t="s">
        <v>1438</v>
      </c>
    </row>
    <row spans="1:2" r="10">
      <c s="4" r="A10" t="s">
        <v>1401</v>
      </c>
      <c s="4" r="B10" t="s">
        <v>1439</v>
      </c>
    </row>
    <row spans="1:2" r="11">
      <c s="4" r="A11" t="s">
        <v>1413</v>
      </c>
    </row>
    <row spans="1:2" r="12">
      <c s="3" r="A12" t="s">
        <v>1436</v>
      </c>
    </row>
    <row spans="1:2" r="13">
      <c s="4" r="A13" t="s">
        <v>1437</v>
      </c>
      <c s="4" r="B13" t="s">
        <v>1440</v>
      </c>
    </row>
    <row spans="1:2" r="14">
      <c s="4" r="A14" t="s">
        <v>1401</v>
      </c>
      <c s="4" r="B14" t="s">
        <v>144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442</v>
      </c>
      <c s="2" r="C1" t="s">
        <v>2</v>
      </c>
      <c s="2" r="D1" t="s">
        <v>25</v>
      </c>
      <c s="2" r="E1" t="s">
        <v>84</v>
      </c>
    </row>
    <row spans="1:5" r="2">
      <c s="3" r="A2" t="s">
        <v>1443</v>
      </c>
    </row>
    <row spans="1:5" r="3">
      <c s="4" r="A3" t="s">
        <v>1342</v>
      </c>
      <c s="7" r="C3" t="n">
        <v>1904255</v>
      </c>
      <c s="7" r="D3" t="n">
        <v>1886395</v>
      </c>
    </row>
    <row spans="1:5" r="4">
      <c s="4" r="A4" t="s">
        <v>630</v>
      </c>
      <c s="6" r="C4" t="n">
        <v>-238125</v>
      </c>
      <c s="6" r="D4" t="n">
        <v>-240710</v>
      </c>
    </row>
    <row spans="1:5" r="5">
      <c s="3" r="A5" t="s">
        <v>1444</v>
      </c>
    </row>
    <row spans="1:5" r="6">
      <c s="4" r="A6" t="s">
        <v>53</v>
      </c>
      <c s="6" r="C6" t="n">
        <v>216183</v>
      </c>
      <c s="6" r="D6" t="n">
        <v>226492</v>
      </c>
    </row>
    <row spans="1:5" r="7">
      <c s="4" r="A7" t="s">
        <v>1423</v>
      </c>
    </row>
    <row spans="1:5" r="8">
      <c s="3" r="A8" t="s">
        <v>1443</v>
      </c>
    </row>
    <row spans="1:5" r="9">
      <c s="4" r="A9" t="s">
        <v>654</v>
      </c>
      <c s="4" r="B9" t="s">
        <v>66</v>
      </c>
      <c s="7" r="E9" t="n">
        <v>54588</v>
      </c>
    </row>
    <row spans="1:5" r="10">
      <c s="4" r="A10" t="s">
        <v>1445</v>
      </c>
      <c s="4" r="B10" t="s">
        <v>68</v>
      </c>
      <c s="7" r="E10" t="n">
        <v>436944</v>
      </c>
    </row>
    <row spans="1:5" r="11">
      <c s="4" r="A11" t="s">
        <v>1446</v>
      </c>
    </row>
    <row spans="1:5" r="12">
      <c s="3" r="A12" t="s">
        <v>1443</v>
      </c>
    </row>
    <row spans="1:5" r="13">
      <c s="4" r="A13" t="s">
        <v>1447</v>
      </c>
      <c s="6" r="C13" t="n">
        <v>1026825</v>
      </c>
      <c s="6" r="D13" t="n">
        <v>752458</v>
      </c>
    </row>
    <row spans="1:5" r="14">
      <c s="4" r="A14" t="s">
        <v>1342</v>
      </c>
      <c s="6" r="C14" t="n">
        <v>1904255</v>
      </c>
      <c s="6" r="D14" t="n">
        <v>1886395</v>
      </c>
    </row>
    <row spans="1:5" r="15">
      <c s="4" r="A15" t="s">
        <v>36</v>
      </c>
      <c s="6" r="C15" t="n">
        <v>32310</v>
      </c>
      <c s="6" r="D15" t="n">
        <v>32169</v>
      </c>
    </row>
    <row spans="1:5" r="16">
      <c s="4" r="A16" t="s">
        <v>654</v>
      </c>
      <c s="6" r="C16" t="n">
        <v>37868</v>
      </c>
      <c s="6" r="D16" t="n">
        <v>35869</v>
      </c>
    </row>
    <row spans="1:5" r="17">
      <c s="4" r="A17" t="s">
        <v>1448</v>
      </c>
      <c s="6" r="C17" t="n">
        <v>9131342</v>
      </c>
      <c s="6" r="D17" t="n">
        <v>9273865</v>
      </c>
    </row>
    <row spans="1:5" r="18">
      <c s="4" r="A18" t="s">
        <v>630</v>
      </c>
      <c s="6" r="C18" t="n">
        <v>-238125</v>
      </c>
      <c s="6" r="D18" t="n">
        <v>-240710</v>
      </c>
    </row>
    <row spans="1:5" r="19">
      <c s="4" r="A19" t="s">
        <v>1445</v>
      </c>
      <c s="6" r="C19" t="n">
        <v>8893217</v>
      </c>
      <c s="6" r="D19" t="n">
        <v>9033155</v>
      </c>
    </row>
    <row spans="1:5" r="20">
      <c s="4" r="A20" t="s">
        <v>1040</v>
      </c>
      <c s="6" r="C20" t="n">
        <v>368</v>
      </c>
      <c s="6" r="D20" t="n">
        <v>806</v>
      </c>
    </row>
    <row spans="1:5" r="21">
      <c s="3" r="A21" t="s">
        <v>1444</v>
      </c>
    </row>
    <row spans="1:5" r="22">
      <c s="4" r="A22" t="s">
        <v>91</v>
      </c>
      <c s="6" r="C22" t="n">
        <v>9434780</v>
      </c>
      <c s="6" r="D22" t="n">
        <v>9338124</v>
      </c>
    </row>
    <row spans="1:5" r="23">
      <c s="4" r="A23" t="s">
        <v>50</v>
      </c>
      <c s="6" r="C23" t="n">
        <v>700000</v>
      </c>
      <c s="6" r="D23" t="n">
        <v>700000</v>
      </c>
    </row>
    <row spans="1:5" r="24">
      <c s="4" r="A24" t="s">
        <v>92</v>
      </c>
      <c s="6" r="C24" t="n">
        <v>455000</v>
      </c>
      <c s="6" r="D24" t="n">
        <v>455000</v>
      </c>
    </row>
    <row spans="1:5" r="25">
      <c s="4" r="A25" t="s">
        <v>53</v>
      </c>
      <c s="6" r="C25" t="n">
        <v>216183</v>
      </c>
      <c s="6" r="D25" t="n">
        <v>226492</v>
      </c>
    </row>
    <row spans="1:5" r="26">
      <c s="4" r="A26" t="s">
        <v>1045</v>
      </c>
      <c s="6" r="C26" t="n">
        <v>636</v>
      </c>
      <c s="6" r="D26" t="n">
        <v>921</v>
      </c>
    </row>
    <row spans="1:5" r="27">
      <c s="4" r="A27" t="s">
        <v>1449</v>
      </c>
    </row>
    <row spans="1:5" r="28">
      <c s="3" r="A28" t="s">
        <v>1443</v>
      </c>
    </row>
    <row spans="1:5" r="29">
      <c s="4" r="A29" t="s">
        <v>1447</v>
      </c>
      <c s="6" r="C29" t="n">
        <v>1026825</v>
      </c>
      <c s="6" r="D29" t="n">
        <v>752458</v>
      </c>
    </row>
    <row spans="1:5" r="30">
      <c s="4" r="A30" t="s">
        <v>1342</v>
      </c>
      <c s="6" r="C30" t="n">
        <v>1904255</v>
      </c>
      <c s="6" r="D30" t="n">
        <v>1886395</v>
      </c>
    </row>
    <row spans="1:5" r="31">
      <c s="4" r="A31" t="s">
        <v>36</v>
      </c>
      <c s="6" r="C31" t="n">
        <v>32310</v>
      </c>
      <c s="6" r="D31" t="n">
        <v>32169</v>
      </c>
    </row>
    <row spans="1:5" r="32">
      <c s="4" r="A32" t="s">
        <v>654</v>
      </c>
      <c s="6" r="C32" t="n">
        <v>41138</v>
      </c>
      <c s="6" r="D32" t="n">
        <v>36844</v>
      </c>
    </row>
    <row spans="1:5" r="33">
      <c s="4" r="A33" t="s">
        <v>1445</v>
      </c>
      <c s="6" r="C33" t="n">
        <v>8855624</v>
      </c>
      <c s="6" r="D33" t="n">
        <v>8899696</v>
      </c>
    </row>
    <row spans="1:5" r="34">
      <c s="4" r="A34" t="s">
        <v>1040</v>
      </c>
      <c s="6" r="C34" t="n">
        <v>368</v>
      </c>
      <c s="6" r="D34" t="n">
        <v>806</v>
      </c>
    </row>
    <row spans="1:5" r="35">
      <c s="3" r="A35" t="s">
        <v>1444</v>
      </c>
    </row>
    <row spans="1:5" r="36">
      <c s="4" r="A36" t="s">
        <v>91</v>
      </c>
      <c s="6" r="C36" t="n">
        <v>9451510</v>
      </c>
      <c s="6" r="D36" t="n">
        <v>9334073</v>
      </c>
    </row>
    <row spans="1:5" r="37">
      <c s="4" r="A37" t="s">
        <v>50</v>
      </c>
      <c s="6" r="C37" t="n">
        <v>721312</v>
      </c>
      <c s="6" r="D37" t="n">
        <v>752048</v>
      </c>
    </row>
    <row spans="1:5" r="38">
      <c s="4" r="A38" t="s">
        <v>92</v>
      </c>
      <c s="6" r="C38" t="n">
        <v>456895</v>
      </c>
      <c s="6" r="D38" t="n">
        <v>453182</v>
      </c>
    </row>
    <row spans="1:5" r="39">
      <c s="4" r="A39" t="s">
        <v>53</v>
      </c>
      <c s="6" r="C39" t="n">
        <v>159598</v>
      </c>
      <c s="6" r="D39" t="n">
        <v>142846</v>
      </c>
    </row>
    <row spans="1:5" r="40">
      <c s="4" r="A40" t="s">
        <v>1045</v>
      </c>
      <c s="6" r="C40" t="n">
        <v>636</v>
      </c>
      <c s="6" r="D40" t="n">
        <v>921</v>
      </c>
    </row>
    <row spans="1:5" r="41">
      <c s="4" r="A41" t="s">
        <v>1450</v>
      </c>
    </row>
    <row spans="1:5" r="42">
      <c s="3" r="A42" t="s">
        <v>1443</v>
      </c>
    </row>
    <row spans="1:5" r="43">
      <c s="4" r="A43" t="s">
        <v>1447</v>
      </c>
      <c s="6" r="C43" t="n">
        <v>1026825</v>
      </c>
      <c s="6" r="D43" t="n">
        <v>752458</v>
      </c>
    </row>
    <row spans="1:5" r="44">
      <c s="4" r="A44" t="s">
        <v>1342</v>
      </c>
      <c s="6" r="C44" t="n">
        <v>7932</v>
      </c>
      <c s="6" r="D44" t="n">
        <v>7497</v>
      </c>
    </row>
    <row spans="1:5" r="45">
      <c s="4" r="A45" t="s">
        <v>36</v>
      </c>
      <c s="6" r="C45" t="n">
        <v>0</v>
      </c>
      <c s="6" r="D45" t="n">
        <v>0</v>
      </c>
    </row>
    <row spans="1:5" r="46">
      <c s="4" r="A46" t="s">
        <v>654</v>
      </c>
      <c s="6" r="C46" t="n">
        <v>0</v>
      </c>
      <c s="6" r="D46" t="n">
        <v>0</v>
      </c>
    </row>
    <row spans="1:5" r="47">
      <c s="4" r="A47" t="s">
        <v>1445</v>
      </c>
      <c s="6" r="C47" t="n">
        <v>0</v>
      </c>
      <c s="6" r="D47" t="n">
        <v>0</v>
      </c>
    </row>
    <row spans="1:5" r="48">
      <c s="4" r="A48" t="s">
        <v>1040</v>
      </c>
      <c s="6" r="C48" t="n">
        <v>0</v>
      </c>
      <c s="6" r="D48" t="n">
        <v>0</v>
      </c>
    </row>
    <row spans="1:5" r="49">
      <c s="3" r="A49" t="s">
        <v>1444</v>
      </c>
    </row>
    <row spans="1:5" r="50">
      <c s="4" r="A50" t="s">
        <v>91</v>
      </c>
      <c s="6" r="C50" t="n">
        <v>0</v>
      </c>
      <c s="6" r="D50" t="n">
        <v>0</v>
      </c>
    </row>
    <row spans="1:5" r="51">
      <c s="4" r="A51" t="s">
        <v>50</v>
      </c>
      <c s="6" r="C51" t="n">
        <v>0</v>
      </c>
      <c s="6" r="D51" t="n">
        <v>0</v>
      </c>
    </row>
    <row spans="1:5" r="52">
      <c s="4" r="A52" t="s">
        <v>92</v>
      </c>
      <c s="6" r="C52" t="n">
        <v>0</v>
      </c>
      <c s="6" r="D52" t="n">
        <v>0</v>
      </c>
    </row>
    <row spans="1:5" r="53">
      <c s="4" r="A53" t="s">
        <v>53</v>
      </c>
      <c s="6" r="C53" t="n">
        <v>0</v>
      </c>
      <c s="6" r="D53" t="n">
        <v>0</v>
      </c>
    </row>
    <row spans="1:5" r="54">
      <c s="4" r="A54" t="s">
        <v>1045</v>
      </c>
      <c s="6" r="C54" t="n">
        <v>0</v>
      </c>
      <c s="6" r="D54" t="n">
        <v>0</v>
      </c>
    </row>
    <row spans="1:5" r="55">
      <c s="4" r="A55" t="s">
        <v>1451</v>
      </c>
    </row>
    <row spans="1:5" r="56">
      <c s="3" r="A56" t="s">
        <v>1443</v>
      </c>
    </row>
    <row spans="1:5" r="57">
      <c s="4" r="A57" t="s">
        <v>1447</v>
      </c>
      <c s="6" r="C57" t="n">
        <v>0</v>
      </c>
      <c s="6" r="D57" t="n">
        <v>0</v>
      </c>
    </row>
    <row spans="1:5" r="58">
      <c s="4" r="A58" t="s">
        <v>1342</v>
      </c>
      <c s="6" r="C58" t="n">
        <v>1869660</v>
      </c>
      <c s="6" r="D58" t="n">
        <v>1851601</v>
      </c>
    </row>
    <row spans="1:5" r="59">
      <c s="4" r="A59" t="s">
        <v>36</v>
      </c>
      <c s="6" r="C59" t="n">
        <v>32310</v>
      </c>
      <c s="6" r="D59" t="n">
        <v>32169</v>
      </c>
    </row>
    <row spans="1:5" r="60">
      <c s="4" r="A60" t="s">
        <v>654</v>
      </c>
      <c s="6" r="C60" t="n">
        <v>30718</v>
      </c>
      <c s="6" r="D60" t="n">
        <v>28709</v>
      </c>
    </row>
    <row spans="1:5" r="61">
      <c s="4" r="A61" t="s">
        <v>1445</v>
      </c>
      <c s="6" r="C61" t="n">
        <v>0</v>
      </c>
      <c s="6" r="D61" t="n">
        <v>0</v>
      </c>
    </row>
    <row spans="1:5" r="62">
      <c s="4" r="A62" t="s">
        <v>1040</v>
      </c>
      <c s="6" r="C62" t="n">
        <v>368</v>
      </c>
      <c s="6" r="D62" t="n">
        <v>806</v>
      </c>
    </row>
    <row spans="1:5" r="63">
      <c s="3" r="A63" t="s">
        <v>1444</v>
      </c>
    </row>
    <row spans="1:5" r="64">
      <c s="4" r="A64" t="s">
        <v>91</v>
      </c>
      <c s="6" r="C64" t="n">
        <v>9451510</v>
      </c>
      <c s="6" r="D64" t="n">
        <v>9334073</v>
      </c>
    </row>
    <row spans="1:5" r="65">
      <c s="4" r="A65" t="s">
        <v>50</v>
      </c>
      <c s="6" r="C65" t="n">
        <v>721312</v>
      </c>
      <c s="6" r="D65" t="n">
        <v>752048</v>
      </c>
    </row>
    <row spans="1:5" r="66">
      <c s="4" r="A66" t="s">
        <v>92</v>
      </c>
      <c s="6" r="C66" t="n">
        <v>456895</v>
      </c>
      <c s="6" r="D66" t="n">
        <v>453182</v>
      </c>
    </row>
    <row spans="1:5" r="67">
      <c s="4" r="A67" t="s">
        <v>53</v>
      </c>
      <c s="6" r="C67" t="n">
        <v>0</v>
      </c>
      <c s="6" r="D67" t="n">
        <v>0</v>
      </c>
    </row>
    <row spans="1:5" r="68">
      <c s="4" r="A68" t="s">
        <v>1045</v>
      </c>
      <c s="6" r="C68" t="n">
        <v>636</v>
      </c>
      <c s="6" r="D68" t="n">
        <v>921</v>
      </c>
    </row>
    <row spans="1:5" r="69">
      <c s="4" r="A69" t="s">
        <v>1452</v>
      </c>
    </row>
    <row spans="1:5" r="70">
      <c s="3" r="A70" t="s">
        <v>1443</v>
      </c>
    </row>
    <row spans="1:5" r="71">
      <c s="4" r="A71" t="s">
        <v>1447</v>
      </c>
      <c s="6" r="C71" t="n">
        <v>0</v>
      </c>
      <c s="6" r="D71" t="n">
        <v>0</v>
      </c>
    </row>
    <row spans="1:5" r="72">
      <c s="4" r="A72" t="s">
        <v>1342</v>
      </c>
      <c s="6" r="C72" t="n">
        <v>26663</v>
      </c>
      <c s="6" r="D72" t="n">
        <v>27297</v>
      </c>
    </row>
    <row spans="1:5" r="73">
      <c s="4" r="A73" t="s">
        <v>36</v>
      </c>
      <c s="6" r="C73" t="n">
        <v>0</v>
      </c>
      <c s="6" r="D73" t="n">
        <v>0</v>
      </c>
    </row>
    <row spans="1:5" r="74">
      <c s="4" r="A74" t="s">
        <v>654</v>
      </c>
      <c s="6" r="C74" t="n">
        <v>10420</v>
      </c>
      <c s="6" r="D74" t="n">
        <v>8135</v>
      </c>
    </row>
    <row spans="1:5" r="75">
      <c s="4" r="A75" t="s">
        <v>1445</v>
      </c>
      <c s="6" r="C75" t="n">
        <v>8855624</v>
      </c>
      <c s="6" r="D75" t="n">
        <v>8899696</v>
      </c>
    </row>
    <row spans="1:5" r="76">
      <c s="4" r="A76" t="s">
        <v>1040</v>
      </c>
      <c s="6" r="C76" t="n">
        <v>0</v>
      </c>
      <c s="6" r="D76" t="n">
        <v>0</v>
      </c>
    </row>
    <row spans="1:5" r="77">
      <c s="3" r="A77" t="s">
        <v>1444</v>
      </c>
    </row>
    <row spans="1:5" r="78">
      <c s="4" r="A78" t="s">
        <v>91</v>
      </c>
      <c s="6" r="C78" t="n">
        <v>0</v>
      </c>
      <c s="6" r="D78" t="n">
        <v>0</v>
      </c>
    </row>
    <row spans="1:5" r="79">
      <c s="4" r="A79" t="s">
        <v>50</v>
      </c>
      <c s="6" r="C79" t="n">
        <v>0</v>
      </c>
      <c s="6" r="D79" t="n">
        <v>0</v>
      </c>
    </row>
    <row spans="1:5" r="80">
      <c s="4" r="A80" t="s">
        <v>92</v>
      </c>
      <c s="6" r="C80" t="n">
        <v>0</v>
      </c>
      <c s="6" r="D80" t="n">
        <v>0</v>
      </c>
    </row>
    <row spans="1:5" r="81">
      <c s="4" r="A81" t="s">
        <v>53</v>
      </c>
      <c s="6" r="C81" t="n">
        <v>159598</v>
      </c>
      <c s="6" r="D81" t="n">
        <v>142846</v>
      </c>
    </row>
    <row spans="1:5" r="82">
      <c s="4" r="A82" t="s">
        <v>1045</v>
      </c>
      <c s="7" r="C82" t="n">
        <v>0</v>
      </c>
      <c s="7" r="D82" t="n">
        <v>0</v>
      </c>
    </row>
    <row spans="1:5" r="83">
      <c r="A83" t="n"/>
    </row>
    <row spans="1:5" r="84">
      <c s="4" r="A84" t="s">
        <v>66</v>
      </c>
      <c s="4" r="B84" t="s">
        <v>1428</v>
      </c>
    </row>
    <row spans="1:5" r="85">
      <c s="4" r="A85" t="s">
        <v>68</v>
      </c>
      <c s="4" r="B85" t="s">
        <v>1425</v>
      </c>
    </row>
  </sheetData>
  <mergeCells count="4">
    <mergeCell ref="A1:B1"/>
    <mergeCell ref="A83:D83"/>
    <mergeCell ref="B84:D84"/>
    <mergeCell ref="B85:D85"/>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15</v>
      </c>
      <c s="2" r="B1" t="s">
        <v>1</v>
      </c>
    </row>
    <row spans="1:2" r="2">
      <c s="2" r="B2" t="s">
        <v>2</v>
      </c>
    </row>
    <row spans="1:2" r="3">
      <c s="4" r="A3" t="s">
        <v>215</v>
      </c>
      <c s="4" r="B3"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453</v>
      </c>
      <c s="2" r="B1" t="s">
        <v>1</v>
      </c>
    </row>
    <row spans="1:4" r="2">
      <c s="2" r="B2" t="s">
        <v>2</v>
      </c>
      <c s="2" r="C2" t="s">
        <v>551</v>
      </c>
      <c s="2" r="D2" t="s">
        <v>84</v>
      </c>
    </row>
    <row spans="1:4" r="3">
      <c s="3" r="A3" t="s">
        <v>1454</v>
      </c>
    </row>
    <row spans="1:4" r="4">
      <c s="4" r="A4" t="s">
        <v>1455</v>
      </c>
      <c s="7" r="B4" t="n">
        <v>23148</v>
      </c>
      <c s="7" r="D4" t="n">
        <v>24502</v>
      </c>
    </row>
    <row spans="1:4" r="5">
      <c s="4" r="A5" t="s">
        <v>1456</v>
      </c>
      <c s="6" r="B5" t="n">
        <v>0</v>
      </c>
      <c s="6" r="D5" t="n">
        <v>82</v>
      </c>
    </row>
    <row spans="1:4" r="6">
      <c s="3" r="A6" t="s">
        <v>1457</v>
      </c>
    </row>
    <row spans="1:4" r="7">
      <c s="4" r="A7" t="s">
        <v>1458</v>
      </c>
      <c s="6" r="B7" t="n">
        <v>9145</v>
      </c>
      <c s="6" r="D7" t="n">
        <v>12702</v>
      </c>
    </row>
    <row spans="1:4" r="8">
      <c s="4" r="A8" t="s">
        <v>1459</v>
      </c>
      <c s="6" r="B8" t="n">
        <v>14873</v>
      </c>
      <c s="6" r="D8" t="n">
        <v>20464</v>
      </c>
    </row>
    <row spans="1:4" r="9">
      <c s="4" r="A9" t="s">
        <v>1460</v>
      </c>
      <c s="6" r="B9" t="n">
        <v>67728</v>
      </c>
      <c s="6" r="D9" t="n">
        <v>46914</v>
      </c>
    </row>
    <row spans="1:4" r="10">
      <c s="4" r="A10" t="s">
        <v>1172</v>
      </c>
      <c s="6" r="B10" t="n">
        <v>1161</v>
      </c>
      <c s="6" r="D10" t="n">
        <v>1073</v>
      </c>
    </row>
    <row spans="1:4" r="11">
      <c s="4" r="A11" t="s">
        <v>1141</v>
      </c>
      <c s="7" r="C11" t="n">
        <v>5300</v>
      </c>
    </row>
    <row spans="1:4" r="12">
      <c s="4" r="A12" t="s">
        <v>398</v>
      </c>
    </row>
    <row spans="1:4" r="13">
      <c s="3" r="A13" t="s">
        <v>1457</v>
      </c>
    </row>
    <row spans="1:4" r="14">
      <c s="4" r="A14" t="s">
        <v>399</v>
      </c>
      <c s="6" r="B14" t="n">
        <v>0</v>
      </c>
      <c s="6" r="D14" t="n">
        <v>-523517</v>
      </c>
    </row>
    <row spans="1:4" r="15">
      <c s="4" r="A15" t="s">
        <v>404</v>
      </c>
    </row>
    <row spans="1:4" r="16">
      <c s="3" r="A16" t="s">
        <v>1457</v>
      </c>
    </row>
    <row spans="1:4" r="17">
      <c s="4" r="A17" t="s">
        <v>402</v>
      </c>
      <c s="6" r="B17" t="n">
        <v>0</v>
      </c>
      <c s="6" r="D17" t="n">
        <v>311410</v>
      </c>
    </row>
    <row spans="1:4" r="18">
      <c s="4" r="A18" t="s">
        <v>403</v>
      </c>
    </row>
    <row spans="1:4" r="19">
      <c s="3" r="A19" t="s">
        <v>1457</v>
      </c>
    </row>
    <row spans="1:4" r="20">
      <c s="4" r="A20" t="s">
        <v>402</v>
      </c>
      <c s="6" r="B20" t="n">
        <v>0</v>
      </c>
      <c s="6" r="D20" t="n">
        <v>5450</v>
      </c>
    </row>
    <row spans="1:4" r="21">
      <c s="4" r="A21" t="s">
        <v>400</v>
      </c>
    </row>
    <row spans="1:4" r="22">
      <c s="3" r="A22" t="s">
        <v>1457</v>
      </c>
    </row>
    <row spans="1:4" r="23">
      <c s="4" r="A23" t="s">
        <v>402</v>
      </c>
      <c s="7" r="B23" t="n">
        <v>0</v>
      </c>
      <c s="7" r="D23" t="n">
        <v>582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1</v>
      </c>
      <c s="2" r="B1" t="s">
        <v>1</v>
      </c>
    </row>
    <row spans="1:3" r="2">
      <c s="2" r="B2" t="s">
        <v>2</v>
      </c>
      <c s="2" r="C2" t="s">
        <v>84</v>
      </c>
    </row>
    <row spans="1:3" r="3">
      <c s="3" r="A3" t="s">
        <v>1462</v>
      </c>
    </row>
    <row spans="1:3" r="4">
      <c s="4" r="A4" t="s">
        <v>1463</v>
      </c>
      <c s="7" r="B4" t="n">
        <v>150831</v>
      </c>
      <c s="7" r="C4" t="n">
        <v>152485</v>
      </c>
    </row>
    <row spans="1:3" r="5">
      <c s="4" r="A5" t="s">
        <v>1464</v>
      </c>
      <c s="6" r="B5" t="n">
        <v>0</v>
      </c>
      <c s="6" r="C5" t="n">
        <v>0</v>
      </c>
    </row>
    <row spans="1:3" r="6">
      <c s="4" r="A6" t="s">
        <v>1465</v>
      </c>
      <c s="6" r="B6" t="n">
        <v>-26183</v>
      </c>
      <c s="6" r="C6" t="n">
        <v>-26838</v>
      </c>
    </row>
    <row spans="1:3" r="7">
      <c s="4" r="A7" t="s">
        <v>95</v>
      </c>
      <c s="6" r="B7" t="n">
        <v>124648</v>
      </c>
      <c s="6" r="C7" t="n">
        <v>125647</v>
      </c>
    </row>
    <row spans="1:3" r="8">
      <c s="4" r="A8" t="s">
        <v>1466</v>
      </c>
      <c s="6" r="B8" t="n">
        <v>-21053</v>
      </c>
      <c s="6" r="C8" t="n">
        <v>-32970</v>
      </c>
    </row>
    <row spans="1:3" r="9">
      <c s="4" r="A9" t="s">
        <v>1467</v>
      </c>
      <c s="6" r="B9" t="n">
        <v>18469</v>
      </c>
      <c s="6" r="C9" t="n">
        <v>19286</v>
      </c>
    </row>
    <row spans="1:3" r="10">
      <c s="4" r="A10" t="s">
        <v>1468</v>
      </c>
      <c s="6" r="B10" t="n">
        <v>-67886</v>
      </c>
      <c s="6" r="C10" t="n">
        <v>-64705</v>
      </c>
    </row>
    <row spans="1:3" r="11">
      <c s="4" r="A11" t="s">
        <v>1469</v>
      </c>
      <c s="6" r="B11" t="n">
        <v>54178</v>
      </c>
      <c s="6" r="C11" t="n">
        <v>47258</v>
      </c>
    </row>
    <row spans="1:3" r="12">
      <c s="4" r="A12" t="s">
        <v>1470</v>
      </c>
      <c s="6" r="B12" t="n">
        <v>11732422</v>
      </c>
      <c s="6" r="C12" t="n">
        <v>11940989</v>
      </c>
    </row>
    <row spans="1:3" r="13">
      <c s="4" r="A13" t="s">
        <v>1471</v>
      </c>
    </row>
    <row spans="1:3" r="14">
      <c s="3" r="A14" t="s">
        <v>1462</v>
      </c>
    </row>
    <row spans="1:3" r="15">
      <c s="4" r="A15" t="s">
        <v>1463</v>
      </c>
      <c s="6" r="B15" t="n">
        <v>35219</v>
      </c>
      <c s="6" r="C15" t="n">
        <v>33876</v>
      </c>
    </row>
    <row spans="1:3" r="16">
      <c s="4" r="A16" t="s">
        <v>1464</v>
      </c>
      <c s="6" r="B16" t="n">
        <v>12924</v>
      </c>
      <c s="6" r="C16" t="n">
        <v>11236</v>
      </c>
    </row>
    <row spans="1:3" r="17">
      <c s="4" r="A17" t="s">
        <v>1465</v>
      </c>
      <c s="6" r="B17" t="n">
        <v>0</v>
      </c>
      <c s="6" r="C17" t="n">
        <v>0</v>
      </c>
    </row>
    <row spans="1:3" r="18">
      <c s="4" r="A18" t="s">
        <v>95</v>
      </c>
      <c s="6" r="B18" t="n">
        <v>22295</v>
      </c>
      <c s="6" r="C18" t="n">
        <v>22640</v>
      </c>
    </row>
    <row spans="1:3" r="19">
      <c s="4" r="A19" t="s">
        <v>1466</v>
      </c>
      <c s="6" r="B19" t="n">
        <v>-6140</v>
      </c>
      <c s="6" r="C19" t="n">
        <v>-6963</v>
      </c>
    </row>
    <row spans="1:3" r="20">
      <c s="4" r="A20" t="s">
        <v>1467</v>
      </c>
      <c s="6" r="B20" t="n">
        <v>4487</v>
      </c>
      <c s="6" r="C20" t="n">
        <v>3399</v>
      </c>
    </row>
    <row spans="1:3" r="21">
      <c s="4" r="A21" t="s">
        <v>1468</v>
      </c>
      <c s="6" r="B21" t="n">
        <v>-10833</v>
      </c>
      <c s="6" r="C21" t="n">
        <v>-8065</v>
      </c>
    </row>
    <row spans="1:3" r="22">
      <c s="4" r="A22" t="s">
        <v>1469</v>
      </c>
      <c s="6" r="B22" t="n">
        <v>9809</v>
      </c>
      <c s="6" r="C22" t="n">
        <v>11011</v>
      </c>
    </row>
    <row spans="1:3" r="23">
      <c s="4" r="A23" t="s">
        <v>1470</v>
      </c>
      <c s="6" r="B23" t="n">
        <v>2602209</v>
      </c>
      <c s="6" r="C23" t="n">
        <v>2492247</v>
      </c>
    </row>
    <row spans="1:3" r="24">
      <c s="4" r="A24" t="s">
        <v>644</v>
      </c>
    </row>
    <row spans="1:3" r="25">
      <c s="3" r="A25" t="s">
        <v>1462</v>
      </c>
    </row>
    <row spans="1:3" r="26">
      <c s="4" r="A26" t="s">
        <v>1463</v>
      </c>
      <c s="6" r="B26" t="n">
        <v>46066</v>
      </c>
      <c s="6" r="C26" t="n">
        <v>49836</v>
      </c>
    </row>
    <row spans="1:3" r="27">
      <c s="4" r="A27" t="s">
        <v>1464</v>
      </c>
      <c s="6" r="B27" t="n">
        <v>-3882</v>
      </c>
      <c s="6" r="C27" t="n">
        <v>-3684</v>
      </c>
    </row>
    <row spans="1:3" r="28">
      <c s="4" r="A28" t="s">
        <v>1465</v>
      </c>
      <c s="6" r="B28" t="n">
        <v>-6162</v>
      </c>
      <c s="6" r="C28" t="n">
        <v>-5657</v>
      </c>
    </row>
    <row spans="1:3" r="29">
      <c s="4" r="A29" t="s">
        <v>95</v>
      </c>
      <c s="6" r="B29" t="n">
        <v>43786</v>
      </c>
      <c s="6" r="C29" t="n">
        <v>47863</v>
      </c>
    </row>
    <row spans="1:3" r="30">
      <c s="4" r="A30" t="s">
        <v>1466</v>
      </c>
      <c s="6" r="B30" t="n">
        <v>-8537</v>
      </c>
      <c s="6" r="C30" t="n">
        <v>-16685</v>
      </c>
    </row>
    <row spans="1:3" r="31">
      <c s="4" r="A31" t="s">
        <v>1467</v>
      </c>
      <c s="6" r="B31" t="n">
        <v>12736</v>
      </c>
      <c s="6" r="C31" t="n">
        <v>12417</v>
      </c>
    </row>
    <row spans="1:3" r="32">
      <c s="4" r="A32" t="s">
        <v>1468</v>
      </c>
      <c s="6" r="B32" t="n">
        <v>-32089</v>
      </c>
      <c s="6" r="C32" t="n">
        <v>-31559</v>
      </c>
    </row>
    <row spans="1:3" r="33">
      <c s="4" r="A33" t="s">
        <v>1469</v>
      </c>
      <c s="6" r="B33" t="n">
        <v>15896</v>
      </c>
      <c s="6" r="C33" t="n">
        <v>12036</v>
      </c>
    </row>
    <row spans="1:3" r="34">
      <c s="4" r="A34" t="s">
        <v>1470</v>
      </c>
      <c s="6" r="B34" t="n">
        <v>2030598</v>
      </c>
      <c s="6" r="C34" t="n">
        <v>2045277</v>
      </c>
    </row>
    <row spans="1:3" r="35">
      <c s="4" r="A35" t="s">
        <v>1472</v>
      </c>
    </row>
    <row spans="1:3" r="36">
      <c s="3" r="A36" t="s">
        <v>1462</v>
      </c>
    </row>
    <row spans="1:3" r="37">
      <c s="4" r="A37" t="s">
        <v>1463</v>
      </c>
      <c s="6" r="B37" t="n">
        <v>33548</v>
      </c>
      <c s="6" r="C37" t="n">
        <v>34803</v>
      </c>
    </row>
    <row spans="1:3" r="38">
      <c s="4" r="A38" t="s">
        <v>1464</v>
      </c>
      <c s="6" r="B38" t="n">
        <v>6096</v>
      </c>
      <c s="6" r="C38" t="n">
        <v>3795</v>
      </c>
    </row>
    <row spans="1:3" r="39">
      <c s="4" r="A39" t="s">
        <v>1465</v>
      </c>
      <c s="6" r="B39" t="n">
        <v>0</v>
      </c>
      <c s="6" r="C39" t="n">
        <v>0</v>
      </c>
    </row>
    <row spans="1:3" r="40">
      <c s="4" r="A40" t="s">
        <v>95</v>
      </c>
      <c s="6" r="B40" t="n">
        <v>27452</v>
      </c>
      <c s="6" r="C40" t="n">
        <v>31008</v>
      </c>
    </row>
    <row spans="1:3" r="41">
      <c s="4" r="A41" t="s">
        <v>1466</v>
      </c>
      <c s="6" r="B41" t="n">
        <v>-7548</v>
      </c>
      <c s="6" r="C41" t="n">
        <v>-9093</v>
      </c>
    </row>
    <row spans="1:3" r="42">
      <c s="4" r="A42" t="s">
        <v>1467</v>
      </c>
      <c s="6" r="B42" t="n">
        <v>561</v>
      </c>
      <c s="6" r="C42" t="n">
        <v>524</v>
      </c>
    </row>
    <row spans="1:3" r="43">
      <c s="4" r="A43" t="s">
        <v>1468</v>
      </c>
      <c s="6" r="B43" t="n">
        <v>-9664</v>
      </c>
      <c s="6" r="C43" t="n">
        <v>-7979</v>
      </c>
    </row>
    <row spans="1:3" r="44">
      <c s="4" r="A44" t="s">
        <v>1469</v>
      </c>
      <c s="6" r="B44" t="n">
        <v>10801</v>
      </c>
      <c s="6" r="C44" t="n">
        <v>14460</v>
      </c>
    </row>
    <row spans="1:3" r="45">
      <c s="4" r="A45" t="s">
        <v>1470</v>
      </c>
      <c s="6" r="B45" t="n">
        <v>2552200</v>
      </c>
      <c s="6" r="C45" t="n">
        <v>3028358</v>
      </c>
    </row>
    <row spans="1:3" r="46">
      <c s="4" r="A46" t="s">
        <v>1473</v>
      </c>
    </row>
    <row spans="1:3" r="47">
      <c s="3" r="A47" t="s">
        <v>1462</v>
      </c>
    </row>
    <row spans="1:3" r="48">
      <c s="4" r="A48" t="s">
        <v>1463</v>
      </c>
      <c s="6" r="B48" t="n">
        <v>13760</v>
      </c>
      <c s="6" r="C48" t="n">
        <v>13067</v>
      </c>
    </row>
    <row spans="1:3" r="49">
      <c s="4" r="A49" t="s">
        <v>1464</v>
      </c>
      <c s="6" r="B49" t="n">
        <v>-14526</v>
      </c>
      <c s="6" r="C49" t="n">
        <v>-7754</v>
      </c>
    </row>
    <row spans="1:3" r="50">
      <c s="4" r="A50" t="s">
        <v>1465</v>
      </c>
      <c s="6" r="B50" t="n">
        <v>-15469</v>
      </c>
      <c s="6" r="C50" t="n">
        <v>-16007</v>
      </c>
    </row>
    <row spans="1:3" r="51">
      <c s="4" r="A51" t="s">
        <v>95</v>
      </c>
      <c s="6" r="B51" t="n">
        <v>12817</v>
      </c>
      <c s="6" r="C51" t="n">
        <v>4814</v>
      </c>
    </row>
    <row spans="1:3" r="52">
      <c s="4" r="A52" t="s">
        <v>1466</v>
      </c>
      <c s="6" r="B52" t="n">
        <v>0</v>
      </c>
      <c s="6" r="C52" t="n">
        <v>0</v>
      </c>
    </row>
    <row spans="1:3" r="53">
      <c s="4" r="A53" t="s">
        <v>1467</v>
      </c>
      <c s="6" r="B53" t="n">
        <v>-2401</v>
      </c>
      <c s="6" r="C53" t="n">
        <v>-100</v>
      </c>
    </row>
    <row spans="1:3" r="54">
      <c s="4" r="A54" t="s">
        <v>1468</v>
      </c>
      <c s="6" r="B54" t="n">
        <v>-1050</v>
      </c>
      <c s="6" r="C54" t="n">
        <v>-1339</v>
      </c>
    </row>
    <row spans="1:3" r="55">
      <c s="4" r="A55" t="s">
        <v>1469</v>
      </c>
      <c s="6" r="B55" t="n">
        <v>9366</v>
      </c>
      <c s="6" r="C55" t="n">
        <v>3375</v>
      </c>
    </row>
    <row spans="1:3" r="56">
      <c s="4" r="A56" t="s">
        <v>1470</v>
      </c>
      <c s="6" r="B56" t="n">
        <v>2777748</v>
      </c>
      <c s="6" r="C56" t="n">
        <v>2764058</v>
      </c>
    </row>
    <row spans="1:3" r="57">
      <c s="4" r="A57" t="s">
        <v>1474</v>
      </c>
    </row>
    <row spans="1:3" r="58">
      <c s="3" r="A58" t="s">
        <v>1462</v>
      </c>
    </row>
    <row spans="1:3" r="59">
      <c s="4" r="A59" t="s">
        <v>1463</v>
      </c>
      <c s="6" r="B59" t="n">
        <v>12724</v>
      </c>
      <c s="6" r="C59" t="n">
        <v>11231</v>
      </c>
    </row>
    <row spans="1:3" r="60">
      <c s="4" r="A60" t="s">
        <v>1464</v>
      </c>
      <c s="6" r="B60" t="n">
        <v>-612</v>
      </c>
      <c s="6" r="C60" t="n">
        <v>-3593</v>
      </c>
    </row>
    <row spans="1:3" r="61">
      <c s="4" r="A61" t="s">
        <v>1465</v>
      </c>
      <c s="6" r="B61" t="n">
        <v>-3689</v>
      </c>
      <c s="6" r="C61" t="n">
        <v>-4339</v>
      </c>
    </row>
    <row spans="1:3" r="62">
      <c s="4" r="A62" t="s">
        <v>95</v>
      </c>
      <c s="6" r="B62" t="n">
        <v>9647</v>
      </c>
      <c s="6" r="C62" t="n">
        <v>10485</v>
      </c>
    </row>
    <row spans="1:3" r="63">
      <c s="4" r="A63" t="s">
        <v>1466</v>
      </c>
      <c s="6" r="B63" t="n">
        <v>-210</v>
      </c>
      <c s="6" r="C63" t="n">
        <v>2133</v>
      </c>
    </row>
    <row spans="1:3" r="64">
      <c s="4" r="A64" t="s">
        <v>1467</v>
      </c>
      <c s="6" r="B64" t="n">
        <v>1183</v>
      </c>
      <c s="6" r="C64" t="n">
        <v>524</v>
      </c>
    </row>
    <row spans="1:3" r="65">
      <c s="4" r="A65" t="s">
        <v>1468</v>
      </c>
      <c s="6" r="B65" t="n">
        <v>-7261</v>
      </c>
      <c s="6" r="C65" t="n">
        <v>-7183</v>
      </c>
    </row>
    <row spans="1:3" r="66">
      <c s="4" r="A66" t="s">
        <v>1469</v>
      </c>
      <c s="6" r="B66" t="n">
        <v>3359</v>
      </c>
      <c s="6" r="C66" t="n">
        <v>5959</v>
      </c>
    </row>
    <row spans="1:3" r="67">
      <c s="4" r="A67" t="s">
        <v>1470</v>
      </c>
      <c s="6" r="B67" t="n">
        <v>1140630</v>
      </c>
      <c s="6" r="C67" t="n">
        <v>971887</v>
      </c>
    </row>
    <row spans="1:3" r="68">
      <c s="4" r="A68" t="s">
        <v>1475</v>
      </c>
    </row>
    <row spans="1:3" r="69">
      <c s="3" r="A69" t="s">
        <v>1462</v>
      </c>
    </row>
    <row spans="1:3" r="70">
      <c s="4" r="A70" t="s">
        <v>1463</v>
      </c>
      <c s="6" r="B70" t="n">
        <v>9514</v>
      </c>
      <c s="6" r="C70" t="n">
        <v>9672</v>
      </c>
    </row>
    <row spans="1:3" r="71">
      <c s="4" r="A71" t="s">
        <v>1464</v>
      </c>
      <c s="6" r="B71" t="n">
        <v>0</v>
      </c>
      <c s="6" r="C71" t="n">
        <v>0</v>
      </c>
    </row>
    <row spans="1:3" r="72">
      <c s="4" r="A72" t="s">
        <v>1465</v>
      </c>
      <c s="6" r="B72" t="n">
        <v>-863</v>
      </c>
      <c s="6" r="C72" t="n">
        <v>-835</v>
      </c>
    </row>
    <row spans="1:3" r="73">
      <c s="4" r="A73" t="s">
        <v>95</v>
      </c>
      <c s="6" r="B73" t="n">
        <v>8651</v>
      </c>
      <c s="6" r="C73" t="n">
        <v>8837</v>
      </c>
    </row>
    <row spans="1:3" r="74">
      <c s="4" r="A74" t="s">
        <v>1466</v>
      </c>
      <c s="6" r="B74" t="n">
        <v>1382</v>
      </c>
      <c s="6" r="C74" t="n">
        <v>-2362</v>
      </c>
    </row>
    <row spans="1:3" r="75">
      <c s="4" r="A75" t="s">
        <v>1467</v>
      </c>
      <c s="6" r="B75" t="n">
        <v>1903</v>
      </c>
      <c s="6" r="C75" t="n">
        <v>2522</v>
      </c>
    </row>
    <row spans="1:3" r="76">
      <c s="4" r="A76" t="s">
        <v>1468</v>
      </c>
      <c s="6" r="B76" t="n">
        <v>-6989</v>
      </c>
      <c s="6" r="C76" t="n">
        <v>-8580</v>
      </c>
    </row>
    <row spans="1:3" r="77">
      <c s="4" r="A77" t="s">
        <v>1469</v>
      </c>
      <c s="6" r="B77" t="n">
        <v>4947</v>
      </c>
      <c s="6" r="C77" t="n">
        <v>417</v>
      </c>
    </row>
    <row spans="1:3" r="78">
      <c s="4" r="A78" t="s">
        <v>1470</v>
      </c>
      <c s="7" r="B78" t="n">
        <v>629037</v>
      </c>
      <c s="7" r="C78" t="n">
        <v>63916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476</v>
      </c>
      <c s="2" r="C1" t="s">
        <v>1</v>
      </c>
    </row>
    <row spans="1:4" r="2">
      <c s="2" r="C2" t="s">
        <v>2</v>
      </c>
      <c s="2" r="D2" t="s">
        <v>84</v>
      </c>
    </row>
    <row spans="1:4" r="3">
      <c s="3" r="A3" t="s">
        <v>409</v>
      </c>
    </row>
    <row spans="1:4" r="4">
      <c s="4" r="A4" t="s">
        <v>1477</v>
      </c>
      <c s="7" r="C4" t="n">
        <v>54178</v>
      </c>
      <c s="7" r="D4" t="n">
        <v>47258</v>
      </c>
    </row>
    <row spans="1:4" r="5">
      <c s="4" r="A5" t="s">
        <v>1478</v>
      </c>
      <c s="4" r="B5" t="s">
        <v>66</v>
      </c>
      <c s="6" r="C5" t="n">
        <v>0</v>
      </c>
      <c s="6" r="D5" t="n">
        <v>13443</v>
      </c>
    </row>
    <row spans="1:4" r="6">
      <c s="4" r="A6" t="s">
        <v>1479</v>
      </c>
      <c s="4" r="B6" t="s">
        <v>68</v>
      </c>
      <c s="6" r="C6" t="n">
        <v>-25111</v>
      </c>
      <c s="6" r="D6" t="n">
        <v>-27023</v>
      </c>
    </row>
    <row spans="1:4" r="7">
      <c s="4" r="A7" t="s">
        <v>123</v>
      </c>
      <c s="6" r="C7" t="n">
        <v>29067</v>
      </c>
      <c s="6" r="D7" t="n">
        <v>33678</v>
      </c>
    </row>
    <row spans="1:4" r="8">
      <c s="4" r="A8" t="s">
        <v>81</v>
      </c>
      <c s="6" r="C8" t="n">
        <v>-5723</v>
      </c>
      <c s="6" r="D8" t="n">
        <v>-8032</v>
      </c>
    </row>
    <row spans="1:4" r="9">
      <c s="4" r="A9" t="s">
        <v>1480</v>
      </c>
      <c s="6" r="C9" t="n">
        <v>23344</v>
      </c>
      <c s="6" r="D9" t="n">
        <v>25646</v>
      </c>
    </row>
    <row spans="1:4" r="10">
      <c s="3" r="A10" t="s">
        <v>1481</v>
      </c>
    </row>
    <row spans="1:4" r="11">
      <c s="4" r="A11" t="s">
        <v>1482</v>
      </c>
      <c s="6" r="C11" t="n">
        <v>11732422</v>
      </c>
      <c s="6" r="D11" t="n">
        <v>11940989</v>
      </c>
    </row>
    <row spans="1:4" r="12">
      <c s="4" r="A12" t="s">
        <v>1483</v>
      </c>
      <c s="6" r="C12" t="n">
        <v>922010</v>
      </c>
      <c s="6" r="D12" t="n">
        <v>934999</v>
      </c>
    </row>
    <row spans="1:4" r="13">
      <c s="4" r="A13" t="s">
        <v>1484</v>
      </c>
      <c s="7" r="C13" t="n">
        <v>12654432</v>
      </c>
      <c s="7" r="D13" t="n">
        <v>12875988</v>
      </c>
    </row>
    <row spans="1:4" r="14">
      <c r="A14" t="n"/>
    </row>
    <row spans="1:4" r="15">
      <c s="4" r="A15" t="s">
        <v>66</v>
      </c>
      <c s="4" r="B15" t="s">
        <v>1485</v>
      </c>
    </row>
    <row spans="1:4" r="16">
      <c s="4" r="A16" t="s">
        <v>68</v>
      </c>
      <c s="4" r="B16" t="s">
        <v>1486</v>
      </c>
    </row>
  </sheetData>
  <mergeCells count="5">
    <mergeCell ref="A1:B2"/>
    <mergeCell ref="C1:D1"/>
    <mergeCell ref="A14:C14"/>
    <mergeCell ref="B15:C15"/>
    <mergeCell ref="B16:C16"/>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1487</v>
      </c>
      <c s="2" r="B1" t="s">
        <v>800</v>
      </c>
      <c s="2" r="C1" t="s">
        <v>1</v>
      </c>
      <c s="2" r="D1" t="s">
        <v>71</v>
      </c>
    </row>
    <row spans="1:4" r="2">
      <c s="2" r="B2" t="s">
        <v>1488</v>
      </c>
      <c s="2" r="C2" t="s">
        <v>2</v>
      </c>
      <c s="2" r="D2" t="s">
        <v>25</v>
      </c>
    </row>
    <row spans="1:4" r="3">
      <c s="3" r="A3" t="s">
        <v>1489</v>
      </c>
    </row>
    <row spans="1:4" r="4">
      <c s="4" r="A4" t="s">
        <v>1490</v>
      </c>
      <c s="7" r="C4" t="n">
        <v>1200000000</v>
      </c>
    </row>
    <row spans="1:4" r="5">
      <c s="4" r="A5" t="s">
        <v>1491</v>
      </c>
      <c s="6" r="C5" t="n">
        <v>10000000000</v>
      </c>
    </row>
    <row spans="1:4" r="6">
      <c s="4" r="A6" t="s">
        <v>1492</v>
      </c>
      <c s="12" r="C6" t="n">
        <v>0.045</v>
      </c>
    </row>
    <row spans="1:4" r="7">
      <c s="4" r="A7" t="s">
        <v>1493</v>
      </c>
      <c s="6" r="C7" t="n">
        <v>100</v>
      </c>
    </row>
    <row spans="1:4" r="8">
      <c s="4" r="A8" t="s">
        <v>1494</v>
      </c>
    </row>
    <row spans="1:4" r="9">
      <c s="3" r="A9" t="s">
        <v>1489</v>
      </c>
    </row>
    <row spans="1:4" r="10">
      <c s="4" r="A10" t="s">
        <v>1490</v>
      </c>
      <c s="6" r="C10" t="n">
        <v>644200000</v>
      </c>
    </row>
    <row spans="1:4" r="11">
      <c s="4" r="A11" t="s">
        <v>1495</v>
      </c>
    </row>
    <row spans="1:4" r="12">
      <c s="3" r="A12" t="s">
        <v>1489</v>
      </c>
    </row>
    <row spans="1:4" r="13">
      <c s="4" r="A13" t="s">
        <v>1490</v>
      </c>
      <c s="7" r="C13" t="n">
        <v>37600000</v>
      </c>
    </row>
    <row spans="1:4" r="14">
      <c s="4" r="A14" t="s">
        <v>1496</v>
      </c>
    </row>
    <row spans="1:4" r="15">
      <c s="3" r="A15" t="s">
        <v>1489</v>
      </c>
    </row>
    <row spans="1:4" r="16">
      <c s="4" r="A16" t="s">
        <v>1497</v>
      </c>
      <c s="4" r="B16" t="s">
        <v>1288</v>
      </c>
    </row>
    <row spans="1:4" r="17">
      <c s="4" r="A17" t="s">
        <v>1498</v>
      </c>
      <c s="4" r="B17" t="s">
        <v>1499</v>
      </c>
    </row>
    <row spans="1:4" r="18">
      <c s="4" r="A18" t="s">
        <v>1500</v>
      </c>
      <c s="4" r="B18" t="s">
        <v>607</v>
      </c>
    </row>
    <row spans="1:4" r="19">
      <c s="4" r="A19" t="s">
        <v>1501</v>
      </c>
      <c s="4" r="B19" t="s">
        <v>1502</v>
      </c>
    </row>
    <row spans="1:4" r="20">
      <c s="4" r="A20" t="s">
        <v>1503</v>
      </c>
      <c s="4" r="B20" t="s">
        <v>1504</v>
      </c>
    </row>
    <row spans="1:4" r="21">
      <c s="4" r="A21" t="s">
        <v>1505</v>
      </c>
      <c s="4" r="B21" t="s">
        <v>1197</v>
      </c>
    </row>
    <row spans="1:4" r="22">
      <c s="4" r="A22" t="s">
        <v>1506</v>
      </c>
      <c s="4" r="B22" t="s">
        <v>1507</v>
      </c>
    </row>
    <row spans="1:4" r="23">
      <c s="4" r="A23" t="s">
        <v>1508</v>
      </c>
      <c s="4" r="B23" t="s">
        <v>1509</v>
      </c>
    </row>
    <row spans="1:4" r="24">
      <c s="4" r="A24" t="s">
        <v>1510</v>
      </c>
      <c s="4" r="B24" t="s">
        <v>1511</v>
      </c>
    </row>
    <row spans="1:4" r="25">
      <c s="4" r="A25" t="s">
        <v>1166</v>
      </c>
    </row>
    <row spans="1:4" r="26">
      <c s="3" r="A26" t="s">
        <v>1489</v>
      </c>
    </row>
    <row spans="1:4" r="27">
      <c s="4" r="A27" t="s">
        <v>1512</v>
      </c>
      <c s="4" r="C27" t="s">
        <v>1513</v>
      </c>
      <c s="4" r="D27" t="s">
        <v>1514</v>
      </c>
    </row>
    <row spans="1:4" r="28">
      <c s="4" r="A28" t="s">
        <v>1515</v>
      </c>
      <c s="4" r="C28" t="s">
        <v>1516</v>
      </c>
      <c s="4" r="D28" t="s">
        <v>1517</v>
      </c>
    </row>
    <row spans="1:4" r="29">
      <c s="4" r="A29" t="s">
        <v>1518</v>
      </c>
      <c s="4" r="C29" t="s">
        <v>1519</v>
      </c>
      <c s="4" r="D29" t="s">
        <v>1520</v>
      </c>
    </row>
    <row spans="1:4" r="30">
      <c s="4" r="A30" t="s">
        <v>1521</v>
      </c>
      <c s="4" r="C30" t="s">
        <v>1197</v>
      </c>
      <c s="4" r="D30" t="s">
        <v>1197</v>
      </c>
    </row>
    <row spans="1:4" r="31">
      <c s="4" r="A31" t="s">
        <v>1522</v>
      </c>
      <c s="4" r="C31" t="s">
        <v>1148</v>
      </c>
      <c s="4" r="D31" t="s">
        <v>1148</v>
      </c>
    </row>
    <row spans="1:4" r="32">
      <c s="4" r="A32" t="s">
        <v>1523</v>
      </c>
      <c s="4" r="C32" t="s">
        <v>1524</v>
      </c>
      <c s="4" r="D32" t="s">
        <v>1524</v>
      </c>
    </row>
    <row spans="1:4" r="33">
      <c s="4" r="A33" t="s">
        <v>1498</v>
      </c>
      <c s="4" r="C33" t="s">
        <v>1525</v>
      </c>
      <c s="4" r="D33" t="s">
        <v>152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27</v>
      </c>
      <c s="2" r="B1" t="s">
        <v>1</v>
      </c>
      <c s="2" r="C1" t="s">
        <v>71</v>
      </c>
    </row>
    <row spans="1:3" r="2">
      <c s="2" r="B2" t="s">
        <v>2</v>
      </c>
      <c s="2" r="C2" t="s">
        <v>25</v>
      </c>
    </row>
    <row spans="1:3" r="3">
      <c s="4" r="A3" t="s">
        <v>1528</v>
      </c>
    </row>
    <row spans="1:3" r="4">
      <c s="3" r="A4" t="s">
        <v>1489</v>
      </c>
    </row>
    <row spans="1:3" r="5">
      <c s="4" r="A5" t="s">
        <v>1529</v>
      </c>
      <c s="7" r="B5" t="n">
        <v>1842251</v>
      </c>
      <c s="7" r="C5" t="n">
        <v>1828559</v>
      </c>
    </row>
    <row spans="1:3" r="6">
      <c s="4" r="A6" t="s">
        <v>1530</v>
      </c>
      <c s="6" r="B6" t="n">
        <v>1516041</v>
      </c>
      <c s="6" r="C6" t="n">
        <v>1546678</v>
      </c>
    </row>
    <row spans="1:3" r="7">
      <c s="4" r="A7" t="s">
        <v>1531</v>
      </c>
      <c s="6" r="B7" t="n">
        <v>1516041</v>
      </c>
      <c s="6" r="C7" t="n">
        <v>1546678</v>
      </c>
    </row>
    <row spans="1:3" r="8">
      <c s="4" r="A8" t="s">
        <v>1532</v>
      </c>
      <c s="6" r="B8" t="n">
        <v>730576</v>
      </c>
      <c s="6" r="C8" t="n">
        <v>731164</v>
      </c>
    </row>
    <row spans="1:3" r="9">
      <c s="4" r="A9" t="s">
        <v>1533</v>
      </c>
      <c s="6" r="B9" t="n">
        <v>547932</v>
      </c>
      <c s="6" r="C9" t="n">
        <v>548373</v>
      </c>
    </row>
    <row spans="1:3" r="10">
      <c s="4" r="A10" t="s">
        <v>1534</v>
      </c>
      <c s="7" r="B10" t="n">
        <v>497157</v>
      </c>
      <c s="7" r="C10" t="n">
        <v>506322</v>
      </c>
    </row>
    <row spans="1:3" r="11">
      <c s="4" r="A11" t="s">
        <v>1535</v>
      </c>
      <c s="4" r="B11" t="s">
        <v>1536</v>
      </c>
      <c s="4" r="C11" t="s">
        <v>1537</v>
      </c>
    </row>
    <row spans="1:3" r="12">
      <c s="4" r="A12" t="s">
        <v>1538</v>
      </c>
      <c s="4" r="B12" t="s">
        <v>1539</v>
      </c>
      <c s="4" r="C12" t="s">
        <v>1540</v>
      </c>
    </row>
    <row spans="1:3" r="13">
      <c s="4" r="A13" t="s">
        <v>1541</v>
      </c>
      <c s="4" r="B13" t="s">
        <v>1542</v>
      </c>
      <c s="4" r="C13" t="s">
        <v>1543</v>
      </c>
    </row>
    <row spans="1:3" r="14">
      <c s="4" r="A14" t="s">
        <v>1544</v>
      </c>
      <c s="4" r="B14" t="s">
        <v>1197</v>
      </c>
      <c s="4" r="C14" t="s">
        <v>1197</v>
      </c>
    </row>
    <row spans="1:3" r="15">
      <c s="4" r="A15" t="s">
        <v>1545</v>
      </c>
      <c s="4" r="B15" t="s">
        <v>1502</v>
      </c>
      <c s="4" r="C15" t="s">
        <v>1502</v>
      </c>
    </row>
    <row spans="1:3" r="16">
      <c s="4" r="A16" t="s">
        <v>1546</v>
      </c>
      <c s="4" r="B16" t="s">
        <v>1509</v>
      </c>
      <c s="4" r="C16" t="s">
        <v>1509</v>
      </c>
    </row>
    <row spans="1:3" r="17">
      <c s="4" r="A17" t="s">
        <v>1498</v>
      </c>
      <c s="4" r="B17" t="s">
        <v>1539</v>
      </c>
      <c s="4" r="C17" t="s">
        <v>1540</v>
      </c>
    </row>
    <row spans="1:3" r="18">
      <c s="4" r="A18" t="s">
        <v>1547</v>
      </c>
      <c s="7" r="B18" t="n">
        <v>1516041</v>
      </c>
      <c s="7" r="C18" t="n">
        <v>1546678</v>
      </c>
    </row>
    <row spans="1:3" r="19">
      <c s="4" r="A19" t="s">
        <v>1548</v>
      </c>
      <c s="4" r="B19" t="s">
        <v>1499</v>
      </c>
      <c s="4" r="C19" t="s">
        <v>1499</v>
      </c>
    </row>
    <row spans="1:3" r="20">
      <c s="4" r="A20" t="s">
        <v>1549</v>
      </c>
      <c s="7" r="B20" t="n">
        <v>410949</v>
      </c>
      <c s="7" r="C20" t="n">
        <v>411280</v>
      </c>
    </row>
    <row spans="1:3" r="21">
      <c s="4" r="A21" t="s">
        <v>1166</v>
      </c>
    </row>
    <row spans="1:3" r="22">
      <c s="3" r="A22" t="s">
        <v>1489</v>
      </c>
    </row>
    <row spans="1:3" r="23">
      <c s="4" r="A23" t="s">
        <v>1529</v>
      </c>
      <c s="6" r="B23" t="n">
        <v>1823238</v>
      </c>
      <c s="6" r="C23" t="n">
        <v>1802711</v>
      </c>
    </row>
    <row spans="1:3" r="24">
      <c s="4" r="A24" t="s">
        <v>1530</v>
      </c>
      <c s="6" r="B24" t="n">
        <v>1706771</v>
      </c>
      <c s="6" r="C24" t="n">
        <v>1685656</v>
      </c>
    </row>
    <row spans="1:3" r="25">
      <c s="4" r="A25" t="s">
        <v>1531</v>
      </c>
      <c s="6" r="B25" t="n">
        <v>1706771</v>
      </c>
      <c s="6" r="C25" t="n">
        <v>1685656</v>
      </c>
    </row>
    <row spans="1:3" r="26">
      <c s="4" r="A26" t="s">
        <v>1532</v>
      </c>
      <c s="6" r="B26" t="n">
        <v>730277</v>
      </c>
      <c s="6" r="C26" t="n">
        <v>730824</v>
      </c>
    </row>
    <row spans="1:3" r="27">
      <c s="4" r="A27" t="s">
        <v>1533</v>
      </c>
      <c s="6" r="B27" t="n">
        <v>547708</v>
      </c>
      <c s="6" r="C27" t="n">
        <v>548118</v>
      </c>
    </row>
    <row spans="1:3" r="28">
      <c s="4" r="A28" t="s">
        <v>1534</v>
      </c>
      <c s="6" r="B28" t="n">
        <v>496530</v>
      </c>
      <c s="6" r="C28" t="n">
        <v>505648</v>
      </c>
    </row>
    <row spans="1:3" r="29">
      <c s="4" r="A29" t="s">
        <v>1550</v>
      </c>
      <c s="6" r="B29" t="n">
        <v>912846</v>
      </c>
      <c s="6" r="C29" t="n">
        <v>913530</v>
      </c>
    </row>
    <row spans="1:3" r="30">
      <c s="4" r="A30" t="s">
        <v>1551</v>
      </c>
      <c s="7" r="B30" t="n">
        <v>730277</v>
      </c>
      <c s="7" r="C30" t="n">
        <v>730824</v>
      </c>
    </row>
    <row spans="1:3" r="31">
      <c s="4" r="A31" t="s">
        <v>1535</v>
      </c>
      <c s="4" r="B31" t="s">
        <v>1519</v>
      </c>
      <c s="4" r="C31" t="s">
        <v>1520</v>
      </c>
    </row>
    <row spans="1:3" r="32">
      <c s="4" r="A32" t="s">
        <v>1538</v>
      </c>
      <c s="4" r="B32" t="s">
        <v>1516</v>
      </c>
      <c s="4" r="C32" t="s">
        <v>1517</v>
      </c>
    </row>
    <row spans="1:3" r="33">
      <c s="4" r="A33" t="s">
        <v>1541</v>
      </c>
      <c s="4" r="B33" t="s">
        <v>1513</v>
      </c>
      <c s="4" r="C33" t="s">
        <v>1514</v>
      </c>
    </row>
    <row spans="1:3" r="34">
      <c s="4" r="A34" t="s">
        <v>1544</v>
      </c>
      <c s="4" r="B34" t="s">
        <v>1197</v>
      </c>
      <c s="4" r="C34" t="s">
        <v>1197</v>
      </c>
    </row>
    <row spans="1:3" r="35">
      <c s="4" r="A35" t="s">
        <v>1545</v>
      </c>
      <c s="4" r="B35" t="s">
        <v>1502</v>
      </c>
      <c s="4" r="C35" t="s">
        <v>1502</v>
      </c>
    </row>
    <row spans="1:3" r="36">
      <c s="4" r="A36" t="s">
        <v>1546</v>
      </c>
      <c s="4" r="B36" t="s">
        <v>1509</v>
      </c>
      <c s="4" r="C36" t="s">
        <v>1509</v>
      </c>
    </row>
    <row spans="1:3" r="37">
      <c s="4" r="A37" t="s">
        <v>1552</v>
      </c>
      <c s="4" r="B37" t="s">
        <v>1148</v>
      </c>
      <c s="4" r="C37" t="s">
        <v>1148</v>
      </c>
    </row>
    <row spans="1:3" r="38">
      <c s="4" r="A38" t="s">
        <v>1553</v>
      </c>
      <c s="4" r="B38" t="s">
        <v>1197</v>
      </c>
      <c s="4" r="C38" t="s">
        <v>1197</v>
      </c>
    </row>
    <row spans="1:3" r="39">
      <c s="4" r="A39" t="s">
        <v>1554</v>
      </c>
      <c s="4" r="B39" t="s">
        <v>1524</v>
      </c>
      <c s="4" r="C39" t="s">
        <v>1524</v>
      </c>
    </row>
    <row spans="1:3" r="40">
      <c s="4" r="A40" t="s">
        <v>1555</v>
      </c>
      <c s="7" r="B40" t="n">
        <v>620662</v>
      </c>
      <c s="7" r="C40" t="n">
        <v>632060</v>
      </c>
    </row>
    <row spans="1:3" r="41">
      <c s="4" r="A41" t="s">
        <v>1498</v>
      </c>
      <c s="4" r="B41" t="s">
        <v>1525</v>
      </c>
      <c s="4" r="C41" t="s">
        <v>1526</v>
      </c>
    </row>
    <row spans="1:3" r="42">
      <c s="4" r="A42" t="s">
        <v>1547</v>
      </c>
      <c s="7" r="B42" t="n">
        <v>1474364</v>
      </c>
      <c s="7" r="C42" t="n">
        <v>1493478</v>
      </c>
    </row>
    <row spans="1:3" r="43">
      <c s="4" r="A43" t="s">
        <v>1548</v>
      </c>
      <c s="4" r="B43" t="s">
        <v>1499</v>
      </c>
      <c s="4" r="C43" t="s">
        <v>1499</v>
      </c>
    </row>
    <row spans="1:3" r="44">
      <c s="4" r="A44" t="s">
        <v>1549</v>
      </c>
      <c s="7" r="B44" t="n">
        <v>410781</v>
      </c>
      <c s="7" r="C44" t="n">
        <v>411088</v>
      </c>
    </row>
    <row spans="1:3" r="45">
      <c s="4" r="A45" t="s">
        <v>1556</v>
      </c>
      <c s="7" r="B45" t="n">
        <v>593350</v>
      </c>
      <c s="7" r="C45" t="n">
        <v>593794</v>
      </c>
    </row>
    <row spans="1:3" r="46">
      <c s="4" r="A46" t="s">
        <v>1557</v>
      </c>
      <c s="4" r="B46" t="s">
        <v>1558</v>
      </c>
      <c s="4" r="C46" t="s">
        <v>155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59</v>
      </c>
      <c s="2" r="B1" t="s">
        <v>2</v>
      </c>
      <c s="2" r="C1" t="s">
        <v>25</v>
      </c>
      <c s="2" r="D1" t="s">
        <v>84</v>
      </c>
    </row>
    <row spans="1:4" r="2">
      <c s="3" r="A2" t="s">
        <v>26</v>
      </c>
    </row>
    <row spans="1:4" r="3">
      <c s="4" r="A3" t="s">
        <v>27</v>
      </c>
      <c s="7" r="B3" t="n">
        <v>813732</v>
      </c>
      <c s="7" r="C3" t="n">
        <v>532985</v>
      </c>
    </row>
    <row spans="1:4" r="4">
      <c s="4" r="A4" t="s">
        <v>88</v>
      </c>
      <c s="6" r="B4" t="n">
        <v>213093</v>
      </c>
      <c s="6" r="C4" t="n">
        <v>219473</v>
      </c>
      <c s="7" r="D4" t="n">
        <v>216965</v>
      </c>
    </row>
    <row spans="1:4" r="5">
      <c s="3" r="A5" t="s">
        <v>1560</v>
      </c>
    </row>
    <row spans="1:4" r="6">
      <c s="4" r="A6" t="s">
        <v>34</v>
      </c>
      <c s="6" r="B6" t="n">
        <v>1110952</v>
      </c>
      <c s="6" r="C6" t="n">
        <v>1092833</v>
      </c>
    </row>
    <row spans="1:4" r="7">
      <c s="4" r="A7" t="s">
        <v>1561</v>
      </c>
      <c s="6" r="B7" t="n">
        <v>1000</v>
      </c>
      <c s="6" r="C7" t="n">
        <v>900</v>
      </c>
    </row>
    <row spans="1:4" r="8">
      <c s="4" r="A8" t="s">
        <v>1562</v>
      </c>
      <c s="6" r="B8" t="n">
        <v>8931085</v>
      </c>
      <c s="6" r="C8" t="n">
        <v>9069024</v>
      </c>
    </row>
    <row spans="1:4" r="9">
      <c s="4" r="A9" t="s">
        <v>44</v>
      </c>
      <c s="6" r="B9" t="n">
        <v>472965</v>
      </c>
      <c s="6" r="C9" t="n">
        <v>476459</v>
      </c>
    </row>
    <row spans="1:4" r="10">
      <c s="4" r="A10" t="s">
        <v>45</v>
      </c>
      <c s="6" r="B10" t="n">
        <v>12714370</v>
      </c>
      <c s="6" r="C10" t="n">
        <v>12573019</v>
      </c>
    </row>
    <row spans="1:4" r="11">
      <c s="3" r="A11" t="s">
        <v>1444</v>
      </c>
    </row>
    <row spans="1:4" r="12">
      <c s="4" r="A12" t="s">
        <v>53</v>
      </c>
      <c s="6" r="B12" t="n">
        <v>216183</v>
      </c>
      <c s="6" r="C12" t="n">
        <v>226492</v>
      </c>
    </row>
    <row spans="1:4" r="13">
      <c s="4" r="A13" t="s">
        <v>54</v>
      </c>
      <c s="6" r="B13" t="n">
        <v>159240</v>
      </c>
      <c s="6" r="C13" t="n">
        <v>159269</v>
      </c>
    </row>
    <row spans="1:4" r="14">
      <c s="4" r="A14" t="s">
        <v>55</v>
      </c>
      <c s="6" r="B14" t="n">
        <v>10965203</v>
      </c>
      <c s="6" r="C14" t="n">
        <v>10878885</v>
      </c>
    </row>
    <row spans="1:4" r="15">
      <c s="4" r="A15" t="s">
        <v>1563</v>
      </c>
      <c s="6" r="B15" t="n">
        <v>1749167</v>
      </c>
      <c s="6" r="C15" t="n">
        <v>1694134</v>
      </c>
      <c s="7" r="D15" t="n">
        <v>1705750</v>
      </c>
    </row>
    <row spans="1:4" r="16">
      <c s="4" r="A16" t="s">
        <v>65</v>
      </c>
      <c s="6" r="B16" t="n">
        <v>12714370</v>
      </c>
      <c s="6" r="C16" t="n">
        <v>12573019</v>
      </c>
    </row>
    <row spans="1:4" r="17">
      <c s="4" r="A17" t="s">
        <v>1528</v>
      </c>
    </row>
    <row spans="1:4" r="18">
      <c s="3" r="A18" t="s">
        <v>26</v>
      </c>
    </row>
    <row spans="1:4" r="19">
      <c s="4" r="A19" t="s">
        <v>27</v>
      </c>
      <c s="6" r="B19" t="n">
        <v>28470</v>
      </c>
      <c s="6" r="C19" t="n">
        <v>29103</v>
      </c>
    </row>
    <row spans="1:4" r="20">
      <c s="4" r="A20" t="s">
        <v>88</v>
      </c>
      <c s="6" r="B20" t="n">
        <v>6111</v>
      </c>
      <c s="6" r="C20" t="n">
        <v>6111</v>
      </c>
    </row>
    <row spans="1:4" r="21">
      <c s="3" r="A21" t="s">
        <v>1560</v>
      </c>
    </row>
    <row spans="1:4" r="22">
      <c s="4" r="A22" t="s">
        <v>1561</v>
      </c>
      <c s="6" r="B22" t="n">
        <v>285</v>
      </c>
      <c s="6" r="C22" t="n">
        <v>285</v>
      </c>
    </row>
    <row spans="1:4" r="23">
      <c s="4" r="A23" t="s">
        <v>1562</v>
      </c>
      <c s="6" r="B23" t="n">
        <v>256</v>
      </c>
      <c s="6" r="C23" t="n">
        <v>266</v>
      </c>
    </row>
    <row spans="1:4" r="24">
      <c s="4" r="A24" t="s">
        <v>44</v>
      </c>
      <c s="6" r="B24" t="n">
        <v>5370</v>
      </c>
      <c s="6" r="C24" t="n">
        <v>4632</v>
      </c>
    </row>
    <row spans="1:4" r="25">
      <c s="4" r="A25" t="s">
        <v>45</v>
      </c>
      <c s="6" r="B25" t="n">
        <v>1995267</v>
      </c>
      <c s="6" r="C25" t="n">
        <v>1949610</v>
      </c>
    </row>
    <row spans="1:4" r="26">
      <c s="3" r="A26" t="s">
        <v>1444</v>
      </c>
    </row>
    <row spans="1:4" r="27">
      <c s="4" r="A27" t="s">
        <v>53</v>
      </c>
      <c s="6" r="B27" t="n">
        <v>216183</v>
      </c>
      <c s="6" r="C27" t="n">
        <v>226492</v>
      </c>
    </row>
    <row spans="1:4" r="28">
      <c s="4" r="A28" t="s">
        <v>54</v>
      </c>
      <c s="6" r="B28" t="n">
        <v>29917</v>
      </c>
      <c s="6" r="C28" t="n">
        <v>28984</v>
      </c>
    </row>
    <row spans="1:4" r="29">
      <c s="4" r="A29" t="s">
        <v>55</v>
      </c>
      <c s="6" r="B29" t="n">
        <v>246100</v>
      </c>
      <c s="6" r="C29" t="n">
        <v>255476</v>
      </c>
    </row>
    <row spans="1:4" r="30">
      <c s="4" r="A30" t="s">
        <v>1563</v>
      </c>
      <c s="6" r="B30" t="n">
        <v>1749167</v>
      </c>
      <c s="6" r="C30" t="n">
        <v>1694134</v>
      </c>
    </row>
    <row spans="1:4" r="31">
      <c s="4" r="A31" t="s">
        <v>65</v>
      </c>
      <c s="6" r="B31" t="n">
        <v>1995267</v>
      </c>
      <c s="6" r="C31" t="n">
        <v>1949610</v>
      </c>
    </row>
    <row spans="1:4" r="32">
      <c s="4" r="A32" t="s">
        <v>1564</v>
      </c>
    </row>
    <row spans="1:4" r="33">
      <c s="3" r="A33" t="s">
        <v>1560</v>
      </c>
    </row>
    <row spans="1:4" r="34">
      <c s="4" r="A34" t="s">
        <v>1565</v>
      </c>
      <c s="6" r="B34" t="n">
        <v>1939272</v>
      </c>
      <c s="6" r="C34" t="n">
        <v>1888036</v>
      </c>
    </row>
    <row spans="1:4" r="35">
      <c s="4" r="A35" t="s">
        <v>1566</v>
      </c>
    </row>
    <row spans="1:4" r="36">
      <c s="3" r="A36" t="s">
        <v>1560</v>
      </c>
    </row>
    <row spans="1:4" r="37">
      <c s="4" r="A37" t="s">
        <v>1565</v>
      </c>
      <c s="6" r="B37" t="n">
        <v>9017</v>
      </c>
      <c s="6" r="C37" t="n">
        <v>14382</v>
      </c>
    </row>
    <row spans="1:4" r="38">
      <c s="4" r="A38" t="s">
        <v>1567</v>
      </c>
    </row>
    <row spans="1:4" r="39">
      <c s="3" r="A39" t="s">
        <v>1560</v>
      </c>
    </row>
    <row spans="1:4" r="40">
      <c s="4" r="A40" t="s">
        <v>1565</v>
      </c>
      <c s="6" r="B40" t="n">
        <v>2929</v>
      </c>
      <c s="6" r="C40" t="n">
        <v>2929</v>
      </c>
    </row>
    <row spans="1:4" r="41">
      <c s="4" r="A41" t="s">
        <v>1568</v>
      </c>
    </row>
    <row spans="1:4" r="42">
      <c s="3" r="A42" t="s">
        <v>1560</v>
      </c>
    </row>
    <row spans="1:4" r="43">
      <c s="4" r="A43" t="s">
        <v>1565</v>
      </c>
      <c s="7" r="B43" t="n">
        <v>3557</v>
      </c>
      <c s="7" r="C43" t="n">
        <v>3866</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9</v>
      </c>
      <c s="2" r="B1" t="s">
        <v>1</v>
      </c>
    </row>
    <row spans="1:3" r="2">
      <c s="2" r="B2" t="s">
        <v>2</v>
      </c>
      <c s="2" r="C2" t="s">
        <v>84</v>
      </c>
    </row>
    <row spans="1:3" r="3">
      <c s="3" r="A3" t="s">
        <v>1570</v>
      </c>
    </row>
    <row spans="1:3" r="4">
      <c s="4" r="A4" t="s">
        <v>1571</v>
      </c>
      <c s="7" r="B4" t="n">
        <v>12725</v>
      </c>
      <c s="7" r="C4" t="n">
        <v>12604</v>
      </c>
    </row>
    <row spans="1:3" r="5">
      <c s="4" r="A5" t="s">
        <v>1572</v>
      </c>
      <c s="6" r="B5" t="n">
        <v>1073</v>
      </c>
      <c s="6" r="C5" t="n">
        <v>537</v>
      </c>
    </row>
    <row spans="1:3" r="6">
      <c s="3" r="A6" t="s">
        <v>1573</v>
      </c>
    </row>
    <row spans="1:3" r="7">
      <c s="4" r="A7" t="s">
        <v>558</v>
      </c>
      <c s="6" r="B7" t="n">
        <v>8</v>
      </c>
      <c s="6" r="C7" t="n">
        <v>0</v>
      </c>
    </row>
    <row spans="1:3" r="8">
      <c s="4" r="A8" t="s">
        <v>1574</v>
      </c>
      <c s="6" r="B8" t="n">
        <v>4217</v>
      </c>
      <c s="6" r="C8" t="n">
        <v>0</v>
      </c>
    </row>
    <row spans="1:3" r="9">
      <c s="4" r="A9" t="s">
        <v>1575</v>
      </c>
      <c s="6" r="B9" t="n">
        <v>29067</v>
      </c>
      <c s="6" r="C9" t="n">
        <v>33678</v>
      </c>
    </row>
    <row spans="1:3" r="10">
      <c s="4" r="A10" t="s">
        <v>81</v>
      </c>
      <c s="6" r="B10" t="n">
        <v>-5723</v>
      </c>
      <c s="6" r="C10" t="n">
        <v>-8032</v>
      </c>
    </row>
    <row spans="1:3" r="11">
      <c s="4" r="A11" t="s">
        <v>124</v>
      </c>
      <c s="6" r="B11" t="n">
        <v>23344</v>
      </c>
      <c s="6" r="C11" t="n">
        <v>25646</v>
      </c>
    </row>
    <row spans="1:3" r="12">
      <c s="4" r="A12" t="s">
        <v>201</v>
      </c>
      <c s="6" r="B12" t="n">
        <v>30391</v>
      </c>
      <c s="6" r="C12" t="n">
        <v>7140</v>
      </c>
    </row>
    <row spans="1:3" r="13">
      <c s="4" r="A13" t="s">
        <v>1576</v>
      </c>
      <c s="6" r="B13" t="n">
        <v>53735</v>
      </c>
      <c s="6" r="C13" t="n">
        <v>32786</v>
      </c>
    </row>
    <row spans="1:3" r="14">
      <c s="4" r="A14" t="s">
        <v>1528</v>
      </c>
    </row>
    <row spans="1:3" r="15">
      <c s="3" r="A15" t="s">
        <v>1570</v>
      </c>
    </row>
    <row spans="1:3" r="16">
      <c s="4" r="A16" t="s">
        <v>1572</v>
      </c>
      <c s="6" r="B16" t="n">
        <v>5</v>
      </c>
      <c s="6" r="C16" t="n">
        <v>5</v>
      </c>
    </row>
    <row spans="1:3" r="17">
      <c s="4" r="A17" t="s">
        <v>1577</v>
      </c>
      <c s="6" r="B17" t="n">
        <v>60</v>
      </c>
      <c s="6" r="C17" t="n">
        <v>56</v>
      </c>
    </row>
    <row spans="1:3" r="18">
      <c s="4" r="A18" t="s">
        <v>89</v>
      </c>
      <c s="6" r="B18" t="n">
        <v>65</v>
      </c>
      <c s="6" r="C18" t="n">
        <v>61</v>
      </c>
    </row>
    <row spans="1:3" r="19">
      <c s="3" r="A19" t="s">
        <v>1573</v>
      </c>
    </row>
    <row spans="1:3" r="20">
      <c s="4" r="A20" t="s">
        <v>93</v>
      </c>
      <c s="6" r="B20" t="n">
        <v>1978</v>
      </c>
      <c s="6" r="C20" t="n">
        <v>1817</v>
      </c>
    </row>
    <row spans="1:3" r="21">
      <c s="4" r="A21" t="s">
        <v>1479</v>
      </c>
      <c s="6" r="B21" t="n">
        <v>650</v>
      </c>
      <c s="6" r="C21" t="n">
        <v>604</v>
      </c>
    </row>
    <row spans="1:3" r="22">
      <c s="4" r="A22" t="s">
        <v>1578</v>
      </c>
      <c s="6" r="B22" t="n">
        <v>2628</v>
      </c>
      <c s="6" r="C22" t="n">
        <v>2421</v>
      </c>
    </row>
    <row spans="1:3" r="23">
      <c s="4" r="A23" t="s">
        <v>1574</v>
      </c>
      <c s="6" r="B23" t="n">
        <v>4217</v>
      </c>
      <c s="6" r="C23" t="n">
        <v>0</v>
      </c>
    </row>
    <row spans="1:3" r="24">
      <c s="4" r="A24" t="s">
        <v>1575</v>
      </c>
      <c s="6" r="B24" t="n">
        <v>1654</v>
      </c>
      <c s="6" r="C24" t="n">
        <v>-2360</v>
      </c>
    </row>
    <row spans="1:3" r="25">
      <c s="4" r="A25" t="s">
        <v>1579</v>
      </c>
      <c s="6" r="B25" t="n">
        <v>21690</v>
      </c>
      <c s="6" r="C25" t="n">
        <v>28006</v>
      </c>
    </row>
    <row spans="1:3" r="26">
      <c s="4" r="A26" t="s">
        <v>124</v>
      </c>
      <c s="6" r="B26" t="n">
        <v>23344</v>
      </c>
      <c s="6" r="C26" t="n">
        <v>25646</v>
      </c>
    </row>
    <row spans="1:3" r="27">
      <c s="4" r="A27" t="s">
        <v>201</v>
      </c>
      <c s="6" r="B27" t="n">
        <v>30391</v>
      </c>
      <c s="6" r="C27" t="n">
        <v>7140</v>
      </c>
    </row>
    <row spans="1:3" r="28">
      <c s="4" r="A28" t="s">
        <v>1576</v>
      </c>
      <c s="7" r="B28" t="n">
        <v>53735</v>
      </c>
      <c s="7" r="C28" t="n">
        <v>3278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4" r="A3" t="s">
        <v>225</v>
      </c>
      <c s="4" r="B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7</v>
      </c>
      <c s="2" r="B1" t="s">
        <v>1</v>
      </c>
    </row>
    <row spans="1:2" r="2">
      <c s="2" r="B2" t="s">
        <v>2</v>
      </c>
    </row>
    <row spans="1:2" r="3">
      <c s="3" r="A3" t="s">
        <v>222</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813732</v>
      </c>
      <c s="7" r="D3" t="n">
        <v>532985</v>
      </c>
    </row>
    <row spans="1:4" r="4">
      <c s="3" r="A4" t="s">
        <v>28</v>
      </c>
    </row>
    <row spans="1:4" r="5">
      <c s="4" r="A5" t="s">
        <v>29</v>
      </c>
      <c s="6" r="C5" t="n">
        <v>3000</v>
      </c>
      <c s="6" r="D5" t="n">
        <v>3000</v>
      </c>
    </row>
    <row spans="1:4" r="6">
      <c s="4" r="A6" t="s">
        <v>30</v>
      </c>
      <c s="6" r="C6" t="n">
        <v>210093</v>
      </c>
      <c s="6" r="D6" t="n">
        <v>216473</v>
      </c>
    </row>
    <row spans="1:4" r="7">
      <c s="4" r="A7" t="s">
        <v>31</v>
      </c>
      <c s="6" r="C7" t="n">
        <v>213093</v>
      </c>
      <c s="6" r="D7" t="n">
        <v>219473</v>
      </c>
    </row>
    <row spans="1:4" r="8">
      <c s="3" r="A8" t="s">
        <v>32</v>
      </c>
    </row>
    <row spans="1:4" r="9">
      <c s="4" r="A9" t="s">
        <v>33</v>
      </c>
      <c s="6" r="C9" t="n">
        <v>793303</v>
      </c>
      <c s="6" r="D9" t="n">
        <v>793562</v>
      </c>
    </row>
    <row spans="1:4" r="10">
      <c s="4" r="A10" t="s">
        <v>34</v>
      </c>
      <c s="6" r="C10" t="n">
        <v>1110952</v>
      </c>
      <c s="6" r="D10" t="n">
        <v>1092833</v>
      </c>
    </row>
    <row spans="1:4" r="11">
      <c s="4" r="A11" t="s">
        <v>35</v>
      </c>
      <c s="6" r="C11" t="n">
        <v>1904255</v>
      </c>
      <c s="6" r="D11" t="n">
        <v>1886395</v>
      </c>
    </row>
    <row spans="1:4" r="12">
      <c s="4" r="A12" t="s">
        <v>36</v>
      </c>
      <c s="6" r="C12" t="n">
        <v>32310</v>
      </c>
      <c s="6" r="D12" t="n">
        <v>32169</v>
      </c>
    </row>
    <row spans="1:4" r="13">
      <c s="4" r="A13" t="s">
        <v>37</v>
      </c>
      <c s="6" r="C13" t="n">
        <v>0</v>
      </c>
      <c s="6" r="D13" t="n">
        <v>0</v>
      </c>
    </row>
    <row spans="1:4" r="14">
      <c s="4" r="A14" t="s">
        <v>38</v>
      </c>
      <c s="6" r="C14" t="n">
        <v>8893217</v>
      </c>
      <c s="6" r="D14" t="n">
        <v>9033155</v>
      </c>
    </row>
    <row spans="1:4" r="15">
      <c s="4" r="A15" t="s">
        <v>39</v>
      </c>
      <c s="6" r="C15" t="n">
        <v>37868</v>
      </c>
      <c s="6" r="D15" t="n">
        <v>35869</v>
      </c>
    </row>
    <row spans="1:4" r="16">
      <c s="4" r="A16" t="s">
        <v>40</v>
      </c>
      <c s="6" r="C16" t="n">
        <v>8931085</v>
      </c>
      <c s="6" r="D16" t="n">
        <v>9069024</v>
      </c>
    </row>
    <row spans="1:4" r="17">
      <c s="4" r="A17" t="s">
        <v>41</v>
      </c>
      <c s="6" r="C17" t="n">
        <v>159151</v>
      </c>
      <c s="6" r="D17" t="n">
        <v>161016</v>
      </c>
    </row>
    <row spans="1:4" r="18">
      <c s="4" r="A18" t="s">
        <v>42</v>
      </c>
      <c s="6" r="C18" t="n">
        <v>142888</v>
      </c>
      <c s="6" r="D18" t="n">
        <v>146801</v>
      </c>
    </row>
    <row spans="1:4" r="19">
      <c s="4" r="A19" t="s">
        <v>43</v>
      </c>
      <c s="6" r="C19" t="n">
        <v>44891</v>
      </c>
      <c s="6" r="D19" t="n">
        <v>48697</v>
      </c>
    </row>
    <row spans="1:4" r="20">
      <c s="4" r="A20" t="s">
        <v>44</v>
      </c>
      <c s="6" r="C20" t="n">
        <v>472965</v>
      </c>
      <c s="6" r="D20" t="n">
        <v>476459</v>
      </c>
    </row>
    <row spans="1:4" r="21">
      <c s="4" r="A21" t="s">
        <v>45</v>
      </c>
      <c s="6" r="C21" t="n">
        <v>12714370</v>
      </c>
      <c s="6" r="D21" t="n">
        <v>12573019</v>
      </c>
    </row>
    <row spans="1:4" r="22">
      <c s="3" r="A22" t="s">
        <v>46</v>
      </c>
    </row>
    <row spans="1:4" r="23">
      <c s="4" r="A23" t="s">
        <v>47</v>
      </c>
      <c s="6" r="C23" t="n">
        <v>1422346</v>
      </c>
      <c s="6" r="D23" t="n">
        <v>1336559</v>
      </c>
    </row>
    <row spans="1:4" r="24">
      <c s="4" r="A24" t="s">
        <v>48</v>
      </c>
      <c s="6" r="C24" t="n">
        <v>8012434</v>
      </c>
      <c s="6" r="D24" t="n">
        <v>8001565</v>
      </c>
    </row>
    <row spans="1:4" r="25">
      <c s="4" r="A25" t="s">
        <v>49</v>
      </c>
      <c s="6" r="C25" t="n">
        <v>9434780</v>
      </c>
      <c s="6" r="D25" t="n">
        <v>9338124</v>
      </c>
    </row>
    <row spans="1:4" r="26">
      <c s="4" r="A26" t="s">
        <v>50</v>
      </c>
      <c s="4" r="B26" t="s">
        <v>51</v>
      </c>
      <c s="6" r="C26" t="n">
        <v>700000</v>
      </c>
      <c s="6" r="D26" t="n">
        <v>700000</v>
      </c>
    </row>
    <row spans="1:4" r="27">
      <c s="4" r="A27" t="s">
        <v>52</v>
      </c>
      <c s="6" r="C27" t="n">
        <v>455000</v>
      </c>
      <c s="6" r="D27" t="n">
        <v>455000</v>
      </c>
    </row>
    <row spans="1:4" r="28">
      <c s="4" r="A28" t="s">
        <v>53</v>
      </c>
      <c s="6" r="C28" t="n">
        <v>216183</v>
      </c>
      <c s="6" r="D28" t="n">
        <v>226492</v>
      </c>
    </row>
    <row spans="1:4" r="29">
      <c s="4" r="A29" t="s">
        <v>54</v>
      </c>
      <c s="6" r="C29" t="n">
        <v>159240</v>
      </c>
      <c s="6" r="D29" t="n">
        <v>159269</v>
      </c>
    </row>
    <row spans="1:4" r="30">
      <c s="4" r="A30" t="s">
        <v>55</v>
      </c>
      <c s="6" r="C30" t="n">
        <v>10965203</v>
      </c>
      <c s="6" r="D30" t="n">
        <v>10878885</v>
      </c>
    </row>
    <row spans="1:4" r="31">
      <c s="3" r="A31" t="s">
        <v>56</v>
      </c>
    </row>
    <row spans="1:4" r="32">
      <c s="4" r="A32" t="s">
        <v>57</v>
      </c>
      <c s="6" r="C32" t="n">
        <v>36104</v>
      </c>
      <c s="6" r="D32" t="n">
        <v>36104</v>
      </c>
    </row>
    <row spans="1:4" r="33">
      <c s="4" r="A33" t="s">
        <v>58</v>
      </c>
      <c s="6" r="C33" t="n">
        <v>21809</v>
      </c>
      <c s="6" r="D33" t="n">
        <v>21605</v>
      </c>
    </row>
    <row spans="1:4" r="34">
      <c s="4" r="A34" t="s">
        <v>59</v>
      </c>
      <c s="6" r="C34" t="n">
        <v>-108</v>
      </c>
      <c s="6" r="D34" t="n">
        <v>-96</v>
      </c>
    </row>
    <row spans="1:4" r="35">
      <c s="4" r="A35" t="s">
        <v>60</v>
      </c>
      <c s="6" r="C35" t="n">
        <v>21701</v>
      </c>
      <c s="6" r="D35" t="n">
        <v>21509</v>
      </c>
    </row>
    <row spans="1:4" r="36">
      <c s="4" r="A36" t="s">
        <v>61</v>
      </c>
      <c s="6" r="C36" t="n">
        <v>927454</v>
      </c>
      <c s="6" r="D36" t="n">
        <v>926348</v>
      </c>
    </row>
    <row spans="1:4" r="37">
      <c s="4" r="A37" t="s">
        <v>62</v>
      </c>
      <c s="6" r="C37" t="n">
        <v>761266</v>
      </c>
      <c s="6" r="D37" t="n">
        <v>737922</v>
      </c>
    </row>
    <row spans="1:4" r="38">
      <c s="4" r="A38" t="s">
        <v>63</v>
      </c>
      <c s="6" r="C38" t="n">
        <v>2642</v>
      </c>
      <c s="6" r="D38" t="n">
        <v>-27749</v>
      </c>
    </row>
    <row spans="1:4" r="39">
      <c s="4" r="A39" t="s">
        <v>64</v>
      </c>
      <c s="6" r="C39" t="n">
        <v>1749167</v>
      </c>
      <c s="6" r="D39" t="n">
        <v>1694134</v>
      </c>
    </row>
    <row spans="1:4" r="40">
      <c s="4" r="A40" t="s">
        <v>65</v>
      </c>
      <c s="7" r="C40" t="n">
        <v>12714370</v>
      </c>
      <c s="7" r="D40" t="n">
        <v>12573019</v>
      </c>
    </row>
    <row spans="1:4" r="41">
      <c r="A41" t="n"/>
    </row>
    <row spans="1:4" r="42">
      <c s="4" r="A42" t="s">
        <v>66</v>
      </c>
      <c s="4" r="B42" t="s">
        <v>67</v>
      </c>
    </row>
    <row spans="1:4" r="43">
      <c s="4" r="A43" t="s">
        <v>68</v>
      </c>
      <c s="4" r="B43" t="s">
        <v>69</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233</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35</v>
      </c>
      <c s="2" r="B1" t="s">
        <v>1</v>
      </c>
    </row>
    <row spans="1:2" r="2">
      <c s="2" r="B2" t="s">
        <v>2</v>
      </c>
    </row>
    <row spans="1:2" r="3">
      <c s="4" r="A3" t="s">
        <v>235</v>
      </c>
      <c s="4" r="B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37</v>
      </c>
      <c s="2" r="B1" t="s">
        <v>1</v>
      </c>
    </row>
    <row spans="1:2" r="2">
      <c s="2" r="B2" t="s">
        <v>2</v>
      </c>
    </row>
    <row spans="1:2" r="3">
      <c s="4" r="A3" t="s">
        <v>237</v>
      </c>
      <c s="4" r="B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239</v>
      </c>
      <c s="2" r="B1" t="s">
        <v>1</v>
      </c>
    </row>
    <row spans="1:2" r="2">
      <c s="2" r="B2" t="s">
        <v>2</v>
      </c>
    </row>
    <row spans="1:2" r="3">
      <c s="4" r="A3" t="s">
        <v>239</v>
      </c>
      <c s="4" r="B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41</v>
      </c>
      <c s="2" r="B1" t="s">
        <v>1</v>
      </c>
    </row>
    <row spans="1:2" r="2">
      <c s="2" r="B2" t="s">
        <v>2</v>
      </c>
    </row>
    <row spans="1:2" r="3">
      <c s="4" r="A3" t="s">
        <v>241</v>
      </c>
      <c s="4" r="B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43</v>
      </c>
      <c s="2" r="B1" t="s">
        <v>1</v>
      </c>
    </row>
    <row spans="1:2" r="2">
      <c s="2" r="B2" t="s">
        <v>2</v>
      </c>
    </row>
    <row spans="1:2" r="3">
      <c s="4" r="A3" t="s">
        <v>243</v>
      </c>
      <c s="4" r="B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245</v>
      </c>
      <c s="2" r="B1" t="s">
        <v>1</v>
      </c>
    </row>
    <row spans="1:2" r="2">
      <c s="2" r="B2" t="s">
        <v>2</v>
      </c>
    </row>
    <row spans="1:2" r="3">
      <c s="4" r="A3" t="s">
        <v>245</v>
      </c>
      <c s="4" r="B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4" r="A3" t="s">
        <v>247</v>
      </c>
      <c s="4" r="B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0</v>
      </c>
      <c s="2" r="B1" t="s">
        <v>1</v>
      </c>
      <c s="2" r="C1" t="s">
        <v>71</v>
      </c>
    </row>
    <row spans="1:3" r="2">
      <c s="2" r="B2" t="s">
        <v>2</v>
      </c>
      <c s="2" r="C2" t="s">
        <v>25</v>
      </c>
    </row>
    <row spans="1:3" r="3">
      <c s="4" r="A3" t="s">
        <v>72</v>
      </c>
      <c s="7" r="B3" t="n">
        <v>238125</v>
      </c>
      <c s="7" r="C3" t="n">
        <v>240710</v>
      </c>
    </row>
    <row spans="1:3" r="4">
      <c s="4" r="A4" t="s">
        <v>73</v>
      </c>
      <c s="6" r="B4" t="n">
        <v>50000000</v>
      </c>
      <c s="6" r="C4" t="n">
        <v>50000000</v>
      </c>
    </row>
    <row spans="1:3" r="5">
      <c s="4" r="A5" t="s">
        <v>74</v>
      </c>
      <c s="6" r="B5" t="n">
        <v>22004000</v>
      </c>
      <c s="6" r="C5" t="n">
        <v>22004000</v>
      </c>
    </row>
    <row spans="1:3" r="6">
      <c s="4" r="A6" t="s">
        <v>75</v>
      </c>
      <c s="6" r="B6" t="n">
        <v>1444146</v>
      </c>
      <c s="6" r="C6" t="n">
        <v>1444146</v>
      </c>
    </row>
    <row spans="1:3" r="7">
      <c s="4" r="A7" t="s">
        <v>76</v>
      </c>
      <c s="7" r="B7" t="n">
        <v>36104</v>
      </c>
      <c s="7" r="C7" t="n">
        <v>36104</v>
      </c>
    </row>
    <row spans="1:3" r="8">
      <c s="4" r="A8" t="s">
        <v>77</v>
      </c>
      <c s="8" r="B8" t="n">
        <v>0.1</v>
      </c>
      <c s="8" r="C8" t="n">
        <v>0.1</v>
      </c>
    </row>
    <row spans="1:3" r="9">
      <c s="4" r="A9" t="s">
        <v>78</v>
      </c>
      <c s="6" r="B9" t="n">
        <v>2000000000</v>
      </c>
      <c s="6" r="C9" t="n">
        <v>2000000000</v>
      </c>
    </row>
    <row spans="1:3" r="10">
      <c s="4" r="A10" t="s">
        <v>79</v>
      </c>
      <c s="6" r="B10" t="n">
        <v>218089106</v>
      </c>
      <c s="6" r="C10" t="n">
        <v>216051128</v>
      </c>
    </row>
    <row spans="1:3" r="11">
      <c s="4" r="A11" t="s">
        <v>80</v>
      </c>
      <c s="6" r="B11" t="n">
        <v>217011555</v>
      </c>
      <c s="6" r="C11" t="n">
        <v>215088698</v>
      </c>
    </row>
    <row spans="1:3" r="12">
      <c s="4" r="A12" t="s">
        <v>81</v>
      </c>
      <c s="7" r="B12" t="n">
        <v>5723</v>
      </c>
    </row>
    <row spans="1:3" r="13">
      <c s="4" r="A13" t="s">
        <v>82</v>
      </c>
    </row>
    <row spans="1:3" r="14">
      <c s="4" r="A14" t="s">
        <v>81</v>
      </c>
      <c s="7" r="B14" t="n">
        <v>7752</v>
      </c>
      <c s="7" r="C14" t="n">
        <v>77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49</v>
      </c>
      <c s="2" r="B1" t="s">
        <v>1</v>
      </c>
    </row>
    <row spans="1:2" r="2">
      <c s="2" r="B2" t="s">
        <v>2</v>
      </c>
    </row>
    <row spans="1:2" r="3">
      <c s="4" r="A3" t="s">
        <v>249</v>
      </c>
      <c s="4" r="B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4" r="A3" t="s">
        <v>251</v>
      </c>
      <c s="4" r="B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253</v>
      </c>
      <c s="2" r="B1" t="s">
        <v>1</v>
      </c>
    </row>
    <row spans="1:2" r="2">
      <c s="2" r="B2" t="s">
        <v>2</v>
      </c>
    </row>
    <row spans="1:2" r="3">
      <c s="4" r="A3" t="s">
        <v>253</v>
      </c>
      <c s="4" r="B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55</v>
      </c>
      <c s="2" r="B1" t="s">
        <v>1</v>
      </c>
    </row>
    <row spans="1:2" r="2">
      <c s="2" r="B2" t="s">
        <v>2</v>
      </c>
    </row>
    <row spans="1:2" r="3">
      <c s="4" r="A3" t="s">
        <v>255</v>
      </c>
      <c s="4" r="B3"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57</v>
      </c>
      <c s="2" r="B1" t="s">
        <v>1</v>
      </c>
    </row>
    <row spans="1:2" r="2">
      <c s="2" r="B2" t="s">
        <v>2</v>
      </c>
    </row>
    <row spans="1:2" r="3">
      <c s="4" r="A3" t="s">
        <v>258</v>
      </c>
      <c s="4" r="B3"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0</v>
      </c>
      <c s="2" r="B1" t="s">
        <v>1</v>
      </c>
    </row>
    <row spans="1:2" r="2">
      <c s="2" r="B2" t="s">
        <v>2</v>
      </c>
    </row>
    <row spans="1:2" r="3">
      <c s="4" r="A3" t="s">
        <v>261</v>
      </c>
      <c s="4" r="B3" t="s">
        <v>262</v>
      </c>
    </row>
    <row spans="1:2" r="4">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65</v>
      </c>
      <c s="2" r="B1" t="s">
        <v>1</v>
      </c>
    </row>
    <row spans="1:2" r="2">
      <c s="2" r="B2" t="s">
        <v>2</v>
      </c>
    </row>
    <row spans="1:2" r="3">
      <c s="4" r="A3" t="s">
        <v>266</v>
      </c>
      <c s="4" r="B3" t="s">
        <v>267</v>
      </c>
    </row>
    <row spans="1:2" r="4">
      <c s="4" r="A4" t="s">
        <v>268</v>
      </c>
      <c s="4" r="B4" t="s">
        <v>269</v>
      </c>
    </row>
    <row spans="1:2" r="5">
      <c s="4" r="A5" t="s">
        <v>270</v>
      </c>
      <c s="4" r="B5" t="s">
        <v>271</v>
      </c>
    </row>
    <row spans="1:2" r="6">
      <c s="4" r="A6" t="s">
        <v>272</v>
      </c>
      <c s="4" r="B6" t="s">
        <v>273</v>
      </c>
    </row>
    <row spans="1:2" r="7">
      <c s="4" r="A7" t="s">
        <v>274</v>
      </c>
      <c s="4" r="B7"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4" r="A3" t="s">
        <v>277</v>
      </c>
      <c s="4" r="B3" t="s">
        <v>278</v>
      </c>
    </row>
    <row spans="1:2" r="4">
      <c s="4" r="A4" t="s">
        <v>279</v>
      </c>
      <c s="4" r="B4" t="s">
        <v>280</v>
      </c>
    </row>
    <row spans="1:2" r="5">
      <c s="4" r="A5" t="s">
        <v>281</v>
      </c>
      <c s="4" r="B5" t="s">
        <v>282</v>
      </c>
    </row>
    <row spans="1:2" r="6">
      <c s="4" r="A6" t="s">
        <v>283</v>
      </c>
      <c s="4" r="B6" t="s">
        <v>284</v>
      </c>
    </row>
    <row spans="1:2" r="7">
      <c s="4" r="A7" t="s">
        <v>285</v>
      </c>
      <c s="4" r="B7" t="s">
        <v>286</v>
      </c>
    </row>
    <row spans="1:2" r="8">
      <c s="4" r="A8" t="s">
        <v>287</v>
      </c>
      <c s="4" r="B8" t="s">
        <v>288</v>
      </c>
    </row>
    <row spans="1:2" r="9">
      <c s="4" r="A9" t="s">
        <v>289</v>
      </c>
      <c s="4" r="B9" t="s">
        <v>290</v>
      </c>
    </row>
    <row spans="1:2" r="10">
      <c s="4" r="A10" t="s">
        <v>291</v>
      </c>
      <c s="4" r="B10" t="s">
        <v>292</v>
      </c>
    </row>
    <row spans="1:2" r="11">
      <c s="4" r="A11" t="s">
        <v>293</v>
      </c>
      <c s="4" r="B11" t="s">
        <v>294</v>
      </c>
    </row>
    <row spans="1:2" r="12">
      <c s="4" r="A12" t="s">
        <v>295</v>
      </c>
      <c s="4" r="B12" t="s">
        <v>296</v>
      </c>
    </row>
    <row spans="1:2" r="13">
      <c s="4" r="A13" t="s">
        <v>297</v>
      </c>
      <c s="4" r="B13" t="s">
        <v>298</v>
      </c>
    </row>
    <row spans="1:2" r="14">
      <c s="4" r="A14" t="s">
        <v>299</v>
      </c>
      <c s="4" r="B14" t="s">
        <v>300</v>
      </c>
    </row>
    <row spans="1:2" r="15">
      <c s="4" r="A15" t="s">
        <v>301</v>
      </c>
      <c s="4" r="B15" t="s">
        <v>302</v>
      </c>
    </row>
    <row spans="1:2" r="16">
      <c s="4" r="A16" t="s">
        <v>303</v>
      </c>
      <c s="4" r="B16" t="s">
        <v>304</v>
      </c>
    </row>
    <row spans="1:2" r="17">
      <c s="4" r="A17" t="s">
        <v>305</v>
      </c>
      <c s="4" r="B17" t="s">
        <v>306</v>
      </c>
    </row>
    <row spans="1:2" r="18">
      <c s="4" r="A18" t="s">
        <v>307</v>
      </c>
      <c s="4" r="B18" t="s">
        <v>308</v>
      </c>
    </row>
    <row spans="1:2" r="19">
      <c s="4" r="A19" t="s">
        <v>309</v>
      </c>
      <c s="4" r="B19" t="s">
        <v>310</v>
      </c>
    </row>
    <row spans="1:2" r="20">
      <c s="4" r="A20" t="s">
        <v>311</v>
      </c>
      <c s="4" r="B20"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313</v>
      </c>
      <c s="2" r="B1" t="s">
        <v>1</v>
      </c>
    </row>
    <row spans="1:2" r="2">
      <c s="2" r="B2" t="s">
        <v>2</v>
      </c>
    </row>
    <row spans="1:2" r="3">
      <c s="4" r="A3" t="s">
        <v>314</v>
      </c>
      <c s="4" r="B3"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316</v>
      </c>
      <c s="2" r="B1" t="s">
        <v>1</v>
      </c>
    </row>
    <row spans="1:2" r="2">
      <c s="2" r="B2" t="s">
        <v>2</v>
      </c>
    </row>
    <row spans="1:2" r="3">
      <c s="4" r="A3" t="s">
        <v>317</v>
      </c>
      <c s="4" r="B3"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84</v>
      </c>
    </row>
    <row spans="1:3" r="3">
      <c s="3" r="A3" t="s">
        <v>85</v>
      </c>
    </row>
    <row spans="1:3" r="4">
      <c s="4" r="A4" t="s">
        <v>86</v>
      </c>
      <c s="7" r="B4" t="n">
        <v>137033</v>
      </c>
      <c s="7" r="C4" t="n">
        <v>139344</v>
      </c>
    </row>
    <row spans="1:3" r="5">
      <c s="4" r="A5" t="s">
        <v>87</v>
      </c>
      <c s="6" r="B5" t="n">
        <v>12725</v>
      </c>
      <c s="6" r="C5" t="n">
        <v>12604</v>
      </c>
    </row>
    <row spans="1:3" r="6">
      <c s="4" r="A6" t="s">
        <v>88</v>
      </c>
      <c s="6" r="B6" t="n">
        <v>1073</v>
      </c>
      <c s="6" r="C6" t="n">
        <v>537</v>
      </c>
    </row>
    <row spans="1:3" r="7">
      <c s="4" r="A7" t="s">
        <v>89</v>
      </c>
      <c s="6" r="B7" t="n">
        <v>150831</v>
      </c>
      <c s="6" r="C7" t="n">
        <v>152485</v>
      </c>
    </row>
    <row spans="1:3" r="8">
      <c s="3" r="A8" t="s">
        <v>90</v>
      </c>
    </row>
    <row spans="1:3" r="9">
      <c s="4" r="A9" t="s">
        <v>91</v>
      </c>
      <c s="6" r="B9" t="n">
        <v>17257</v>
      </c>
      <c s="6" r="C9" t="n">
        <v>17694</v>
      </c>
    </row>
    <row spans="1:3" r="10">
      <c s="4" r="A10" t="s">
        <v>50</v>
      </c>
      <c s="6" r="B10" t="n">
        <v>5476</v>
      </c>
      <c s="6" r="C10" t="n">
        <v>6393</v>
      </c>
    </row>
    <row spans="1:3" r="11">
      <c s="4" r="A11" t="s">
        <v>92</v>
      </c>
      <c s="6" r="B11" t="n">
        <v>1471</v>
      </c>
      <c s="6" r="C11" t="n">
        <v>934</v>
      </c>
    </row>
    <row spans="1:3" r="12">
      <c s="4" r="A12" t="s">
        <v>93</v>
      </c>
      <c s="6" r="B12" t="n">
        <v>1979</v>
      </c>
      <c s="6" r="C12" t="n">
        <v>1817</v>
      </c>
    </row>
    <row spans="1:3" r="13">
      <c s="4" r="A13" t="s">
        <v>94</v>
      </c>
      <c s="6" r="B13" t="n">
        <v>26183</v>
      </c>
      <c s="6" r="C13" t="n">
        <v>26838</v>
      </c>
    </row>
    <row spans="1:3" r="14">
      <c s="4" r="A14" t="s">
        <v>95</v>
      </c>
      <c s="6" r="B14" t="n">
        <v>124648</v>
      </c>
      <c s="6" r="C14" t="n">
        <v>125647</v>
      </c>
    </row>
    <row spans="1:3" r="15">
      <c s="4" r="A15" t="s">
        <v>96</v>
      </c>
      <c s="6" r="B15" t="n">
        <v>21053</v>
      </c>
      <c s="6" r="C15" t="n">
        <v>32970</v>
      </c>
    </row>
    <row spans="1:3" r="16">
      <c s="4" r="A16" t="s">
        <v>97</v>
      </c>
      <c s="6" r="B16" t="n">
        <v>103595</v>
      </c>
      <c s="6" r="C16" t="n">
        <v>92677</v>
      </c>
    </row>
    <row spans="1:3" r="17">
      <c s="3" r="A17" t="s">
        <v>98</v>
      </c>
    </row>
    <row spans="1:3" r="18">
      <c s="4" r="A18" t="s">
        <v>99</v>
      </c>
      <c s="6" r="B18" t="n">
        <v>5800</v>
      </c>
      <c s="6" r="C18" t="n">
        <v>4555</v>
      </c>
    </row>
    <row spans="1:3" r="19">
      <c s="4" r="A19" t="s">
        <v>100</v>
      </c>
      <c s="6" r="B19" t="n">
        <v>4753</v>
      </c>
      <c s="6" r="C19" t="n">
        <v>3618</v>
      </c>
    </row>
    <row spans="1:3" r="20">
      <c s="4" r="A20" t="s">
        <v>101</v>
      </c>
      <c s="6" r="B20" t="n">
        <v>8</v>
      </c>
      <c s="6" r="C20" t="n">
        <v>0</v>
      </c>
    </row>
    <row spans="1:3" r="21">
      <c s="3" r="A21" t="s">
        <v>102</v>
      </c>
    </row>
    <row spans="1:3" r="22">
      <c s="4" r="A22" t="s">
        <v>103</v>
      </c>
      <c s="6" r="B22" t="n">
        <v>-1845</v>
      </c>
      <c s="6" r="C22" t="n">
        <v>0</v>
      </c>
    </row>
    <row spans="1:3" r="23">
      <c s="4" r="A23" t="s">
        <v>104</v>
      </c>
      <c s="6" r="B23" t="n">
        <v>-4842</v>
      </c>
      <c s="6" r="C23" t="n">
        <v>-156</v>
      </c>
    </row>
    <row spans="1:3" r="24">
      <c s="4" r="A24" t="s">
        <v>105</v>
      </c>
      <c s="6" r="B24" t="n">
        <v>-6687</v>
      </c>
      <c s="6" r="C24" t="n">
        <v>-156</v>
      </c>
    </row>
    <row spans="1:3" r="25">
      <c s="4" r="A25" t="s">
        <v>106</v>
      </c>
      <c s="6" r="B25" t="n">
        <v>4217</v>
      </c>
      <c s="6" r="C25" t="n">
        <v>0</v>
      </c>
    </row>
    <row spans="1:3" r="26">
      <c s="4" r="A26" t="s">
        <v>107</v>
      </c>
      <c s="6" r="B26" t="n">
        <v>0</v>
      </c>
      <c s="6" r="C26" t="n">
        <v>13443</v>
      </c>
    </row>
    <row spans="1:3" r="27">
      <c s="4" r="A27" t="s">
        <v>108</v>
      </c>
      <c s="6" r="B27" t="n">
        <v>3269</v>
      </c>
      <c s="6" r="C27" t="n">
        <v>3022</v>
      </c>
    </row>
    <row spans="1:3" r="28">
      <c s="4" r="A28" t="s">
        <v>109</v>
      </c>
      <c s="6" r="B28" t="n">
        <v>7109</v>
      </c>
      <c s="6" r="C28" t="n">
        <v>8247</v>
      </c>
    </row>
    <row spans="1:3" r="29">
      <c s="4" r="A29" t="s">
        <v>110</v>
      </c>
      <c s="6" r="B29" t="n">
        <v>18469</v>
      </c>
      <c s="6" r="C29" t="n">
        <v>32729</v>
      </c>
    </row>
    <row spans="1:3" r="30">
      <c s="3" r="A30" t="s">
        <v>111</v>
      </c>
    </row>
    <row spans="1:3" r="31">
      <c s="4" r="A31" t="s">
        <v>112</v>
      </c>
      <c s="6" r="B31" t="n">
        <v>38435</v>
      </c>
      <c s="6" r="C31" t="n">
        <v>35654</v>
      </c>
    </row>
    <row spans="1:3" r="32">
      <c s="4" r="A32" t="s">
        <v>113</v>
      </c>
      <c s="6" r="B32" t="n">
        <v>14183</v>
      </c>
      <c s="6" r="C32" t="n">
        <v>14349</v>
      </c>
    </row>
    <row spans="1:3" r="33">
      <c s="4" r="A33" t="s">
        <v>114</v>
      </c>
      <c s="6" r="B33" t="n">
        <v>4003</v>
      </c>
      <c s="6" r="C33" t="n">
        <v>2868</v>
      </c>
    </row>
    <row spans="1:3" r="34">
      <c s="4" r="A34" t="s">
        <v>115</v>
      </c>
      <c s="6" r="B34" t="n">
        <v>10776</v>
      </c>
      <c s="6" r="C34" t="n">
        <v>15218</v>
      </c>
    </row>
    <row spans="1:3" r="35">
      <c s="4" r="A35" t="s">
        <v>116</v>
      </c>
      <c s="6" r="B35" t="n">
        <v>3792</v>
      </c>
      <c s="6" r="C35" t="n">
        <v>3001</v>
      </c>
    </row>
    <row spans="1:3" r="36">
      <c s="4" r="A36" t="s">
        <v>117</v>
      </c>
      <c s="6" r="B36" t="n">
        <v>7343</v>
      </c>
      <c s="6" r="C36" t="n">
        <v>6860</v>
      </c>
    </row>
    <row spans="1:3" r="37">
      <c s="4" r="A37" t="s">
        <v>118</v>
      </c>
      <c s="6" r="B37" t="n">
        <v>3206</v>
      </c>
      <c s="6" r="C37" t="n">
        <v>2628</v>
      </c>
    </row>
    <row spans="1:3" r="38">
      <c s="4" r="A38" t="s">
        <v>119</v>
      </c>
      <c s="6" r="B38" t="n">
        <v>3282</v>
      </c>
      <c s="6" r="C38" t="n">
        <v>3957</v>
      </c>
    </row>
    <row spans="1:3" r="39">
      <c s="4" r="A39" t="s">
        <v>120</v>
      </c>
      <c s="6" r="B39" t="n">
        <v>1808</v>
      </c>
      <c s="6" r="C39" t="n">
        <v>1608</v>
      </c>
    </row>
    <row spans="1:3" r="40">
      <c s="4" r="A40" t="s">
        <v>121</v>
      </c>
      <c s="6" r="B40" t="n">
        <v>6169</v>
      </c>
      <c s="6" r="C40" t="n">
        <v>5585</v>
      </c>
    </row>
    <row spans="1:3" r="41">
      <c s="4" r="A41" t="s">
        <v>122</v>
      </c>
      <c s="6" r="B41" t="n">
        <v>92997</v>
      </c>
      <c s="6" r="C41" t="n">
        <v>91728</v>
      </c>
    </row>
    <row spans="1:3" r="42">
      <c s="4" r="A42" t="s">
        <v>123</v>
      </c>
      <c s="6" r="B42" t="n">
        <v>29067</v>
      </c>
      <c s="6" r="C42" t="n">
        <v>33678</v>
      </c>
    </row>
    <row spans="1:3" r="43">
      <c s="4" r="A43" t="s">
        <v>81</v>
      </c>
      <c s="6" r="B43" t="n">
        <v>-5723</v>
      </c>
      <c s="6" r="C43" t="n">
        <v>-8032</v>
      </c>
    </row>
    <row spans="1:3" r="44">
      <c s="4" r="A44" t="s">
        <v>124</v>
      </c>
      <c s="6" r="B44" t="n">
        <v>23344</v>
      </c>
      <c s="6" r="C44" t="n">
        <v>25646</v>
      </c>
    </row>
    <row spans="1:3" r="45">
      <c s="4" r="A45" t="s">
        <v>125</v>
      </c>
      <c s="7" r="B45" t="n">
        <v>23344</v>
      </c>
      <c s="7" r="C45" t="n">
        <v>25646</v>
      </c>
    </row>
    <row spans="1:3" r="46">
      <c s="3" r="A46" t="s">
        <v>126</v>
      </c>
    </row>
    <row spans="1:3" r="47">
      <c s="4" r="A47" t="s">
        <v>127</v>
      </c>
      <c s="8" r="B47" t="n">
        <v>0.11</v>
      </c>
      <c s="8" r="C47" t="n">
        <v>0.12</v>
      </c>
    </row>
    <row spans="1:3" r="48">
      <c s="4" r="A48" t="s">
        <v>128</v>
      </c>
      <c s="9" r="B48" t="n">
        <v>0.11</v>
      </c>
      <c s="9" r="C48" t="n">
        <v>0.12</v>
      </c>
    </row>
    <row spans="1:3" r="49">
      <c s="4" r="A49" t="s">
        <v>129</v>
      </c>
      <c s="7" r="B49" t="n">
        <v>0</v>
      </c>
      <c s="7" r="C4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2</v>
      </c>
    </row>
    <row spans="1:2" r="4">
      <c s="4" r="A4" t="s">
        <v>320</v>
      </c>
      <c s="4" r="B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4" r="A3" t="s">
        <v>323</v>
      </c>
      <c s="4" r="B3" t="s">
        <v>324</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29</v>
      </c>
      <c s="2" r="B1" t="s">
        <v>1</v>
      </c>
    </row>
    <row spans="1:2" r="2">
      <c s="2" r="B2" t="s">
        <v>2</v>
      </c>
    </row>
    <row spans="1:2" r="3">
      <c s="3" r="A3" t="s">
        <v>222</v>
      </c>
    </row>
    <row spans="1:2" r="4">
      <c s="4" r="A4" t="s">
        <v>330</v>
      </c>
      <c s="4" r="B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332</v>
      </c>
      <c s="2" r="B1" t="s">
        <v>1</v>
      </c>
    </row>
    <row spans="1:2" r="2">
      <c s="2" r="B2" t="s">
        <v>2</v>
      </c>
    </row>
    <row spans="1:2" r="3">
      <c s="4" r="A3" t="s">
        <v>333</v>
      </c>
      <c s="4" r="B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35</v>
      </c>
      <c s="2" r="B1" t="s">
        <v>1</v>
      </c>
    </row>
    <row spans="1:2" r="2">
      <c s="2" r="B2" t="s">
        <v>2</v>
      </c>
    </row>
    <row spans="1:2" r="3">
      <c s="4" r="A3" t="s">
        <v>336</v>
      </c>
      <c s="4" r="B3" t="s">
        <v>337</v>
      </c>
    </row>
    <row spans="1:2" r="4">
      <c s="4" r="A4" t="s">
        <v>338</v>
      </c>
      <c s="4" r="B4" t="s">
        <v>339</v>
      </c>
    </row>
    <row spans="1:2" r="5">
      <c s="4" r="A5" t="s">
        <v>340</v>
      </c>
      <c s="4" r="B5" t="s">
        <v>341</v>
      </c>
    </row>
    <row spans="1:2" r="6">
      <c s="4" r="A6" t="s">
        <v>342</v>
      </c>
      <c s="4" r="B6"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44</v>
      </c>
      <c s="2" r="B1" t="s">
        <v>1</v>
      </c>
    </row>
    <row spans="1:2" r="2">
      <c s="2" r="B2" t="s">
        <v>2</v>
      </c>
    </row>
    <row spans="1:2" r="3">
      <c s="4" r="A3" t="s">
        <v>345</v>
      </c>
      <c s="4" r="B3" t="s">
        <v>346</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51</v>
      </c>
      <c s="2" r="B1" t="s">
        <v>1</v>
      </c>
    </row>
    <row spans="1:2" r="2">
      <c s="2" r="B2" t="s">
        <v>2</v>
      </c>
    </row>
    <row spans="1:2" r="3">
      <c s="4" r="A3" t="s">
        <v>352</v>
      </c>
      <c s="4" r="B3" t="s">
        <v>353</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8</v>
      </c>
      <c s="2" r="B1" t="s">
        <v>1</v>
      </c>
    </row>
    <row spans="1:2" r="2">
      <c s="2" r="B2" t="s">
        <v>2</v>
      </c>
    </row>
    <row spans="1:2" r="3">
      <c s="4" r="A3" t="s">
        <v>359</v>
      </c>
      <c s="4" r="B3" t="s">
        <v>360</v>
      </c>
    </row>
    <row spans="1:2" r="4">
      <c s="4" r="A4" t="s">
        <v>361</v>
      </c>
      <c s="4" r="B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363</v>
      </c>
      <c s="2" r="B1" t="s">
        <v>1</v>
      </c>
    </row>
    <row spans="1:2" r="2">
      <c s="2" r="B2" t="s">
        <v>2</v>
      </c>
    </row>
    <row spans="1:2" r="3">
      <c s="4" r="A3" t="s">
        <v>364</v>
      </c>
      <c s="4" r="B3"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4" r="A3" t="s">
        <v>367</v>
      </c>
      <c s="4" r="B3" t="s">
        <v>368</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84</v>
      </c>
    </row>
    <row spans="1:3" r="3">
      <c s="3" r="A3" t="s">
        <v>131</v>
      </c>
    </row>
    <row spans="1:3" r="4">
      <c s="4" r="A4" t="s">
        <v>132</v>
      </c>
      <c s="7" r="B4" t="n">
        <v>-8</v>
      </c>
      <c s="7" r="C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379</v>
      </c>
      <c s="2" r="B1" t="s">
        <v>1</v>
      </c>
    </row>
    <row spans="1:2" r="2">
      <c s="2" r="B2" t="s">
        <v>2</v>
      </c>
    </row>
    <row spans="1:2" r="3">
      <c s="4" r="A3" t="s">
        <v>380</v>
      </c>
      <c s="4" r="B3"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82</v>
      </c>
      <c s="2" r="B1" t="s">
        <v>1</v>
      </c>
    </row>
    <row spans="1:2" r="2">
      <c s="2" r="B2" t="s">
        <v>2</v>
      </c>
    </row>
    <row spans="1:2" r="3">
      <c s="4" r="A3" t="s">
        <v>383</v>
      </c>
      <c s="4" r="B3" t="s">
        <v>384</v>
      </c>
    </row>
    <row spans="1:2" r="4">
      <c s="4" r="A4" t="s">
        <v>385</v>
      </c>
      <c s="4" r="B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388</v>
      </c>
    </row>
    <row spans="1:2" r="4">
      <c s="4" r="A4" t="s">
        <v>389</v>
      </c>
      <c s="4" r="B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91</v>
      </c>
      <c s="2" r="B1" t="s">
        <v>1</v>
      </c>
    </row>
    <row spans="1:2" r="2">
      <c s="2" r="B2" t="s">
        <v>2</v>
      </c>
    </row>
    <row spans="1:2" r="3">
      <c s="4" r="A3" t="s">
        <v>392</v>
      </c>
      <c s="4" r="B3" t="s">
        <v>393</v>
      </c>
    </row>
    <row spans="1:2" r="4">
      <c s="4" r="A4" t="s">
        <v>394</v>
      </c>
      <c s="4" r="B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96</v>
      </c>
      <c s="2" r="B1" t="s">
        <v>1</v>
      </c>
    </row>
    <row spans="1:3" r="2">
      <c s="2" r="B2" t="s">
        <v>2</v>
      </c>
      <c s="2" r="C2" t="s">
        <v>84</v>
      </c>
    </row>
    <row spans="1:3" r="3">
      <c s="3" r="A3" t="s">
        <v>397</v>
      </c>
    </row>
    <row spans="1:3" r="4">
      <c s="4" r="A4" t="s">
        <v>107</v>
      </c>
      <c s="7" r="B4" t="n">
        <v>0</v>
      </c>
      <c s="7" r="C4" t="n">
        <v>13443</v>
      </c>
    </row>
    <row spans="1:3" r="5">
      <c s="4" r="A5" t="s">
        <v>398</v>
      </c>
    </row>
    <row spans="1:3" r="6">
      <c s="3" r="A6" t="s">
        <v>397</v>
      </c>
    </row>
    <row spans="1:3" r="7">
      <c s="4" r="A7" t="s">
        <v>399</v>
      </c>
      <c s="6" r="B7" t="n">
        <v>0</v>
      </c>
      <c s="6" r="C7" t="n">
        <v>523517</v>
      </c>
    </row>
    <row spans="1:3" r="8">
      <c s="4" r="A8" t="s">
        <v>400</v>
      </c>
    </row>
    <row spans="1:3" r="9">
      <c s="3" r="A9" t="s">
        <v>401</v>
      </c>
    </row>
    <row spans="1:3" r="10">
      <c s="4" r="A10" t="s">
        <v>402</v>
      </c>
      <c s="6" r="B10" t="n">
        <v>0</v>
      </c>
      <c s="6" r="C10" t="n">
        <v>5820</v>
      </c>
    </row>
    <row spans="1:3" r="11">
      <c s="4" r="A11" t="s">
        <v>403</v>
      </c>
    </row>
    <row spans="1:3" r="12">
      <c s="3" r="A12" t="s">
        <v>401</v>
      </c>
    </row>
    <row spans="1:3" r="13">
      <c s="4" r="A13" t="s">
        <v>402</v>
      </c>
      <c s="6" r="B13" t="n">
        <v>0</v>
      </c>
      <c s="6" r="C13" t="n">
        <v>5450</v>
      </c>
    </row>
    <row spans="1:3" r="14">
      <c s="4" r="A14" t="s">
        <v>404</v>
      </c>
    </row>
    <row spans="1:3" r="15">
      <c s="3" r="A15" t="s">
        <v>401</v>
      </c>
    </row>
    <row spans="1:3" r="16">
      <c s="4" r="A16" t="s">
        <v>402</v>
      </c>
      <c s="7" r="B16" t="n">
        <v>0</v>
      </c>
      <c s="7" r="C16" t="n">
        <v>3114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05</v>
      </c>
      <c s="2" r="B1" t="s">
        <v>2</v>
      </c>
      <c s="2" r="C1" t="s">
        <v>25</v>
      </c>
    </row>
    <row spans="1:3" r="2">
      <c s="3" r="A2" t="s">
        <v>406</v>
      </c>
    </row>
    <row spans="1:3" r="3">
      <c s="4" r="A3" t="s">
        <v>407</v>
      </c>
      <c s="10" r="B3" t="n">
        <v>216.1</v>
      </c>
      <c s="10" r="C3" t="n">
        <v>21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8</v>
      </c>
      <c s="2" r="B1" t="s">
        <v>1</v>
      </c>
    </row>
    <row spans="1:3" r="2">
      <c s="2" r="B2" t="s">
        <v>2</v>
      </c>
      <c s="2" r="C2" t="s">
        <v>84</v>
      </c>
    </row>
    <row spans="1:3" r="3">
      <c s="3" r="A3" t="s">
        <v>409</v>
      </c>
    </row>
    <row spans="1:3" r="4">
      <c s="4" r="A4" t="s">
        <v>124</v>
      </c>
      <c s="7" r="B4" t="n">
        <v>23344</v>
      </c>
      <c s="7" r="C4" t="n">
        <v>25646</v>
      </c>
    </row>
    <row spans="1:3" r="5">
      <c s="4" r="A5" t="s">
        <v>410</v>
      </c>
      <c s="7" r="B5" t="n">
        <v>23344</v>
      </c>
      <c s="7" r="C5" t="n">
        <v>25646</v>
      </c>
    </row>
    <row spans="1:3" r="6">
      <c s="3" r="A6" t="s">
        <v>411</v>
      </c>
    </row>
    <row spans="1:3" r="7">
      <c s="4" r="A7" t="s">
        <v>412</v>
      </c>
      <c s="6" r="B7" t="n">
        <v>212348</v>
      </c>
      <c s="6" r="C7" t="n">
        <v>210686</v>
      </c>
    </row>
    <row spans="1:3" r="8">
      <c s="4" r="A8" t="s">
        <v>413</v>
      </c>
      <c s="6" r="B8" t="n">
        <v>926</v>
      </c>
      <c s="6" r="C8" t="n">
        <v>2060</v>
      </c>
    </row>
    <row spans="1:3" r="9">
      <c s="4" r="A9" t="s">
        <v>414</v>
      </c>
      <c s="6" r="B9" t="n">
        <v>213274</v>
      </c>
      <c s="6" r="C9" t="n">
        <v>212746</v>
      </c>
    </row>
    <row spans="1:3" r="10">
      <c s="3" r="A10" t="s">
        <v>415</v>
      </c>
    </row>
    <row spans="1:3" r="11">
      <c s="4" r="A11" t="s">
        <v>127</v>
      </c>
      <c s="8" r="B11" t="n">
        <v>0.11</v>
      </c>
      <c s="8" r="C11" t="n">
        <v>0.12</v>
      </c>
    </row>
    <row spans="1:3" r="12">
      <c s="4" r="A12" t="s">
        <v>128</v>
      </c>
      <c s="8" r="B12" t="n">
        <v>0.11</v>
      </c>
      <c s="8" r="C12" t="n">
        <v>0.12</v>
      </c>
    </row>
    <row spans="1:3" r="13">
      <c s="4" r="A13" t="s">
        <v>194</v>
      </c>
    </row>
    <row spans="1:3" r="14">
      <c s="3" r="A14" t="s">
        <v>409</v>
      </c>
    </row>
    <row spans="1:3" r="15">
      <c s="4" r="A15" t="s">
        <v>124</v>
      </c>
      <c s="7" r="B15" t="n">
        <v>23344</v>
      </c>
      <c s="7" r="C15" t="n">
        <v>256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16</v>
      </c>
      <c s="2" r="B1" t="s">
        <v>1</v>
      </c>
    </row>
    <row spans="1:4" r="2">
      <c s="2" r="B2" t="s">
        <v>2</v>
      </c>
      <c s="2" r="C2" t="s">
        <v>84</v>
      </c>
      <c s="2" r="D2" t="s">
        <v>25</v>
      </c>
    </row>
    <row spans="1:4" r="3">
      <c s="3" r="A3" t="s">
        <v>417</v>
      </c>
    </row>
    <row spans="1:4" r="4">
      <c s="4" r="A4" t="s">
        <v>418</v>
      </c>
      <c s="6" r="D4" t="n">
        <v>2968461</v>
      </c>
    </row>
    <row spans="1:4" r="5">
      <c s="4" r="A5" t="s">
        <v>419</v>
      </c>
    </row>
    <row spans="1:4" r="6">
      <c s="3" r="A6" t="s">
        <v>417</v>
      </c>
    </row>
    <row spans="1:4" r="7">
      <c s="4" r="A7" t="s">
        <v>420</v>
      </c>
      <c s="6" r="B7" t="n">
        <v>39855</v>
      </c>
      <c s="6" r="C7" t="n">
        <v>698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421</v>
      </c>
      <c s="2" r="B1" t="s">
        <v>1</v>
      </c>
    </row>
    <row spans="1:5" r="2">
      <c s="2" r="B2" t="s">
        <v>2</v>
      </c>
      <c s="2" r="C2" t="s">
        <v>84</v>
      </c>
      <c s="2" r="D2" t="s">
        <v>422</v>
      </c>
      <c s="2" r="E2" t="s">
        <v>423</v>
      </c>
    </row>
    <row spans="1:5" r="3">
      <c s="3" r="A3" t="s">
        <v>424</v>
      </c>
    </row>
    <row spans="1:5" r="4">
      <c s="4" r="A4" t="s">
        <v>425</v>
      </c>
      <c s="6" r="B4" t="n">
        <v>1785137</v>
      </c>
    </row>
    <row spans="1:5" r="5">
      <c s="4" r="A5" t="s">
        <v>426</v>
      </c>
      <c s="6" r="B5" t="n">
        <v>-377747</v>
      </c>
    </row>
    <row spans="1:5" r="6">
      <c s="4" r="A6" t="s">
        <v>427</v>
      </c>
      <c s="7" r="B6" t="n">
        <v>5900</v>
      </c>
    </row>
    <row spans="1:5" r="7">
      <c s="4" r="A7" t="s">
        <v>428</v>
      </c>
      <c s="4" r="B7" t="s">
        <v>429</v>
      </c>
    </row>
    <row spans="1:5" r="8">
      <c s="4" r="A8" t="s">
        <v>430</v>
      </c>
      <c s="8" r="B8" t="n">
        <v>1.62</v>
      </c>
    </row>
    <row spans="1:5" r="9">
      <c s="4" r="A9" t="s">
        <v>431</v>
      </c>
      <c s="4" r="B9" t="s">
        <v>432</v>
      </c>
      <c s="4" r="C9" t="s">
        <v>433</v>
      </c>
    </row>
    <row spans="1:5" r="10">
      <c s="4" r="A10" t="s">
        <v>434</v>
      </c>
      <c s="6" r="B10" t="n">
        <v>115121</v>
      </c>
      <c s="6" r="C10" t="n">
        <v>50708</v>
      </c>
    </row>
    <row spans="1:5" r="11">
      <c s="4" r="A11" t="s">
        <v>435</v>
      </c>
      <c s="7" r="C11" t="n">
        <v>26</v>
      </c>
    </row>
    <row spans="1:5" r="12">
      <c s="4" r="A12" t="s">
        <v>436</v>
      </c>
      <c s="4" r="D12" t="s">
        <v>437</v>
      </c>
    </row>
    <row spans="1:5" r="13">
      <c s="4" r="A13" t="s">
        <v>438</v>
      </c>
    </row>
    <row spans="1:5" r="14">
      <c s="3" r="A14" t="s">
        <v>424</v>
      </c>
    </row>
    <row spans="1:5" r="15">
      <c s="4" r="A15" t="s">
        <v>425</v>
      </c>
      <c s="6" r="C15" t="n">
        <v>30068</v>
      </c>
    </row>
    <row spans="1:5" r="16">
      <c s="4" r="A16" t="s">
        <v>439</v>
      </c>
    </row>
    <row spans="1:5" r="17">
      <c s="3" r="A17" t="s">
        <v>424</v>
      </c>
    </row>
    <row spans="1:5" r="18">
      <c s="4" r="A18" t="s">
        <v>440</v>
      </c>
      <c s="4" r="C18" t="s">
        <v>441</v>
      </c>
    </row>
    <row spans="1:5" r="19">
      <c s="4" r="A19" t="s">
        <v>442</v>
      </c>
    </row>
    <row spans="1:5" r="20">
      <c s="3" r="A20" t="s">
        <v>424</v>
      </c>
    </row>
    <row spans="1:5" r="21">
      <c s="4" r="A21" t="s">
        <v>440</v>
      </c>
      <c s="4" r="C21" t="s">
        <v>443</v>
      </c>
    </row>
    <row spans="1:5" r="22">
      <c s="4" r="A22" t="s">
        <v>444</v>
      </c>
    </row>
    <row spans="1:5" r="23">
      <c s="3" r="A23" t="s">
        <v>424</v>
      </c>
    </row>
    <row spans="1:5" r="24">
      <c s="4" r="A24" t="s">
        <v>440</v>
      </c>
      <c s="4" r="C24" t="s">
        <v>445</v>
      </c>
    </row>
    <row spans="1:5" r="25">
      <c s="4" r="A25" t="s">
        <v>446</v>
      </c>
    </row>
    <row spans="1:5" r="26">
      <c s="3" r="A26" t="s">
        <v>424</v>
      </c>
    </row>
    <row spans="1:5" r="27">
      <c s="4" r="A27" t="s">
        <v>440</v>
      </c>
      <c s="4" r="C27" t="s">
        <v>433</v>
      </c>
    </row>
    <row spans="1:5" r="28">
      <c s="4" r="A28" t="s">
        <v>447</v>
      </c>
    </row>
    <row spans="1:5" r="29">
      <c s="3" r="A29" t="s">
        <v>424</v>
      </c>
    </row>
    <row spans="1:5" r="30">
      <c s="4" r="A30" t="s">
        <v>448</v>
      </c>
      <c s="6" r="B30" t="n">
        <v>252841</v>
      </c>
      <c s="6" r="C30" t="n">
        <v>80234</v>
      </c>
    </row>
    <row spans="1:5" r="31">
      <c s="4" r="A31" t="s">
        <v>449</v>
      </c>
      <c s="7" r="B31" t="n">
        <v>700</v>
      </c>
      <c s="7" r="C31" t="n">
        <v>400</v>
      </c>
    </row>
    <row spans="1:5" r="32">
      <c s="4" r="A32" t="s">
        <v>430</v>
      </c>
      <c s="8" r="B32" t="n">
        <v>2.7</v>
      </c>
      <c s="8" r="C32" t="n">
        <v>6.02</v>
      </c>
    </row>
    <row spans="1:5" r="33">
      <c s="4" r="A33" t="s">
        <v>434</v>
      </c>
      <c s="6" r="B33" t="n">
        <v>79954</v>
      </c>
      <c s="6" r="C33" t="n">
        <v>28183</v>
      </c>
    </row>
    <row spans="1:5" r="34">
      <c s="4" r="A34" t="s">
        <v>450</v>
      </c>
    </row>
    <row spans="1:5" r="35">
      <c s="3" r="A35" t="s">
        <v>424</v>
      </c>
    </row>
    <row spans="1:5" r="36">
      <c s="4" r="A36" t="s">
        <v>425</v>
      </c>
      <c s="6" r="B36" t="n">
        <v>1785137</v>
      </c>
      <c s="6" r="C36" t="n">
        <v>791464</v>
      </c>
    </row>
    <row spans="1:5" r="37">
      <c s="4" r="A37" t="s">
        <v>440</v>
      </c>
      <c s="4" r="B37" t="s">
        <v>432</v>
      </c>
    </row>
    <row spans="1:5" r="38">
      <c s="4" r="A38" t="s">
        <v>451</v>
      </c>
    </row>
    <row spans="1:5" r="39">
      <c s="3" r="A39" t="s">
        <v>424</v>
      </c>
    </row>
    <row spans="1:5" r="40">
      <c s="4" r="A40" t="s">
        <v>452</v>
      </c>
      <c s="6" r="E40" t="n">
        <v>8169807</v>
      </c>
    </row>
    <row spans="1:5" r="41">
      <c s="4" r="A41" t="s">
        <v>453</v>
      </c>
    </row>
    <row spans="1:5" r="42">
      <c s="3" r="A42" t="s">
        <v>424</v>
      </c>
    </row>
    <row spans="1:5" r="43">
      <c s="4" r="A43" t="s">
        <v>454</v>
      </c>
      <c s="4" r="B43" t="s">
        <v>437</v>
      </c>
    </row>
    <row spans="1:5" r="44">
      <c s="4" r="A44" t="s">
        <v>455</v>
      </c>
    </row>
    <row spans="1:5" r="45">
      <c s="3" r="A45" t="s">
        <v>424</v>
      </c>
    </row>
    <row spans="1:5" r="46">
      <c s="4" r="A46" t="s">
        <v>425</v>
      </c>
      <c s="6" r="B46" t="n">
        <v>1546137</v>
      </c>
      <c s="6" r="C46" t="n">
        <v>615464</v>
      </c>
    </row>
    <row spans="1:5" r="47">
      <c s="4" r="A47" t="s">
        <v>456</v>
      </c>
      <c s="8" r="B47" t="n">
        <v>1.43</v>
      </c>
      <c s="8" r="C47" t="n">
        <v>3.18</v>
      </c>
    </row>
    <row spans="1:5" r="48">
      <c s="4" r="A48" t="s">
        <v>457</v>
      </c>
      <c s="4" r="B48" t="s">
        <v>458</v>
      </c>
      <c s="4" r="C48" t="s">
        <v>458</v>
      </c>
    </row>
    <row spans="1:5" r="49">
      <c s="4" r="A49" t="s">
        <v>459</v>
      </c>
    </row>
    <row spans="1:5" r="50">
      <c s="3" r="A50" t="s">
        <v>424</v>
      </c>
    </row>
    <row spans="1:5" r="51">
      <c s="4" r="A51" t="s">
        <v>449</v>
      </c>
      <c s="7" r="B51" t="n">
        <v>900</v>
      </c>
      <c s="7" r="C51" t="n">
        <v>1000</v>
      </c>
    </row>
    <row spans="1:5" r="52">
      <c s="4" r="A52" t="s">
        <v>434</v>
      </c>
      <c s="6" r="B52" t="n">
        <v>35167</v>
      </c>
      <c s="6" r="C52" t="n">
        <v>225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r="A1" t="s">
        <v>460</v>
      </c>
      <c s="2" r="B1" t="s">
        <v>1</v>
      </c>
    </row>
    <row spans="1:2" r="2">
      <c s="2" r="B2" t="s">
        <v>461</v>
      </c>
    </row>
    <row spans="1:2" r="3">
      <c s="3" r="A3" t="s">
        <v>424</v>
      </c>
    </row>
    <row spans="1:2" r="4">
      <c s="4" r="A4" t="s">
        <v>462</v>
      </c>
      <c s="6" r="B4" t="n">
        <v>69848</v>
      </c>
    </row>
    <row spans="1:2" r="5">
      <c s="4" r="A5" t="s">
        <v>463</v>
      </c>
      <c s="6" r="B5" t="n">
        <v>-29993</v>
      </c>
    </row>
    <row spans="1:2" r="6">
      <c s="4" r="A6" t="s">
        <v>464</v>
      </c>
      <c s="6" r="B6" t="n">
        <v>39855</v>
      </c>
    </row>
    <row spans="1:2" r="7">
      <c s="4" r="A7" t="s">
        <v>465</v>
      </c>
      <c s="8" r="B7" t="n">
        <v>160.3</v>
      </c>
    </row>
    <row spans="1:2" r="8">
      <c s="4" r="A8" t="s">
        <v>466</v>
      </c>
      <c s="9" r="B8" t="n">
        <v>190.07</v>
      </c>
    </row>
    <row spans="1:2" r="9">
      <c s="4" r="A9" t="s">
        <v>467</v>
      </c>
      <c s="8" r="B9" t="n">
        <v>137.89</v>
      </c>
    </row>
    <row spans="1:2" r="10">
      <c s="4" r="A10" t="s">
        <v>468</v>
      </c>
      <c s="4" r="B10" t="s">
        <v>469</v>
      </c>
    </row>
    <row spans="1:2" r="11">
      <c s="4" r="A11" t="s">
        <v>470</v>
      </c>
      <c s="7" r="B11"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84</v>
      </c>
    </row>
    <row spans="1:3" r="3">
      <c s="4" r="A3" t="s">
        <v>124</v>
      </c>
      <c s="7" r="B3" t="n">
        <v>23344</v>
      </c>
      <c s="7" r="C3" t="n">
        <v>25646</v>
      </c>
    </row>
    <row spans="1:3" r="4">
      <c s="3" r="A4" t="s">
        <v>134</v>
      </c>
    </row>
    <row spans="1:3" r="5">
      <c s="4" r="A5" t="s">
        <v>135</v>
      </c>
      <c s="6" r="B5" t="n">
        <v>-998</v>
      </c>
      <c s="6" r="C5" t="n">
        <v>689</v>
      </c>
    </row>
    <row spans="1:3" r="6">
      <c s="4" r="A6" t="s">
        <v>136</v>
      </c>
      <c s="6" r="B6" t="n">
        <v>6687</v>
      </c>
      <c s="6" r="C6" t="n">
        <v>156</v>
      </c>
    </row>
    <row spans="1:3" r="7">
      <c s="3" r="A7" t="s">
        <v>137</v>
      </c>
    </row>
    <row spans="1:3" r="8">
      <c s="4" r="A8" t="s">
        <v>138</v>
      </c>
      <c s="6" r="B8" t="n">
        <v>24710</v>
      </c>
      <c s="6" r="C8" t="n">
        <v>6295</v>
      </c>
    </row>
    <row spans="1:3" r="9">
      <c s="4" r="A9" t="s">
        <v>139</v>
      </c>
      <c s="6" r="B9" t="n">
        <v>-8</v>
      </c>
      <c s="6" r="C9" t="n">
        <v>0</v>
      </c>
    </row>
    <row spans="1:3" r="10">
      <c s="4" r="A10" t="s">
        <v>140</v>
      </c>
      <c s="6" r="B10" t="n">
        <v>30391</v>
      </c>
      <c s="6" r="C10" t="n">
        <v>7140</v>
      </c>
    </row>
    <row spans="1:3" r="11">
      <c s="4" r="A11" t="s">
        <v>141</v>
      </c>
      <c s="7" r="B11" t="n">
        <v>53735</v>
      </c>
      <c s="7" r="C11" t="n">
        <v>327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71</v>
      </c>
      <c s="2" r="B1" t="s">
        <v>1</v>
      </c>
    </row>
    <row spans="1:2" r="2">
      <c s="2" r="B2" t="s">
        <v>472</v>
      </c>
    </row>
    <row spans="1:2" r="3">
      <c s="3" r="A3" t="s">
        <v>424</v>
      </c>
    </row>
    <row spans="1:2" r="4">
      <c s="4" r="A4" t="s">
        <v>473</v>
      </c>
      <c s="6" r="B4" t="n">
        <v>2968461</v>
      </c>
    </row>
    <row spans="1:2" r="5">
      <c s="4" r="A5" t="s">
        <v>474</v>
      </c>
      <c s="6" r="B5" t="n">
        <v>1785137</v>
      </c>
    </row>
    <row spans="1:2" r="6">
      <c s="4" r="A6" t="s">
        <v>475</v>
      </c>
      <c s="6" r="B6" t="n">
        <v>-377747</v>
      </c>
    </row>
    <row spans="1:2" r="7">
      <c s="4" r="A7" t="s">
        <v>476</v>
      </c>
      <c s="8" r="B7" t="n">
        <v>3.34</v>
      </c>
    </row>
    <row spans="1:2" r="8">
      <c s="4" r="A8" t="s">
        <v>477</v>
      </c>
      <c s="9" r="B8" t="n">
        <v>1.62</v>
      </c>
    </row>
    <row spans="1:2" r="9">
      <c s="4" r="A9" t="s">
        <v>478</v>
      </c>
      <c s="9" r="B9" t="n">
        <v>3.35</v>
      </c>
    </row>
    <row spans="1:2" r="10">
      <c s="4" r="A10" t="s">
        <v>479</v>
      </c>
      <c s="8" r="B10" t="n">
        <v>2.64</v>
      </c>
    </row>
    <row spans="1:2" r="11">
      <c s="4" r="A11" t="s">
        <v>451</v>
      </c>
    </row>
    <row spans="1:2" r="12">
      <c s="3" r="A12" t="s">
        <v>424</v>
      </c>
    </row>
    <row spans="1:2" r="13">
      <c s="4" r="A13" t="s">
        <v>480</v>
      </c>
      <c s="6" r="B13" t="n">
        <v>43758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481</v>
      </c>
      <c s="2" r="C1" t="s">
        <v>1</v>
      </c>
      <c s="2" r="D1" t="s">
        <v>71</v>
      </c>
    </row>
    <row spans="1:4" r="2">
      <c s="2" r="C2" t="s">
        <v>2</v>
      </c>
      <c s="2" r="D2" t="s">
        <v>25</v>
      </c>
    </row>
    <row spans="1:4" r="3">
      <c s="3" r="A3" t="s">
        <v>482</v>
      </c>
    </row>
    <row spans="1:4" r="4">
      <c s="4" r="A4" t="s">
        <v>483</v>
      </c>
      <c s="7" r="C4" t="n">
        <v>1893862</v>
      </c>
      <c s="7" r="D4" t="n">
        <v>1906391</v>
      </c>
    </row>
    <row spans="1:4" r="5">
      <c s="4" r="A5" t="s">
        <v>484</v>
      </c>
      <c s="6" r="C5" t="n">
        <v>23920</v>
      </c>
      <c s="6" r="D5" t="n">
        <v>29608</v>
      </c>
    </row>
    <row spans="1:4" r="6">
      <c s="4" r="A6" t="s">
        <v>485</v>
      </c>
      <c s="6" r="C6" t="n">
        <v>36028</v>
      </c>
      <c s="6" r="D6" t="n">
        <v>23904</v>
      </c>
    </row>
    <row spans="1:4" r="7">
      <c s="4" r="A7" t="s">
        <v>486</v>
      </c>
      <c s="6" r="C7" t="n">
        <v>1715</v>
      </c>
      <c s="6" r="D7" t="n">
        <v>14292</v>
      </c>
    </row>
    <row spans="1:4" r="8">
      <c s="4" r="A8" t="s">
        <v>487</v>
      </c>
      <c s="7" r="C8" t="n">
        <v>1904255</v>
      </c>
      <c s="7" r="D8" t="n">
        <v>1886395</v>
      </c>
    </row>
    <row spans="1:4" r="9">
      <c s="4" r="A9" t="s">
        <v>488</v>
      </c>
      <c s="4" r="C9" t="s">
        <v>489</v>
      </c>
      <c s="4" r="D9" t="s">
        <v>490</v>
      </c>
    </row>
    <row spans="1:4" r="10">
      <c s="4" r="A10" t="s">
        <v>491</v>
      </c>
    </row>
    <row spans="1:4" r="11">
      <c s="3" r="A11" t="s">
        <v>482</v>
      </c>
    </row>
    <row spans="1:4" r="12">
      <c s="4" r="A12" t="s">
        <v>483</v>
      </c>
      <c s="7" r="C12" t="n">
        <v>43400</v>
      </c>
    </row>
    <row spans="1:4" r="13">
      <c s="4" r="A13" t="s">
        <v>492</v>
      </c>
    </row>
    <row spans="1:4" r="14">
      <c s="3" r="A14" t="s">
        <v>482</v>
      </c>
    </row>
    <row spans="1:4" r="15">
      <c s="4" r="A15" t="s">
        <v>483</v>
      </c>
      <c s="6" r="C15" t="n">
        <v>515692</v>
      </c>
      <c s="7" r="D15" t="n">
        <v>514307</v>
      </c>
    </row>
    <row spans="1:4" r="16">
      <c s="4" r="A16" t="s">
        <v>484</v>
      </c>
      <c s="6" r="C16" t="n">
        <v>15463</v>
      </c>
      <c s="6" r="D16" t="n">
        <v>19917</v>
      </c>
    </row>
    <row spans="1:4" r="17">
      <c s="4" r="A17" t="s">
        <v>485</v>
      </c>
      <c s="6" r="C17" t="n">
        <v>3451</v>
      </c>
      <c s="6" r="D17" t="n">
        <v>655</v>
      </c>
    </row>
    <row spans="1:4" r="18">
      <c s="4" r="A18" t="s">
        <v>486</v>
      </c>
      <c s="6" r="C18" t="n">
        <v>1683</v>
      </c>
      <c s="6" r="D18" t="n">
        <v>6270</v>
      </c>
    </row>
    <row spans="1:4" r="19">
      <c s="4" r="A19" t="s">
        <v>487</v>
      </c>
      <c s="7" r="C19" t="n">
        <v>501997</v>
      </c>
      <c s="7" r="D19" t="n">
        <v>488775</v>
      </c>
    </row>
    <row spans="1:4" r="20">
      <c s="4" r="A20" t="s">
        <v>488</v>
      </c>
      <c s="4" r="C20" t="s">
        <v>493</v>
      </c>
      <c s="4" r="D20" t="s">
        <v>494</v>
      </c>
    </row>
    <row spans="1:4" r="21">
      <c s="4" r="A21" t="s">
        <v>495</v>
      </c>
    </row>
    <row spans="1:4" r="22">
      <c s="3" r="A22" t="s">
        <v>482</v>
      </c>
    </row>
    <row spans="1:4" r="23">
      <c s="4" r="A23" t="s">
        <v>483</v>
      </c>
      <c s="7" r="C23" t="n">
        <v>1377662</v>
      </c>
      <c s="7" r="D23" t="n">
        <v>1391984</v>
      </c>
    </row>
    <row spans="1:4" r="24">
      <c s="4" r="A24" t="s">
        <v>484</v>
      </c>
      <c s="6" r="C24" t="n">
        <v>8457</v>
      </c>
      <c s="6" r="D24" t="n">
        <v>9691</v>
      </c>
    </row>
    <row spans="1:4" r="25">
      <c s="4" r="A25" t="s">
        <v>485</v>
      </c>
      <c s="6" r="C25" t="n">
        <v>32571</v>
      </c>
      <c s="6" r="D25" t="n">
        <v>23249</v>
      </c>
    </row>
    <row spans="1:4" r="26">
      <c s="4" r="A26" t="s">
        <v>486</v>
      </c>
      <c s="6" r="C26" t="n">
        <v>32</v>
      </c>
      <c s="6" r="D26" t="n">
        <v>8022</v>
      </c>
    </row>
    <row spans="1:4" r="27">
      <c s="4" r="A27" t="s">
        <v>487</v>
      </c>
      <c s="7" r="C27" t="n">
        <v>1401744</v>
      </c>
      <c s="7" r="D27" t="n">
        <v>1397520</v>
      </c>
    </row>
    <row spans="1:4" r="28">
      <c s="4" r="A28" t="s">
        <v>488</v>
      </c>
      <c s="4" r="C28" t="s">
        <v>496</v>
      </c>
      <c s="4" r="D28" t="s">
        <v>497</v>
      </c>
    </row>
    <row spans="1:4" r="29">
      <c s="4" r="A29" t="s">
        <v>498</v>
      </c>
    </row>
    <row spans="1:4" r="30">
      <c s="3" r="A30" t="s">
        <v>482</v>
      </c>
    </row>
    <row spans="1:4" r="31">
      <c s="4" r="A31" t="s">
        <v>483</v>
      </c>
      <c s="7" r="C31" t="n">
        <v>277808</v>
      </c>
      <c s="7" r="D31" t="n">
        <v>288047</v>
      </c>
    </row>
    <row spans="1:4" r="32">
      <c s="4" r="A32" t="s">
        <v>484</v>
      </c>
      <c s="6" r="C32" t="n">
        <v>0</v>
      </c>
      <c s="6" r="D32" t="n">
        <v>0</v>
      </c>
    </row>
    <row spans="1:4" r="33">
      <c s="4" r="A33" t="s">
        <v>485</v>
      </c>
      <c s="6" r="C33" t="n">
        <v>4094</v>
      </c>
      <c s="6" r="D33" t="n">
        <v>1104</v>
      </c>
    </row>
    <row spans="1:4" r="34">
      <c s="4" r="A34" t="s">
        <v>486</v>
      </c>
      <c s="6" r="C34" t="n">
        <v>5</v>
      </c>
      <c s="6" r="D34" t="n">
        <v>1706</v>
      </c>
    </row>
    <row spans="1:4" r="35">
      <c s="4" r="A35" t="s">
        <v>487</v>
      </c>
      <c s="7" r="C35" t="n">
        <v>281897</v>
      </c>
      <c s="7" r="D35" t="n">
        <v>287445</v>
      </c>
    </row>
    <row spans="1:4" r="36">
      <c s="4" r="A36" t="s">
        <v>488</v>
      </c>
      <c s="4" r="C36" t="s">
        <v>499</v>
      </c>
      <c s="4" r="D36" t="s">
        <v>499</v>
      </c>
    </row>
    <row spans="1:4" r="37">
      <c s="4" r="A37" t="s">
        <v>500</v>
      </c>
    </row>
    <row spans="1:4" r="38">
      <c s="3" r="A38" t="s">
        <v>482</v>
      </c>
    </row>
    <row spans="1:4" r="39">
      <c s="4" r="A39" t="s">
        <v>483</v>
      </c>
      <c s="7" r="C39" t="n">
        <v>270491</v>
      </c>
      <c s="7" r="D39" t="n">
        <v>285584</v>
      </c>
    </row>
    <row spans="1:4" r="40">
      <c s="4" r="A40" t="s">
        <v>484</v>
      </c>
      <c s="6" r="C40" t="n">
        <v>0</v>
      </c>
      <c s="6" r="D40" t="n">
        <v>0</v>
      </c>
    </row>
    <row spans="1:4" r="41">
      <c s="4" r="A41" t="s">
        <v>485</v>
      </c>
      <c s="6" r="C41" t="n">
        <v>15938</v>
      </c>
      <c s="6" r="D41" t="n">
        <v>16009</v>
      </c>
    </row>
    <row spans="1:4" r="42">
      <c s="4" r="A42" t="s">
        <v>486</v>
      </c>
      <c s="6" r="C42" t="n">
        <v>6</v>
      </c>
      <c s="6" r="D42" t="n">
        <v>20</v>
      </c>
    </row>
    <row spans="1:4" r="43">
      <c s="4" r="A43" t="s">
        <v>487</v>
      </c>
      <c s="7" r="C43" t="n">
        <v>286423</v>
      </c>
      <c s="7" r="D43" t="n">
        <v>301573</v>
      </c>
    </row>
    <row spans="1:4" r="44">
      <c s="4" r="A44" t="s">
        <v>488</v>
      </c>
      <c s="4" r="C44" t="s">
        <v>501</v>
      </c>
      <c s="4" r="D44" t="s">
        <v>501</v>
      </c>
    </row>
    <row spans="1:4" r="45">
      <c s="4" r="A45" t="s">
        <v>502</v>
      </c>
    </row>
    <row spans="1:4" r="46">
      <c s="3" r="A46" t="s">
        <v>482</v>
      </c>
    </row>
    <row spans="1:4" r="47">
      <c s="4" r="A47" t="s">
        <v>483</v>
      </c>
      <c s="7" r="C47" t="n">
        <v>796312</v>
      </c>
      <c s="7" r="D47" t="n">
        <v>783356</v>
      </c>
    </row>
    <row spans="1:4" r="48">
      <c s="4" r="A48" t="s">
        <v>484</v>
      </c>
      <c s="6" r="C48" t="n">
        <v>0</v>
      </c>
      <c s="6" r="D48" t="n">
        <v>0</v>
      </c>
    </row>
    <row spans="1:4" r="49">
      <c s="4" r="A49" t="s">
        <v>485</v>
      </c>
      <c s="6" r="C49" t="n">
        <v>12539</v>
      </c>
      <c s="6" r="D49" t="n">
        <v>6135</v>
      </c>
    </row>
    <row spans="1:4" r="50">
      <c s="4" r="A50" t="s">
        <v>486</v>
      </c>
      <c s="6" r="C50" t="n">
        <v>21</v>
      </c>
      <c s="6" r="D50" t="n">
        <v>6296</v>
      </c>
    </row>
    <row spans="1:4" r="51">
      <c s="4" r="A51" t="s">
        <v>487</v>
      </c>
      <c s="7" r="C51" t="n">
        <v>808830</v>
      </c>
      <c s="7" r="D51" t="n">
        <v>783195</v>
      </c>
    </row>
    <row spans="1:4" r="52">
      <c s="4" r="A52" t="s">
        <v>488</v>
      </c>
      <c s="4" r="C52" t="s">
        <v>503</v>
      </c>
      <c s="4" r="D52" t="s">
        <v>504</v>
      </c>
    </row>
    <row spans="1:4" r="53">
      <c s="4" r="A53" t="s">
        <v>505</v>
      </c>
    </row>
    <row spans="1:4" r="54">
      <c s="3" r="A54" t="s">
        <v>482</v>
      </c>
    </row>
    <row spans="1:4" r="55">
      <c s="4" r="A55" t="s">
        <v>483</v>
      </c>
      <c s="7" r="C55" t="n">
        <v>33051</v>
      </c>
      <c s="7" r="D55" t="n">
        <v>34997</v>
      </c>
    </row>
    <row spans="1:4" r="56">
      <c s="4" r="A56" t="s">
        <v>484</v>
      </c>
      <c s="6" r="C56" t="n">
        <v>8457</v>
      </c>
      <c s="6" r="D56" t="n">
        <v>9691</v>
      </c>
    </row>
    <row spans="1:4" r="57">
      <c s="4" r="A57" t="s">
        <v>485</v>
      </c>
      <c s="6" r="C57" t="n">
        <v>0</v>
      </c>
      <c s="6" r="D57" t="n">
        <v>1</v>
      </c>
    </row>
    <row spans="1:4" r="58">
      <c s="4" r="A58" t="s">
        <v>486</v>
      </c>
      <c s="6" r="C58" t="n">
        <v>0</v>
      </c>
      <c s="6" r="D58" t="n">
        <v>0</v>
      </c>
    </row>
    <row spans="1:4" r="59">
      <c s="4" r="A59" t="s">
        <v>487</v>
      </c>
      <c s="7" r="C59" t="n">
        <v>24594</v>
      </c>
      <c s="7" r="D59" t="n">
        <v>25307</v>
      </c>
    </row>
    <row spans="1:4" r="60">
      <c s="4" r="A60" t="s">
        <v>488</v>
      </c>
      <c s="4" r="C60" t="s">
        <v>489</v>
      </c>
      <c s="4" r="D60" t="s">
        <v>506</v>
      </c>
    </row>
    <row spans="1:4" r="61">
      <c s="4" r="A61" t="s">
        <v>507</v>
      </c>
    </row>
    <row spans="1:4" r="62">
      <c s="3" r="A62" t="s">
        <v>482</v>
      </c>
    </row>
    <row spans="1:4" r="63">
      <c s="4" r="A63" t="s">
        <v>483</v>
      </c>
      <c s="7" r="C63" t="n">
        <v>14626</v>
      </c>
      <c s="7" r="D63" t="n">
        <v>14624</v>
      </c>
    </row>
    <row spans="1:4" r="64">
      <c s="4" r="A64" t="s">
        <v>484</v>
      </c>
      <c s="6" r="C64" t="n">
        <v>0</v>
      </c>
    </row>
    <row spans="1:4" r="65">
      <c s="4" r="A65" t="s">
        <v>485</v>
      </c>
      <c s="6" r="C65" t="n">
        <v>10</v>
      </c>
      <c s="6" r="D65" t="n">
        <v>4</v>
      </c>
    </row>
    <row spans="1:4" r="66">
      <c s="4" r="A66" t="s">
        <v>486</v>
      </c>
      <c s="6" r="C66" t="n">
        <v>0</v>
      </c>
      <c s="6" r="D66" t="n">
        <v>10</v>
      </c>
    </row>
    <row spans="1:4" r="67">
      <c s="4" r="A67" t="s">
        <v>487</v>
      </c>
      <c s="7" r="C67" t="n">
        <v>14636</v>
      </c>
      <c s="7" r="D67" t="n">
        <v>14618</v>
      </c>
    </row>
    <row spans="1:4" r="68">
      <c s="4" r="A68" t="s">
        <v>488</v>
      </c>
      <c s="4" r="C68" t="s">
        <v>508</v>
      </c>
      <c s="4" r="D68" t="s">
        <v>508</v>
      </c>
    </row>
    <row spans="1:4" r="69">
      <c s="4" r="A69" t="s">
        <v>509</v>
      </c>
    </row>
    <row spans="1:4" r="70">
      <c s="3" r="A70" t="s">
        <v>482</v>
      </c>
    </row>
    <row spans="1:4" r="71">
      <c s="4" r="A71" t="s">
        <v>483</v>
      </c>
      <c s="7" r="C71" t="n">
        <v>1</v>
      </c>
      <c s="7" r="D71" t="n">
        <v>2</v>
      </c>
    </row>
    <row spans="1:4" r="72">
      <c s="4" r="A72" t="s">
        <v>484</v>
      </c>
      <c s="6" r="C72" t="n">
        <v>0</v>
      </c>
      <c s="6" r="D72" t="n">
        <v>0</v>
      </c>
    </row>
    <row spans="1:4" r="73">
      <c s="4" r="A73" t="s">
        <v>485</v>
      </c>
      <c s="6" r="C73" t="n">
        <v>0</v>
      </c>
      <c s="6" r="D73" t="n">
        <v>0</v>
      </c>
    </row>
    <row spans="1:4" r="74">
      <c s="4" r="A74" t="s">
        <v>486</v>
      </c>
      <c s="6" r="C74" t="n">
        <v>0</v>
      </c>
      <c s="6" r="D74" t="n">
        <v>0</v>
      </c>
    </row>
    <row spans="1:4" r="75">
      <c s="4" r="A75" t="s">
        <v>487</v>
      </c>
      <c s="7" r="C75" t="n">
        <v>1</v>
      </c>
      <c s="7" r="D75" t="n">
        <v>2</v>
      </c>
    </row>
    <row spans="1:4" r="76">
      <c s="4" r="A76" t="s">
        <v>488</v>
      </c>
      <c s="4" r="C76" t="s">
        <v>510</v>
      </c>
      <c s="4" r="D76" t="s">
        <v>511</v>
      </c>
    </row>
    <row spans="1:4" r="77">
      <c s="4" r="A77" t="s">
        <v>512</v>
      </c>
    </row>
    <row spans="1:4" r="78">
      <c s="3" r="A78" t="s">
        <v>482</v>
      </c>
    </row>
    <row spans="1:4" r="79">
      <c s="4" r="A79" t="s">
        <v>483</v>
      </c>
      <c s="7" r="C79" t="n">
        <v>7525</v>
      </c>
      <c s="7" r="D79" t="n">
        <v>7530</v>
      </c>
    </row>
    <row spans="1:4" r="80">
      <c s="4" r="A80" t="s">
        <v>484</v>
      </c>
      <c s="6" r="C80" t="n">
        <v>0</v>
      </c>
      <c s="6" r="D80" t="n">
        <v>0</v>
      </c>
    </row>
    <row spans="1:4" r="81">
      <c s="4" r="A81" t="s">
        <v>485</v>
      </c>
      <c s="6" r="C81" t="n">
        <v>0</v>
      </c>
      <c s="6" r="D81" t="n">
        <v>0</v>
      </c>
    </row>
    <row spans="1:4" r="82">
      <c s="4" r="A82" t="s">
        <v>486</v>
      </c>
      <c s="6" r="C82" t="n">
        <v>7</v>
      </c>
      <c s="6" r="D82" t="n">
        <v>33</v>
      </c>
    </row>
    <row spans="1:4" r="83">
      <c s="4" r="A83" t="s">
        <v>487</v>
      </c>
      <c s="7" r="C83" t="n">
        <v>7518</v>
      </c>
      <c s="7" r="D83" t="n">
        <v>7497</v>
      </c>
    </row>
    <row spans="1:4" r="84">
      <c s="4" r="A84" t="s">
        <v>488</v>
      </c>
      <c s="4" r="C84" t="s">
        <v>513</v>
      </c>
      <c s="4" r="D84" t="s">
        <v>513</v>
      </c>
    </row>
    <row spans="1:4" r="85">
      <c s="4" r="A85" t="s">
        <v>514</v>
      </c>
    </row>
    <row spans="1:4" r="86">
      <c s="3" r="A86" t="s">
        <v>482</v>
      </c>
    </row>
    <row spans="1:4" r="87">
      <c s="4" r="A87" t="s">
        <v>483</v>
      </c>
      <c s="7" r="C87" t="n">
        <v>385103</v>
      </c>
      <c s="7" r="D87" t="n">
        <v>384323</v>
      </c>
    </row>
    <row spans="1:4" r="88">
      <c s="4" r="A88" t="s">
        <v>484</v>
      </c>
      <c s="6" r="C88" t="n">
        <v>0</v>
      </c>
      <c s="6" r="D88" t="n">
        <v>0</v>
      </c>
    </row>
    <row spans="1:4" r="89">
      <c s="4" r="A89" t="s">
        <v>485</v>
      </c>
      <c s="6" r="C89" t="n">
        <v>2148</v>
      </c>
      <c s="6" r="D89" t="n">
        <v>174</v>
      </c>
    </row>
    <row spans="1:4" r="90">
      <c s="4" r="A90" t="s">
        <v>486</v>
      </c>
      <c s="6" r="C90" t="n">
        <v>0</v>
      </c>
      <c s="6" r="D90" t="n">
        <v>4305</v>
      </c>
    </row>
    <row spans="1:4" r="91">
      <c s="4" r="A91" t="s">
        <v>487</v>
      </c>
      <c s="7" r="C91" t="n">
        <v>387251</v>
      </c>
      <c s="7" r="D91" t="n">
        <v>380192</v>
      </c>
    </row>
    <row spans="1:4" r="92">
      <c s="4" r="A92" t="s">
        <v>488</v>
      </c>
      <c s="4" r="C92" t="s">
        <v>515</v>
      </c>
      <c s="4" r="D92" t="s">
        <v>515</v>
      </c>
    </row>
    <row spans="1:4" r="93">
      <c s="4" r="A93" t="s">
        <v>516</v>
      </c>
    </row>
    <row spans="1:4" r="94">
      <c s="3" r="A94" t="s">
        <v>482</v>
      </c>
    </row>
    <row spans="1:4" r="95">
      <c s="4" r="A95" t="s">
        <v>483</v>
      </c>
      <c s="7" r="C95" t="n">
        <v>21423</v>
      </c>
      <c s="7" r="D95" t="n">
        <v>25663</v>
      </c>
    </row>
    <row spans="1:4" r="96">
      <c s="4" r="A96" t="s">
        <v>484</v>
      </c>
      <c s="6" r="C96" t="n">
        <v>11501</v>
      </c>
      <c s="6" r="D96" t="n">
        <v>14662</v>
      </c>
    </row>
    <row spans="1:4" r="97">
      <c s="4" r="A97" t="s">
        <v>485</v>
      </c>
      <c s="6" r="C97" t="n">
        <v>0</v>
      </c>
      <c s="6" r="D97" t="n">
        <v>0</v>
      </c>
    </row>
    <row spans="1:4" r="98">
      <c s="4" r="A98" t="s">
        <v>486</v>
      </c>
      <c s="6" r="C98" t="n">
        <v>0</v>
      </c>
      <c s="6" r="D98" t="n">
        <v>0</v>
      </c>
    </row>
    <row spans="1:4" r="99">
      <c s="4" r="A99" t="s">
        <v>487</v>
      </c>
      <c s="7" r="C99" t="n">
        <v>9922</v>
      </c>
      <c s="7" r="D99" t="n">
        <v>11001</v>
      </c>
    </row>
    <row spans="1:4" r="100">
      <c s="4" r="A100" t="s">
        <v>488</v>
      </c>
      <c s="4" r="C100" t="s">
        <v>517</v>
      </c>
      <c s="4" r="D100" t="s">
        <v>517</v>
      </c>
    </row>
    <row spans="1:4" r="101">
      <c s="4" r="A101" t="s">
        <v>518</v>
      </c>
    </row>
    <row spans="1:4" r="102">
      <c s="3" r="A102" t="s">
        <v>482</v>
      </c>
    </row>
    <row spans="1:4" r="103">
      <c s="4" r="A103" t="s">
        <v>483</v>
      </c>
      <c s="7" r="C103" t="n">
        <v>100</v>
      </c>
      <c s="7" r="D103" t="n">
        <v>100</v>
      </c>
    </row>
    <row spans="1:4" r="104">
      <c s="4" r="A104" t="s">
        <v>484</v>
      </c>
      <c s="6" r="C104" t="n">
        <v>0</v>
      </c>
      <c s="6" r="D104" t="n">
        <v>0</v>
      </c>
    </row>
    <row spans="1:4" r="105">
      <c s="4" r="A105" t="s">
        <v>485</v>
      </c>
      <c s="6" r="C105" t="n">
        <v>0</v>
      </c>
      <c s="6" r="D105" t="n">
        <v>0</v>
      </c>
    </row>
    <row spans="1:4" r="106">
      <c s="4" r="A106" t="s">
        <v>486</v>
      </c>
      <c s="6" r="C106" t="n">
        <v>0</v>
      </c>
      <c s="6" r="D106" t="n">
        <v>0</v>
      </c>
    </row>
    <row spans="1:4" r="107">
      <c s="4" r="A107" t="s">
        <v>487</v>
      </c>
      <c s="7" r="C107" t="n">
        <v>100</v>
      </c>
      <c s="7" r="D107" t="n">
        <v>100</v>
      </c>
    </row>
    <row spans="1:4" r="108">
      <c s="4" r="A108" t="s">
        <v>488</v>
      </c>
      <c s="4" r="C108" t="s">
        <v>519</v>
      </c>
      <c s="4" r="D108" t="s">
        <v>519</v>
      </c>
    </row>
    <row spans="1:4" r="109">
      <c s="4" r="A109" t="s">
        <v>520</v>
      </c>
    </row>
    <row spans="1:4" r="110">
      <c s="3" r="A110" t="s">
        <v>482</v>
      </c>
    </row>
    <row spans="1:4" r="111">
      <c s="4" r="A111" t="s">
        <v>483</v>
      </c>
      <c s="7" r="C111" t="n">
        <v>100</v>
      </c>
      <c s="7" r="D111" t="n">
        <v>109</v>
      </c>
    </row>
    <row spans="1:4" r="112">
      <c s="4" r="A112" t="s">
        <v>484</v>
      </c>
      <c s="6" r="C112" t="n">
        <v>0</v>
      </c>
      <c s="6" r="D112" t="n">
        <v>0</v>
      </c>
    </row>
    <row spans="1:4" r="113">
      <c s="4" r="A113" t="s">
        <v>485</v>
      </c>
      <c s="6" r="C113" t="n">
        <v>4</v>
      </c>
      <c s="6" r="D113" t="n">
        <v>5</v>
      </c>
    </row>
    <row spans="1:4" r="114">
      <c s="4" r="A114" t="s">
        <v>486</v>
      </c>
      <c s="6" r="C114" t="n">
        <v>0</v>
      </c>
      <c s="6" r="D114" t="n">
        <v>0</v>
      </c>
    </row>
    <row spans="1:4" r="115">
      <c s="4" r="A115" t="s">
        <v>487</v>
      </c>
      <c s="7" r="C115" t="n">
        <v>104</v>
      </c>
      <c s="7" r="D115" t="n">
        <v>114</v>
      </c>
    </row>
    <row spans="1:4" r="116">
      <c s="4" r="A116" t="s">
        <v>488</v>
      </c>
      <c s="4" r="C116" t="s">
        <v>521</v>
      </c>
      <c s="4" r="D116" t="s">
        <v>522</v>
      </c>
    </row>
    <row spans="1:4" r="117">
      <c s="4" r="A117" t="s">
        <v>523</v>
      </c>
    </row>
    <row spans="1:4" r="118">
      <c s="3" r="A118" t="s">
        <v>482</v>
      </c>
    </row>
    <row spans="1:4" r="119">
      <c s="4" r="A119" t="s">
        <v>483</v>
      </c>
      <c s="7" r="C119" t="n">
        <v>30223</v>
      </c>
      <c s="7" r="D119" t="n">
        <v>2552</v>
      </c>
    </row>
    <row spans="1:4" r="120">
      <c s="4" r="A120" t="s">
        <v>484</v>
      </c>
      <c s="6" r="C120" t="n">
        <v>0</v>
      </c>
      <c s="6" r="D120" t="n">
        <v>0</v>
      </c>
    </row>
    <row spans="1:4" r="121">
      <c s="4" r="A121" t="s">
        <v>485</v>
      </c>
      <c s="6" r="C121" t="n">
        <v>63</v>
      </c>
      <c s="6" r="D121" t="n">
        <v>74</v>
      </c>
    </row>
    <row spans="1:4" r="122">
      <c s="4" r="A122" t="s">
        <v>486</v>
      </c>
      <c s="6" r="C122" t="n">
        <v>21</v>
      </c>
      <c s="6" r="D122" t="n">
        <v>0</v>
      </c>
    </row>
    <row spans="1:4" r="123">
      <c s="4" r="A123" t="s">
        <v>487</v>
      </c>
      <c s="7" r="C123" t="n">
        <v>30265</v>
      </c>
      <c s="7" r="D123" t="n">
        <v>2626</v>
      </c>
    </row>
    <row spans="1:4" r="124">
      <c s="4" r="A124" t="s">
        <v>488</v>
      </c>
      <c s="4" r="C124" t="s">
        <v>519</v>
      </c>
      <c s="4" r="D124" t="s">
        <v>524</v>
      </c>
    </row>
    <row spans="1:4" r="125">
      <c s="4" r="A125" t="s">
        <v>525</v>
      </c>
    </row>
    <row spans="1:4" r="126">
      <c s="3" r="A126" t="s">
        <v>482</v>
      </c>
    </row>
    <row spans="1:4" r="127">
      <c s="4" r="A127" t="s">
        <v>483</v>
      </c>
      <c s="7" r="C127" t="n">
        <v>51089</v>
      </c>
      <c s="7" r="D127" t="n">
        <v>58150</v>
      </c>
    </row>
    <row spans="1:4" r="128">
      <c s="4" r="A128" t="s">
        <v>484</v>
      </c>
      <c s="6" r="C128" t="n">
        <v>0</v>
      </c>
      <c s="6" r="D128" t="n">
        <v>0</v>
      </c>
    </row>
    <row spans="1:4" r="129">
      <c s="4" r="A129" t="s">
        <v>485</v>
      </c>
      <c s="6" r="C129" t="n">
        <v>1131</v>
      </c>
      <c s="6" r="D129" t="n">
        <v>343</v>
      </c>
    </row>
    <row spans="1:4" r="130">
      <c s="4" r="A130" t="s">
        <v>486</v>
      </c>
      <c s="6" r="C130" t="n">
        <v>0</v>
      </c>
      <c s="6" r="D130" t="n">
        <v>242</v>
      </c>
    </row>
    <row spans="1:4" r="131">
      <c s="4" r="A131" t="s">
        <v>487</v>
      </c>
      <c s="7" r="C131" t="n">
        <v>52220</v>
      </c>
      <c s="7" r="D131" t="n">
        <v>58251</v>
      </c>
    </row>
    <row spans="1:4" r="132">
      <c s="4" r="A132" t="s">
        <v>488</v>
      </c>
      <c s="4" r="C132" t="s">
        <v>526</v>
      </c>
      <c s="4" r="D132" t="s">
        <v>489</v>
      </c>
    </row>
    <row spans="1:4" r="133">
      <c s="4" r="A133" t="s">
        <v>527</v>
      </c>
    </row>
    <row spans="1:4" r="134">
      <c s="3" r="A134" t="s">
        <v>482</v>
      </c>
    </row>
    <row spans="1:4" r="135">
      <c s="4" r="A135" t="s">
        <v>483</v>
      </c>
      <c s="7" r="C135" t="n">
        <v>855</v>
      </c>
      <c s="7" r="D135" t="n">
        <v>855</v>
      </c>
    </row>
    <row spans="1:4" r="136">
      <c s="4" r="A136" t="s">
        <v>484</v>
      </c>
      <c s="6" r="C136" t="n">
        <v>0</v>
      </c>
      <c s="6" r="D136" t="n">
        <v>0</v>
      </c>
    </row>
    <row spans="1:4" r="137">
      <c s="4" r="A137" t="s">
        <v>485</v>
      </c>
      <c s="6" r="C137" t="n">
        <v>1</v>
      </c>
      <c s="6" r="D137" t="n">
        <v>0</v>
      </c>
    </row>
    <row spans="1:4" r="138">
      <c s="4" r="A138" t="s">
        <v>486</v>
      </c>
      <c s="6" r="C138" t="n">
        <v>0</v>
      </c>
      <c s="6" r="D138" t="n">
        <v>0</v>
      </c>
    </row>
    <row spans="1:4" r="139">
      <c s="4" r="A139" t="s">
        <v>487</v>
      </c>
      <c s="7" r="C139" t="n">
        <v>856</v>
      </c>
      <c s="7" r="D139" t="n">
        <v>855</v>
      </c>
    </row>
    <row spans="1:4" r="140">
      <c s="4" r="A140" t="s">
        <v>488</v>
      </c>
      <c s="4" r="C140" t="s">
        <v>528</v>
      </c>
      <c s="4" r="D140" t="s">
        <v>528</v>
      </c>
    </row>
    <row spans="1:4" r="141">
      <c s="4" r="A141" t="s">
        <v>529</v>
      </c>
    </row>
    <row spans="1:4" r="142">
      <c s="3" r="A142" t="s">
        <v>482</v>
      </c>
    </row>
    <row spans="1:4" r="143">
      <c s="4" r="A143" t="s">
        <v>483</v>
      </c>
      <c s="7" r="C143" t="n">
        <v>321</v>
      </c>
      <c s="7" r="D143" t="n">
        <v>336</v>
      </c>
    </row>
    <row spans="1:4" r="144">
      <c s="4" r="A144" t="s">
        <v>484</v>
      </c>
      <c s="6" r="C144" t="n">
        <v>0</v>
      </c>
      <c s="6" r="D144" t="n">
        <v>0</v>
      </c>
    </row>
    <row spans="1:4" r="145">
      <c s="4" r="A145" t="s">
        <v>485</v>
      </c>
      <c s="6" r="C145" t="n">
        <v>31</v>
      </c>
      <c s="6" r="D145" t="n">
        <v>31</v>
      </c>
    </row>
    <row spans="1:4" r="146">
      <c s="4" r="A146" t="s">
        <v>486</v>
      </c>
      <c s="6" r="C146" t="n">
        <v>0</v>
      </c>
      <c s="6" r="D146" t="n">
        <v>0</v>
      </c>
    </row>
    <row spans="1:4" r="147">
      <c s="4" r="A147" t="s">
        <v>487</v>
      </c>
      <c s="7" r="C147" t="n">
        <v>352</v>
      </c>
      <c s="7" r="D147" t="n">
        <v>367</v>
      </c>
    </row>
    <row spans="1:4" r="148">
      <c s="4" r="A148" t="s">
        <v>488</v>
      </c>
      <c s="4" r="C148" t="s">
        <v>530</v>
      </c>
      <c s="4" r="D148" t="s">
        <v>530</v>
      </c>
    </row>
    <row spans="1:4" r="149">
      <c s="4" r="A149" t="s">
        <v>531</v>
      </c>
    </row>
    <row spans="1:4" r="150">
      <c s="3" r="A150" t="s">
        <v>482</v>
      </c>
    </row>
    <row spans="1:4" r="151">
      <c s="4" r="A151" t="s">
        <v>483</v>
      </c>
      <c s="7" r="C151" t="n">
        <v>112732</v>
      </c>
      <c s="7" r="D151" t="n">
        <v>120298</v>
      </c>
    </row>
    <row spans="1:4" r="152">
      <c s="4" r="A152" t="s">
        <v>484</v>
      </c>
      <c s="6" r="C152" t="n">
        <v>0</v>
      </c>
      <c s="6" r="D152" t="n">
        <v>0</v>
      </c>
    </row>
    <row spans="1:4" r="153">
      <c s="4" r="A153" t="s">
        <v>485</v>
      </c>
      <c s="6" r="C153" t="n">
        <v>2839</v>
      </c>
      <c s="6" r="D153" t="n">
        <v>3182</v>
      </c>
    </row>
    <row spans="1:4" r="154">
      <c s="4" r="A154" t="s">
        <v>486</v>
      </c>
      <c s="6" r="C154" t="n">
        <v>0</v>
      </c>
      <c s="6" r="D154" t="n">
        <v>0</v>
      </c>
    </row>
    <row spans="1:4" r="155">
      <c s="4" r="A155" t="s">
        <v>487</v>
      </c>
      <c s="7" r="C155" t="n">
        <v>115571</v>
      </c>
      <c s="7" r="D155" t="n">
        <v>123480</v>
      </c>
    </row>
    <row spans="1:4" r="156">
      <c s="4" r="A156" t="s">
        <v>488</v>
      </c>
      <c s="4" r="C156" t="s">
        <v>532</v>
      </c>
      <c s="4" r="D156" t="s">
        <v>532</v>
      </c>
    </row>
    <row spans="1:4" r="157">
      <c s="4" r="A157" t="s">
        <v>533</v>
      </c>
    </row>
    <row spans="1:4" r="158">
      <c s="3" r="A158" t="s">
        <v>482</v>
      </c>
    </row>
    <row spans="1:4" r="159">
      <c s="4" r="A159" t="s">
        <v>483</v>
      </c>
      <c s="7" r="C159" t="n">
        <v>21429</v>
      </c>
      <c s="7" r="D159" t="n">
        <v>21557</v>
      </c>
    </row>
    <row spans="1:4" r="160">
      <c s="4" r="A160" t="s">
        <v>484</v>
      </c>
      <c s="6" r="C160" t="n">
        <v>0</v>
      </c>
      <c s="6" r="D160" t="n">
        <v>0</v>
      </c>
    </row>
    <row spans="1:4" r="161">
      <c s="4" r="A161" t="s">
        <v>485</v>
      </c>
      <c s="6" r="C161" t="n">
        <v>835</v>
      </c>
      <c s="6" r="D161" t="n">
        <v>433</v>
      </c>
    </row>
    <row spans="1:4" r="162">
      <c s="4" r="A162" t="s">
        <v>486</v>
      </c>
      <c s="6" r="C162" t="n">
        <v>0</v>
      </c>
      <c s="6" r="D162" t="n">
        <v>233</v>
      </c>
    </row>
    <row spans="1:4" r="163">
      <c s="4" r="A163" t="s">
        <v>487</v>
      </c>
      <c s="7" r="C163" t="n">
        <v>22264</v>
      </c>
      <c s="7" r="D163" t="n">
        <v>21757</v>
      </c>
    </row>
    <row spans="1:4" r="164">
      <c s="4" r="A164" t="s">
        <v>488</v>
      </c>
      <c s="4" r="C164" t="s">
        <v>534</v>
      </c>
      <c s="4" r="D164" t="s">
        <v>534</v>
      </c>
    </row>
    <row spans="1:4" r="165">
      <c s="4" r="A165" t="s">
        <v>535</v>
      </c>
    </row>
    <row spans="1:4" r="166">
      <c s="3" r="A166" t="s">
        <v>482</v>
      </c>
    </row>
    <row spans="1:4" r="167">
      <c s="4" r="A167" t="s">
        <v>483</v>
      </c>
      <c s="7" r="C167" t="n">
        <v>89</v>
      </c>
      <c s="7" r="D167" t="n">
        <v>92</v>
      </c>
    </row>
    <row spans="1:4" r="168">
      <c s="4" r="A168" t="s">
        <v>484</v>
      </c>
      <c s="6" r="C168" t="n">
        <v>0</v>
      </c>
      <c s="6" r="D168" t="n">
        <v>0</v>
      </c>
    </row>
    <row spans="1:4" r="169">
      <c s="4" r="A169" t="s">
        <v>485</v>
      </c>
      <c s="6" r="C169" t="n">
        <v>0</v>
      </c>
      <c s="6" r="D169" t="n">
        <v>1</v>
      </c>
    </row>
    <row spans="1:4" r="170">
      <c s="4" r="A170" t="s">
        <v>486</v>
      </c>
      <c s="6" r="C170" t="n">
        <v>0</v>
      </c>
      <c s="6" r="D170" t="n">
        <v>0</v>
      </c>
    </row>
    <row spans="1:4" r="171">
      <c s="4" r="A171" t="s">
        <v>487</v>
      </c>
      <c s="7" r="C171" t="n">
        <v>89</v>
      </c>
      <c s="7" r="D171" t="n">
        <v>93</v>
      </c>
    </row>
    <row spans="1:4" r="172">
      <c s="4" r="A172" t="s">
        <v>488</v>
      </c>
      <c s="4" r="C172" t="s">
        <v>536</v>
      </c>
      <c s="4" r="D172" t="s">
        <v>536</v>
      </c>
    </row>
    <row spans="1:4" r="173">
      <c s="4" r="A173" t="s">
        <v>537</v>
      </c>
    </row>
    <row spans="1:4" r="174">
      <c s="3" r="A174" t="s">
        <v>482</v>
      </c>
    </row>
    <row spans="1:4" r="175">
      <c s="4" r="A175" t="s">
        <v>483</v>
      </c>
      <c s="7" r="C175" t="n">
        <v>13930</v>
      </c>
    </row>
    <row spans="1:4" r="176">
      <c s="4" r="A176" t="s">
        <v>484</v>
      </c>
      <c s="6" r="C176" t="n">
        <v>0</v>
      </c>
    </row>
    <row spans="1:4" r="177">
      <c s="4" r="A177" t="s">
        <v>485</v>
      </c>
      <c s="6" r="C177" t="n">
        <v>14</v>
      </c>
    </row>
    <row spans="1:4" r="178">
      <c s="4" r="A178" t="s">
        <v>486</v>
      </c>
      <c s="6" r="C178" t="n">
        <v>20</v>
      </c>
    </row>
    <row spans="1:4" r="179">
      <c s="4" r="A179" t="s">
        <v>487</v>
      </c>
      <c s="7" r="C179" t="n">
        <v>13924</v>
      </c>
    </row>
    <row spans="1:4" r="180">
      <c s="4" r="A180" t="s">
        <v>488</v>
      </c>
      <c s="4" r="C180" t="s">
        <v>538</v>
      </c>
    </row>
    <row spans="1:4" r="181">
      <c s="4" r="A181" t="s">
        <v>539</v>
      </c>
    </row>
    <row spans="1:4" r="182">
      <c s="3" r="A182" t="s">
        <v>482</v>
      </c>
    </row>
    <row spans="1:4" r="183">
      <c s="4" r="A183" t="s">
        <v>483</v>
      </c>
      <c s="7" r="C183" t="n">
        <v>21141</v>
      </c>
      <c s="7" r="D183" t="n">
        <v>23162</v>
      </c>
    </row>
    <row spans="1:4" r="184">
      <c s="4" r="A184" t="s">
        <v>484</v>
      </c>
      <c s="6" r="C184" t="n">
        <v>3962</v>
      </c>
      <c s="6" r="D184" t="n">
        <v>5255</v>
      </c>
    </row>
    <row spans="1:4" r="185">
      <c s="4" r="A185" t="s">
        <v>485</v>
      </c>
      <c s="6" r="C185" t="n">
        <v>147</v>
      </c>
      <c s="6" r="D185" t="n">
        <v>134</v>
      </c>
    </row>
    <row spans="1:4" r="186">
      <c s="4" r="A186" t="s">
        <v>486</v>
      </c>
      <c s="6" r="C186" t="n">
        <v>1656</v>
      </c>
      <c s="6" r="D186" t="n">
        <v>1680</v>
      </c>
    </row>
    <row spans="1:4" r="187">
      <c s="4" r="A187" t="s">
        <v>487</v>
      </c>
      <c s="7" r="C187" t="n">
        <v>15670</v>
      </c>
      <c s="7" r="D187" t="n">
        <v>16361</v>
      </c>
    </row>
    <row spans="1:4" r="188">
      <c s="4" r="A188" t="s">
        <v>488</v>
      </c>
      <c s="4" r="C188" t="s">
        <v>540</v>
      </c>
      <c s="4" r="D188" t="s">
        <v>541</v>
      </c>
    </row>
    <row spans="1:4" r="189">
      <c s="4" r="A189" t="s">
        <v>542</v>
      </c>
    </row>
    <row spans="1:4" r="190">
      <c s="3" r="A190" t="s">
        <v>482</v>
      </c>
    </row>
    <row spans="1:4" r="191">
      <c s="4" r="A191" t="s">
        <v>483</v>
      </c>
      <c s="7" r="C191" t="n">
        <v>277487</v>
      </c>
      <c s="7" r="D191" t="n">
        <v>287711</v>
      </c>
    </row>
    <row spans="1:4" r="192">
      <c s="4" r="A192" t="s">
        <v>484</v>
      </c>
      <c s="6" r="C192" t="n">
        <v>0</v>
      </c>
      <c s="6" r="D192" t="n">
        <v>0</v>
      </c>
    </row>
    <row spans="1:4" r="193">
      <c s="4" r="A193" t="s">
        <v>485</v>
      </c>
      <c s="6" r="C193" t="n">
        <v>4063</v>
      </c>
      <c s="6" r="D193" t="n">
        <v>1073</v>
      </c>
    </row>
    <row spans="1:4" r="194">
      <c s="4" r="A194" t="s">
        <v>486</v>
      </c>
      <c s="6" r="C194" t="n">
        <v>5</v>
      </c>
      <c s="6" r="D194" t="n">
        <v>1706</v>
      </c>
    </row>
    <row spans="1:4" r="195">
      <c s="4" r="A195" t="s">
        <v>487</v>
      </c>
      <c s="7" r="C195" t="n">
        <v>281545</v>
      </c>
      <c s="7" r="D195" t="n">
        <v>287078</v>
      </c>
    </row>
    <row spans="1:4" r="196">
      <c s="4" r="A196" t="s">
        <v>488</v>
      </c>
      <c s="4" r="C196" t="s">
        <v>499</v>
      </c>
      <c s="4" r="D196" t="s">
        <v>543</v>
      </c>
    </row>
    <row spans="1:4" r="197">
      <c s="4" r="A197" t="s">
        <v>544</v>
      </c>
    </row>
    <row spans="1:4" r="198">
      <c s="3" r="A198" t="s">
        <v>482</v>
      </c>
    </row>
    <row spans="1:4" r="199">
      <c s="4" r="A199" t="s">
        <v>483</v>
      </c>
      <c s="7" r="C199" t="n">
        <v>157658</v>
      </c>
      <c s="7" r="D199" t="n">
        <v>165175</v>
      </c>
    </row>
    <row spans="1:4" r="200">
      <c s="4" r="A200" t="s">
        <v>484</v>
      </c>
      <c s="6" r="C200" t="n">
        <v>0</v>
      </c>
      <c s="6" r="D200" t="n">
        <v>0</v>
      </c>
    </row>
    <row spans="1:4" r="201">
      <c s="4" r="A201" t="s">
        <v>485</v>
      </c>
      <c s="6" r="C201" t="n">
        <v>13095</v>
      </c>
      <c s="6" r="D201" t="n">
        <v>12822</v>
      </c>
    </row>
    <row spans="1:4" r="202">
      <c s="4" r="A202" t="s">
        <v>486</v>
      </c>
      <c s="6" r="C202" t="n">
        <v>6</v>
      </c>
      <c s="6" r="D202" t="n">
        <v>20</v>
      </c>
    </row>
    <row spans="1:4" r="203">
      <c s="4" r="A203" t="s">
        <v>487</v>
      </c>
      <c s="7" r="C203" t="n">
        <v>170747</v>
      </c>
      <c s="7" r="D203" t="n">
        <v>177977</v>
      </c>
    </row>
    <row spans="1:4" r="204">
      <c s="4" r="A204" t="s">
        <v>488</v>
      </c>
      <c s="4" r="C204" t="s">
        <v>517</v>
      </c>
      <c s="4" r="D204" t="s">
        <v>517</v>
      </c>
    </row>
    <row spans="1:4" r="205">
      <c s="4" r="A205" t="s">
        <v>545</v>
      </c>
    </row>
    <row spans="1:4" r="206">
      <c s="3" r="A206" t="s">
        <v>482</v>
      </c>
    </row>
    <row spans="1:4" r="207">
      <c s="4" r="A207" t="s">
        <v>483</v>
      </c>
      <c s="7" r="C207" t="n">
        <v>744660</v>
      </c>
      <c s="7" r="D207" t="n">
        <v>759247</v>
      </c>
    </row>
    <row spans="1:4" r="208">
      <c s="4" r="A208" t="s">
        <v>484</v>
      </c>
      <c s="6" r="C208" t="n">
        <v>0</v>
      </c>
      <c s="6" r="D208" t="n">
        <v>0</v>
      </c>
    </row>
    <row spans="1:4" r="209">
      <c s="4" r="A209" t="s">
        <v>485</v>
      </c>
      <c s="6" r="C209" t="n">
        <v>11641</v>
      </c>
      <c s="6" r="D209" t="n">
        <v>5628</v>
      </c>
    </row>
    <row spans="1:4" r="210">
      <c s="4" r="A210" t="s">
        <v>486</v>
      </c>
      <c s="6" r="C210" t="n">
        <v>0</v>
      </c>
      <c s="6" r="D210" t="n">
        <v>6063</v>
      </c>
    </row>
    <row spans="1:4" r="211">
      <c s="4" r="A211" t="s">
        <v>487</v>
      </c>
      <c s="7" r="C211" t="n">
        <v>756301</v>
      </c>
      <c s="7" r="D211" t="n">
        <v>758812</v>
      </c>
    </row>
    <row spans="1:4" r="212">
      <c s="4" r="A212" t="s">
        <v>488</v>
      </c>
      <c s="4" r="C212" t="s">
        <v>504</v>
      </c>
      <c s="4" r="D212" t="s">
        <v>489</v>
      </c>
    </row>
    <row spans="1:4" r="213">
      <c s="4" r="A213" t="s">
        <v>546</v>
      </c>
    </row>
    <row spans="1:4" r="214">
      <c s="3" r="A214" t="s">
        <v>482</v>
      </c>
    </row>
    <row spans="1:4" r="215">
      <c s="4" r="A215" t="s">
        <v>483</v>
      </c>
      <c s="7" r="C215" t="n">
        <v>32962</v>
      </c>
      <c s="7" r="D215" t="n">
        <v>34905</v>
      </c>
    </row>
    <row spans="1:4" r="216">
      <c s="4" r="A216" t="s">
        <v>484</v>
      </c>
      <c s="6" r="C216" t="n">
        <v>8457</v>
      </c>
      <c s="6" r="D216" t="n">
        <v>9691</v>
      </c>
    </row>
    <row spans="1:4" r="217">
      <c s="4" r="A217" t="s">
        <v>485</v>
      </c>
      <c s="6" r="C217" t="n">
        <v>0</v>
      </c>
      <c s="6" r="D217" t="n">
        <v>0</v>
      </c>
    </row>
    <row spans="1:4" r="218">
      <c s="4" r="A218" t="s">
        <v>486</v>
      </c>
      <c s="6" r="C218" t="n">
        <v>0</v>
      </c>
      <c s="6" r="D218" t="n">
        <v>0</v>
      </c>
    </row>
    <row spans="1:4" r="219">
      <c s="4" r="A219" t="s">
        <v>487</v>
      </c>
      <c s="7" r="C219" t="n">
        <v>24505</v>
      </c>
      <c s="7" r="D219" t="n">
        <v>25214</v>
      </c>
    </row>
    <row spans="1:4" r="220">
      <c s="4" r="A220" t="s">
        <v>488</v>
      </c>
      <c s="4" r="C220" t="s">
        <v>489</v>
      </c>
      <c s="4" r="D220" t="s">
        <v>506</v>
      </c>
    </row>
    <row spans="1:4" r="221">
      <c s="4" r="A221" t="s">
        <v>547</v>
      </c>
    </row>
    <row spans="1:4" r="222">
      <c s="3" r="A222" t="s">
        <v>482</v>
      </c>
    </row>
    <row spans="1:4" r="223">
      <c s="4" r="A223" t="s">
        <v>483</v>
      </c>
      <c s="4" r="B223" t="s">
        <v>66</v>
      </c>
      <c s="7" r="C223" t="n">
        <v>408</v>
      </c>
    </row>
    <row spans="1:4" r="224">
      <c s="4" r="A224" t="s">
        <v>484</v>
      </c>
      <c s="4" r="B224" t="s">
        <v>66</v>
      </c>
      <c s="6" r="C224" t="n">
        <v>0</v>
      </c>
    </row>
    <row spans="1:4" r="225">
      <c s="4" r="A225" t="s">
        <v>485</v>
      </c>
      <c s="4" r="B225" t="s">
        <v>66</v>
      </c>
      <c s="6" r="C225" t="n">
        <v>6</v>
      </c>
    </row>
    <row spans="1:4" r="226">
      <c s="4" r="A226" t="s">
        <v>486</v>
      </c>
      <c s="4" r="B226" t="s">
        <v>66</v>
      </c>
      <c s="6" r="C226" t="n">
        <v>0</v>
      </c>
    </row>
    <row spans="1:4" r="227">
      <c s="4" r="A227" t="s">
        <v>487</v>
      </c>
      <c s="4" r="B227" t="s">
        <v>66</v>
      </c>
      <c s="7" r="C227" t="n">
        <v>414</v>
      </c>
    </row>
    <row spans="1:4" r="228">
      <c s="4" r="A228" t="s">
        <v>488</v>
      </c>
      <c s="4" r="C228" t="s">
        <v>548</v>
      </c>
    </row>
    <row spans="1:4" r="229">
      <c r="A229" t="n"/>
    </row>
    <row spans="1:4" r="230">
      <c s="4" r="A230" t="s">
        <v>66</v>
      </c>
      <c s="4" r="B230" t="s">
        <v>549</v>
      </c>
    </row>
  </sheetData>
  <mergeCells count="3">
    <mergeCell ref="A1:B2"/>
    <mergeCell ref="A229:C229"/>
    <mergeCell ref="B230:C2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r="A1" t="s">
        <v>550</v>
      </c>
      <c s="2" r="B1" t="s">
        <v>1</v>
      </c>
      <c s="2" r="F1" t="s">
        <v>71</v>
      </c>
    </row>
    <row spans="1:6" r="2">
      <c s="2" r="B2" t="s">
        <v>2</v>
      </c>
      <c s="2" r="C2" t="s">
        <v>25</v>
      </c>
      <c s="2" r="D2" t="s">
        <v>551</v>
      </c>
      <c s="2" r="E2" t="s">
        <v>84</v>
      </c>
      <c s="2" r="F2" t="s">
        <v>25</v>
      </c>
    </row>
    <row spans="1:6" r="3">
      <c s="3" r="A3" t="s">
        <v>552</v>
      </c>
    </row>
    <row spans="1:6" r="4">
      <c s="4" r="A4" t="s">
        <v>169</v>
      </c>
      <c s="7" r="B4" t="n">
        <v>14990</v>
      </c>
      <c s="7" r="E4" t="n">
        <v>0</v>
      </c>
    </row>
    <row spans="1:6" r="5">
      <c s="4" r="A5" t="s">
        <v>553</v>
      </c>
      <c s="4" r="B5" t="s">
        <v>554</v>
      </c>
    </row>
    <row spans="1:6" r="6">
      <c s="4" r="A6" t="s">
        <v>555</v>
      </c>
      <c s="4" r="B6" t="s">
        <v>556</v>
      </c>
    </row>
    <row spans="1:6" r="7">
      <c s="4" r="A7" t="s">
        <v>557</v>
      </c>
      <c s="7" r="B7" t="n">
        <v>62418</v>
      </c>
      <c s="6" r="E7" t="n">
        <v>53596</v>
      </c>
    </row>
    <row spans="1:6" r="8">
      <c s="4" r="A8" t="s">
        <v>35</v>
      </c>
      <c s="6" r="B8" t="n">
        <v>1904255</v>
      </c>
      <c s="7" r="C8" t="n">
        <v>1886395</v>
      </c>
      <c s="7" r="F8" t="n">
        <v>1886395</v>
      </c>
    </row>
    <row spans="1:6" r="9">
      <c s="4" r="A9" t="s">
        <v>558</v>
      </c>
      <c s="6" r="B9" t="n">
        <v>8</v>
      </c>
      <c s="6" r="E9" t="n">
        <v>0</v>
      </c>
    </row>
    <row spans="1:6" r="10">
      <c s="4" r="A10" t="s">
        <v>487</v>
      </c>
      <c s="6" r="B10" t="n">
        <v>1904255</v>
      </c>
      <c s="6" r="C10" t="n">
        <v>1886395</v>
      </c>
      <c s="6" r="F10" t="n">
        <v>1886395</v>
      </c>
    </row>
    <row spans="1:6" r="11">
      <c s="4" r="A11" t="s">
        <v>483</v>
      </c>
      <c s="6" r="B11" t="n">
        <v>1893862</v>
      </c>
      <c s="7" r="C11" t="n">
        <v>1906391</v>
      </c>
      <c s="6" r="F11" t="n">
        <v>1906391</v>
      </c>
    </row>
    <row spans="1:6" r="12">
      <c s="4" r="A12" t="s">
        <v>559</v>
      </c>
      <c s="7" r="B12" t="n">
        <v>1715</v>
      </c>
      <c s="7" r="F12" t="n">
        <v>14292</v>
      </c>
    </row>
    <row spans="1:6" r="13">
      <c s="4" r="A13" t="s">
        <v>488</v>
      </c>
      <c s="4" r="B13" t="s">
        <v>489</v>
      </c>
      <c s="4" r="C13" t="s">
        <v>490</v>
      </c>
      <c s="4" r="F13" t="s">
        <v>490</v>
      </c>
    </row>
    <row spans="1:6" r="14">
      <c s="4" r="A14" t="s">
        <v>560</v>
      </c>
      <c s="4" r="B14" t="s">
        <v>561</v>
      </c>
    </row>
    <row spans="1:6" r="15">
      <c s="4" r="A15" t="s">
        <v>562</v>
      </c>
      <c s="7" r="B15" t="n">
        <v>6687</v>
      </c>
      <c s="7" r="E15" t="n">
        <v>156</v>
      </c>
    </row>
    <row spans="1:6" r="16">
      <c s="4" r="A16" t="s">
        <v>439</v>
      </c>
    </row>
    <row spans="1:6" r="17">
      <c s="3" r="A17" t="s">
        <v>552</v>
      </c>
    </row>
    <row spans="1:6" r="18">
      <c s="4" r="A18" t="s">
        <v>563</v>
      </c>
      <c s="4" r="B18" t="s">
        <v>556</v>
      </c>
    </row>
    <row spans="1:6" r="19">
      <c s="4" r="A19" t="s">
        <v>444</v>
      </c>
    </row>
    <row spans="1:6" r="20">
      <c s="3" r="A20" t="s">
        <v>552</v>
      </c>
    </row>
    <row spans="1:6" r="21">
      <c s="4" r="A21" t="s">
        <v>563</v>
      </c>
      <c s="4" r="B21" t="s">
        <v>564</v>
      </c>
    </row>
    <row spans="1:6" r="22">
      <c s="4" r="A22" t="s">
        <v>565</v>
      </c>
    </row>
    <row spans="1:6" r="23">
      <c s="3" r="A23" t="s">
        <v>552</v>
      </c>
    </row>
    <row spans="1:6" r="24">
      <c s="4" r="A24" t="s">
        <v>563</v>
      </c>
      <c s="4" r="B24" t="s">
        <v>566</v>
      </c>
    </row>
    <row spans="1:6" r="25">
      <c s="4" r="A25" t="s">
        <v>491</v>
      </c>
    </row>
    <row spans="1:6" r="26">
      <c s="3" r="A26" t="s">
        <v>552</v>
      </c>
    </row>
    <row spans="1:6" r="27">
      <c s="4" r="A27" t="s">
        <v>483</v>
      </c>
      <c s="7" r="B27" t="n">
        <v>43400</v>
      </c>
    </row>
    <row spans="1:6" r="28">
      <c s="4" r="A28" t="s">
        <v>567</v>
      </c>
      <c s="7" r="B28" t="n">
        <v>6100</v>
      </c>
    </row>
    <row spans="1:6" r="29">
      <c s="4" r="A29" t="s">
        <v>562</v>
      </c>
      <c s="7" r="C29" t="n">
        <v>3000</v>
      </c>
      <c s="7" r="D29" t="n">
        <v>129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32"/>
  </cols>
  <sheetData>
    <row spans="1:2" r="1">
      <c s="1" r="A1" t="s">
        <v>568</v>
      </c>
      <c s="2" r="B1" t="s">
        <v>569</v>
      </c>
    </row>
    <row spans="1:2" r="2">
      <c s="3" r="A2" t="s">
        <v>570</v>
      </c>
    </row>
    <row spans="1:2" r="3">
      <c s="4" r="A3" t="s">
        <v>571</v>
      </c>
      <c s="6" r="B3" t="n">
        <v>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2</v>
      </c>
      <c s="2" r="B1" t="s">
        <v>1</v>
      </c>
      <c s="2" r="C1" t="s">
        <v>71</v>
      </c>
    </row>
    <row spans="1:3" r="2">
      <c s="2" r="B2" t="s">
        <v>2</v>
      </c>
      <c s="2" r="C2" t="s">
        <v>25</v>
      </c>
    </row>
    <row spans="1:3" r="3">
      <c s="3" r="A3" t="s">
        <v>482</v>
      </c>
    </row>
    <row spans="1:3" r="4">
      <c s="4" r="A4" t="s">
        <v>573</v>
      </c>
      <c s="7" r="B4" t="n">
        <v>45780</v>
      </c>
      <c s="7" r="C4" t="n">
        <v>778485</v>
      </c>
    </row>
    <row spans="1:3" r="5">
      <c s="4" r="A5" t="s">
        <v>574</v>
      </c>
      <c s="6" r="B5" t="n">
        <v>48</v>
      </c>
      <c s="6" r="C5" t="n">
        <v>6803</v>
      </c>
    </row>
    <row spans="1:3" r="6">
      <c s="4" r="A6" t="s">
        <v>575</v>
      </c>
      <c s="6" r="B6" t="n">
        <v>47725</v>
      </c>
      <c s="6" r="C6" t="n">
        <v>366045</v>
      </c>
    </row>
    <row spans="1:3" r="7">
      <c s="4" r="A7" t="s">
        <v>576</v>
      </c>
      <c s="6" r="B7" t="n">
        <v>25587</v>
      </c>
      <c s="6" r="C7" t="n">
        <v>37097</v>
      </c>
    </row>
    <row spans="1:3" r="8">
      <c s="4" r="A8" t="s">
        <v>577</v>
      </c>
      <c s="6" r="B8" t="n">
        <v>93505</v>
      </c>
      <c s="6" r="C8" t="n">
        <v>1144530</v>
      </c>
    </row>
    <row spans="1:3" r="9">
      <c s="4" r="A9" t="s">
        <v>578</v>
      </c>
      <c s="6" r="B9" t="n">
        <v>25635</v>
      </c>
      <c s="6" r="C9" t="n">
        <v>43900</v>
      </c>
    </row>
    <row spans="1:3" r="10">
      <c s="4" r="A10" t="s">
        <v>547</v>
      </c>
    </row>
    <row spans="1:3" r="11">
      <c s="3" r="A11" t="s">
        <v>482</v>
      </c>
    </row>
    <row spans="1:3" r="12">
      <c s="4" r="A12" t="s">
        <v>573</v>
      </c>
      <c s="6" r="B12" t="n">
        <v>1</v>
      </c>
      <c s="6" r="C12" t="n">
        <v>0</v>
      </c>
    </row>
    <row spans="1:3" r="13">
      <c s="4" r="A13" t="s">
        <v>574</v>
      </c>
      <c s="6" r="B13" t="n">
        <v>0</v>
      </c>
      <c s="6" r="C13" t="n">
        <v>0</v>
      </c>
    </row>
    <row spans="1:3" r="14">
      <c s="4" r="A14" t="s">
        <v>575</v>
      </c>
      <c s="6" r="B14" t="n">
        <v>0</v>
      </c>
      <c s="6" r="C14" t="n">
        <v>0</v>
      </c>
    </row>
    <row spans="1:3" r="15">
      <c s="4" r="A15" t="s">
        <v>576</v>
      </c>
      <c s="6" r="B15" t="n">
        <v>0</v>
      </c>
      <c s="6" r="C15" t="n">
        <v>0</v>
      </c>
    </row>
    <row spans="1:3" r="16">
      <c s="4" r="A16" t="s">
        <v>577</v>
      </c>
      <c s="6" r="B16" t="n">
        <v>1</v>
      </c>
      <c s="6" r="C16" t="n">
        <v>0</v>
      </c>
    </row>
    <row spans="1:3" r="17">
      <c s="4" r="A17" t="s">
        <v>578</v>
      </c>
      <c s="6" r="B17" t="n">
        <v>0</v>
      </c>
      <c s="6" r="C17" t="n">
        <v>0</v>
      </c>
    </row>
    <row spans="1:3" r="18">
      <c s="4" r="A18" t="s">
        <v>579</v>
      </c>
    </row>
    <row spans="1:3" r="19">
      <c s="3" r="A19" t="s">
        <v>482</v>
      </c>
    </row>
    <row spans="1:3" r="20">
      <c s="4" r="A20" t="s">
        <v>573</v>
      </c>
      <c s="6" r="B20" t="n">
        <v>0</v>
      </c>
      <c s="6" r="C20" t="n">
        <v>0</v>
      </c>
    </row>
    <row spans="1:3" r="21">
      <c s="4" r="A21" t="s">
        <v>574</v>
      </c>
      <c s="6" r="B21" t="n">
        <v>0</v>
      </c>
      <c s="6" r="C21" t="n">
        <v>0</v>
      </c>
    </row>
    <row spans="1:3" r="22">
      <c s="4" r="A22" t="s">
        <v>575</v>
      </c>
      <c s="6" r="B22" t="n">
        <v>21243</v>
      </c>
      <c s="6" r="C22" t="n">
        <v>23008</v>
      </c>
    </row>
    <row spans="1:3" r="23">
      <c s="4" r="A23" t="s">
        <v>576</v>
      </c>
      <c s="6" r="B23" t="n">
        <v>17119</v>
      </c>
      <c s="6" r="C23" t="n">
        <v>21597</v>
      </c>
    </row>
    <row spans="1:3" r="24">
      <c s="4" r="A24" t="s">
        <v>577</v>
      </c>
      <c s="6" r="B24" t="n">
        <v>21243</v>
      </c>
      <c s="6" r="C24" t="n">
        <v>23008</v>
      </c>
    </row>
    <row spans="1:3" r="25">
      <c s="4" r="A25" t="s">
        <v>578</v>
      </c>
      <c s="6" r="B25" t="n">
        <v>17119</v>
      </c>
      <c s="6" r="C25" t="n">
        <v>21597</v>
      </c>
    </row>
    <row spans="1:3" r="26">
      <c s="4" r="A26" t="s">
        <v>580</v>
      </c>
    </row>
    <row spans="1:3" r="27">
      <c s="3" r="A27" t="s">
        <v>482</v>
      </c>
    </row>
    <row spans="1:3" r="28">
      <c s="4" r="A28" t="s">
        <v>573</v>
      </c>
      <c s="6" r="B28" t="n">
        <v>17764</v>
      </c>
      <c s="6" r="C28" t="n">
        <v>198243</v>
      </c>
    </row>
    <row spans="1:3" r="29">
      <c s="4" r="A29" t="s">
        <v>574</v>
      </c>
      <c s="6" r="B29" t="n">
        <v>27</v>
      </c>
      <c s="6" r="C29" t="n">
        <v>929</v>
      </c>
    </row>
    <row spans="1:3" r="30">
      <c s="4" r="A30" t="s">
        <v>575</v>
      </c>
      <c s="6" r="B30" t="n">
        <v>0</v>
      </c>
      <c s="6" r="C30" t="n">
        <v>210504</v>
      </c>
    </row>
    <row spans="1:3" r="31">
      <c s="4" r="A31" t="s">
        <v>576</v>
      </c>
      <c s="6" r="B31" t="n">
        <v>0</v>
      </c>
      <c s="6" r="C31" t="n">
        <v>3661</v>
      </c>
    </row>
    <row spans="1:3" r="32">
      <c s="4" r="A32" t="s">
        <v>577</v>
      </c>
      <c s="6" r="B32" t="n">
        <v>17764</v>
      </c>
      <c s="6" r="C32" t="n">
        <v>408747</v>
      </c>
    </row>
    <row spans="1:3" r="33">
      <c s="4" r="A33" t="s">
        <v>578</v>
      </c>
      <c s="6" r="B33" t="n">
        <v>27</v>
      </c>
      <c s="6" r="C33" t="n">
        <v>4590</v>
      </c>
    </row>
    <row spans="1:3" r="34">
      <c s="4" r="A34" t="s">
        <v>581</v>
      </c>
    </row>
    <row spans="1:3" r="35">
      <c s="3" r="A35" t="s">
        <v>482</v>
      </c>
    </row>
    <row spans="1:3" r="36">
      <c s="4" r="A36" t="s">
        <v>573</v>
      </c>
      <c s="6" r="C36" t="n">
        <v>0</v>
      </c>
    </row>
    <row spans="1:3" r="37">
      <c s="4" r="A37" t="s">
        <v>574</v>
      </c>
      <c s="6" r="C37" t="n">
        <v>0</v>
      </c>
    </row>
    <row spans="1:3" r="38">
      <c s="4" r="A38" t="s">
        <v>575</v>
      </c>
      <c s="6" r="C38" t="n">
        <v>0</v>
      </c>
    </row>
    <row spans="1:3" r="39">
      <c s="4" r="A39" t="s">
        <v>576</v>
      </c>
      <c s="6" r="C39" t="n">
        <v>0</v>
      </c>
    </row>
    <row spans="1:3" r="40">
      <c s="4" r="A40" t="s">
        <v>577</v>
      </c>
      <c s="6" r="C40" t="n">
        <v>0</v>
      </c>
    </row>
    <row spans="1:3" r="41">
      <c s="4" r="A41" t="s">
        <v>578</v>
      </c>
      <c s="6" r="C41" t="n">
        <v>0</v>
      </c>
    </row>
    <row spans="1:3" r="42">
      <c s="4" r="A42" t="s">
        <v>582</v>
      </c>
    </row>
    <row spans="1:3" r="43">
      <c s="3" r="A43" t="s">
        <v>482</v>
      </c>
    </row>
    <row spans="1:3" r="44">
      <c s="4" r="A44" t="s">
        <v>573</v>
      </c>
      <c s="6" r="B44" t="n">
        <v>0</v>
      </c>
      <c s="6" r="C44" t="n">
        <v>0</v>
      </c>
    </row>
    <row spans="1:3" r="45">
      <c s="4" r="A45" t="s">
        <v>574</v>
      </c>
      <c s="6" r="B45" t="n">
        <v>0</v>
      </c>
      <c s="6" r="C45" t="n">
        <v>0</v>
      </c>
    </row>
    <row spans="1:3" r="46">
      <c s="4" r="A46" t="s">
        <v>575</v>
      </c>
      <c s="6" r="B46" t="n">
        <v>24505</v>
      </c>
      <c s="6" r="C46" t="n">
        <v>25214</v>
      </c>
    </row>
    <row spans="1:3" r="47">
      <c s="4" r="A47" t="s">
        <v>576</v>
      </c>
      <c s="6" r="B47" t="n">
        <v>8457</v>
      </c>
      <c s="6" r="C47" t="n">
        <v>9691</v>
      </c>
    </row>
    <row spans="1:3" r="48">
      <c s="4" r="A48" t="s">
        <v>577</v>
      </c>
      <c s="6" r="B48" t="n">
        <v>24505</v>
      </c>
      <c s="6" r="C48" t="n">
        <v>25214</v>
      </c>
    </row>
    <row spans="1:3" r="49">
      <c s="4" r="A49" t="s">
        <v>578</v>
      </c>
      <c s="6" r="B49" t="n">
        <v>8457</v>
      </c>
      <c s="6" r="C49" t="n">
        <v>9691</v>
      </c>
    </row>
    <row spans="1:3" r="50">
      <c s="4" r="A50" t="s">
        <v>583</v>
      </c>
    </row>
    <row spans="1:3" r="51">
      <c s="3" r="A51" t="s">
        <v>482</v>
      </c>
    </row>
    <row spans="1:3" r="52">
      <c s="4" r="A52" t="s">
        <v>573</v>
      </c>
      <c s="6" r="B52" t="n">
        <v>0</v>
      </c>
      <c s="6" r="C52" t="n">
        <v>1047</v>
      </c>
    </row>
    <row spans="1:3" r="53">
      <c s="4" r="A53" t="s">
        <v>574</v>
      </c>
      <c s="6" r="B53" t="n">
        <v>0</v>
      </c>
      <c s="6" r="C53" t="n">
        <v>20</v>
      </c>
    </row>
    <row spans="1:3" r="54">
      <c s="4" r="A54" t="s">
        <v>575</v>
      </c>
      <c s="6" r="B54" t="n">
        <v>1055</v>
      </c>
      <c s="6" r="C54" t="n">
        <v>0</v>
      </c>
    </row>
    <row spans="1:3" r="55">
      <c s="4" r="A55" t="s">
        <v>576</v>
      </c>
      <c s="6" r="B55" t="n">
        <v>6</v>
      </c>
      <c s="6" r="C55" t="n">
        <v>0</v>
      </c>
    </row>
    <row spans="1:3" r="56">
      <c s="4" r="A56" t="s">
        <v>577</v>
      </c>
      <c s="6" r="B56" t="n">
        <v>1055</v>
      </c>
      <c s="6" r="C56" t="n">
        <v>1047</v>
      </c>
    </row>
    <row spans="1:3" r="57">
      <c s="4" r="A57" t="s">
        <v>578</v>
      </c>
      <c s="6" r="B57" t="n">
        <v>6</v>
      </c>
      <c s="6" r="C57" t="n">
        <v>20</v>
      </c>
    </row>
    <row spans="1:3" r="58">
      <c s="4" r="A58" t="s">
        <v>584</v>
      </c>
    </row>
    <row spans="1:3" r="59">
      <c s="3" r="A59" t="s">
        <v>482</v>
      </c>
    </row>
    <row spans="1:3" r="60">
      <c s="4" r="A60" t="s">
        <v>573</v>
      </c>
      <c s="6" r="B60" t="n">
        <v>28015</v>
      </c>
      <c s="6" r="C60" t="n">
        <v>437305</v>
      </c>
    </row>
    <row spans="1:3" r="61">
      <c s="4" r="A61" t="s">
        <v>574</v>
      </c>
      <c s="6" r="B61" t="n">
        <v>21</v>
      </c>
      <c s="6" r="C61" t="n">
        <v>4516</v>
      </c>
    </row>
    <row spans="1:3" r="62">
      <c s="4" r="A62" t="s">
        <v>575</v>
      </c>
      <c s="6" r="B62" t="n">
        <v>0</v>
      </c>
      <c s="6" r="C62" t="n">
        <v>88013</v>
      </c>
    </row>
    <row spans="1:3" r="63">
      <c s="4" r="A63" t="s">
        <v>576</v>
      </c>
      <c s="6" r="B63" t="n">
        <v>0</v>
      </c>
      <c s="6" r="C63" t="n">
        <v>1780</v>
      </c>
    </row>
    <row spans="1:3" r="64">
      <c s="4" r="A64" t="s">
        <v>577</v>
      </c>
      <c s="6" r="B64" t="n">
        <v>28015</v>
      </c>
      <c s="6" r="C64" t="n">
        <v>525318</v>
      </c>
    </row>
    <row spans="1:3" r="65">
      <c s="4" r="A65" t="s">
        <v>578</v>
      </c>
      <c s="6" r="B65" t="n">
        <v>21</v>
      </c>
      <c s="6" r="C65" t="n">
        <v>6296</v>
      </c>
    </row>
    <row spans="1:3" r="66">
      <c s="4" r="A66" t="s">
        <v>585</v>
      </c>
    </row>
    <row spans="1:3" r="67">
      <c s="3" r="A67" t="s">
        <v>482</v>
      </c>
    </row>
    <row spans="1:3" r="68">
      <c s="4" r="A68" t="s">
        <v>573</v>
      </c>
      <c s="6" r="B68" t="n">
        <v>0</v>
      </c>
      <c s="6" r="C68" t="n">
        <v>141890</v>
      </c>
    </row>
    <row spans="1:3" r="69">
      <c s="4" r="A69" t="s">
        <v>574</v>
      </c>
      <c s="6" r="B69" t="n">
        <v>0</v>
      </c>
      <c s="6" r="C69" t="n">
        <v>1338</v>
      </c>
    </row>
    <row spans="1:3" r="70">
      <c s="4" r="A70" t="s">
        <v>575</v>
      </c>
      <c s="6" r="B70" t="n">
        <v>922</v>
      </c>
      <c s="6" r="C70" t="n">
        <v>19306</v>
      </c>
    </row>
    <row spans="1:3" r="71">
      <c s="4" r="A71" t="s">
        <v>576</v>
      </c>
      <c s="6" r="B71" t="n">
        <v>5</v>
      </c>
      <c s="6" r="C71" t="n">
        <v>368</v>
      </c>
    </row>
    <row spans="1:3" r="72">
      <c s="4" r="A72" t="s">
        <v>577</v>
      </c>
      <c s="6" r="B72" t="n">
        <v>922</v>
      </c>
      <c s="6" r="C72" t="n">
        <v>161196</v>
      </c>
    </row>
    <row spans="1:3" r="73">
      <c s="4" r="A73" t="s">
        <v>578</v>
      </c>
      <c s="7" r="B73" t="n">
        <v>5</v>
      </c>
      <c s="7" r="C73" t="n">
        <v>17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s>
  <sheetData>
    <row spans="1:7" r="1">
      <c s="1" r="A1" t="s">
        <v>586</v>
      </c>
      <c s="2" r="B1" t="s">
        <v>1</v>
      </c>
    </row>
    <row spans="1:7" r="2">
      <c s="2" r="B2" t="s">
        <v>2</v>
      </c>
      <c s="2" r="D2" t="s">
        <v>25</v>
      </c>
      <c s="2" r="E2" t="s">
        <v>551</v>
      </c>
      <c s="2" r="F2" t="s">
        <v>84</v>
      </c>
    </row>
    <row spans="1:7" r="3">
      <c s="3" r="A3" t="s">
        <v>482</v>
      </c>
    </row>
    <row spans="1:7" r="4">
      <c s="4" r="A4" t="s">
        <v>103</v>
      </c>
      <c s="7" r="B4" t="n">
        <v>-1845</v>
      </c>
      <c s="7" r="F4" t="n">
        <v>0</v>
      </c>
    </row>
    <row spans="1:7" r="5">
      <c s="4" r="A5" t="s">
        <v>587</v>
      </c>
      <c s="6" r="B5" t="n">
        <v>-6687</v>
      </c>
      <c s="6" r="F5" t="n">
        <v>-156</v>
      </c>
    </row>
    <row spans="1:7" r="6">
      <c s="4" r="A6" t="s">
        <v>495</v>
      </c>
    </row>
    <row spans="1:7" r="7">
      <c s="3" r="A7" t="s">
        <v>482</v>
      </c>
    </row>
    <row spans="1:7" r="8">
      <c s="4" r="A8" t="s">
        <v>103</v>
      </c>
      <c s="6" r="B8" t="n">
        <v>-1845</v>
      </c>
      <c s="6" r="F8" t="n">
        <v>0</v>
      </c>
    </row>
    <row spans="1:7" r="9">
      <c s="4" r="A9" t="s">
        <v>588</v>
      </c>
      <c s="6" r="B9" t="n">
        <v>-4842</v>
      </c>
      <c s="6" r="F9" t="n">
        <v>-156</v>
      </c>
    </row>
    <row spans="1:7" r="10">
      <c s="4" r="A10" t="s">
        <v>587</v>
      </c>
      <c s="7" r="B10" t="n">
        <v>-6687</v>
      </c>
      <c s="4" r="C10" t="s">
        <v>66</v>
      </c>
      <c s="7" r="F10" t="n">
        <v>-156</v>
      </c>
      <c s="4" r="G10" t="s">
        <v>68</v>
      </c>
    </row>
    <row spans="1:7" r="11">
      <c s="4" r="A11" t="s">
        <v>589</v>
      </c>
    </row>
    <row spans="1:7" r="12">
      <c s="3" r="A12" t="s">
        <v>482</v>
      </c>
    </row>
    <row spans="1:7" r="13">
      <c s="4" r="A13" t="s">
        <v>587</v>
      </c>
      <c s="7" r="D13" t="n">
        <v>-3000</v>
      </c>
      <c s="7" r="E13" t="n">
        <v>-12900</v>
      </c>
    </row>
    <row spans="1:7" r="14">
      <c r="A14" t="n"/>
    </row>
    <row spans="1:7" r="15">
      <c s="4" r="A15" t="s">
        <v>66</v>
      </c>
      <c s="4" r="B15" t="s">
        <v>590</v>
      </c>
    </row>
    <row spans="1:7" r="16">
      <c s="4" r="A16" t="s">
        <v>68</v>
      </c>
      <c s="4" r="B16" t="s">
        <v>591</v>
      </c>
    </row>
  </sheetData>
  <mergeCells count="7">
    <mergeCell ref="A1:A2"/>
    <mergeCell ref="B1:G1"/>
    <mergeCell ref="B2:C2"/>
    <mergeCell ref="F2:G2"/>
    <mergeCell ref="A14:G14"/>
    <mergeCell ref="B15:G15"/>
    <mergeCell ref="B16:G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2</v>
      </c>
      <c s="2" r="B1" t="s">
        <v>1</v>
      </c>
    </row>
    <row spans="1:3" r="2">
      <c s="2" r="B2" t="s">
        <v>2</v>
      </c>
      <c s="2" r="C2" t="s">
        <v>84</v>
      </c>
    </row>
    <row spans="1:3" r="3">
      <c s="3" r="A3" t="s">
        <v>593</v>
      </c>
    </row>
    <row spans="1:3" r="4">
      <c s="4" r="A4" t="s">
        <v>594</v>
      </c>
      <c s="7" r="B4" t="n">
        <v>22294</v>
      </c>
    </row>
    <row spans="1:3" r="5">
      <c s="3" r="A5" t="s">
        <v>595</v>
      </c>
    </row>
    <row spans="1:3" r="6">
      <c s="4" r="A6" t="s">
        <v>596</v>
      </c>
      <c s="6" r="B6" t="n">
        <v>6687</v>
      </c>
    </row>
    <row spans="1:3" r="7">
      <c s="3" r="A7" t="s">
        <v>597</v>
      </c>
    </row>
    <row spans="1:3" r="8">
      <c s="4" r="A8" t="s">
        <v>598</v>
      </c>
      <c s="6" r="B8" t="n">
        <v>28981</v>
      </c>
    </row>
    <row spans="1:3" r="9">
      <c s="4" r="A9" t="s">
        <v>599</v>
      </c>
    </row>
    <row spans="1:3" r="10">
      <c s="3" r="A10" t="s">
        <v>593</v>
      </c>
    </row>
    <row spans="1:3" r="11">
      <c s="4" r="A11" t="s">
        <v>594</v>
      </c>
      <c s="6" r="B11" t="n">
        <v>6405</v>
      </c>
      <c s="7" r="C11" t="n">
        <v>5777</v>
      </c>
    </row>
    <row spans="1:3" r="12">
      <c s="3" r="A12" t="s">
        <v>595</v>
      </c>
    </row>
    <row spans="1:3" r="13">
      <c s="4" r="A13" t="s">
        <v>596</v>
      </c>
      <c s="6" r="B13" t="n">
        <v>387</v>
      </c>
      <c s="6" r="C13" t="n">
        <v>156</v>
      </c>
    </row>
    <row spans="1:3" r="14">
      <c s="3" r="A14" t="s">
        <v>597</v>
      </c>
    </row>
    <row spans="1:3" r="15">
      <c s="4" r="A15" t="s">
        <v>598</v>
      </c>
      <c s="6" r="B15" t="n">
        <v>6792</v>
      </c>
      <c s="7" r="C15" t="n">
        <v>5933</v>
      </c>
    </row>
    <row spans="1:3" r="16">
      <c s="4" r="A16" t="s">
        <v>589</v>
      </c>
    </row>
    <row spans="1:3" r="17">
      <c s="3" r="A17" t="s">
        <v>593</v>
      </c>
    </row>
    <row spans="1:3" r="18">
      <c s="4" r="A18" t="s">
        <v>594</v>
      </c>
      <c s="6" r="B18" t="n">
        <v>15889</v>
      </c>
    </row>
    <row spans="1:3" r="19">
      <c s="3" r="A19" t="s">
        <v>595</v>
      </c>
    </row>
    <row spans="1:3" r="20">
      <c s="4" r="A20" t="s">
        <v>596</v>
      </c>
      <c s="6" r="B20" t="n">
        <v>6300</v>
      </c>
    </row>
    <row spans="1:3" r="21">
      <c s="3" r="A21" t="s">
        <v>597</v>
      </c>
    </row>
    <row spans="1:3" r="22">
      <c s="4" r="A22" t="s">
        <v>598</v>
      </c>
      <c s="7" r="B22" t="n">
        <v>221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00</v>
      </c>
      <c s="2" r="B1" t="s">
        <v>1</v>
      </c>
      <c s="2" r="C1" t="s">
        <v>71</v>
      </c>
    </row>
    <row spans="1:3" r="2">
      <c s="2" r="B2" t="s">
        <v>2</v>
      </c>
      <c s="2" r="C2" t="s">
        <v>25</v>
      </c>
    </row>
    <row spans="1:3" r="3">
      <c s="3" r="A3" t="s">
        <v>552</v>
      </c>
    </row>
    <row spans="1:3" r="4">
      <c s="4" r="A4" t="s">
        <v>601</v>
      </c>
      <c s="4" r="B4" t="s">
        <v>602</v>
      </c>
      <c s="4" r="C4" t="s">
        <v>602</v>
      </c>
    </row>
    <row spans="1:3" r="5">
      <c s="4" r="A5" t="s">
        <v>603</v>
      </c>
      <c s="4" r="B5" t="s">
        <v>604</v>
      </c>
      <c s="4" r="C5" t="s">
        <v>605</v>
      </c>
    </row>
    <row spans="1:3" r="6">
      <c s="4" r="A6" t="s">
        <v>606</v>
      </c>
      <c s="4" r="B6" t="s">
        <v>607</v>
      </c>
      <c s="4" r="C6" t="s">
        <v>607</v>
      </c>
    </row>
    <row spans="1:3" r="7">
      <c s="4" r="A7" t="s">
        <v>444</v>
      </c>
    </row>
    <row spans="1:3" r="8">
      <c s="3" r="A8" t="s">
        <v>552</v>
      </c>
    </row>
    <row spans="1:3" r="9">
      <c s="4" r="A9" t="s">
        <v>603</v>
      </c>
      <c s="4" r="B9" t="s">
        <v>608</v>
      </c>
      <c s="4" r="C9" t="s">
        <v>609</v>
      </c>
    </row>
    <row spans="1:3" r="10">
      <c s="4" r="A10" t="s">
        <v>606</v>
      </c>
      <c s="4" r="B10" t="s">
        <v>610</v>
      </c>
      <c s="4" r="C10" t="s">
        <v>611</v>
      </c>
    </row>
    <row spans="1:3" r="11">
      <c s="4" r="A11" t="s">
        <v>439</v>
      </c>
    </row>
    <row spans="1:3" r="12">
      <c s="3" r="A12" t="s">
        <v>552</v>
      </c>
    </row>
    <row spans="1:3" r="13">
      <c s="4" r="A13" t="s">
        <v>603</v>
      </c>
      <c s="4" r="B13" t="s">
        <v>561</v>
      </c>
      <c s="4" r="C13" t="s">
        <v>561</v>
      </c>
    </row>
    <row spans="1:3" r="14">
      <c s="4" r="A14" t="s">
        <v>606</v>
      </c>
      <c s="4" r="B14" t="s">
        <v>556</v>
      </c>
      <c s="4" r="C14" t="s">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12</v>
      </c>
      <c s="2" r="B1" t="s">
        <v>1</v>
      </c>
    </row>
    <row spans="1:4" r="2">
      <c s="2" r="B2" t="s">
        <v>2</v>
      </c>
      <c s="2" r="C2" t="s">
        <v>84</v>
      </c>
      <c s="2" r="D2" t="s">
        <v>25</v>
      </c>
    </row>
    <row spans="1:4" r="3">
      <c s="3" r="A3" t="s">
        <v>613</v>
      </c>
    </row>
    <row spans="1:4" r="4">
      <c s="4" r="A4" t="s">
        <v>614</v>
      </c>
      <c s="7" r="B4" t="n">
        <v>100</v>
      </c>
    </row>
    <row spans="1:4" r="5">
      <c s="4" r="A5" t="s">
        <v>615</v>
      </c>
      <c s="10" r="B5" t="n">
        <v>31.3</v>
      </c>
      <c s="10" r="D5" t="n">
        <v>31.3</v>
      </c>
    </row>
    <row spans="1:4" r="6">
      <c s="4" r="A6" t="s">
        <v>616</v>
      </c>
      <c s="11" r="B6" t="n">
        <v>0.3</v>
      </c>
      <c s="10" r="C6" t="n">
        <v>0.3</v>
      </c>
    </row>
    <row spans="1:4" r="7">
      <c s="4" r="A7" t="s">
        <v>617</v>
      </c>
      <c s="7" r="B7" t="n">
        <v>1</v>
      </c>
      <c s="10" r="D7" t="n">
        <v>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18</v>
      </c>
      <c s="2" r="C1" t="s">
        <v>2</v>
      </c>
      <c s="2" r="D1" t="s">
        <v>25</v>
      </c>
      <c s="2" r="E1" t="s">
        <v>84</v>
      </c>
    </row>
    <row spans="1:5" r="2">
      <c s="3" r="A2" t="s">
        <v>619</v>
      </c>
    </row>
    <row spans="1:5" r="3">
      <c s="4" r="A3" t="s">
        <v>620</v>
      </c>
      <c s="7" r="C3" t="n">
        <v>3330945</v>
      </c>
      <c s="7" r="D3" t="n">
        <v>3344719</v>
      </c>
    </row>
    <row spans="1:5" r="4">
      <c s="3" r="A4" t="s">
        <v>621</v>
      </c>
    </row>
    <row spans="1:5" r="5">
      <c s="4" r="A5" t="s">
        <v>622</v>
      </c>
      <c s="6" r="C5" t="n">
        <v>146129</v>
      </c>
      <c s="6" r="D5" t="n">
        <v>156195</v>
      </c>
    </row>
    <row spans="1:5" r="6">
      <c s="4" r="A6" t="s">
        <v>623</v>
      </c>
      <c s="6" r="C6" t="n">
        <v>1524491</v>
      </c>
      <c s="6" r="D6" t="n">
        <v>1537806</v>
      </c>
    </row>
    <row spans="1:5" r="7">
      <c s="4" r="A7" t="s">
        <v>624</v>
      </c>
      <c s="4" r="B7" t="s">
        <v>66</v>
      </c>
      <c s="6" r="C7" t="n">
        <v>2343416</v>
      </c>
      <c s="6" r="D7" t="n">
        <v>2407996</v>
      </c>
    </row>
    <row spans="1:5" r="8">
      <c s="4" r="A8" t="s">
        <v>625</v>
      </c>
      <c s="6" r="C8" t="n">
        <v>0</v>
      </c>
      <c s="6" r="D8" t="n">
        <v>0</v>
      </c>
    </row>
    <row spans="1:5" r="9">
      <c s="4" r="A9" t="s">
        <v>626</v>
      </c>
      <c s="6" r="C9" t="n">
        <v>4014036</v>
      </c>
      <c s="6" r="D9" t="n">
        <v>4101997</v>
      </c>
    </row>
    <row spans="1:5" r="10">
      <c s="4" r="A10" t="s">
        <v>627</v>
      </c>
      <c s="6" r="C10" t="n">
        <v>230801</v>
      </c>
      <c s="6" r="D10" t="n">
        <v>229165</v>
      </c>
    </row>
    <row spans="1:5" r="11">
      <c s="4" r="A11" t="s">
        <v>628</v>
      </c>
      <c s="6" r="C11" t="n">
        <v>1555560</v>
      </c>
      <c s="6" r="D11" t="n">
        <v>1597984</v>
      </c>
    </row>
    <row spans="1:5" r="12">
      <c s="4" r="A12" t="s">
        <v>629</v>
      </c>
      <c s="6" r="C12" t="n">
        <v>9131342</v>
      </c>
      <c s="6" r="D12" t="n">
        <v>9273865</v>
      </c>
      <c s="7" r="E12" t="n">
        <v>9485372</v>
      </c>
    </row>
    <row spans="1:5" r="13">
      <c s="4" r="A13" t="s">
        <v>630</v>
      </c>
      <c s="6" r="C13" t="n">
        <v>-238125</v>
      </c>
      <c s="6" r="D13" t="n">
        <v>-240710</v>
      </c>
    </row>
    <row spans="1:5" r="14">
      <c s="4" r="A14" t="s">
        <v>631</v>
      </c>
      <c s="6" r="C14" t="n">
        <v>8893217</v>
      </c>
      <c s="6" r="D14" t="n">
        <v>9033155</v>
      </c>
    </row>
    <row spans="1:5" r="15">
      <c s="4" r="A15" t="s">
        <v>632</v>
      </c>
    </row>
    <row spans="1:5" r="16">
      <c s="3" r="A16" t="s">
        <v>621</v>
      </c>
    </row>
    <row spans="1:5" r="17">
      <c s="4" r="A17" t="s">
        <v>629</v>
      </c>
      <c s="7" r="C17" t="n">
        <v>2343416</v>
      </c>
      <c s="7" r="D17" t="n">
        <v>2407996</v>
      </c>
    </row>
    <row spans="1:5" r="18">
      <c r="A18" t="n"/>
    </row>
    <row spans="1:5" r="19">
      <c s="4" r="A19" t="s">
        <v>66</v>
      </c>
      <c s="4" r="B19" t="s">
        <v>633</v>
      </c>
    </row>
  </sheetData>
  <mergeCells count="3">
    <mergeCell ref="A1:B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142</v>
      </c>
      <c s="2" r="B1" t="s">
        <v>1</v>
      </c>
      <c s="2" r="D1" t="s">
        <v>71</v>
      </c>
    </row>
    <row spans="1:7" r="2">
      <c s="2" r="B2" t="s">
        <v>2</v>
      </c>
      <c s="2" r="C2" t="s">
        <v>84</v>
      </c>
      <c s="2" r="D2" t="s">
        <v>25</v>
      </c>
      <c s="2" r="E2" t="s">
        <v>2</v>
      </c>
      <c s="2" r="F2" t="s">
        <v>25</v>
      </c>
      <c s="2" r="G2" t="s">
        <v>84</v>
      </c>
    </row>
    <row spans="1:7" r="3">
      <c s="3" r="A3" t="s">
        <v>143</v>
      </c>
    </row>
    <row spans="1:7" r="4">
      <c s="4" r="A4" t="s">
        <v>124</v>
      </c>
      <c s="7" r="B4" t="n">
        <v>23344</v>
      </c>
      <c s="7" r="C4" t="n">
        <v>25646</v>
      </c>
    </row>
    <row spans="1:7" r="5">
      <c s="3" r="A5" t="s">
        <v>144</v>
      </c>
    </row>
    <row spans="1:7" r="6">
      <c s="4" r="A6" t="s">
        <v>145</v>
      </c>
      <c s="6" r="B6" t="n">
        <v>4588</v>
      </c>
      <c s="6" r="C6" t="n">
        <v>5306</v>
      </c>
    </row>
    <row spans="1:7" r="7">
      <c s="4" r="A7" t="s">
        <v>146</v>
      </c>
      <c s="6" r="B7" t="n">
        <v>1214</v>
      </c>
      <c s="6" r="C7" t="n">
        <v>1093</v>
      </c>
    </row>
    <row spans="1:7" r="8">
      <c s="4" r="A8" t="s">
        <v>96</v>
      </c>
      <c s="6" r="B8" t="n">
        <v>21053</v>
      </c>
      <c s="6" r="C8" t="n">
        <v>32970</v>
      </c>
    </row>
    <row spans="1:7" r="9">
      <c s="4" r="A9" t="s">
        <v>147</v>
      </c>
      <c s="6" r="B9" t="n">
        <v>3635</v>
      </c>
      <c s="6" r="C9" t="n">
        <v>2060</v>
      </c>
    </row>
    <row spans="1:7" r="10">
      <c s="4" r="A10" t="s">
        <v>148</v>
      </c>
      <c s="6" r="B10" t="n">
        <v>1557</v>
      </c>
      <c s="6" r="C10" t="n">
        <v>1457</v>
      </c>
    </row>
    <row spans="1:7" r="11">
      <c s="4" r="A11" t="s">
        <v>149</v>
      </c>
      <c s="6" r="B11" t="n">
        <v>-8</v>
      </c>
      <c s="6" r="C11" t="n">
        <v>0</v>
      </c>
    </row>
    <row spans="1:7" r="12">
      <c s="4" r="A12" t="s">
        <v>106</v>
      </c>
      <c s="6" r="B12" t="n">
        <v>-4217</v>
      </c>
      <c s="6" r="C12" t="n">
        <v>0</v>
      </c>
    </row>
    <row spans="1:7" r="13">
      <c s="4" r="A13" t="s">
        <v>150</v>
      </c>
      <c s="6" r="B13" t="n">
        <v>6687</v>
      </c>
      <c s="6" r="C13" t="n">
        <v>156</v>
      </c>
    </row>
    <row spans="1:7" r="14">
      <c s="4" r="A14" t="s">
        <v>151</v>
      </c>
      <c s="6" r="B14" t="n">
        <v>153</v>
      </c>
      <c s="6" r="C14" t="n">
        <v>72</v>
      </c>
    </row>
    <row spans="1:7" r="15">
      <c s="4" r="A15" t="s">
        <v>152</v>
      </c>
      <c s="6" r="B15" t="n">
        <v>0</v>
      </c>
      <c s="6" r="C15" t="n">
        <v>194</v>
      </c>
    </row>
    <row spans="1:7" r="16">
      <c s="4" r="A16" t="s">
        <v>153</v>
      </c>
      <c s="6" r="B16" t="n">
        <v>-2488</v>
      </c>
      <c s="6" r="C16" t="n">
        <v>-1689</v>
      </c>
    </row>
    <row spans="1:7" r="17">
      <c s="4" r="A17" t="s">
        <v>154</v>
      </c>
      <c s="6" r="B17" t="n">
        <v>-2343</v>
      </c>
      <c s="6" r="C17" t="n">
        <v>-673</v>
      </c>
    </row>
    <row spans="1:7" r="18">
      <c s="4" r="A18" t="s">
        <v>155</v>
      </c>
      <c s="6" r="B18" t="n">
        <v>-107034</v>
      </c>
      <c s="6" r="C18" t="n">
        <v>-89425</v>
      </c>
    </row>
    <row spans="1:7" r="19">
      <c s="4" r="A19" t="s">
        <v>156</v>
      </c>
      <c s="6" r="B19" t="n">
        <v>108615</v>
      </c>
      <c s="6" r="C19" t="n">
        <v>87051</v>
      </c>
    </row>
    <row spans="1:7" r="20">
      <c s="4" r="A20" t="s">
        <v>157</v>
      </c>
      <c s="6" r="B20" t="n">
        <v>858</v>
      </c>
      <c s="6" r="C20" t="n">
        <v>1335</v>
      </c>
    </row>
    <row spans="1:7" r="21">
      <c s="4" r="A21" t="s">
        <v>158</v>
      </c>
      <c s="6" r="B21" t="n">
        <v>447</v>
      </c>
      <c s="6" r="C21" t="n">
        <v>1269</v>
      </c>
    </row>
    <row spans="1:7" r="22">
      <c s="4" r="A22" t="s">
        <v>159</v>
      </c>
      <c s="6" r="B22" t="n">
        <v>3806</v>
      </c>
      <c s="6" r="C22" t="n">
        <v>1953</v>
      </c>
    </row>
    <row spans="1:7" r="23">
      <c s="4" r="A23" t="s">
        <v>160</v>
      </c>
      <c s="6" r="B23" t="n">
        <v>2257</v>
      </c>
      <c s="6" r="C23" t="n">
        <v>1000</v>
      </c>
    </row>
    <row spans="1:7" r="24">
      <c s="4" r="A24" t="s">
        <v>161</v>
      </c>
      <c s="6" r="B24" t="n">
        <v>3320</v>
      </c>
      <c s="6" r="C24" t="n">
        <v>8562</v>
      </c>
    </row>
    <row spans="1:7" r="25">
      <c s="4" r="A25" t="s">
        <v>162</v>
      </c>
      <c s="6" r="B25" t="n">
        <v>-11167</v>
      </c>
      <c s="6" r="C25" t="n">
        <v>11007</v>
      </c>
    </row>
    <row spans="1:7" r="26">
      <c s="4" r="A26" t="s">
        <v>107</v>
      </c>
      <c s="6" r="B26" t="n">
        <v>0</v>
      </c>
      <c s="6" r="C26" t="n">
        <v>-13443</v>
      </c>
    </row>
    <row spans="1:7" r="27">
      <c s="4" r="A27" t="s">
        <v>163</v>
      </c>
      <c s="6" r="B27" t="n">
        <v>54277</v>
      </c>
      <c s="6" r="C27" t="n">
        <v>75513</v>
      </c>
    </row>
    <row spans="1:7" r="28">
      <c s="3" r="A28" t="s">
        <v>164</v>
      </c>
    </row>
    <row spans="1:7" r="29">
      <c s="4" r="A29" t="s">
        <v>165</v>
      </c>
      <c s="6" r="B29" t="n">
        <v>735801</v>
      </c>
      <c s="6" r="C29" t="n">
        <v>751062</v>
      </c>
    </row>
    <row spans="1:7" r="30">
      <c s="4" r="A30" t="s">
        <v>166</v>
      </c>
      <c s="6" r="B30" t="n">
        <v>-627105</v>
      </c>
      <c s="6" r="C30" t="n">
        <v>-705621</v>
      </c>
    </row>
    <row spans="1:7" r="31">
      <c s="4" r="A31" t="s">
        <v>167</v>
      </c>
      <c s="6" r="B31" t="n">
        <v>0</v>
      </c>
      <c s="6" r="C31" t="n">
        <v>2230</v>
      </c>
    </row>
    <row spans="1:7" r="32">
      <c s="4" r="A32" t="s">
        <v>168</v>
      </c>
      <c s="6" r="B32" t="n">
        <v>12375</v>
      </c>
      <c s="6" r="C32" t="n">
        <v>18446</v>
      </c>
    </row>
    <row spans="1:7" r="33">
      <c s="4" r="A33" t="s">
        <v>169</v>
      </c>
      <c s="6" r="B33" t="n">
        <v>14990</v>
      </c>
      <c s="6" r="C33" t="n">
        <v>0</v>
      </c>
    </row>
    <row spans="1:7" r="34">
      <c s="4" r="A34" t="s">
        <v>170</v>
      </c>
      <c s="6" r="B34" t="n">
        <v>-62770</v>
      </c>
      <c s="6" r="C34" t="n">
        <v>-56429</v>
      </c>
    </row>
    <row spans="1:7" r="35">
      <c s="4" r="A35" t="s">
        <v>171</v>
      </c>
      <c s="6" r="B35" t="n">
        <v>62418</v>
      </c>
      <c s="6" r="C35" t="n">
        <v>53596</v>
      </c>
    </row>
    <row spans="1:7" r="36">
      <c s="4" r="A36" t="s">
        <v>172</v>
      </c>
      <c s="6" r="B36" t="n">
        <v>-3006</v>
      </c>
      <c s="6" r="C36" t="n">
        <v>-3027</v>
      </c>
    </row>
    <row spans="1:7" r="37">
      <c s="4" r="A37" t="s">
        <v>173</v>
      </c>
      <c s="6" r="B37" t="n">
        <v>0</v>
      </c>
      <c s="6" r="C37" t="n">
        <v>2492</v>
      </c>
    </row>
    <row spans="1:7" r="38">
      <c s="4" r="A38" t="s">
        <v>174</v>
      </c>
      <c s="6" r="B38" t="n">
        <v>0</v>
      </c>
      <c s="6" r="C38" t="n">
        <v>217659</v>
      </c>
    </row>
    <row spans="1:7" r="39">
      <c s="4" r="A39" t="s">
        <v>175</v>
      </c>
      <c s="6" r="B39" t="n">
        <v>-1067</v>
      </c>
      <c s="6" r="C39" t="n">
        <v>0</v>
      </c>
    </row>
    <row spans="1:7" r="40">
      <c s="4" r="A40" t="s">
        <v>176</v>
      </c>
      <c s="6" r="B40" t="n">
        <v>-141</v>
      </c>
      <c s="6" r="C40" t="n">
        <v>-433</v>
      </c>
    </row>
    <row spans="1:7" r="41">
      <c s="4" r="A41" t="s">
        <v>177</v>
      </c>
      <c s="6" r="B41" t="n">
        <v>131495</v>
      </c>
      <c s="6" r="C41" t="n">
        <v>279975</v>
      </c>
    </row>
    <row spans="1:7" r="42">
      <c s="3" r="A42" t="s">
        <v>178</v>
      </c>
    </row>
    <row spans="1:7" r="43">
      <c s="4" r="A43" t="s">
        <v>179</v>
      </c>
      <c s="6" r="B43" t="n">
        <v>95879</v>
      </c>
      <c s="6" r="C43" t="n">
        <v>-166924</v>
      </c>
    </row>
    <row spans="1:7" r="44">
      <c s="4" r="A44" t="s">
        <v>180</v>
      </c>
      <c s="6" r="B44" t="n">
        <v>-259</v>
      </c>
      <c s="6" r="C44" t="n">
        <v>-236</v>
      </c>
    </row>
    <row spans="1:7" r="45">
      <c s="4" r="A45" t="s">
        <v>181</v>
      </c>
      <c s="6" r="B45" t="n">
        <v>-7025</v>
      </c>
      <c s="6" r="C45" t="n">
        <v>0</v>
      </c>
    </row>
    <row spans="1:7" r="46">
      <c s="4" r="A46" t="s">
        <v>182</v>
      </c>
      <c s="6" r="B46" t="n">
        <v>88595</v>
      </c>
      <c s="6" r="C46" t="n">
        <v>-167160</v>
      </c>
    </row>
    <row spans="1:7" r="47">
      <c s="4" r="A47" t="s">
        <v>183</v>
      </c>
      <c s="6" r="B47" t="n">
        <v>274367</v>
      </c>
      <c s="6" r="C47" t="n">
        <v>188328</v>
      </c>
    </row>
    <row spans="1:7" r="48">
      <c s="4" r="A48" t="s">
        <v>184</v>
      </c>
      <c s="6" r="B48" t="n">
        <v>752458</v>
      </c>
      <c s="6" r="C48" t="n">
        <v>796108</v>
      </c>
      <c s="7" r="D48" t="n">
        <v>796108</v>
      </c>
    </row>
    <row spans="1:7" r="49">
      <c s="4" r="A49" t="s">
        <v>185</v>
      </c>
      <c s="6" r="B49" t="n">
        <v>1026825</v>
      </c>
      <c s="6" r="C49" t="n">
        <v>984436</v>
      </c>
      <c s="6" r="D49" t="n">
        <v>752458</v>
      </c>
    </row>
    <row spans="1:7" r="50">
      <c s="3" r="A50" t="s">
        <v>186</v>
      </c>
    </row>
    <row spans="1:7" r="51">
      <c s="4" r="A51" t="s">
        <v>27</v>
      </c>
      <c s="7" r="E51" t="n">
        <v>813732</v>
      </c>
      <c s="7" r="G51" t="n">
        <v>767471</v>
      </c>
    </row>
    <row spans="1:7" r="52">
      <c s="4" r="A52" t="s">
        <v>187</v>
      </c>
      <c s="6" r="E52" t="n">
        <v>213093</v>
      </c>
      <c s="7" r="F52" t="n">
        <v>219473</v>
      </c>
      <c s="6" r="G52" t="n">
        <v>216965</v>
      </c>
    </row>
    <row spans="1:7" r="53">
      <c s="4" r="A53" t="s">
        <v>188</v>
      </c>
      <c s="7" r="B53" t="n">
        <v>752458</v>
      </c>
      <c s="7" r="C53" t="n">
        <v>796108</v>
      </c>
      <c s="7" r="D53" t="n">
        <v>752458</v>
      </c>
      <c s="7" r="E53" t="n">
        <v>1026825</v>
      </c>
      <c s="7" r="F53" t="n">
        <v>752458</v>
      </c>
      <c s="7" r="G53" t="n">
        <v>9844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25</v>
      </c>
    </row>
    <row spans="1:3" r="2">
      <c s="3" r="A2" t="s">
        <v>619</v>
      </c>
    </row>
    <row spans="1:3" r="3">
      <c s="4" r="A3" t="s">
        <v>635</v>
      </c>
      <c s="7" r="B3" t="n">
        <v>1</v>
      </c>
      <c s="7" r="C3"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36</v>
      </c>
      <c s="2" r="C1" t="s">
        <v>2</v>
      </c>
      <c s="2" r="D1" t="s">
        <v>25</v>
      </c>
    </row>
    <row spans="1:4" r="2">
      <c s="3" r="A2" t="s">
        <v>637</v>
      </c>
    </row>
    <row spans="1:4" r="3">
      <c s="4" r="A3" t="s">
        <v>638</v>
      </c>
      <c s="4" r="B3" t="s">
        <v>639</v>
      </c>
      <c s="7" r="C3" t="n">
        <v>574936</v>
      </c>
      <c s="7" r="D3" t="n">
        <v>442773</v>
      </c>
    </row>
    <row spans="1:4" r="4">
      <c s="4" r="A4" t="s">
        <v>640</v>
      </c>
    </row>
    <row spans="1:4" r="5">
      <c s="3" r="A5" t="s">
        <v>637</v>
      </c>
    </row>
    <row spans="1:4" r="6">
      <c s="4" r="A6" t="s">
        <v>638</v>
      </c>
      <c s="6" r="C6" t="n">
        <v>172890</v>
      </c>
      <c s="6" r="D6" t="n">
        <v>169001</v>
      </c>
    </row>
    <row spans="1:4" r="7">
      <c s="4" r="A7" t="s">
        <v>641</v>
      </c>
    </row>
    <row spans="1:4" r="8">
      <c s="3" r="A8" t="s">
        <v>637</v>
      </c>
    </row>
    <row spans="1:4" r="9">
      <c s="4" r="A9" t="s">
        <v>638</v>
      </c>
      <c s="6" r="C9" t="n">
        <v>182763</v>
      </c>
      <c s="6" r="D9" t="n">
        <v>51333</v>
      </c>
    </row>
    <row spans="1:4" r="10">
      <c s="4" r="A10" t="s">
        <v>632</v>
      </c>
    </row>
    <row spans="1:4" r="11">
      <c s="3" r="A11" t="s">
        <v>637</v>
      </c>
    </row>
    <row spans="1:4" r="12">
      <c s="4" r="A12" t="s">
        <v>638</v>
      </c>
      <c s="6" r="C12" t="n">
        <v>137896</v>
      </c>
      <c s="6" r="D12" t="n">
        <v>137051</v>
      </c>
    </row>
    <row spans="1:4" r="13">
      <c s="4" r="A13" t="s">
        <v>642</v>
      </c>
    </row>
    <row spans="1:4" r="14">
      <c s="3" r="A14" t="s">
        <v>637</v>
      </c>
    </row>
    <row spans="1:4" r="15">
      <c s="4" r="A15" t="s">
        <v>638</v>
      </c>
      <c s="6" r="C15" t="n">
        <v>15038</v>
      </c>
      <c s="6" r="D15" t="n">
        <v>17435</v>
      </c>
    </row>
    <row spans="1:4" r="16">
      <c s="4" r="A16" t="s">
        <v>643</v>
      </c>
    </row>
    <row spans="1:4" r="17">
      <c s="3" r="A17" t="s">
        <v>637</v>
      </c>
    </row>
    <row spans="1:4" r="18">
      <c s="4" r="A18" t="s">
        <v>638</v>
      </c>
      <c s="6" r="C18" t="n">
        <v>2136</v>
      </c>
      <c s="6" r="D18" t="n">
        <v>2459</v>
      </c>
    </row>
    <row spans="1:4" r="19">
      <c s="4" r="A19" t="s">
        <v>644</v>
      </c>
    </row>
    <row spans="1:4" r="20">
      <c s="3" r="A20" t="s">
        <v>637</v>
      </c>
    </row>
    <row spans="1:4" r="21">
      <c s="4" r="A21" t="s">
        <v>638</v>
      </c>
      <c s="6" r="C21" t="n">
        <v>10177</v>
      </c>
      <c s="6" r="D21" t="n">
        <v>10858</v>
      </c>
    </row>
    <row spans="1:4" r="22">
      <c s="4" r="A22" t="s">
        <v>645</v>
      </c>
    </row>
    <row spans="1:4" r="23">
      <c s="3" r="A23" t="s">
        <v>637</v>
      </c>
    </row>
    <row spans="1:4" r="24">
      <c s="4" r="A24" t="s">
        <v>638</v>
      </c>
      <c s="6" r="C24" t="n">
        <v>2917</v>
      </c>
      <c s="6" r="D24" t="n">
        <v>2996</v>
      </c>
    </row>
    <row spans="1:4" r="25">
      <c s="4" r="A25" t="s">
        <v>646</v>
      </c>
    </row>
    <row spans="1:4" r="26">
      <c s="3" r="A26" t="s">
        <v>637</v>
      </c>
    </row>
    <row spans="1:4" r="27">
      <c s="4" r="A27" t="s">
        <v>638</v>
      </c>
      <c s="6" r="C27" t="n">
        <v>39037</v>
      </c>
      <c s="6" r="D27" t="n">
        <v>39466</v>
      </c>
    </row>
    <row spans="1:4" r="28">
      <c s="4" r="A28" t="s">
        <v>647</v>
      </c>
    </row>
    <row spans="1:4" r="29">
      <c s="3" r="A29" t="s">
        <v>637</v>
      </c>
    </row>
    <row spans="1:4" r="30">
      <c s="4" r="A30" t="s">
        <v>638</v>
      </c>
      <c s="7" r="C30" t="n">
        <v>12082</v>
      </c>
      <c s="7" r="D30" t="n">
        <v>12174</v>
      </c>
    </row>
    <row spans="1:4" r="31">
      <c r="A31" t="n"/>
    </row>
    <row spans="1:4" r="32">
      <c s="4" r="A32" t="s">
        <v>66</v>
      </c>
      <c s="4" r="B32" t="s">
        <v>648</v>
      </c>
    </row>
    <row spans="1:4" r="33">
      <c s="4" r="A33" t="s">
        <v>68</v>
      </c>
      <c s="4" r="B33" t="s">
        <v>649</v>
      </c>
    </row>
    <row spans="1:4" r="34">
      <c s="4" r="A34" t="s">
        <v>650</v>
      </c>
      <c s="4" r="B34" t="s">
        <v>651</v>
      </c>
    </row>
  </sheetData>
  <mergeCells count="5">
    <mergeCell ref="A1:B1"/>
    <mergeCell ref="A31:C31"/>
    <mergeCell ref="B32:C32"/>
    <mergeCell ref="B33:C33"/>
    <mergeCell ref="B34:C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2</v>
      </c>
      <c s="2" r="C1" t="s">
        <v>25</v>
      </c>
    </row>
    <row spans="1:3" r="2">
      <c s="3" r="A2" t="s">
        <v>653</v>
      </c>
    </row>
    <row spans="1:3" r="3">
      <c s="4" r="A3" t="s">
        <v>654</v>
      </c>
      <c s="7" r="B3" t="n">
        <v>37868</v>
      </c>
      <c s="7" r="C3" t="n">
        <v>358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 customWidth="1" max="7" min="7" width="14"/>
  </cols>
  <sheetData>
    <row spans="1:7" r="1">
      <c s="1" r="A1" t="s">
        <v>655</v>
      </c>
      <c s="2" r="B1" t="s">
        <v>2</v>
      </c>
      <c s="2" r="D1" t="s">
        <v>25</v>
      </c>
      <c s="2" r="F1" t="s">
        <v>84</v>
      </c>
      <c s="2" r="G1" t="s">
        <v>656</v>
      </c>
    </row>
    <row spans="1:7" r="2">
      <c s="3" r="A2" t="s">
        <v>653</v>
      </c>
    </row>
    <row spans="1:7" r="3">
      <c s="4" r="A3" t="s">
        <v>657</v>
      </c>
      <c s="7" r="B3" t="n">
        <v>965965</v>
      </c>
      <c s="7" r="D3" t="n">
        <v>841188</v>
      </c>
    </row>
    <row spans="1:7" r="4">
      <c s="4" r="A4" t="s">
        <v>658</v>
      </c>
      <c s="6" r="B4" t="n">
        <v>172332</v>
      </c>
      <c s="6" r="D4" t="n">
        <v>173913</v>
      </c>
      <c s="7" r="F4" t="n">
        <v>181114</v>
      </c>
      <c s="7" r="G4" t="n">
        <v>102604</v>
      </c>
    </row>
    <row spans="1:7" r="5">
      <c s="4" r="A5" t="s">
        <v>659</v>
      </c>
      <c s="6" r="B5" t="n">
        <v>7993045</v>
      </c>
      <c s="6" r="D5" t="n">
        <v>8258764</v>
      </c>
    </row>
    <row spans="1:7" r="6">
      <c s="4" r="A6" t="s">
        <v>629</v>
      </c>
      <c s="6" r="B6" t="n">
        <v>9131342</v>
      </c>
      <c s="6" r="D6" t="n">
        <v>9273865</v>
      </c>
      <c s="7" r="F6" t="n">
        <v>9485372</v>
      </c>
    </row>
    <row spans="1:7" r="7">
      <c s="4" r="A7" t="s">
        <v>660</v>
      </c>
      <c s="6" r="B7" t="n">
        <v>158957</v>
      </c>
      <c s="4" r="C7" t="s">
        <v>66</v>
      </c>
      <c s="6" r="D7" t="n">
        <v>139987</v>
      </c>
      <c s="4" r="E7" t="s">
        <v>68</v>
      </c>
    </row>
    <row spans="1:7" r="8">
      <c s="4" r="A8" t="s">
        <v>661</v>
      </c>
    </row>
    <row spans="1:7" r="9">
      <c s="3" r="A9" t="s">
        <v>653</v>
      </c>
    </row>
    <row spans="1:7" r="10">
      <c s="4" r="A10" t="s">
        <v>657</v>
      </c>
      <c s="6" r="B10" t="n">
        <v>139155</v>
      </c>
      <c s="6" r="D10" t="n">
        <v>164889</v>
      </c>
    </row>
    <row spans="1:7" r="11">
      <c s="4" r="A11" t="s">
        <v>662</v>
      </c>
    </row>
    <row spans="1:7" r="12">
      <c s="3" r="A12" t="s">
        <v>653</v>
      </c>
    </row>
    <row spans="1:7" r="13">
      <c s="4" r="A13" t="s">
        <v>657</v>
      </c>
      <c s="6" r="B13" t="n">
        <v>92917</v>
      </c>
      <c s="6" r="D13" t="n">
        <v>93539</v>
      </c>
    </row>
    <row spans="1:7" r="14">
      <c s="4" r="A14" t="s">
        <v>663</v>
      </c>
    </row>
    <row spans="1:7" r="15">
      <c s="3" r="A15" t="s">
        <v>653</v>
      </c>
    </row>
    <row spans="1:7" r="16">
      <c s="4" r="A16" t="s">
        <v>657</v>
      </c>
      <c s="6" r="B16" t="n">
        <v>733893</v>
      </c>
      <c s="4" r="C16" t="s">
        <v>650</v>
      </c>
      <c s="6" r="D16" t="n">
        <v>582760</v>
      </c>
      <c s="4" r="E16" t="s">
        <v>664</v>
      </c>
    </row>
    <row spans="1:7" r="17">
      <c s="4" r="A17" t="s">
        <v>665</v>
      </c>
    </row>
    <row spans="1:7" r="18">
      <c s="3" r="A18" t="s">
        <v>653</v>
      </c>
    </row>
    <row spans="1:7" r="19">
      <c s="4" r="A19" t="s">
        <v>657</v>
      </c>
      <c s="6" r="B19" t="n">
        <v>89555</v>
      </c>
      <c s="4" r="C19" t="s">
        <v>666</v>
      </c>
      <c s="6" r="D19" t="n">
        <v>96216</v>
      </c>
      <c s="4" r="E19" t="s">
        <v>667</v>
      </c>
    </row>
    <row spans="1:7" r="20">
      <c s="4" r="A20" t="s">
        <v>658</v>
      </c>
      <c s="6" r="B20" t="n">
        <v>0</v>
      </c>
      <c s="4" r="C20" t="s">
        <v>666</v>
      </c>
      <c s="6" r="D20" t="n">
        <v>0</v>
      </c>
      <c s="4" r="E20" t="s">
        <v>667</v>
      </c>
    </row>
    <row spans="1:7" r="21">
      <c s="4" r="A21" t="s">
        <v>659</v>
      </c>
      <c s="6" r="B21" t="n">
        <v>47149</v>
      </c>
      <c s="4" r="C21" t="s">
        <v>666</v>
      </c>
      <c s="6" r="D21" t="n">
        <v>46925</v>
      </c>
      <c s="4" r="E21" t="s">
        <v>667</v>
      </c>
    </row>
    <row spans="1:7" r="22">
      <c s="4" r="A22" t="s">
        <v>629</v>
      </c>
      <c s="6" r="B22" t="n">
        <v>136704</v>
      </c>
      <c s="4" r="C22" t="s">
        <v>666</v>
      </c>
      <c s="6" r="D22" t="n">
        <v>143141</v>
      </c>
      <c s="4" r="E22" t="s">
        <v>667</v>
      </c>
    </row>
    <row spans="1:7" r="23">
      <c s="4" r="A23" t="s">
        <v>660</v>
      </c>
      <c s="6" r="B23" t="n">
        <v>84217</v>
      </c>
      <c s="4" r="C23" t="s">
        <v>666</v>
      </c>
      <c s="6" r="D23" t="n">
        <v>90168</v>
      </c>
      <c s="4" r="E23" t="s">
        <v>667</v>
      </c>
    </row>
    <row spans="1:7" r="24">
      <c s="4" r="A24" t="s">
        <v>668</v>
      </c>
    </row>
    <row spans="1:7" r="25">
      <c s="3" r="A25" t="s">
        <v>653</v>
      </c>
    </row>
    <row spans="1:7" r="26">
      <c s="4" r="A26" t="s">
        <v>657</v>
      </c>
      <c s="6" r="B26" t="n">
        <v>5338</v>
      </c>
      <c s="4" r="C26" t="s">
        <v>666</v>
      </c>
      <c s="6" r="D26" t="n">
        <v>6048</v>
      </c>
      <c s="4" r="E26" t="s">
        <v>667</v>
      </c>
    </row>
    <row spans="1:7" r="27">
      <c s="4" r="A27" t="s">
        <v>669</v>
      </c>
    </row>
    <row spans="1:7" r="28">
      <c s="3" r="A28" t="s">
        <v>653</v>
      </c>
    </row>
    <row spans="1:7" r="29">
      <c s="4" r="A29" t="s">
        <v>657</v>
      </c>
      <c s="6" r="B29" t="n">
        <v>0</v>
      </c>
      <c s="4" r="C29" t="s">
        <v>666</v>
      </c>
      <c s="6" r="D29" t="n">
        <v>0</v>
      </c>
      <c s="4" r="E29" t="s">
        <v>667</v>
      </c>
    </row>
    <row spans="1:7" r="30">
      <c s="4" r="A30" t="s">
        <v>670</v>
      </c>
    </row>
    <row spans="1:7" r="31">
      <c s="3" r="A31" t="s">
        <v>653</v>
      </c>
    </row>
    <row spans="1:7" r="32">
      <c s="4" r="A32" t="s">
        <v>657</v>
      </c>
      <c s="6" r="B32" t="n">
        <v>84217</v>
      </c>
      <c s="4" r="C32" t="s">
        <v>671</v>
      </c>
      <c s="6" r="D32" t="n">
        <v>90168</v>
      </c>
      <c s="4" r="E32" t="s">
        <v>672</v>
      </c>
    </row>
    <row spans="1:7" r="33">
      <c s="4" r="A33" t="s">
        <v>640</v>
      </c>
    </row>
    <row spans="1:7" r="34">
      <c s="3" r="A34" t="s">
        <v>653</v>
      </c>
    </row>
    <row spans="1:7" r="35">
      <c s="4" r="A35" t="s">
        <v>657</v>
      </c>
      <c s="6" r="B35" t="n">
        <v>284191</v>
      </c>
      <c s="4" r="C35" t="s">
        <v>673</v>
      </c>
      <c s="6" r="D35" t="n">
        <v>275424</v>
      </c>
      <c s="4" r="E35" t="s">
        <v>674</v>
      </c>
    </row>
    <row spans="1:7" r="36">
      <c s="4" r="A36" t="s">
        <v>658</v>
      </c>
      <c s="6" r="B36" t="n">
        <v>169190</v>
      </c>
      <c s="4" r="C36" t="s">
        <v>673</v>
      </c>
      <c s="6" r="D36" t="n">
        <v>170766</v>
      </c>
      <c s="4" r="E36" t="s">
        <v>674</v>
      </c>
    </row>
    <row spans="1:7" r="37">
      <c s="4" r="A37" t="s">
        <v>659</v>
      </c>
      <c s="6" r="B37" t="n">
        <v>2740860</v>
      </c>
      <c s="4" r="C37" t="s">
        <v>673</v>
      </c>
      <c s="6" r="D37" t="n">
        <v>2755388</v>
      </c>
      <c s="4" r="E37" t="s">
        <v>674</v>
      </c>
    </row>
    <row spans="1:7" r="38">
      <c s="4" r="A38" t="s">
        <v>629</v>
      </c>
      <c s="6" r="B38" t="n">
        <v>3194241</v>
      </c>
      <c s="4" r="C38" t="s">
        <v>673</v>
      </c>
      <c s="6" r="D38" t="n">
        <v>3201578</v>
      </c>
      <c s="4" r="E38" t="s">
        <v>674</v>
      </c>
    </row>
    <row spans="1:7" r="39">
      <c s="4" r="A39" t="s">
        <v>660</v>
      </c>
      <c s="6" r="B39" t="n">
        <v>16725</v>
      </c>
      <c s="4" r="C39" t="s">
        <v>675</v>
      </c>
      <c s="6" r="D39" t="n">
        <v>16017</v>
      </c>
      <c s="4" r="E39" t="s">
        <v>676</v>
      </c>
    </row>
    <row spans="1:7" r="40">
      <c s="4" r="A40" t="s">
        <v>677</v>
      </c>
    </row>
    <row spans="1:7" r="41">
      <c s="3" r="A41" t="s">
        <v>653</v>
      </c>
    </row>
    <row spans="1:7" r="42">
      <c s="4" r="A42" t="s">
        <v>657</v>
      </c>
      <c s="6" r="B42" t="n">
        <v>94576</v>
      </c>
      <c s="4" r="C42" t="s">
        <v>673</v>
      </c>
      <c s="6" r="D42" t="n">
        <v>90406</v>
      </c>
      <c s="4" r="E42" t="s">
        <v>674</v>
      </c>
    </row>
    <row spans="1:7" r="43">
      <c s="4" r="A43" t="s">
        <v>678</v>
      </c>
    </row>
    <row spans="1:7" r="44">
      <c s="3" r="A44" t="s">
        <v>653</v>
      </c>
    </row>
    <row spans="1:7" r="45">
      <c s="4" r="A45" t="s">
        <v>657</v>
      </c>
      <c s="6" r="B45" t="n">
        <v>0</v>
      </c>
      <c s="4" r="C45" t="s">
        <v>673</v>
      </c>
      <c s="6" r="D45" t="n">
        <v>0</v>
      </c>
      <c s="4" r="E45" t="s">
        <v>674</v>
      </c>
    </row>
    <row spans="1:7" r="46">
      <c s="4" r="A46" t="s">
        <v>679</v>
      </c>
    </row>
    <row spans="1:7" r="47">
      <c s="3" r="A47" t="s">
        <v>653</v>
      </c>
    </row>
    <row spans="1:7" r="48">
      <c s="4" r="A48" t="s">
        <v>657</v>
      </c>
      <c s="6" r="B48" t="n">
        <v>189615</v>
      </c>
      <c s="4" r="C48" t="s">
        <v>680</v>
      </c>
      <c s="6" r="D48" t="n">
        <v>185018</v>
      </c>
      <c s="4" r="E48" t="s">
        <v>681</v>
      </c>
    </row>
    <row spans="1:7" r="49">
      <c s="4" r="A49" t="s">
        <v>632</v>
      </c>
    </row>
    <row spans="1:7" r="50">
      <c s="3" r="A50" t="s">
        <v>653</v>
      </c>
    </row>
    <row spans="1:7" r="51">
      <c s="4" r="A51" t="s">
        <v>657</v>
      </c>
      <c s="6" r="B51" t="n">
        <v>163333</v>
      </c>
      <c s="6" r="D51" t="n">
        <v>162882</v>
      </c>
    </row>
    <row spans="1:7" r="52">
      <c s="4" r="A52" t="s">
        <v>658</v>
      </c>
      <c s="6" r="B52" t="n">
        <v>0</v>
      </c>
      <c s="6" r="D52" t="n">
        <v>0</v>
      </c>
    </row>
    <row spans="1:7" r="53">
      <c s="4" r="A53" t="s">
        <v>659</v>
      </c>
      <c s="6" r="B53" t="n">
        <v>2180083</v>
      </c>
      <c s="6" r="D53" t="n">
        <v>2245114</v>
      </c>
    </row>
    <row spans="1:7" r="54">
      <c s="4" r="A54" t="s">
        <v>629</v>
      </c>
      <c s="6" r="B54" t="n">
        <v>2343416</v>
      </c>
      <c s="6" r="D54" t="n">
        <v>2407996</v>
      </c>
    </row>
    <row spans="1:7" r="55">
      <c s="4" r="A55" t="s">
        <v>660</v>
      </c>
      <c s="6" r="B55" t="n">
        <v>6415</v>
      </c>
      <c s="4" r="C55" t="s">
        <v>66</v>
      </c>
      <c s="6" r="D55" t="n">
        <v>13842</v>
      </c>
      <c s="4" r="E55" t="s">
        <v>68</v>
      </c>
    </row>
    <row spans="1:7" r="56">
      <c s="4" r="A56" t="s">
        <v>682</v>
      </c>
    </row>
    <row spans="1:7" r="57">
      <c s="3" r="A57" t="s">
        <v>653</v>
      </c>
    </row>
    <row spans="1:7" r="58">
      <c s="4" r="A58" t="s">
        <v>657</v>
      </c>
      <c s="6" r="B58" t="n">
        <v>6943</v>
      </c>
      <c s="6" r="D58" t="n">
        <v>6412</v>
      </c>
    </row>
    <row spans="1:7" r="59">
      <c s="4" r="A59" t="s">
        <v>683</v>
      </c>
    </row>
    <row spans="1:7" r="60">
      <c s="3" r="A60" t="s">
        <v>653</v>
      </c>
    </row>
    <row spans="1:7" r="61">
      <c s="4" r="A61" t="s">
        <v>657</v>
      </c>
      <c s="6" r="B61" t="n">
        <v>12079</v>
      </c>
      <c s="6" r="D61" t="n">
        <v>5577</v>
      </c>
    </row>
    <row spans="1:7" r="62">
      <c s="4" r="A62" t="s">
        <v>684</v>
      </c>
    </row>
    <row spans="1:7" r="63">
      <c s="3" r="A63" t="s">
        <v>653</v>
      </c>
    </row>
    <row spans="1:7" r="64">
      <c s="4" r="A64" t="s">
        <v>657</v>
      </c>
      <c s="6" r="B64" t="n">
        <v>144311</v>
      </c>
      <c s="4" r="C64" t="s">
        <v>650</v>
      </c>
      <c s="6" r="D64" t="n">
        <v>150893</v>
      </c>
      <c s="4" r="E64" t="s">
        <v>664</v>
      </c>
    </row>
    <row spans="1:7" r="65">
      <c s="4" r="A65" t="s">
        <v>685</v>
      </c>
    </row>
    <row spans="1:7" r="66">
      <c s="3" r="A66" t="s">
        <v>653</v>
      </c>
    </row>
    <row spans="1:7" r="67">
      <c s="4" r="A67" t="s">
        <v>657</v>
      </c>
      <c s="6" r="B67" t="n">
        <v>221984</v>
      </c>
      <c s="4" r="C67" t="s">
        <v>673</v>
      </c>
      <c s="6" r="D67" t="n">
        <v>88534</v>
      </c>
      <c s="4" r="E67" t="s">
        <v>674</v>
      </c>
    </row>
    <row spans="1:7" r="68">
      <c s="4" r="A68" t="s">
        <v>658</v>
      </c>
      <c s="6" r="B68" t="n">
        <v>3142</v>
      </c>
      <c s="4" r="C68" t="s">
        <v>673</v>
      </c>
      <c s="6" r="D68" t="n">
        <v>3147</v>
      </c>
      <c s="4" r="E68" t="s">
        <v>674</v>
      </c>
    </row>
    <row spans="1:7" r="69">
      <c s="4" r="A69" t="s">
        <v>659</v>
      </c>
      <c s="6" r="B69" t="n">
        <v>1299365</v>
      </c>
      <c s="4" r="C69" t="s">
        <v>673</v>
      </c>
      <c s="6" r="D69" t="n">
        <v>1446125</v>
      </c>
      <c s="4" r="E69" t="s">
        <v>674</v>
      </c>
    </row>
    <row spans="1:7" r="70">
      <c s="4" r="A70" t="s">
        <v>629</v>
      </c>
      <c s="6" r="B70" t="n">
        <v>1524491</v>
      </c>
      <c s="4" r="C70" t="s">
        <v>673</v>
      </c>
      <c s="6" r="D70" t="n">
        <v>1537806</v>
      </c>
      <c s="4" r="E70" t="s">
        <v>674</v>
      </c>
    </row>
    <row spans="1:7" r="71">
      <c s="4" r="A71" t="s">
        <v>660</v>
      </c>
      <c s="6" r="B71" t="n">
        <v>28813</v>
      </c>
      <c s="4" r="C71" t="s">
        <v>675</v>
      </c>
      <c s="6" r="D71" t="n">
        <v>12472</v>
      </c>
      <c s="4" r="E71" t="s">
        <v>676</v>
      </c>
    </row>
    <row spans="1:7" r="72">
      <c s="4" r="A72" t="s">
        <v>686</v>
      </c>
    </row>
    <row spans="1:7" r="73">
      <c s="3" r="A73" t="s">
        <v>653</v>
      </c>
    </row>
    <row spans="1:7" r="74">
      <c s="4" r="A74" t="s">
        <v>657</v>
      </c>
      <c s="6" r="B74" t="n">
        <v>10408</v>
      </c>
      <c s="4" r="C74" t="s">
        <v>673</v>
      </c>
      <c s="6" r="D74" t="n">
        <v>24729</v>
      </c>
      <c s="4" r="E74" t="s">
        <v>674</v>
      </c>
    </row>
    <row spans="1:7" r="75">
      <c s="4" r="A75" t="s">
        <v>687</v>
      </c>
    </row>
    <row spans="1:7" r="76">
      <c s="3" r="A76" t="s">
        <v>653</v>
      </c>
    </row>
    <row spans="1:7" r="77">
      <c s="4" r="A77" t="s">
        <v>657</v>
      </c>
      <c s="6" r="B77" t="n">
        <v>0</v>
      </c>
      <c s="4" r="C77" t="s">
        <v>673</v>
      </c>
      <c s="6" r="D77" t="n">
        <v>0</v>
      </c>
      <c s="4" r="E77" t="s">
        <v>674</v>
      </c>
    </row>
    <row spans="1:7" r="78">
      <c s="4" r="A78" t="s">
        <v>688</v>
      </c>
    </row>
    <row spans="1:7" r="79">
      <c s="3" r="A79" t="s">
        <v>653</v>
      </c>
    </row>
    <row spans="1:7" r="80">
      <c s="4" r="A80" t="s">
        <v>657</v>
      </c>
      <c s="6" r="B80" t="n">
        <v>211576</v>
      </c>
      <c s="4" r="C80" t="s">
        <v>680</v>
      </c>
      <c s="6" r="D80" t="n">
        <v>63805</v>
      </c>
      <c s="4" r="E80" t="s">
        <v>681</v>
      </c>
    </row>
    <row spans="1:7" r="81">
      <c s="4" r="A81" t="s">
        <v>689</v>
      </c>
    </row>
    <row spans="1:7" r="82">
      <c s="3" r="A82" t="s">
        <v>653</v>
      </c>
    </row>
    <row spans="1:7" r="83">
      <c s="4" r="A83" t="s">
        <v>657</v>
      </c>
      <c s="6" r="B83" t="n">
        <v>90085</v>
      </c>
      <c s="6" r="D83" t="n">
        <v>105058</v>
      </c>
    </row>
    <row spans="1:7" r="84">
      <c s="4" r="A84" t="s">
        <v>658</v>
      </c>
      <c s="6" r="B84" t="n">
        <v>0</v>
      </c>
      <c s="6" r="D84" t="n">
        <v>0</v>
      </c>
    </row>
    <row spans="1:7" r="85">
      <c s="4" r="A85" t="s">
        <v>659</v>
      </c>
      <c s="6" r="B85" t="n">
        <v>814249</v>
      </c>
      <c s="6" r="D85" t="n">
        <v>829922</v>
      </c>
    </row>
    <row spans="1:7" r="86">
      <c s="4" r="A86" t="s">
        <v>629</v>
      </c>
      <c s="6" r="B86" t="n">
        <v>904334</v>
      </c>
      <c s="6" r="D86" t="n">
        <v>934980</v>
      </c>
    </row>
    <row spans="1:7" r="87">
      <c s="4" r="A87" t="s">
        <v>660</v>
      </c>
      <c s="6" r="B87" t="n">
        <v>0</v>
      </c>
      <c s="4" r="C87" t="s">
        <v>66</v>
      </c>
      <c s="6" r="D87" t="n">
        <v>0</v>
      </c>
      <c s="4" r="E87" t="s">
        <v>68</v>
      </c>
    </row>
    <row spans="1:7" r="88">
      <c s="4" r="A88" t="s">
        <v>690</v>
      </c>
    </row>
    <row spans="1:7" r="89">
      <c s="3" r="A89" t="s">
        <v>653</v>
      </c>
    </row>
    <row spans="1:7" r="90">
      <c s="4" r="A90" t="s">
        <v>657</v>
      </c>
      <c s="6" r="B90" t="n">
        <v>13489</v>
      </c>
      <c s="6" r="D90" t="n">
        <v>16787</v>
      </c>
    </row>
    <row spans="1:7" r="91">
      <c s="4" r="A91" t="s">
        <v>691</v>
      </c>
    </row>
    <row spans="1:7" r="92">
      <c s="3" r="A92" t="s">
        <v>653</v>
      </c>
    </row>
    <row spans="1:7" r="93">
      <c s="4" r="A93" t="s">
        <v>657</v>
      </c>
      <c s="6" r="B93" t="n">
        <v>61558</v>
      </c>
      <c s="6" r="D93" t="n">
        <v>70836</v>
      </c>
    </row>
    <row spans="1:7" r="94">
      <c s="4" r="A94" t="s">
        <v>692</v>
      </c>
    </row>
    <row spans="1:7" r="95">
      <c s="3" r="A95" t="s">
        <v>653</v>
      </c>
    </row>
    <row spans="1:7" r="96">
      <c s="4" r="A96" t="s">
        <v>657</v>
      </c>
      <c s="6" r="B96" t="n">
        <v>15038</v>
      </c>
      <c s="4" r="C96" t="s">
        <v>650</v>
      </c>
      <c s="6" r="D96" t="n">
        <v>17435</v>
      </c>
      <c s="4" r="E96" t="s">
        <v>664</v>
      </c>
    </row>
    <row spans="1:7" r="97">
      <c s="4" r="A97" t="s">
        <v>643</v>
      </c>
    </row>
    <row spans="1:7" r="98">
      <c s="3" r="A98" t="s">
        <v>653</v>
      </c>
    </row>
    <row spans="1:7" r="99">
      <c s="4" r="A99" t="s">
        <v>657</v>
      </c>
      <c s="6" r="B99" t="n">
        <v>13245</v>
      </c>
      <c s="6" r="D99" t="n">
        <v>13223</v>
      </c>
    </row>
    <row spans="1:7" r="100">
      <c s="4" r="A100" t="s">
        <v>658</v>
      </c>
      <c s="6" r="B100" t="n">
        <v>0</v>
      </c>
      <c s="6" r="D100" t="n">
        <v>0</v>
      </c>
    </row>
    <row spans="1:7" r="101">
      <c s="4" r="A101" t="s">
        <v>659</v>
      </c>
      <c s="6" r="B101" t="n">
        <v>217556</v>
      </c>
      <c s="6" r="D101" t="n">
        <v>215942</v>
      </c>
    </row>
    <row spans="1:7" r="102">
      <c s="4" r="A102" t="s">
        <v>629</v>
      </c>
      <c s="6" r="B102" t="n">
        <v>230801</v>
      </c>
      <c s="6" r="D102" t="n">
        <v>229165</v>
      </c>
    </row>
    <row spans="1:7" r="103">
      <c s="4" r="A103" t="s">
        <v>660</v>
      </c>
      <c s="6" r="B103" t="n">
        <v>0</v>
      </c>
      <c s="4" r="C103" t="s">
        <v>66</v>
      </c>
      <c s="6" r="D103" t="n">
        <v>0</v>
      </c>
      <c s="4" r="E103" t="s">
        <v>68</v>
      </c>
    </row>
    <row spans="1:7" r="104">
      <c s="4" r="A104" t="s">
        <v>693</v>
      </c>
    </row>
    <row spans="1:7" r="105">
      <c s="3" r="A105" t="s">
        <v>653</v>
      </c>
    </row>
    <row spans="1:7" r="106">
      <c s="4" r="A106" t="s">
        <v>657</v>
      </c>
      <c s="6" r="B106" t="n">
        <v>2116</v>
      </c>
      <c s="6" r="D106" t="n">
        <v>3100</v>
      </c>
    </row>
    <row spans="1:7" r="107">
      <c s="4" r="A107" t="s">
        <v>694</v>
      </c>
    </row>
    <row spans="1:7" r="108">
      <c s="3" r="A108" t="s">
        <v>653</v>
      </c>
    </row>
    <row spans="1:7" r="109">
      <c s="4" r="A109" t="s">
        <v>657</v>
      </c>
      <c s="6" r="B109" t="n">
        <v>8993</v>
      </c>
      <c s="6" r="D109" t="n">
        <v>7664</v>
      </c>
    </row>
    <row spans="1:7" r="110">
      <c s="4" r="A110" t="s">
        <v>695</v>
      </c>
    </row>
    <row spans="1:7" r="111">
      <c s="3" r="A111" t="s">
        <v>653</v>
      </c>
    </row>
    <row spans="1:7" r="112">
      <c s="4" r="A112" t="s">
        <v>657</v>
      </c>
      <c s="6" r="B112" t="n">
        <v>2136</v>
      </c>
      <c s="4" r="C112" t="s">
        <v>650</v>
      </c>
      <c s="6" r="D112" t="n">
        <v>2459</v>
      </c>
      <c s="4" r="E112" t="s">
        <v>664</v>
      </c>
    </row>
    <row spans="1:7" r="113">
      <c s="4" r="A113" t="s">
        <v>696</v>
      </c>
    </row>
    <row spans="1:7" r="114">
      <c s="3" r="A114" t="s">
        <v>653</v>
      </c>
    </row>
    <row spans="1:7" r="115">
      <c s="4" r="A115" t="s">
        <v>657</v>
      </c>
      <c s="6" r="B115" t="n">
        <v>30390</v>
      </c>
      <c s="6" r="D115" t="n">
        <v>30110</v>
      </c>
    </row>
    <row spans="1:7" r="116">
      <c s="4" r="A116" t="s">
        <v>658</v>
      </c>
      <c s="6" r="B116" t="n">
        <v>0</v>
      </c>
      <c s="6" r="D116" t="n">
        <v>0</v>
      </c>
    </row>
    <row spans="1:7" r="117">
      <c s="4" r="A117" t="s">
        <v>659</v>
      </c>
      <c s="6" r="B117" t="n">
        <v>620836</v>
      </c>
      <c s="6" r="D117" t="n">
        <v>632894</v>
      </c>
    </row>
    <row spans="1:7" r="118">
      <c s="4" r="A118" t="s">
        <v>629</v>
      </c>
      <c s="6" r="B118" t="n">
        <v>651226</v>
      </c>
      <c s="6" r="D118" t="n">
        <v>663004</v>
      </c>
    </row>
    <row spans="1:7" r="119">
      <c s="4" r="A119" t="s">
        <v>660</v>
      </c>
      <c s="6" r="B119" t="n">
        <v>3882</v>
      </c>
      <c s="4" r="C119" t="s">
        <v>66</v>
      </c>
      <c s="6" r="D119" t="n">
        <v>4266</v>
      </c>
      <c s="4" r="E119" t="s">
        <v>68</v>
      </c>
    </row>
    <row spans="1:7" r="120">
      <c s="4" r="A120" t="s">
        <v>697</v>
      </c>
    </row>
    <row spans="1:7" r="121">
      <c s="3" r="A121" t="s">
        <v>653</v>
      </c>
    </row>
    <row spans="1:7" r="122">
      <c s="4" r="A122" t="s">
        <v>657</v>
      </c>
      <c s="6" r="B122" t="n">
        <v>6044</v>
      </c>
      <c s="6" r="D122" t="n">
        <v>5524</v>
      </c>
    </row>
    <row spans="1:7" r="123">
      <c s="4" r="A123" t="s">
        <v>698</v>
      </c>
    </row>
    <row spans="1:7" r="124">
      <c s="3" r="A124" t="s">
        <v>653</v>
      </c>
    </row>
    <row spans="1:7" r="125">
      <c s="4" r="A125" t="s">
        <v>657</v>
      </c>
      <c s="6" r="B125" t="n">
        <v>10287</v>
      </c>
      <c s="6" r="D125" t="n">
        <v>9462</v>
      </c>
    </row>
    <row spans="1:7" r="126">
      <c s="4" r="A126" t="s">
        <v>699</v>
      </c>
    </row>
    <row spans="1:7" r="127">
      <c s="3" r="A127" t="s">
        <v>653</v>
      </c>
    </row>
    <row spans="1:7" r="128">
      <c s="4" r="A128" t="s">
        <v>657</v>
      </c>
      <c s="6" r="B128" t="n">
        <v>14059</v>
      </c>
      <c s="4" r="C128" t="s">
        <v>650</v>
      </c>
      <c s="6" r="D128" t="n">
        <v>15124</v>
      </c>
      <c s="4" r="E128" t="s">
        <v>664</v>
      </c>
    </row>
    <row spans="1:7" r="129">
      <c s="4" r="A129" t="s">
        <v>646</v>
      </c>
    </row>
    <row spans="1:7" r="130">
      <c s="3" r="A130" t="s">
        <v>653</v>
      </c>
    </row>
    <row spans="1:7" r="131">
      <c s="4" r="A131" t="s">
        <v>657</v>
      </c>
      <c s="6" r="B131" t="n">
        <v>54460</v>
      </c>
      <c s="6" r="D131" t="n">
        <v>51188</v>
      </c>
    </row>
    <row spans="1:7" r="132">
      <c s="4" r="A132" t="s">
        <v>658</v>
      </c>
      <c s="6" r="B132" t="n">
        <v>0</v>
      </c>
      <c s="6" r="D132" t="n">
        <v>0</v>
      </c>
    </row>
    <row spans="1:7" r="133">
      <c s="4" r="A133" t="s">
        <v>659</v>
      </c>
      <c s="6" r="B133" t="n">
        <v>26754</v>
      </c>
      <c s="6" r="D133" t="n">
        <v>32142</v>
      </c>
    </row>
    <row spans="1:7" r="134">
      <c s="4" r="A134" t="s">
        <v>629</v>
      </c>
      <c s="6" r="B134" t="n">
        <v>81214</v>
      </c>
      <c s="6" r="D134" t="n">
        <v>83330</v>
      </c>
    </row>
    <row spans="1:7" r="135">
      <c s="4" r="A135" t="s">
        <v>660</v>
      </c>
      <c s="6" r="B135" t="n">
        <v>15423</v>
      </c>
      <c s="4" r="C135" t="s">
        <v>66</v>
      </c>
      <c s="6" r="D135" t="n">
        <v>0</v>
      </c>
      <c s="4" r="E135" t="s">
        <v>68</v>
      </c>
    </row>
    <row spans="1:7" r="136">
      <c s="4" r="A136" t="s">
        <v>700</v>
      </c>
    </row>
    <row spans="1:7" r="137">
      <c s="3" r="A137" t="s">
        <v>653</v>
      </c>
    </row>
    <row spans="1:7" r="138">
      <c s="4" r="A138" t="s">
        <v>657</v>
      </c>
      <c s="6" r="B138" t="n">
        <v>0</v>
      </c>
      <c s="6" r="D138" t="n">
        <v>11722</v>
      </c>
    </row>
    <row spans="1:7" r="139">
      <c s="4" r="A139" t="s">
        <v>701</v>
      </c>
    </row>
    <row spans="1:7" r="140">
      <c s="3" r="A140" t="s">
        <v>653</v>
      </c>
    </row>
    <row spans="1:7" r="141">
      <c s="4" r="A141" t="s">
        <v>657</v>
      </c>
      <c s="6" r="B141" t="n">
        <v>0</v>
      </c>
      <c s="6" r="D141" t="n">
        <v>0</v>
      </c>
    </row>
    <row spans="1:7" r="142">
      <c s="4" r="A142" t="s">
        <v>702</v>
      </c>
    </row>
    <row spans="1:7" r="143">
      <c s="3" r="A143" t="s">
        <v>653</v>
      </c>
    </row>
    <row spans="1:7" r="144">
      <c s="4" r="A144" t="s">
        <v>657</v>
      </c>
      <c s="6" r="B144" t="n">
        <v>54460</v>
      </c>
      <c s="4" r="C144" t="s">
        <v>650</v>
      </c>
      <c s="6" r="D144" t="n">
        <v>39466</v>
      </c>
      <c s="4" r="E144" t="s">
        <v>664</v>
      </c>
    </row>
    <row spans="1:7" r="145">
      <c s="4" r="A145" t="s">
        <v>645</v>
      </c>
    </row>
    <row spans="1:7" r="146">
      <c s="3" r="A146" t="s">
        <v>653</v>
      </c>
    </row>
    <row spans="1:7" r="147">
      <c s="4" r="A147" t="s">
        <v>657</v>
      </c>
      <c s="6" r="B147" t="n">
        <v>5948</v>
      </c>
      <c s="4" r="C147" t="s">
        <v>673</v>
      </c>
      <c s="6" r="D147" t="n">
        <v>6042</v>
      </c>
      <c s="4" r="E147" t="s">
        <v>674</v>
      </c>
    </row>
    <row spans="1:7" r="148">
      <c s="4" r="A148" t="s">
        <v>658</v>
      </c>
      <c s="6" r="B148" t="n">
        <v>0</v>
      </c>
      <c s="4" r="C148" t="s">
        <v>673</v>
      </c>
      <c s="6" r="D148" t="n">
        <v>0</v>
      </c>
      <c s="4" r="E148" t="s">
        <v>674</v>
      </c>
    </row>
    <row spans="1:7" r="149">
      <c s="4" r="A149" t="s">
        <v>659</v>
      </c>
      <c s="6" r="B149" t="n">
        <v>12142</v>
      </c>
      <c s="4" r="C149" t="s">
        <v>673</v>
      </c>
      <c s="6" r="D149" t="n">
        <v>14949</v>
      </c>
      <c s="4" r="E149" t="s">
        <v>674</v>
      </c>
    </row>
    <row spans="1:7" r="150">
      <c s="4" r="A150" t="s">
        <v>629</v>
      </c>
      <c s="6" r="B150" t="n">
        <v>18090</v>
      </c>
      <c s="4" r="C150" t="s">
        <v>673</v>
      </c>
      <c s="6" r="D150" t="n">
        <v>20991</v>
      </c>
      <c s="4" r="E150" t="s">
        <v>674</v>
      </c>
    </row>
    <row spans="1:7" r="151">
      <c s="4" r="A151" t="s">
        <v>660</v>
      </c>
      <c s="6" r="B151" t="n">
        <v>3031</v>
      </c>
      <c s="4" r="C151" t="s">
        <v>675</v>
      </c>
      <c s="6" r="D151" t="n">
        <v>3046</v>
      </c>
      <c s="4" r="E151" t="s">
        <v>676</v>
      </c>
    </row>
    <row spans="1:7" r="152">
      <c s="4" r="A152" t="s">
        <v>703</v>
      </c>
    </row>
    <row spans="1:7" r="153">
      <c s="3" r="A153" t="s">
        <v>653</v>
      </c>
    </row>
    <row spans="1:7" r="154">
      <c s="4" r="A154" t="s">
        <v>657</v>
      </c>
      <c s="6" r="B154" t="n">
        <v>0</v>
      </c>
      <c s="4" r="C154" t="s">
        <v>673</v>
      </c>
      <c s="6" r="D154" t="n">
        <v>0</v>
      </c>
      <c s="4" r="E154" t="s">
        <v>674</v>
      </c>
    </row>
    <row spans="1:7" r="155">
      <c s="4" r="A155" t="s">
        <v>704</v>
      </c>
    </row>
    <row spans="1:7" r="156">
      <c s="3" r="A156" t="s">
        <v>653</v>
      </c>
    </row>
    <row spans="1:7" r="157">
      <c s="4" r="A157" t="s">
        <v>657</v>
      </c>
      <c s="6" r="B157" t="n">
        <v>0</v>
      </c>
      <c s="4" r="C157" t="s">
        <v>673</v>
      </c>
      <c s="6" r="D157" t="n">
        <v>0</v>
      </c>
      <c s="4" r="E157" t="s">
        <v>674</v>
      </c>
    </row>
    <row spans="1:7" r="158">
      <c s="4" r="A158" t="s">
        <v>705</v>
      </c>
    </row>
    <row spans="1:7" r="159">
      <c s="3" r="A159" t="s">
        <v>653</v>
      </c>
    </row>
    <row spans="1:7" r="160">
      <c s="4" r="A160" t="s">
        <v>657</v>
      </c>
      <c s="6" r="B160" t="n">
        <v>5948</v>
      </c>
      <c s="4" r="C160" t="s">
        <v>680</v>
      </c>
      <c s="6" r="D160" t="n">
        <v>6042</v>
      </c>
      <c s="4" r="E160" t="s">
        <v>681</v>
      </c>
    </row>
    <row spans="1:7" r="161">
      <c s="4" r="A161" t="s">
        <v>647</v>
      </c>
    </row>
    <row spans="1:7" r="162">
      <c s="3" r="A162" t="s">
        <v>653</v>
      </c>
    </row>
    <row spans="1:7" r="163">
      <c s="4" r="A163" t="s">
        <v>657</v>
      </c>
      <c s="6" r="B163" t="n">
        <v>12774</v>
      </c>
      <c s="4" r="C163" t="s">
        <v>673</v>
      </c>
      <c s="6" r="D163" t="n">
        <v>12511</v>
      </c>
      <c s="4" r="E163" t="s">
        <v>674</v>
      </c>
    </row>
    <row spans="1:7" r="164">
      <c s="4" r="A164" t="s">
        <v>658</v>
      </c>
      <c s="6" r="B164" t="n">
        <v>0</v>
      </c>
      <c s="4" r="C164" t="s">
        <v>673</v>
      </c>
      <c s="6" r="D164" t="n">
        <v>0</v>
      </c>
      <c s="4" r="E164" t="s">
        <v>674</v>
      </c>
    </row>
    <row spans="1:7" r="165">
      <c s="4" r="A165" t="s">
        <v>659</v>
      </c>
      <c s="6" r="B165" t="n">
        <v>34051</v>
      </c>
      <c s="4" r="C165" t="s">
        <v>673</v>
      </c>
      <c s="6" r="D165" t="n">
        <v>39363</v>
      </c>
      <c s="4" r="E165" t="s">
        <v>674</v>
      </c>
    </row>
    <row spans="1:7" r="166">
      <c s="4" r="A166" t="s">
        <v>629</v>
      </c>
      <c s="6" r="B166" t="n">
        <v>46825</v>
      </c>
      <c s="4" r="C166" t="s">
        <v>673</v>
      </c>
      <c s="6" r="D166" t="n">
        <v>51874</v>
      </c>
      <c s="4" r="E166" t="s">
        <v>674</v>
      </c>
    </row>
    <row spans="1:7" r="167">
      <c s="4" r="A167" t="s">
        <v>660</v>
      </c>
      <c s="6" r="B167" t="n">
        <v>451</v>
      </c>
      <c s="4" r="C167" t="s">
        <v>675</v>
      </c>
      <c s="6" r="D167" t="n">
        <v>176</v>
      </c>
      <c s="4" r="E167" t="s">
        <v>676</v>
      </c>
    </row>
    <row spans="1:7" r="168">
      <c s="4" r="A168" t="s">
        <v>706</v>
      </c>
    </row>
    <row spans="1:7" r="169">
      <c s="3" r="A169" t="s">
        <v>653</v>
      </c>
    </row>
    <row spans="1:7" r="170">
      <c s="4" r="A170" t="s">
        <v>657</v>
      </c>
      <c s="6" r="B170" t="n">
        <v>241</v>
      </c>
      <c s="4" r="C170" t="s">
        <v>673</v>
      </c>
      <c s="6" r="D170" t="n">
        <v>161</v>
      </c>
      <c s="4" r="E170" t="s">
        <v>674</v>
      </c>
    </row>
    <row spans="1:7" r="171">
      <c s="4" r="A171" t="s">
        <v>707</v>
      </c>
    </row>
    <row spans="1:7" r="172">
      <c s="3" r="A172" t="s">
        <v>653</v>
      </c>
    </row>
    <row spans="1:7" r="173">
      <c s="4" r="A173" t="s">
        <v>657</v>
      </c>
      <c s="6" r="B173" t="n">
        <v>0</v>
      </c>
      <c s="4" r="C173" t="s">
        <v>673</v>
      </c>
      <c s="6" r="D173" t="n">
        <v>0</v>
      </c>
      <c s="4" r="E173" t="s">
        <v>674</v>
      </c>
    </row>
    <row spans="1:7" r="174">
      <c s="4" r="A174" t="s">
        <v>708</v>
      </c>
    </row>
    <row spans="1:7" r="175">
      <c s="3" r="A175" t="s">
        <v>653</v>
      </c>
    </row>
    <row spans="1:7" r="176">
      <c s="4" r="A176" t="s">
        <v>657</v>
      </c>
      <c s="7" r="B176" t="n">
        <v>12533</v>
      </c>
      <c s="4" r="C176" t="s">
        <v>680</v>
      </c>
      <c s="7" r="D176" t="n">
        <v>12350</v>
      </c>
      <c s="4" r="E176" t="s">
        <v>681</v>
      </c>
    </row>
    <row spans="1:7" r="177">
      <c r="A177" t="n"/>
    </row>
    <row spans="1:7" r="178">
      <c s="4" r="A178" t="s">
        <v>66</v>
      </c>
      <c s="4" r="B178" t="s">
        <v>709</v>
      </c>
    </row>
    <row spans="1:7" r="179">
      <c s="4" r="A179" t="s">
        <v>68</v>
      </c>
      <c s="4" r="B179" t="s">
        <v>710</v>
      </c>
    </row>
    <row spans="1:7" r="180">
      <c s="4" r="A180" t="s">
        <v>650</v>
      </c>
      <c s="4" r="B180" t="s">
        <v>711</v>
      </c>
    </row>
    <row spans="1:7" r="181">
      <c s="4" r="A181" t="s">
        <v>664</v>
      </c>
      <c s="4" r="B181" t="s">
        <v>712</v>
      </c>
    </row>
    <row spans="1:7" r="182">
      <c s="4" r="A182" t="s">
        <v>673</v>
      </c>
      <c s="4" r="B182" t="s">
        <v>713</v>
      </c>
    </row>
    <row spans="1:7" r="183">
      <c s="4" r="A183" t="s">
        <v>714</v>
      </c>
      <c s="4" r="B183" t="s">
        <v>715</v>
      </c>
    </row>
    <row spans="1:7" r="184">
      <c s="4" r="A184" t="s">
        <v>674</v>
      </c>
      <c s="4" r="B184" t="s">
        <v>716</v>
      </c>
    </row>
    <row spans="1:7" r="185">
      <c s="4" r="A185" t="s">
        <v>717</v>
      </c>
      <c s="4" r="B185" t="s">
        <v>718</v>
      </c>
    </row>
  </sheetData>
  <mergeCells count="11">
    <mergeCell ref="B1:C1"/>
    <mergeCell ref="D1:E1"/>
    <mergeCell ref="A177:G177"/>
    <mergeCell ref="B178:G178"/>
    <mergeCell ref="B179:G179"/>
    <mergeCell ref="B180:G180"/>
    <mergeCell ref="B181:G181"/>
    <mergeCell ref="B182:G182"/>
    <mergeCell ref="B183:G183"/>
    <mergeCell ref="B184:G184"/>
    <mergeCell ref="B185:G18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719</v>
      </c>
      <c s="2" r="B1" t="s">
        <v>1</v>
      </c>
      <c s="2" r="C1" t="s">
        <v>71</v>
      </c>
    </row>
    <row spans="1:3" r="2">
      <c s="2" r="B2" t="s">
        <v>720</v>
      </c>
      <c s="2" r="C2" t="s">
        <v>721</v>
      </c>
    </row>
    <row spans="1:3" r="3">
      <c s="3" r="A3" t="s">
        <v>653</v>
      </c>
    </row>
    <row spans="1:3" r="4">
      <c s="4" r="A4" t="s">
        <v>722</v>
      </c>
      <c s="4" r="B4" t="s">
        <v>723</v>
      </c>
      <c s="4" r="C4" t="s">
        <v>723</v>
      </c>
    </row>
    <row spans="1:3" r="5">
      <c s="4" r="A5" t="s">
        <v>724</v>
      </c>
      <c s="4" r="B5" t="s">
        <v>725</v>
      </c>
      <c s="4" r="C5" t="s">
        <v>725</v>
      </c>
    </row>
    <row spans="1:3" r="6">
      <c s="4" r="A6" t="s">
        <v>726</v>
      </c>
      <c s="7" r="B6" t="n">
        <v>40</v>
      </c>
      <c s="10" r="C6" t="n">
        <v>38.5</v>
      </c>
    </row>
    <row spans="1:3" r="7">
      <c s="4" r="A7" t="s">
        <v>727</v>
      </c>
      <c s="6" r="B7" t="n">
        <v>2</v>
      </c>
      <c s="6" r="C7" t="n">
        <v>2</v>
      </c>
    </row>
    <row spans="1:3" r="8">
      <c s="4" r="A8" t="s">
        <v>728</v>
      </c>
      <c s="10" r="B8" t="n">
        <v>34.9</v>
      </c>
      <c s="10" r="C8" t="n">
        <v>37.3</v>
      </c>
    </row>
    <row spans="1:3" r="9">
      <c s="4" r="A9" t="s">
        <v>729</v>
      </c>
      <c s="4" r="B9" t="s">
        <v>730</v>
      </c>
      <c s="4" r="C9" t="s">
        <v>730</v>
      </c>
    </row>
    <row spans="1:3" r="10">
      <c s="4" r="A10" t="s">
        <v>665</v>
      </c>
    </row>
    <row spans="1:3" r="11">
      <c s="3" r="A11" t="s">
        <v>653</v>
      </c>
    </row>
    <row spans="1:3" r="12">
      <c s="4" r="A12" t="s">
        <v>731</v>
      </c>
      <c s="7" r="B12" t="n">
        <v>10</v>
      </c>
      <c s="7" r="C12" t="n">
        <v>11</v>
      </c>
    </row>
    <row spans="1:3" r="13">
      <c s="4" r="A13" t="s">
        <v>640</v>
      </c>
    </row>
    <row spans="1:3" r="14">
      <c s="3" r="A14" t="s">
        <v>653</v>
      </c>
    </row>
    <row spans="1:3" r="15">
      <c s="4" r="A15" t="s">
        <v>731</v>
      </c>
      <c s="11" r="B15" t="n">
        <v>155.9</v>
      </c>
      <c s="11" r="C15" t="n">
        <v>162.9</v>
      </c>
    </row>
    <row spans="1:3" r="16">
      <c s="4" r="A16" t="s">
        <v>685</v>
      </c>
    </row>
    <row spans="1:3" r="17">
      <c s="3" r="A17" t="s">
        <v>653</v>
      </c>
    </row>
    <row spans="1:3" r="18">
      <c s="4" r="A18" t="s">
        <v>731</v>
      </c>
      <c s="11" r="B18" t="n">
        <v>74.8</v>
      </c>
      <c s="11" r="C18" t="n">
        <v>38.6</v>
      </c>
    </row>
    <row spans="1:3" r="19">
      <c s="4" r="A19" t="s">
        <v>646</v>
      </c>
    </row>
    <row spans="1:3" r="20">
      <c s="3" r="A20" t="s">
        <v>653</v>
      </c>
    </row>
    <row spans="1:3" r="21">
      <c s="4" r="A21" t="s">
        <v>731</v>
      </c>
      <c s="11" r="B21" t="n">
        <v>5.2</v>
      </c>
    </row>
    <row spans="1:3" r="22">
      <c s="4" r="A22" t="s">
        <v>645</v>
      </c>
    </row>
    <row spans="1:3" r="23">
      <c s="3" r="A23" t="s">
        <v>653</v>
      </c>
    </row>
    <row spans="1:3" r="24">
      <c s="4" r="A24" t="s">
        <v>731</v>
      </c>
      <c s="11" r="B24" t="n">
        <v>0.7</v>
      </c>
      <c s="11" r="C24" t="n">
        <v>0.8</v>
      </c>
    </row>
    <row spans="1:3" r="25">
      <c s="4" r="A25" t="s">
        <v>647</v>
      </c>
    </row>
    <row spans="1:3" r="26">
      <c s="3" r="A26" t="s">
        <v>653</v>
      </c>
    </row>
    <row spans="1:3" r="27">
      <c s="4" r="A27" t="s">
        <v>731</v>
      </c>
      <c s="10" r="B27" t="n">
        <v>0.5</v>
      </c>
      <c s="10" r="C27" t="n">
        <v>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32</v>
      </c>
      <c s="2" r="C1" t="s">
        <v>2</v>
      </c>
      <c s="2" r="D1" t="s">
        <v>25</v>
      </c>
    </row>
    <row spans="1:4" r="2">
      <c s="3" r="A2" t="s">
        <v>733</v>
      </c>
    </row>
    <row spans="1:4" r="3">
      <c s="4" r="A3" t="s">
        <v>623</v>
      </c>
      <c s="7" r="C3" t="n">
        <v>1524491</v>
      </c>
      <c s="7" r="D3" t="n">
        <v>1537806</v>
      </c>
    </row>
    <row spans="1:4" r="4">
      <c s="4" r="A4" t="s">
        <v>622</v>
      </c>
      <c s="6" r="C4" t="n">
        <v>146129</v>
      </c>
      <c s="6" r="D4" t="n">
        <v>156195</v>
      </c>
    </row>
    <row spans="1:4" r="5">
      <c s="4" r="A5" t="s">
        <v>624</v>
      </c>
      <c s="6" r="C5" t="n">
        <v>2343416</v>
      </c>
      <c s="6" r="D5" t="n">
        <v>2407996</v>
      </c>
    </row>
    <row spans="1:4" r="6">
      <c s="4" r="A6" t="s">
        <v>734</v>
      </c>
      <c s="6" r="C6" t="n">
        <v>46825</v>
      </c>
      <c s="6" r="D6" t="n">
        <v>51874</v>
      </c>
    </row>
    <row spans="1:4" r="7">
      <c s="4" r="A7" t="s">
        <v>645</v>
      </c>
    </row>
    <row spans="1:4" r="8">
      <c s="3" r="A8" t="s">
        <v>733</v>
      </c>
    </row>
    <row spans="1:4" r="9">
      <c s="4" r="A9" t="s">
        <v>622</v>
      </c>
      <c s="6" r="C9" t="n">
        <v>18090</v>
      </c>
      <c s="6" r="D9" t="n">
        <v>20991</v>
      </c>
    </row>
    <row spans="1:4" r="10">
      <c s="4" r="A10" t="s">
        <v>646</v>
      </c>
    </row>
    <row spans="1:4" r="11">
      <c s="3" r="A11" t="s">
        <v>733</v>
      </c>
    </row>
    <row spans="1:4" r="12">
      <c s="4" r="A12" t="s">
        <v>622</v>
      </c>
      <c s="6" r="C12" t="n">
        <v>81214</v>
      </c>
      <c s="6" r="D12" t="n">
        <v>83330</v>
      </c>
    </row>
    <row spans="1:4" r="13">
      <c s="4" r="A13" t="s">
        <v>735</v>
      </c>
    </row>
    <row spans="1:4" r="14">
      <c s="3" r="A14" t="s">
        <v>733</v>
      </c>
    </row>
    <row spans="1:4" r="15">
      <c s="4" r="A15" t="s">
        <v>623</v>
      </c>
      <c s="6" r="C15" t="n">
        <v>213990</v>
      </c>
      <c s="6" r="D15" t="n">
        <v>252941</v>
      </c>
    </row>
    <row spans="1:4" r="16">
      <c s="4" r="A16" t="s">
        <v>624</v>
      </c>
      <c s="6" r="C16" t="n">
        <v>186580</v>
      </c>
      <c s="6" r="D16" t="n">
        <v>140827</v>
      </c>
    </row>
    <row spans="1:4" r="17">
      <c s="4" r="A17" t="s">
        <v>734</v>
      </c>
      <c s="6" r="C17" t="n">
        <v>13803</v>
      </c>
      <c s="6" r="D17" t="n">
        <v>14035</v>
      </c>
    </row>
    <row spans="1:4" r="18">
      <c s="4" r="A18" t="s">
        <v>736</v>
      </c>
    </row>
    <row spans="1:4" r="19">
      <c s="3" r="A19" t="s">
        <v>733</v>
      </c>
    </row>
    <row spans="1:4" r="20">
      <c s="4" r="A20" t="s">
        <v>622</v>
      </c>
      <c s="6" r="C20" t="n">
        <v>5949</v>
      </c>
      <c s="6" r="D20" t="n">
        <v>2996</v>
      </c>
    </row>
    <row spans="1:4" r="21">
      <c s="4" r="A21" t="s">
        <v>737</v>
      </c>
    </row>
    <row spans="1:4" r="22">
      <c s="3" r="A22" t="s">
        <v>733</v>
      </c>
    </row>
    <row spans="1:4" r="23">
      <c s="4" r="A23" t="s">
        <v>622</v>
      </c>
      <c s="6" r="C23" t="n">
        <v>39037</v>
      </c>
      <c s="6" r="D23" t="n">
        <v>39466</v>
      </c>
    </row>
    <row spans="1:4" r="24">
      <c s="4" r="A24" t="s">
        <v>738</v>
      </c>
    </row>
    <row spans="1:4" r="25">
      <c s="3" r="A25" t="s">
        <v>733</v>
      </c>
    </row>
    <row spans="1:4" r="26">
      <c s="4" r="A26" t="s">
        <v>623</v>
      </c>
      <c s="6" r="C26" t="n">
        <v>37673</v>
      </c>
      <c s="6" r="D26" t="n">
        <v>140</v>
      </c>
    </row>
    <row spans="1:4" r="27">
      <c s="4" r="A27" t="s">
        <v>624</v>
      </c>
      <c s="6" r="C27" t="n">
        <v>71706</v>
      </c>
      <c s="6" r="D27" t="n">
        <v>71341</v>
      </c>
    </row>
    <row spans="1:4" r="28">
      <c s="4" r="A28" t="s">
        <v>734</v>
      </c>
      <c s="6" r="C28" t="n">
        <v>0</v>
      </c>
      <c s="6" r="D28" t="n">
        <v>1</v>
      </c>
    </row>
    <row spans="1:4" r="29">
      <c s="4" r="A29" t="s">
        <v>739</v>
      </c>
    </row>
    <row spans="1:4" r="30">
      <c s="3" r="A30" t="s">
        <v>733</v>
      </c>
    </row>
    <row spans="1:4" r="31">
      <c s="4" r="A31" t="s">
        <v>622</v>
      </c>
      <c s="6" r="C31" t="n">
        <v>0</v>
      </c>
      <c s="6" r="D31" t="n">
        <v>0</v>
      </c>
    </row>
    <row spans="1:4" r="32">
      <c s="4" r="A32" t="s">
        <v>740</v>
      </c>
    </row>
    <row spans="1:4" r="33">
      <c s="3" r="A33" t="s">
        <v>733</v>
      </c>
    </row>
    <row spans="1:4" r="34">
      <c s="4" r="A34" t="s">
        <v>622</v>
      </c>
      <c s="6" r="C34" t="n">
        <v>0</v>
      </c>
      <c s="6" r="D34" t="n">
        <v>0</v>
      </c>
    </row>
    <row spans="1:4" r="35">
      <c s="4" r="A35" t="s">
        <v>741</v>
      </c>
    </row>
    <row spans="1:4" r="36">
      <c s="3" r="A36" t="s">
        <v>733</v>
      </c>
    </row>
    <row spans="1:4" r="37">
      <c s="4" r="A37" t="s">
        <v>623</v>
      </c>
      <c s="6" r="C37" t="n">
        <v>0</v>
      </c>
      <c s="6" r="D37" t="n">
        <v>0</v>
      </c>
    </row>
    <row spans="1:4" r="38">
      <c s="4" r="A38" t="s">
        <v>624</v>
      </c>
      <c s="6" r="C38" t="n">
        <v>395</v>
      </c>
      <c s="6" r="D38" t="n">
        <v>354</v>
      </c>
    </row>
    <row spans="1:4" r="39">
      <c s="4" r="A39" t="s">
        <v>734</v>
      </c>
      <c s="6" r="C39" t="n">
        <v>0</v>
      </c>
      <c s="6" r="D39" t="n">
        <v>0</v>
      </c>
    </row>
    <row spans="1:4" r="40">
      <c s="4" r="A40" t="s">
        <v>742</v>
      </c>
    </row>
    <row spans="1:4" r="41">
      <c s="3" r="A41" t="s">
        <v>733</v>
      </c>
    </row>
    <row spans="1:4" r="42">
      <c s="4" r="A42" t="s">
        <v>622</v>
      </c>
      <c s="6" r="C42" t="n">
        <v>0</v>
      </c>
      <c s="6" r="D42" t="n">
        <v>0</v>
      </c>
    </row>
    <row spans="1:4" r="43">
      <c s="4" r="A43" t="s">
        <v>743</v>
      </c>
    </row>
    <row spans="1:4" r="44">
      <c s="3" r="A44" t="s">
        <v>733</v>
      </c>
    </row>
    <row spans="1:4" r="45">
      <c s="4" r="A45" t="s">
        <v>622</v>
      </c>
      <c s="6" r="C45" t="n">
        <v>0</v>
      </c>
      <c s="6" r="D45" t="n">
        <v>0</v>
      </c>
    </row>
    <row spans="1:4" r="46">
      <c s="4" r="A46" t="s">
        <v>744</v>
      </c>
    </row>
    <row spans="1:4" r="47">
      <c s="3" r="A47" t="s">
        <v>733</v>
      </c>
    </row>
    <row spans="1:4" r="48">
      <c s="4" r="A48" t="s">
        <v>623</v>
      </c>
      <c s="4" r="B48" t="s">
        <v>66</v>
      </c>
      <c s="6" r="C48" t="n">
        <v>251663</v>
      </c>
      <c s="6" r="D48" t="n">
        <v>253081</v>
      </c>
    </row>
    <row spans="1:4" r="49">
      <c s="4" r="A49" t="s">
        <v>624</v>
      </c>
      <c s="4" r="B49" t="s">
        <v>66</v>
      </c>
      <c s="6" r="C49" t="n">
        <v>258681</v>
      </c>
      <c s="6" r="D49" t="n">
        <v>212522</v>
      </c>
    </row>
    <row spans="1:4" r="50">
      <c s="4" r="A50" t="s">
        <v>734</v>
      </c>
      <c s="4" r="B50" t="s">
        <v>66</v>
      </c>
      <c s="6" r="C50" t="n">
        <v>13803</v>
      </c>
      <c s="6" r="D50" t="n">
        <v>14036</v>
      </c>
    </row>
    <row spans="1:4" r="51">
      <c s="4" r="A51" t="s">
        <v>745</v>
      </c>
    </row>
    <row spans="1:4" r="52">
      <c s="3" r="A52" t="s">
        <v>733</v>
      </c>
    </row>
    <row spans="1:4" r="53">
      <c s="4" r="A53" t="s">
        <v>622</v>
      </c>
      <c s="4" r="B53" t="s">
        <v>66</v>
      </c>
      <c s="6" r="C53" t="n">
        <v>5949</v>
      </c>
      <c s="6" r="D53" t="n">
        <v>2996</v>
      </c>
    </row>
    <row spans="1:4" r="54">
      <c s="4" r="A54" t="s">
        <v>746</v>
      </c>
    </row>
    <row spans="1:4" r="55">
      <c s="3" r="A55" t="s">
        <v>733</v>
      </c>
    </row>
    <row spans="1:4" r="56">
      <c s="4" r="A56" t="s">
        <v>622</v>
      </c>
      <c s="4" r="B56" t="s">
        <v>66</v>
      </c>
      <c s="7" r="C56" t="n">
        <v>39037</v>
      </c>
      <c s="7" r="D56" t="n">
        <v>39466</v>
      </c>
    </row>
    <row spans="1:4" r="57">
      <c r="A57" t="n"/>
    </row>
    <row spans="1:4" r="58">
      <c s="4" r="A58" t="s">
        <v>66</v>
      </c>
      <c s="4" r="B58" t="s">
        <v>747</v>
      </c>
    </row>
  </sheetData>
  <mergeCells count="3">
    <mergeCell ref="A1:B1"/>
    <mergeCell ref="A57:C57"/>
    <mergeCell ref="B58:C5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s="1" r="A1" t="s">
        <v>748</v>
      </c>
      <c s="2" r="B1" t="s">
        <v>2</v>
      </c>
      <c s="2" r="D1" t="s">
        <v>25</v>
      </c>
      <c s="2" r="F1" t="s">
        <v>84</v>
      </c>
    </row>
    <row spans="1:6" r="2">
      <c s="3" r="A2" t="s">
        <v>733</v>
      </c>
    </row>
    <row spans="1:6" r="3">
      <c s="4" r="A3" t="s">
        <v>749</v>
      </c>
      <c s="7" r="B3" t="n">
        <v>9131342</v>
      </c>
      <c s="7" r="D3" t="n">
        <v>9273865</v>
      </c>
      <c s="7" r="F3" t="n">
        <v>9485372</v>
      </c>
    </row>
    <row spans="1:6" r="4">
      <c s="4" r="A4" t="s">
        <v>689</v>
      </c>
    </row>
    <row spans="1:6" r="5">
      <c s="3" r="A5" t="s">
        <v>733</v>
      </c>
    </row>
    <row spans="1:6" r="6">
      <c s="4" r="A6" t="s">
        <v>749</v>
      </c>
      <c s="6" r="B6" t="n">
        <v>904334</v>
      </c>
      <c s="6" r="D6" t="n">
        <v>934980</v>
      </c>
    </row>
    <row spans="1:6" r="7">
      <c s="4" r="A7" t="s">
        <v>643</v>
      </c>
    </row>
    <row spans="1:6" r="8">
      <c s="3" r="A8" t="s">
        <v>733</v>
      </c>
    </row>
    <row spans="1:6" r="9">
      <c s="4" r="A9" t="s">
        <v>749</v>
      </c>
      <c s="6" r="B9" t="n">
        <v>230801</v>
      </c>
      <c s="6" r="D9" t="n">
        <v>229165</v>
      </c>
    </row>
    <row spans="1:6" r="10">
      <c s="4" r="A10" t="s">
        <v>750</v>
      </c>
    </row>
    <row spans="1:6" r="11">
      <c s="3" r="A11" t="s">
        <v>733</v>
      </c>
    </row>
    <row spans="1:6" r="12">
      <c s="4" r="A12" t="s">
        <v>749</v>
      </c>
      <c s="6" r="B12" t="n">
        <v>136704</v>
      </c>
      <c s="4" r="C12" t="s">
        <v>66</v>
      </c>
      <c s="6" r="D12" t="n">
        <v>143141</v>
      </c>
      <c s="4" r="E12" t="s">
        <v>68</v>
      </c>
    </row>
    <row spans="1:6" r="13">
      <c s="4" r="A13" t="s">
        <v>751</v>
      </c>
    </row>
    <row spans="1:6" r="14">
      <c s="3" r="A14" t="s">
        <v>733</v>
      </c>
    </row>
    <row spans="1:6" r="15">
      <c s="4" r="A15" t="s">
        <v>749</v>
      </c>
      <c s="6" r="B15" t="n">
        <v>3194241</v>
      </c>
      <c s="6" r="D15" t="n">
        <v>3201578</v>
      </c>
    </row>
    <row spans="1:6" r="16">
      <c s="4" r="A16" t="s">
        <v>752</v>
      </c>
    </row>
    <row spans="1:6" r="17">
      <c s="3" r="A17" t="s">
        <v>733</v>
      </c>
    </row>
    <row spans="1:6" r="18">
      <c s="4" r="A18" t="s">
        <v>749</v>
      </c>
      <c s="6" r="B18" t="n">
        <v>136704</v>
      </c>
      <c s="4" r="C18" t="s">
        <v>66</v>
      </c>
      <c s="6" r="D18" t="n">
        <v>143141</v>
      </c>
      <c s="4" r="E18" t="s">
        <v>68</v>
      </c>
    </row>
    <row spans="1:6" r="19">
      <c s="4" r="A19" t="s">
        <v>753</v>
      </c>
    </row>
    <row spans="1:6" r="20">
      <c s="3" r="A20" t="s">
        <v>733</v>
      </c>
    </row>
    <row spans="1:6" r="21">
      <c s="4" r="A21" t="s">
        <v>749</v>
      </c>
      <c s="6" r="B21" t="n">
        <v>2852161</v>
      </c>
      <c s="6" r="D21" t="n">
        <v>2861811</v>
      </c>
    </row>
    <row spans="1:6" r="22">
      <c s="4" r="A22" t="s">
        <v>754</v>
      </c>
    </row>
    <row spans="1:6" r="23">
      <c s="3" r="A23" t="s">
        <v>733</v>
      </c>
    </row>
    <row spans="1:6" r="24">
      <c s="4" r="A24" t="s">
        <v>749</v>
      </c>
      <c s="6" r="B24" t="n">
        <v>0</v>
      </c>
      <c s="4" r="C24" t="s">
        <v>755</v>
      </c>
      <c s="6" r="D24" t="n">
        <v>0</v>
      </c>
      <c s="4" r="E24" t="s">
        <v>756</v>
      </c>
    </row>
    <row spans="1:6" r="25">
      <c s="4" r="A25" t="s">
        <v>757</v>
      </c>
    </row>
    <row spans="1:6" r="26">
      <c s="3" r="A26" t="s">
        <v>733</v>
      </c>
    </row>
    <row spans="1:6" r="27">
      <c s="4" r="A27" t="s">
        <v>749</v>
      </c>
      <c s="6" r="B27" t="n">
        <v>169190</v>
      </c>
      <c s="4" r="C27" t="s">
        <v>650</v>
      </c>
      <c s="6" r="D27" t="n">
        <v>170766</v>
      </c>
      <c s="4" r="E27" t="s">
        <v>664</v>
      </c>
    </row>
    <row spans="1:6" r="28">
      <c s="4" r="A28" t="s">
        <v>758</v>
      </c>
    </row>
    <row spans="1:6" r="29">
      <c s="3" r="A29" t="s">
        <v>733</v>
      </c>
    </row>
    <row spans="1:6" r="30">
      <c s="4" r="A30" t="s">
        <v>749</v>
      </c>
      <c s="6" r="B30" t="n">
        <v>0</v>
      </c>
      <c s="4" r="C30" t="s">
        <v>66</v>
      </c>
      <c s="6" r="D30" t="n">
        <v>0</v>
      </c>
      <c s="4" r="E30" t="s">
        <v>68</v>
      </c>
    </row>
    <row spans="1:6" r="31">
      <c s="4" r="A31" t="s">
        <v>759</v>
      </c>
    </row>
    <row spans="1:6" r="32">
      <c s="3" r="A32" t="s">
        <v>733</v>
      </c>
    </row>
    <row spans="1:6" r="33">
      <c s="4" r="A33" t="s">
        <v>749</v>
      </c>
      <c s="6" r="B33" t="n">
        <v>172890</v>
      </c>
      <c s="6" r="D33" t="n">
        <v>169001</v>
      </c>
    </row>
    <row spans="1:6" r="34">
      <c s="4" r="A34" t="s">
        <v>760</v>
      </c>
    </row>
    <row spans="1:6" r="35">
      <c s="3" r="A35" t="s">
        <v>733</v>
      </c>
    </row>
    <row spans="1:6" r="36">
      <c s="4" r="A36" t="s">
        <v>749</v>
      </c>
      <c s="6" r="B36" t="n">
        <v>904334</v>
      </c>
      <c s="6" r="D36" t="n">
        <v>934980</v>
      </c>
    </row>
    <row spans="1:6" r="37">
      <c s="4" r="A37" t="s">
        <v>761</v>
      </c>
    </row>
    <row spans="1:6" r="38">
      <c s="3" r="A38" t="s">
        <v>733</v>
      </c>
    </row>
    <row spans="1:6" r="39">
      <c s="4" r="A39" t="s">
        <v>749</v>
      </c>
      <c s="6" r="B39" t="n">
        <v>230801</v>
      </c>
      <c s="6" r="D39" t="n">
        <v>229165</v>
      </c>
    </row>
    <row spans="1:6" r="40">
      <c s="4" r="A40" t="s">
        <v>762</v>
      </c>
    </row>
    <row spans="1:6" r="41">
      <c s="3" r="A41" t="s">
        <v>733</v>
      </c>
    </row>
    <row spans="1:6" r="42">
      <c s="4" r="A42" t="s">
        <v>749</v>
      </c>
      <c s="6" r="B42" t="n">
        <v>651226</v>
      </c>
      <c s="6" r="D42" t="n">
        <v>663004</v>
      </c>
    </row>
    <row spans="1:6" r="43">
      <c s="4" r="A43" t="s">
        <v>763</v>
      </c>
    </row>
    <row spans="1:6" r="44">
      <c s="3" r="A44" t="s">
        <v>733</v>
      </c>
    </row>
    <row spans="1:6" r="45">
      <c s="4" r="A45" t="s">
        <v>749</v>
      </c>
      <c s="6" r="B45" t="n">
        <v>889296</v>
      </c>
      <c s="6" r="D45" t="n">
        <v>917545</v>
      </c>
    </row>
    <row spans="1:6" r="46">
      <c s="4" r="A46" t="s">
        <v>764</v>
      </c>
    </row>
    <row spans="1:6" r="47">
      <c s="3" r="A47" t="s">
        <v>733</v>
      </c>
    </row>
    <row spans="1:6" r="48">
      <c s="4" r="A48" t="s">
        <v>749</v>
      </c>
      <c s="6" r="B48" t="n">
        <v>228665</v>
      </c>
      <c s="6" r="D48" t="n">
        <v>226706</v>
      </c>
    </row>
    <row spans="1:6" r="49">
      <c s="4" r="A49" t="s">
        <v>765</v>
      </c>
    </row>
    <row spans="1:6" r="50">
      <c s="3" r="A50" t="s">
        <v>733</v>
      </c>
    </row>
    <row spans="1:6" r="51">
      <c s="4" r="A51" t="s">
        <v>749</v>
      </c>
      <c s="6" r="B51" t="n">
        <v>641049</v>
      </c>
      <c s="6" r="D51" t="n">
        <v>652146</v>
      </c>
    </row>
    <row spans="1:6" r="52">
      <c s="4" r="A52" t="s">
        <v>766</v>
      </c>
    </row>
    <row spans="1:6" r="53">
      <c s="3" r="A53" t="s">
        <v>733</v>
      </c>
    </row>
    <row spans="1:6" r="54">
      <c s="4" r="A54" t="s">
        <v>749</v>
      </c>
      <c s="6" r="B54" t="n">
        <v>0</v>
      </c>
      <c s="4" r="C54" t="s">
        <v>650</v>
      </c>
      <c s="6" r="D54" t="n">
        <v>0</v>
      </c>
      <c s="4" r="E54" t="s">
        <v>664</v>
      </c>
    </row>
    <row spans="1:6" r="55">
      <c s="4" r="A55" t="s">
        <v>767</v>
      </c>
    </row>
    <row spans="1:6" r="56">
      <c s="3" r="A56" t="s">
        <v>733</v>
      </c>
    </row>
    <row spans="1:6" r="57">
      <c s="4" r="A57" t="s">
        <v>749</v>
      </c>
      <c s="6" r="B57" t="n">
        <v>0</v>
      </c>
      <c s="4" r="C57" t="s">
        <v>650</v>
      </c>
      <c s="6" r="D57" t="n">
        <v>0</v>
      </c>
      <c s="4" r="E57" t="s">
        <v>664</v>
      </c>
    </row>
    <row spans="1:6" r="58">
      <c s="4" r="A58" t="s">
        <v>768</v>
      </c>
    </row>
    <row spans="1:6" r="59">
      <c s="3" r="A59" t="s">
        <v>733</v>
      </c>
    </row>
    <row spans="1:6" r="60">
      <c s="4" r="A60" t="s">
        <v>749</v>
      </c>
      <c s="6" r="B60" t="n">
        <v>0</v>
      </c>
      <c s="4" r="C60" t="s">
        <v>650</v>
      </c>
      <c s="6" r="D60" t="n">
        <v>0</v>
      </c>
      <c s="4" r="E60" t="s">
        <v>664</v>
      </c>
    </row>
    <row spans="1:6" r="61">
      <c s="4" r="A61" t="s">
        <v>769</v>
      </c>
    </row>
    <row spans="1:6" r="62">
      <c s="3" r="A62" t="s">
        <v>733</v>
      </c>
    </row>
    <row spans="1:6" r="63">
      <c s="4" r="A63" t="s">
        <v>749</v>
      </c>
      <c s="6" r="B63" t="n">
        <v>15038</v>
      </c>
      <c s="6" r="D63" t="n">
        <v>17435</v>
      </c>
    </row>
    <row spans="1:6" r="64">
      <c s="4" r="A64" t="s">
        <v>770</v>
      </c>
    </row>
    <row spans="1:6" r="65">
      <c s="3" r="A65" t="s">
        <v>733</v>
      </c>
    </row>
    <row spans="1:6" r="66">
      <c s="4" r="A66" t="s">
        <v>749</v>
      </c>
      <c s="6" r="B66" t="n">
        <v>2136</v>
      </c>
      <c s="6" r="D66" t="n">
        <v>2459</v>
      </c>
    </row>
    <row spans="1:6" r="67">
      <c s="4" r="A67" t="s">
        <v>771</v>
      </c>
    </row>
    <row spans="1:6" r="68">
      <c s="3" r="A68" t="s">
        <v>733</v>
      </c>
    </row>
    <row spans="1:6" r="69">
      <c s="4" r="A69" t="s">
        <v>749</v>
      </c>
      <c s="7" r="B69" t="n">
        <v>10177</v>
      </c>
      <c s="7" r="D69" t="n">
        <v>10858</v>
      </c>
    </row>
    <row spans="1:6" r="70">
      <c r="A70" t="n"/>
    </row>
    <row spans="1:6" r="71">
      <c s="4" r="A71" t="s">
        <v>66</v>
      </c>
      <c s="4" r="B71" t="s">
        <v>772</v>
      </c>
    </row>
    <row spans="1:6" r="72">
      <c s="4" r="A72" t="s">
        <v>68</v>
      </c>
      <c s="4" r="B72" t="s">
        <v>773</v>
      </c>
    </row>
    <row spans="1:6" r="73">
      <c s="4" r="A73" t="s">
        <v>650</v>
      </c>
      <c s="4" r="B73" t="s">
        <v>774</v>
      </c>
    </row>
    <row spans="1:6" r="74">
      <c s="4" r="A74" t="s">
        <v>664</v>
      </c>
      <c s="4" r="B74" t="s">
        <v>774</v>
      </c>
    </row>
  </sheetData>
  <mergeCells count="7">
    <mergeCell ref="B1:C1"/>
    <mergeCell ref="D1:E1"/>
    <mergeCell ref="A70:F70"/>
    <mergeCell ref="B71:F71"/>
    <mergeCell ref="B72:F72"/>
    <mergeCell ref="B73:F73"/>
    <mergeCell ref="B74:F7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775</v>
      </c>
      <c s="2" r="B1" t="s">
        <v>1</v>
      </c>
      <c s="2" r="C1" t="s">
        <v>71</v>
      </c>
    </row>
    <row spans="1:3" r="2">
      <c s="2" r="B2" t="s">
        <v>2</v>
      </c>
      <c s="2" r="C2" t="s">
        <v>25</v>
      </c>
    </row>
    <row spans="1:3" r="3">
      <c s="3" r="A3" t="s">
        <v>733</v>
      </c>
    </row>
    <row spans="1:3" r="4">
      <c s="4" r="A4" t="s">
        <v>728</v>
      </c>
      <c s="7" r="B4" t="n">
        <v>34900</v>
      </c>
      <c s="7" r="C4" t="n">
        <v>37300</v>
      </c>
    </row>
    <row spans="1:3" r="5">
      <c s="4" r="A5" t="s">
        <v>729</v>
      </c>
      <c s="4" r="B5" t="s">
        <v>730</v>
      </c>
      <c s="4" r="C5" t="s">
        <v>730</v>
      </c>
    </row>
    <row spans="1:3" r="6">
      <c s="4" r="A6" t="s">
        <v>722</v>
      </c>
      <c s="4" r="B6" t="s">
        <v>723</v>
      </c>
      <c s="4" r="C6" t="s">
        <v>723</v>
      </c>
    </row>
    <row spans="1:3" r="7">
      <c s="4" r="A7" t="s">
        <v>654</v>
      </c>
      <c s="7" r="B7" t="n">
        <v>37868</v>
      </c>
      <c s="7" r="C7" t="n">
        <v>358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s="1" r="A1" t="s">
        <v>776</v>
      </c>
      <c s="2" r="B1" t="s">
        <v>1</v>
      </c>
      <c s="2" r="D1" t="s">
        <v>71</v>
      </c>
    </row>
    <row spans="1:5" r="2">
      <c s="2" r="B2" t="s">
        <v>2</v>
      </c>
      <c s="2" r="C2" t="s">
        <v>84</v>
      </c>
      <c s="2" r="D2" t="s">
        <v>25</v>
      </c>
      <c s="2" r="E2" t="s">
        <v>656</v>
      </c>
    </row>
    <row spans="1:5" r="3">
      <c s="3" r="A3" t="s">
        <v>777</v>
      </c>
    </row>
    <row spans="1:5" r="4">
      <c s="4" r="A4" t="s">
        <v>778</v>
      </c>
      <c s="7" r="B4" t="n">
        <v>172854</v>
      </c>
      <c s="7" r="D4" t="n">
        <v>192165</v>
      </c>
    </row>
    <row spans="1:5" r="5">
      <c s="4" r="A5" t="s">
        <v>779</v>
      </c>
      <c s="6" r="B5" t="n">
        <v>197796</v>
      </c>
      <c s="6" r="D5" t="n">
        <v>217897</v>
      </c>
    </row>
    <row spans="1:5" r="6">
      <c s="4" r="A6" t="s">
        <v>780</v>
      </c>
      <c s="6" r="B6" t="n">
        <v>174101</v>
      </c>
      <c s="6" r="D6" t="n">
        <v>196175</v>
      </c>
    </row>
    <row spans="1:5" r="7">
      <c s="4" r="A7" t="s">
        <v>781</v>
      </c>
      <c s="6" r="B7" t="n">
        <v>335</v>
      </c>
    </row>
    <row spans="1:5" r="8">
      <c s="4" r="A8" t="s">
        <v>782</v>
      </c>
      <c s="6" r="B8" t="n">
        <v>253</v>
      </c>
    </row>
    <row spans="1:5" r="9">
      <c s="4" r="A9" t="s">
        <v>783</v>
      </c>
      <c s="6" r="B9" t="n">
        <v>744737</v>
      </c>
      <c s="6" r="D9" t="n">
        <v>614344</v>
      </c>
    </row>
    <row spans="1:5" r="10">
      <c s="4" r="A10" t="s">
        <v>784</v>
      </c>
      <c s="6" r="B10" t="n">
        <v>829849</v>
      </c>
      <c s="6" r="D10" t="n">
        <v>699270</v>
      </c>
    </row>
    <row spans="1:5" r="11">
      <c s="4" r="A11" t="s">
        <v>785</v>
      </c>
      <c s="6" r="B11" t="n">
        <v>81495</v>
      </c>
      <c s="7" r="C11" t="n">
        <v>62140</v>
      </c>
      <c s="6" r="D11" t="n">
        <v>52581</v>
      </c>
      <c s="7" r="E11" t="n">
        <v>55205</v>
      </c>
    </row>
    <row spans="1:5" r="12">
      <c s="4" r="A12" t="s">
        <v>786</v>
      </c>
      <c s="6" r="B12" t="n">
        <v>750281</v>
      </c>
      <c s="6" r="D12" t="n">
        <v>629855</v>
      </c>
    </row>
    <row spans="1:5" r="13">
      <c s="4" r="A13" t="s">
        <v>787</v>
      </c>
      <c s="6" r="B13" t="n">
        <v>6272</v>
      </c>
    </row>
    <row spans="1:5" r="14">
      <c s="4" r="A14" t="s">
        <v>788</v>
      </c>
      <c s="6" r="B14" t="n">
        <v>510</v>
      </c>
    </row>
    <row spans="1:5" r="15">
      <c s="4" r="A15" t="s">
        <v>789</v>
      </c>
      <c s="6" r="B15" t="n">
        <v>917591</v>
      </c>
      <c s="6" r="C15" t="n">
        <v>954981</v>
      </c>
      <c s="6" r="D15" t="n">
        <v>806509</v>
      </c>
      <c s="7" r="E15" t="n">
        <v>945407</v>
      </c>
    </row>
    <row spans="1:5" r="16">
      <c s="4" r="A16" t="s">
        <v>790</v>
      </c>
      <c s="6" r="B16" t="n">
        <v>1027645</v>
      </c>
      <c s="6" r="D16" t="n">
        <v>917167</v>
      </c>
    </row>
    <row spans="1:5" r="17">
      <c s="4" r="A17" t="s">
        <v>791</v>
      </c>
      <c s="6" r="B17" t="n">
        <v>924382</v>
      </c>
      <c s="6" r="D17" t="n">
        <v>826030</v>
      </c>
    </row>
    <row spans="1:5" r="18">
      <c s="4" r="A18" t="s">
        <v>792</v>
      </c>
      <c s="6" r="B18" t="n">
        <v>6607</v>
      </c>
      <c s="6" r="C18" t="n">
        <v>8200</v>
      </c>
    </row>
    <row spans="1:5" r="19">
      <c s="4" r="A19" t="s">
        <v>793</v>
      </c>
      <c s="6" r="B19" t="n">
        <v>763</v>
      </c>
      <c s="6" r="C19" t="n">
        <v>1500</v>
      </c>
    </row>
    <row spans="1:5" r="20">
      <c s="4" r="A20" t="s">
        <v>794</v>
      </c>
    </row>
    <row spans="1:5" r="21">
      <c s="3" r="A21" t="s">
        <v>777</v>
      </c>
    </row>
    <row spans="1:5" r="22">
      <c s="4" r="A22" t="s">
        <v>778</v>
      </c>
      <c s="6" r="B22" t="n">
        <v>0</v>
      </c>
      <c s="6" r="D22" t="n">
        <v>0</v>
      </c>
    </row>
    <row spans="1:5" r="23">
      <c s="4" r="A23" t="s">
        <v>779</v>
      </c>
      <c s="6" r="B23" t="n">
        <v>0</v>
      </c>
      <c s="6" r="D23" t="n">
        <v>0</v>
      </c>
    </row>
    <row spans="1:5" r="24">
      <c s="4" r="A24" t="s">
        <v>780</v>
      </c>
      <c s="6" r="B24" t="n">
        <v>0</v>
      </c>
      <c s="6" r="D24" t="n">
        <v>0</v>
      </c>
    </row>
    <row spans="1:5" r="25">
      <c s="4" r="A25" t="s">
        <v>781</v>
      </c>
      <c s="6" r="B25" t="n">
        <v>0</v>
      </c>
    </row>
    <row spans="1:5" r="26">
      <c s="4" r="A26" t="s">
        <v>782</v>
      </c>
      <c s="6" r="B26" t="n">
        <v>0</v>
      </c>
    </row>
    <row spans="1:5" r="27">
      <c s="4" r="A27" t="s">
        <v>783</v>
      </c>
      <c s="6" r="B27" t="n">
        <v>0</v>
      </c>
      <c s="6" r="D27" t="n">
        <v>0</v>
      </c>
    </row>
    <row spans="1:5" r="28">
      <c s="4" r="A28" t="s">
        <v>784</v>
      </c>
      <c s="6" r="B28" t="n">
        <v>0</v>
      </c>
      <c s="6" r="D28" t="n">
        <v>0</v>
      </c>
    </row>
    <row spans="1:5" r="29">
      <c s="4" r="A29" t="s">
        <v>785</v>
      </c>
      <c s="6" r="B29" t="n">
        <v>0</v>
      </c>
      <c s="6" r="D29" t="n">
        <v>0</v>
      </c>
    </row>
    <row spans="1:5" r="30">
      <c s="4" r="A30" t="s">
        <v>786</v>
      </c>
      <c s="6" r="B30" t="n">
        <v>0</v>
      </c>
      <c s="6" r="D30" t="n">
        <v>0</v>
      </c>
    </row>
    <row spans="1:5" r="31">
      <c s="4" r="A31" t="s">
        <v>787</v>
      </c>
      <c s="6" r="B31" t="n">
        <v>0</v>
      </c>
    </row>
    <row spans="1:5" r="32">
      <c s="4" r="A32" t="s">
        <v>788</v>
      </c>
      <c s="6" r="B32" t="n">
        <v>0</v>
      </c>
    </row>
    <row spans="1:5" r="33">
      <c s="4" r="A33" t="s">
        <v>789</v>
      </c>
      <c s="6" r="B33" t="n">
        <v>0</v>
      </c>
      <c s="6" r="D33" t="n">
        <v>0</v>
      </c>
    </row>
    <row spans="1:5" r="34">
      <c s="4" r="A34" t="s">
        <v>790</v>
      </c>
      <c s="6" r="B34" t="n">
        <v>0</v>
      </c>
      <c s="6" r="D34" t="n">
        <v>0</v>
      </c>
    </row>
    <row spans="1:5" r="35">
      <c s="4" r="A35" t="s">
        <v>791</v>
      </c>
      <c s="6" r="B35" t="n">
        <v>0</v>
      </c>
      <c s="6" r="D35" t="n">
        <v>0</v>
      </c>
    </row>
    <row spans="1:5" r="36">
      <c s="4" r="A36" t="s">
        <v>792</v>
      </c>
      <c s="6" r="B36" t="n">
        <v>0</v>
      </c>
    </row>
    <row spans="1:5" r="37">
      <c s="4" r="A37" t="s">
        <v>793</v>
      </c>
      <c s="6" r="B37" t="n">
        <v>0</v>
      </c>
    </row>
    <row spans="1:5" r="38">
      <c s="4" r="A38" t="s">
        <v>795</v>
      </c>
    </row>
    <row spans="1:5" r="39">
      <c s="3" r="A39" t="s">
        <v>777</v>
      </c>
    </row>
    <row spans="1:5" r="40">
      <c s="4" r="A40" t="s">
        <v>778</v>
      </c>
      <c s="6" r="B40" t="n">
        <v>62899</v>
      </c>
      <c s="6" r="D40" t="n">
        <v>65495</v>
      </c>
    </row>
    <row spans="1:5" r="41">
      <c s="4" r="A41" t="s">
        <v>779</v>
      </c>
      <c s="6" r="B41" t="n">
        <v>72939</v>
      </c>
      <c s="6" r="D41" t="n">
        <v>74146</v>
      </c>
    </row>
    <row spans="1:5" r="42">
      <c s="4" r="A42" t="s">
        <v>780</v>
      </c>
      <c s="6" r="B42" t="n">
        <v>63303</v>
      </c>
      <c s="6" r="D42" t="n">
        <v>67282</v>
      </c>
    </row>
    <row spans="1:5" r="43">
      <c s="4" r="A43" t="s">
        <v>781</v>
      </c>
      <c s="6" r="B43" t="n">
        <v>92</v>
      </c>
    </row>
    <row spans="1:5" r="44">
      <c s="4" r="A44" t="s">
        <v>782</v>
      </c>
      <c s="6" r="B44" t="n">
        <v>80</v>
      </c>
    </row>
    <row spans="1:5" r="45">
      <c s="4" r="A45" t="s">
        <v>783</v>
      </c>
      <c s="6" r="B45" t="n">
        <v>398707</v>
      </c>
      <c s="6" r="D45" t="n">
        <v>395173</v>
      </c>
    </row>
    <row spans="1:5" r="46">
      <c s="4" r="A46" t="s">
        <v>784</v>
      </c>
      <c s="6" r="B46" t="n">
        <v>445440</v>
      </c>
      <c s="6" r="D46" t="n">
        <v>440947</v>
      </c>
    </row>
    <row spans="1:5" r="47">
      <c s="4" r="A47" t="s">
        <v>785</v>
      </c>
      <c s="6" r="B47" t="n">
        <v>16150</v>
      </c>
      <c s="6" r="D47" t="n">
        <v>21787</v>
      </c>
    </row>
    <row spans="1:5" r="48">
      <c s="4" r="A48" t="s">
        <v>786</v>
      </c>
      <c s="6" r="B48" t="n">
        <v>400571</v>
      </c>
      <c s="6" r="D48" t="n">
        <v>398790</v>
      </c>
    </row>
    <row spans="1:5" r="49">
      <c s="4" r="A49" t="s">
        <v>787</v>
      </c>
      <c s="6" r="B49" t="n">
        <v>4715</v>
      </c>
    </row>
    <row spans="1:5" r="50">
      <c s="4" r="A50" t="s">
        <v>788</v>
      </c>
      <c s="6" r="B50" t="n">
        <v>437</v>
      </c>
    </row>
    <row spans="1:5" r="51">
      <c s="4" r="A51" t="s">
        <v>789</v>
      </c>
      <c s="6" r="B51" t="n">
        <v>461606</v>
      </c>
      <c s="6" r="D51" t="n">
        <v>460668</v>
      </c>
    </row>
    <row spans="1:5" r="52">
      <c s="4" r="A52" t="s">
        <v>790</v>
      </c>
      <c s="6" r="B52" t="n">
        <v>518379</v>
      </c>
      <c s="6" r="D52" t="n">
        <v>515093</v>
      </c>
    </row>
    <row spans="1:5" r="53">
      <c s="4" r="A53" t="s">
        <v>791</v>
      </c>
      <c s="6" r="B53" t="n">
        <v>463874</v>
      </c>
      <c s="6" r="D53" t="n">
        <v>466072</v>
      </c>
    </row>
    <row spans="1:5" r="54">
      <c s="4" r="A54" t="s">
        <v>792</v>
      </c>
      <c s="6" r="B54" t="n">
        <v>4807</v>
      </c>
    </row>
    <row spans="1:5" r="55">
      <c s="4" r="A55" t="s">
        <v>793</v>
      </c>
      <c s="6" r="B55" t="n">
        <v>517</v>
      </c>
    </row>
    <row spans="1:5" r="56">
      <c s="4" r="A56" t="s">
        <v>685</v>
      </c>
    </row>
    <row spans="1:5" r="57">
      <c s="3" r="A57" t="s">
        <v>777</v>
      </c>
    </row>
    <row spans="1:5" r="58">
      <c s="4" r="A58" t="s">
        <v>778</v>
      </c>
      <c s="6" r="B58" t="n">
        <v>35565</v>
      </c>
      <c s="6" r="D58" t="n">
        <v>54048</v>
      </c>
    </row>
    <row spans="1:5" r="59">
      <c s="4" r="A59" t="s">
        <v>779</v>
      </c>
      <c s="6" r="B59" t="n">
        <v>45358</v>
      </c>
      <c s="6" r="D59" t="n">
        <v>66448</v>
      </c>
    </row>
    <row spans="1:5" r="60">
      <c s="4" r="A60" t="s">
        <v>780</v>
      </c>
      <c s="6" r="B60" t="n">
        <v>35982</v>
      </c>
      <c s="6" r="D60" t="n">
        <v>54967</v>
      </c>
    </row>
    <row spans="1:5" r="61">
      <c s="4" r="A61" t="s">
        <v>781</v>
      </c>
      <c s="6" r="B61" t="n">
        <v>200</v>
      </c>
    </row>
    <row spans="1:5" r="62">
      <c s="4" r="A62" t="s">
        <v>782</v>
      </c>
      <c s="6" r="B62" t="n">
        <v>135</v>
      </c>
    </row>
    <row spans="1:5" r="63">
      <c s="4" r="A63" t="s">
        <v>783</v>
      </c>
      <c s="6" r="B63" t="n">
        <v>155686</v>
      </c>
      <c s="6" r="D63" t="n">
        <v>27479</v>
      </c>
    </row>
    <row spans="1:5" r="64">
      <c s="4" r="A64" t="s">
        <v>784</v>
      </c>
      <c s="6" r="B64" t="n">
        <v>164543</v>
      </c>
      <c s="6" r="D64" t="n">
        <v>40634</v>
      </c>
    </row>
    <row spans="1:5" r="65">
      <c s="4" r="A65" t="s">
        <v>785</v>
      </c>
      <c s="6" r="B65" t="n">
        <v>36007</v>
      </c>
      <c s="6" r="D65" t="n">
        <v>3073</v>
      </c>
    </row>
    <row spans="1:5" r="66">
      <c s="4" r="A66" t="s">
        <v>786</v>
      </c>
      <c s="6" r="B66" t="n">
        <v>155782</v>
      </c>
      <c s="6" r="D66" t="n">
        <v>30518</v>
      </c>
    </row>
    <row spans="1:5" r="67">
      <c s="4" r="A67" t="s">
        <v>787</v>
      </c>
      <c s="6" r="B67" t="n">
        <v>140</v>
      </c>
    </row>
    <row spans="1:5" r="68">
      <c s="4" r="A68" t="s">
        <v>788</v>
      </c>
      <c s="6" r="B68" t="n">
        <v>26</v>
      </c>
    </row>
    <row spans="1:5" r="69">
      <c s="4" r="A69" t="s">
        <v>789</v>
      </c>
      <c s="6" r="B69" t="n">
        <v>191251</v>
      </c>
      <c s="6" r="D69" t="n">
        <v>81527</v>
      </c>
    </row>
    <row spans="1:5" r="70">
      <c s="4" r="A70" t="s">
        <v>790</v>
      </c>
      <c s="6" r="B70" t="n">
        <v>209901</v>
      </c>
      <c s="6" r="D70" t="n">
        <v>107082</v>
      </c>
    </row>
    <row spans="1:5" r="71">
      <c s="4" r="A71" t="s">
        <v>791</v>
      </c>
      <c s="6" r="B71" t="n">
        <v>191764</v>
      </c>
      <c s="6" r="D71" t="n">
        <v>85485</v>
      </c>
    </row>
    <row spans="1:5" r="72">
      <c s="4" r="A72" t="s">
        <v>792</v>
      </c>
      <c s="6" r="B72" t="n">
        <v>340</v>
      </c>
    </row>
    <row spans="1:5" r="73">
      <c s="4" r="A73" t="s">
        <v>793</v>
      </c>
      <c s="6" r="B73" t="n">
        <v>161</v>
      </c>
    </row>
    <row spans="1:5" r="74">
      <c s="4" r="A74" t="s">
        <v>796</v>
      </c>
    </row>
    <row spans="1:5" r="75">
      <c s="3" r="A75" t="s">
        <v>777</v>
      </c>
    </row>
    <row spans="1:5" r="76">
      <c s="4" r="A76" t="s">
        <v>778</v>
      </c>
      <c s="6" r="B76" t="n">
        <v>29230</v>
      </c>
      <c s="6" r="D76" t="n">
        <v>27492</v>
      </c>
    </row>
    <row spans="1:5" r="77">
      <c s="4" r="A77" t="s">
        <v>779</v>
      </c>
      <c s="6" r="B77" t="n">
        <v>32629</v>
      </c>
      <c s="6" r="D77" t="n">
        <v>29957</v>
      </c>
    </row>
    <row spans="1:5" r="78">
      <c s="4" r="A78" t="s">
        <v>780</v>
      </c>
      <c s="6" r="B78" t="n">
        <v>29575</v>
      </c>
      <c s="6" r="D78" t="n">
        <v>28326</v>
      </c>
    </row>
    <row spans="1:5" r="79">
      <c s="4" r="A79" t="s">
        <v>781</v>
      </c>
      <c s="6" r="B79" t="n">
        <v>0</v>
      </c>
    </row>
    <row spans="1:5" r="80">
      <c s="4" r="A80" t="s">
        <v>782</v>
      </c>
      <c s="6" r="B80" t="n">
        <v>0</v>
      </c>
    </row>
    <row spans="1:5" r="81">
      <c s="4" r="A81" t="s">
        <v>783</v>
      </c>
      <c s="6" r="B81" t="n">
        <v>138930</v>
      </c>
      <c s="6" r="D81" t="n">
        <v>143214</v>
      </c>
    </row>
    <row spans="1:5" r="82">
      <c s="4" r="A82" t="s">
        <v>784</v>
      </c>
      <c s="6" r="B82" t="n">
        <v>163236</v>
      </c>
      <c s="6" r="D82" t="n">
        <v>164050</v>
      </c>
    </row>
    <row spans="1:5" r="83">
      <c s="4" r="A83" t="s">
        <v>785</v>
      </c>
      <c s="6" r="B83" t="n">
        <v>18749</v>
      </c>
      <c s="6" r="D83" t="n">
        <v>18096</v>
      </c>
    </row>
    <row spans="1:5" r="84">
      <c s="4" r="A84" t="s">
        <v>786</v>
      </c>
      <c s="6" r="B84" t="n">
        <v>141502</v>
      </c>
      <c s="6" r="D84" t="n">
        <v>148547</v>
      </c>
    </row>
    <row spans="1:5" r="85">
      <c s="4" r="A85" t="s">
        <v>787</v>
      </c>
      <c s="6" r="B85" t="n">
        <v>535</v>
      </c>
    </row>
    <row spans="1:5" r="86">
      <c s="4" r="A86" t="s">
        <v>788</v>
      </c>
      <c s="6" r="B86" t="n">
        <v>26</v>
      </c>
    </row>
    <row spans="1:5" r="87">
      <c s="4" r="A87" t="s">
        <v>789</v>
      </c>
      <c s="6" r="B87" t="n">
        <v>168160</v>
      </c>
      <c s="6" r="D87" t="n">
        <v>170706</v>
      </c>
    </row>
    <row spans="1:5" r="88">
      <c s="4" r="A88" t="s">
        <v>790</v>
      </c>
      <c s="6" r="B88" t="n">
        <v>195865</v>
      </c>
      <c s="6" r="D88" t="n">
        <v>194007</v>
      </c>
    </row>
    <row spans="1:5" r="89">
      <c s="4" r="A89" t="s">
        <v>791</v>
      </c>
      <c s="6" r="B89" t="n">
        <v>171077</v>
      </c>
      <c s="6" r="D89" t="n">
        <v>176873</v>
      </c>
    </row>
    <row spans="1:5" r="90">
      <c s="4" r="A90" t="s">
        <v>792</v>
      </c>
      <c s="6" r="B90" t="n">
        <v>535</v>
      </c>
    </row>
    <row spans="1:5" r="91">
      <c s="4" r="A91" t="s">
        <v>793</v>
      </c>
      <c s="6" r="B91" t="n">
        <v>26</v>
      </c>
    </row>
    <row spans="1:5" r="92">
      <c s="4" r="A92" t="s">
        <v>797</v>
      </c>
    </row>
    <row spans="1:5" r="93">
      <c s="3" r="A93" t="s">
        <v>777</v>
      </c>
    </row>
    <row spans="1:5" r="94">
      <c s="4" r="A94" t="s">
        <v>785</v>
      </c>
      <c s="6" r="B94" t="n">
        <v>1202</v>
      </c>
      <c s="6" r="C94" t="n">
        <v>3381</v>
      </c>
    </row>
    <row spans="1:5" r="95">
      <c s="4" r="A95" t="s">
        <v>789</v>
      </c>
      <c s="6" r="B95" t="n">
        <v>52938</v>
      </c>
      <c s="7" r="C95" t="n">
        <v>37593</v>
      </c>
    </row>
    <row spans="1:5" r="96">
      <c s="4" r="A96" t="s">
        <v>642</v>
      </c>
    </row>
    <row spans="1:5" r="97">
      <c s="3" r="A97" t="s">
        <v>777</v>
      </c>
    </row>
    <row spans="1:5" r="98">
      <c s="4" r="A98" t="s">
        <v>778</v>
      </c>
      <c s="6" r="B98" t="n">
        <v>0</v>
      </c>
      <c s="6" r="D98" t="n">
        <v>0</v>
      </c>
    </row>
    <row spans="1:5" r="99">
      <c s="4" r="A99" t="s">
        <v>779</v>
      </c>
      <c s="6" r="B99" t="n">
        <v>0</v>
      </c>
      <c s="6" r="D99" t="n">
        <v>0</v>
      </c>
    </row>
    <row spans="1:5" r="100">
      <c s="4" r="A100" t="s">
        <v>780</v>
      </c>
      <c s="6" r="B100" t="n">
        <v>0</v>
      </c>
      <c s="6" r="D100" t="n">
        <v>0</v>
      </c>
    </row>
    <row spans="1:5" r="101">
      <c s="4" r="A101" t="s">
        <v>781</v>
      </c>
      <c s="6" r="B101" t="n">
        <v>0</v>
      </c>
    </row>
    <row spans="1:5" r="102">
      <c s="4" r="A102" t="s">
        <v>782</v>
      </c>
      <c s="6" r="B102" t="n">
        <v>0</v>
      </c>
    </row>
    <row spans="1:5" r="103">
      <c s="4" r="A103" t="s">
        <v>783</v>
      </c>
      <c s="6" r="B103" t="n">
        <v>23475</v>
      </c>
      <c s="6" r="D103" t="n">
        <v>21581</v>
      </c>
    </row>
    <row spans="1:5" r="104">
      <c s="4" r="A104" t="s">
        <v>784</v>
      </c>
      <c s="6" r="B104" t="n">
        <v>23475</v>
      </c>
      <c s="6" r="D104" t="n">
        <v>21581</v>
      </c>
    </row>
    <row spans="1:5" r="105">
      <c s="4" r="A105" t="s">
        <v>785</v>
      </c>
      <c s="6" r="B105" t="n">
        <v>7459</v>
      </c>
      <c s="6" r="D105" t="n">
        <v>6653</v>
      </c>
    </row>
    <row spans="1:5" r="106">
      <c s="4" r="A106" t="s">
        <v>786</v>
      </c>
      <c s="6" r="B106" t="n">
        <v>24049</v>
      </c>
      <c s="6" r="D106" t="n">
        <v>23531</v>
      </c>
    </row>
    <row spans="1:5" r="107">
      <c s="4" r="A107" t="s">
        <v>787</v>
      </c>
      <c s="6" r="B107" t="n">
        <v>446</v>
      </c>
    </row>
    <row spans="1:5" r="108">
      <c s="4" r="A108" t="s">
        <v>788</v>
      </c>
      <c s="6" r="B108" t="n">
        <v>0</v>
      </c>
    </row>
    <row spans="1:5" r="109">
      <c s="4" r="A109" t="s">
        <v>789</v>
      </c>
      <c s="6" r="B109" t="n">
        <v>23475</v>
      </c>
      <c s="6" r="D109" t="n">
        <v>21581</v>
      </c>
    </row>
    <row spans="1:5" r="110">
      <c s="4" r="A110" t="s">
        <v>790</v>
      </c>
      <c s="6" r="B110" t="n">
        <v>23475</v>
      </c>
      <c s="6" r="D110" t="n">
        <v>21581</v>
      </c>
    </row>
    <row spans="1:5" r="111">
      <c s="4" r="A111" t="s">
        <v>791</v>
      </c>
      <c s="6" r="B111" t="n">
        <v>24049</v>
      </c>
      <c s="6" r="D111" t="n">
        <v>23531</v>
      </c>
    </row>
    <row spans="1:5" r="112">
      <c s="4" r="A112" t="s">
        <v>792</v>
      </c>
      <c s="6" r="B112" t="n">
        <v>446</v>
      </c>
    </row>
    <row spans="1:5" r="113">
      <c s="4" r="A113" t="s">
        <v>793</v>
      </c>
      <c s="6" r="B113" t="n">
        <v>0</v>
      </c>
    </row>
    <row spans="1:5" r="114">
      <c s="4" r="A114" t="s">
        <v>643</v>
      </c>
    </row>
    <row spans="1:5" r="115">
      <c s="3" r="A115" t="s">
        <v>777</v>
      </c>
    </row>
    <row spans="1:5" r="116">
      <c s="4" r="A116" t="s">
        <v>778</v>
      </c>
      <c s="6" r="B116" t="n">
        <v>0</v>
      </c>
      <c s="6" r="D116" t="n">
        <v>0</v>
      </c>
    </row>
    <row spans="1:5" r="117">
      <c s="4" r="A117" t="s">
        <v>779</v>
      </c>
      <c s="6" r="B117" t="n">
        <v>0</v>
      </c>
      <c s="6" r="D117" t="n">
        <v>0</v>
      </c>
    </row>
    <row spans="1:5" r="118">
      <c s="4" r="A118" t="s">
        <v>780</v>
      </c>
      <c s="6" r="B118" t="n">
        <v>0</v>
      </c>
      <c s="6" r="D118" t="n">
        <v>0</v>
      </c>
    </row>
    <row spans="1:5" r="119">
      <c s="4" r="A119" t="s">
        <v>781</v>
      </c>
      <c s="6" r="B119" t="n">
        <v>0</v>
      </c>
    </row>
    <row spans="1:5" r="120">
      <c s="4" r="A120" t="s">
        <v>782</v>
      </c>
      <c s="6" r="B120" t="n">
        <v>0</v>
      </c>
    </row>
    <row spans="1:5" r="121">
      <c s="4" r="A121" t="s">
        <v>783</v>
      </c>
      <c s="6" r="B121" t="n">
        <v>2468</v>
      </c>
      <c s="6" r="D121" t="n">
        <v>2077</v>
      </c>
    </row>
    <row spans="1:5" r="122">
      <c s="4" r="A122" t="s">
        <v>784</v>
      </c>
      <c s="6" r="B122" t="n">
        <v>2468</v>
      </c>
      <c s="6" r="D122" t="n">
        <v>2077</v>
      </c>
    </row>
    <row spans="1:5" r="123">
      <c s="4" r="A123" t="s">
        <v>785</v>
      </c>
      <c s="6" r="B123" t="n">
        <v>144</v>
      </c>
      <c s="6" r="D123" t="n">
        <v>86</v>
      </c>
    </row>
    <row spans="1:5" r="124">
      <c s="4" r="A124" t="s">
        <v>786</v>
      </c>
      <c s="6" r="B124" t="n">
        <v>2563</v>
      </c>
      <c s="6" r="D124" t="n">
        <v>2484</v>
      </c>
    </row>
    <row spans="1:5" r="125">
      <c s="4" r="A125" t="s">
        <v>787</v>
      </c>
      <c s="6" r="B125" t="n">
        <v>54</v>
      </c>
    </row>
    <row spans="1:5" r="126">
      <c s="4" r="A126" t="s">
        <v>788</v>
      </c>
      <c s="6" r="B126" t="n">
        <v>0</v>
      </c>
    </row>
    <row spans="1:5" r="127">
      <c s="4" r="A127" t="s">
        <v>789</v>
      </c>
      <c s="6" r="B127" t="n">
        <v>2468</v>
      </c>
      <c s="6" r="D127" t="n">
        <v>2077</v>
      </c>
    </row>
    <row spans="1:5" r="128">
      <c s="4" r="A128" t="s">
        <v>790</v>
      </c>
      <c s="6" r="B128" t="n">
        <v>2468</v>
      </c>
      <c s="6" r="D128" t="n">
        <v>2077</v>
      </c>
    </row>
    <row spans="1:5" r="129">
      <c s="4" r="A129" t="s">
        <v>791</v>
      </c>
      <c s="6" r="B129" t="n">
        <v>2563</v>
      </c>
      <c s="6" r="D129" t="n">
        <v>2484</v>
      </c>
    </row>
    <row spans="1:5" r="130">
      <c s="4" r="A130" t="s">
        <v>792</v>
      </c>
      <c s="6" r="B130" t="n">
        <v>54</v>
      </c>
    </row>
    <row spans="1:5" r="131">
      <c s="4" r="A131" t="s">
        <v>793</v>
      </c>
      <c s="6" r="B131" t="n">
        <v>0</v>
      </c>
    </row>
    <row spans="1:5" r="132">
      <c s="4" r="A132" t="s">
        <v>798</v>
      </c>
    </row>
    <row spans="1:5" r="133">
      <c s="3" r="A133" t="s">
        <v>777</v>
      </c>
    </row>
    <row spans="1:5" r="134">
      <c s="4" r="A134" t="s">
        <v>778</v>
      </c>
      <c s="6" r="B134" t="n">
        <v>3092</v>
      </c>
      <c s="6" r="D134" t="n">
        <v>2618</v>
      </c>
    </row>
    <row spans="1:5" r="135">
      <c s="4" r="A135" t="s">
        <v>779</v>
      </c>
      <c s="6" r="B135" t="n">
        <v>3839</v>
      </c>
      <c s="6" r="D135" t="n">
        <v>4300</v>
      </c>
    </row>
    <row spans="1:5" r="136">
      <c s="4" r="A136" t="s">
        <v>780</v>
      </c>
      <c s="6" r="B136" t="n">
        <v>2950</v>
      </c>
      <c s="6" r="D136" t="n">
        <v>2766</v>
      </c>
    </row>
    <row spans="1:5" r="137">
      <c s="4" r="A137" t="s">
        <v>781</v>
      </c>
      <c s="6" r="B137" t="n">
        <v>1</v>
      </c>
    </row>
    <row spans="1:5" r="138">
      <c s="4" r="A138" t="s">
        <v>782</v>
      </c>
      <c s="6" r="B138" t="n">
        <v>38</v>
      </c>
    </row>
    <row spans="1:5" r="139">
      <c s="4" r="A139" t="s">
        <v>783</v>
      </c>
      <c s="6" r="B139" t="n">
        <v>14601</v>
      </c>
      <c s="6" r="D139" t="n">
        <v>13816</v>
      </c>
    </row>
    <row spans="1:5" r="140">
      <c s="4" r="A140" t="s">
        <v>784</v>
      </c>
      <c s="6" r="B140" t="n">
        <v>14846</v>
      </c>
      <c s="6" r="D140" t="n">
        <v>14043</v>
      </c>
    </row>
    <row spans="1:5" r="141">
      <c s="4" r="A141" t="s">
        <v>785</v>
      </c>
      <c s="6" r="B141" t="n">
        <v>1784</v>
      </c>
      <c s="6" r="D141" t="n">
        <v>1684</v>
      </c>
    </row>
    <row spans="1:5" r="142">
      <c s="4" r="A142" t="s">
        <v>786</v>
      </c>
      <c s="6" r="B142" t="n">
        <v>14916</v>
      </c>
      <c s="6" r="D142" t="n">
        <v>14782</v>
      </c>
    </row>
    <row spans="1:5" r="143">
      <c s="4" r="A143" t="s">
        <v>787</v>
      </c>
      <c s="6" r="B143" t="n">
        <v>373</v>
      </c>
    </row>
    <row spans="1:5" r="144">
      <c s="4" r="A144" t="s">
        <v>788</v>
      </c>
      <c s="6" r="B144" t="n">
        <v>12</v>
      </c>
    </row>
    <row spans="1:5" r="145">
      <c s="4" r="A145" t="s">
        <v>789</v>
      </c>
      <c s="6" r="B145" t="n">
        <v>17693</v>
      </c>
      <c s="6" r="D145" t="n">
        <v>16434</v>
      </c>
    </row>
    <row spans="1:5" r="146">
      <c s="4" r="A146" t="s">
        <v>790</v>
      </c>
      <c s="6" r="B146" t="n">
        <v>18685</v>
      </c>
      <c s="6" r="D146" t="n">
        <v>18343</v>
      </c>
    </row>
    <row spans="1:5" r="147">
      <c s="4" r="A147" t="s">
        <v>791</v>
      </c>
      <c s="6" r="B147" t="n">
        <v>17866</v>
      </c>
      <c s="6" r="D147" t="n">
        <v>17548</v>
      </c>
    </row>
    <row spans="1:5" r="148">
      <c s="4" r="A148" t="s">
        <v>792</v>
      </c>
      <c s="6" r="B148" t="n">
        <v>374</v>
      </c>
    </row>
    <row spans="1:5" r="149">
      <c s="4" r="A149" t="s">
        <v>793</v>
      </c>
      <c s="6" r="B149" t="n">
        <v>50</v>
      </c>
    </row>
    <row spans="1:5" r="150">
      <c s="4" r="A150" t="s">
        <v>646</v>
      </c>
    </row>
    <row spans="1:5" r="151">
      <c s="3" r="A151" t="s">
        <v>777</v>
      </c>
    </row>
    <row spans="1:5" r="152">
      <c s="4" r="A152" t="s">
        <v>778</v>
      </c>
      <c s="6" r="B152" t="n">
        <v>39037</v>
      </c>
      <c s="6" r="D152" t="n">
        <v>39466</v>
      </c>
    </row>
    <row spans="1:5" r="153">
      <c s="4" r="A153" t="s">
        <v>779</v>
      </c>
      <c s="6" r="B153" t="n">
        <v>40000</v>
      </c>
      <c s="6" r="D153" t="n">
        <v>40000</v>
      </c>
    </row>
    <row spans="1:5" r="154">
      <c s="4" r="A154" t="s">
        <v>780</v>
      </c>
      <c s="6" r="B154" t="n">
        <v>39252</v>
      </c>
      <c s="6" r="D154" t="n">
        <v>39736</v>
      </c>
    </row>
    <row spans="1:5" r="155">
      <c s="4" r="A155" t="s">
        <v>781</v>
      </c>
      <c s="6" r="B155" t="n">
        <v>0</v>
      </c>
    </row>
    <row spans="1:5" r="156">
      <c s="4" r="A156" t="s">
        <v>782</v>
      </c>
      <c s="6" r="B156" t="n">
        <v>0</v>
      </c>
    </row>
    <row spans="1:5" r="157">
      <c s="4" r="A157" t="s">
        <v>783</v>
      </c>
      <c s="6" r="B157" t="n">
        <v>0</v>
      </c>
      <c s="6" r="D157" t="n">
        <v>0</v>
      </c>
    </row>
    <row spans="1:5" r="158">
      <c s="4" r="A158" t="s">
        <v>784</v>
      </c>
      <c s="6" r="B158" t="n">
        <v>0</v>
      </c>
      <c s="6" r="D158" t="n">
        <v>0</v>
      </c>
    </row>
    <row spans="1:5" r="159">
      <c s="4" r="A159" t="s">
        <v>785</v>
      </c>
      <c s="6" r="B159" t="n">
        <v>0</v>
      </c>
      <c s="6" r="D159" t="n">
        <v>0</v>
      </c>
    </row>
    <row spans="1:5" r="160">
      <c s="4" r="A160" t="s">
        <v>786</v>
      </c>
      <c s="6" r="B160" t="n">
        <v>0</v>
      </c>
      <c s="6" r="D160" t="n">
        <v>0</v>
      </c>
    </row>
    <row spans="1:5" r="161">
      <c s="4" r="A161" t="s">
        <v>787</v>
      </c>
      <c s="6" r="B161" t="n">
        <v>0</v>
      </c>
    </row>
    <row spans="1:5" r="162">
      <c s="4" r="A162" t="s">
        <v>788</v>
      </c>
      <c s="6" r="B162" t="n">
        <v>0</v>
      </c>
    </row>
    <row spans="1:5" r="163">
      <c s="4" r="A163" t="s">
        <v>789</v>
      </c>
      <c s="6" r="B163" t="n">
        <v>39037</v>
      </c>
      <c s="6" r="D163" t="n">
        <v>39466</v>
      </c>
    </row>
    <row spans="1:5" r="164">
      <c s="4" r="A164" t="s">
        <v>790</v>
      </c>
      <c s="6" r="B164" t="n">
        <v>40000</v>
      </c>
      <c s="6" r="D164" t="n">
        <v>40000</v>
      </c>
    </row>
    <row spans="1:5" r="165">
      <c s="4" r="A165" t="s">
        <v>791</v>
      </c>
      <c s="6" r="B165" t="n">
        <v>39252</v>
      </c>
      <c s="6" r="D165" t="n">
        <v>39736</v>
      </c>
    </row>
    <row spans="1:5" r="166">
      <c s="4" r="A166" t="s">
        <v>792</v>
      </c>
      <c s="6" r="B166" t="n">
        <v>0</v>
      </c>
    </row>
    <row spans="1:5" r="167">
      <c s="4" r="A167" t="s">
        <v>793</v>
      </c>
      <c s="6" r="B167" t="n">
        <v>0</v>
      </c>
    </row>
    <row spans="1:5" r="168">
      <c s="4" r="A168" t="s">
        <v>645</v>
      </c>
    </row>
    <row spans="1:5" r="169">
      <c s="3" r="A169" t="s">
        <v>777</v>
      </c>
    </row>
    <row spans="1:5" r="170">
      <c s="4" r="A170" t="s">
        <v>778</v>
      </c>
      <c s="6" r="B170" t="n">
        <v>3031</v>
      </c>
      <c s="6" r="D170" t="n">
        <v>3046</v>
      </c>
    </row>
    <row spans="1:5" r="171">
      <c s="4" r="A171" t="s">
        <v>779</v>
      </c>
      <c s="6" r="B171" t="n">
        <v>3031</v>
      </c>
      <c s="6" r="D171" t="n">
        <v>3046</v>
      </c>
    </row>
    <row spans="1:5" r="172">
      <c s="4" r="A172" t="s">
        <v>780</v>
      </c>
      <c s="6" r="B172" t="n">
        <v>3039</v>
      </c>
      <c s="6" r="D172" t="n">
        <v>3098</v>
      </c>
    </row>
    <row spans="1:5" r="173">
      <c s="4" r="A173" t="s">
        <v>781</v>
      </c>
      <c s="6" r="B173" t="n">
        <v>42</v>
      </c>
    </row>
    <row spans="1:5" r="174">
      <c s="4" r="A174" t="s">
        <v>782</v>
      </c>
      <c s="6" r="B174" t="n">
        <v>0</v>
      </c>
    </row>
    <row spans="1:5" r="175">
      <c s="4" r="A175" t="s">
        <v>783</v>
      </c>
      <c s="6" r="B175" t="n">
        <v>1348</v>
      </c>
      <c s="6" r="D175" t="n">
        <v>1426</v>
      </c>
    </row>
    <row spans="1:5" r="176">
      <c s="4" r="A176" t="s">
        <v>784</v>
      </c>
      <c s="6" r="B176" t="n">
        <v>2082</v>
      </c>
      <c s="6" r="D176" t="n">
        <v>2180</v>
      </c>
    </row>
    <row spans="1:5" r="177">
      <c s="4" r="A177" t="s">
        <v>785</v>
      </c>
      <c s="6" r="B177" t="n">
        <v>143</v>
      </c>
      <c s="6" r="D177" t="n">
        <v>142</v>
      </c>
    </row>
    <row spans="1:5" r="178">
      <c s="4" r="A178" t="s">
        <v>786</v>
      </c>
      <c s="6" r="B178" t="n">
        <v>1348</v>
      </c>
      <c s="6" r="D178" t="n">
        <v>1476</v>
      </c>
    </row>
    <row spans="1:5" r="179">
      <c s="4" r="A179" t="s">
        <v>787</v>
      </c>
      <c s="6" r="B179" t="n">
        <v>0</v>
      </c>
    </row>
    <row spans="1:5" r="180">
      <c s="4" r="A180" t="s">
        <v>788</v>
      </c>
      <c s="6" r="B180" t="n">
        <v>0</v>
      </c>
    </row>
    <row spans="1:5" r="181">
      <c s="4" r="A181" t="s">
        <v>789</v>
      </c>
      <c s="6" r="B181" t="n">
        <v>4379</v>
      </c>
      <c s="6" r="D181" t="n">
        <v>4472</v>
      </c>
    </row>
    <row spans="1:5" r="182">
      <c s="4" r="A182" t="s">
        <v>790</v>
      </c>
      <c s="6" r="B182" t="n">
        <v>5113</v>
      </c>
      <c s="6" r="D182" t="n">
        <v>5226</v>
      </c>
    </row>
    <row spans="1:5" r="183">
      <c s="4" r="A183" t="s">
        <v>791</v>
      </c>
      <c s="6" r="B183" t="n">
        <v>4387</v>
      </c>
      <c s="6" r="D183" t="n">
        <v>4574</v>
      </c>
    </row>
    <row spans="1:5" r="184">
      <c s="4" r="A184" t="s">
        <v>792</v>
      </c>
      <c s="6" r="B184" t="n">
        <v>42</v>
      </c>
    </row>
    <row spans="1:5" r="185">
      <c s="4" r="A185" t="s">
        <v>793</v>
      </c>
      <c s="6" r="B185" t="n">
        <v>0</v>
      </c>
    </row>
    <row spans="1:5" r="186">
      <c s="4" r="A186" t="s">
        <v>647</v>
      </c>
    </row>
    <row spans="1:5" r="187">
      <c s="3" r="A187" t="s">
        <v>777</v>
      </c>
    </row>
    <row spans="1:5" r="188">
      <c s="4" r="A188" t="s">
        <v>778</v>
      </c>
      <c s="6" r="B188" t="n">
        <v>0</v>
      </c>
      <c s="6" r="D188" t="n">
        <v>0</v>
      </c>
    </row>
    <row spans="1:5" r="189">
      <c s="4" r="A189" t="s">
        <v>779</v>
      </c>
      <c s="6" r="B189" t="n">
        <v>0</v>
      </c>
      <c s="6" r="D189" t="n">
        <v>0</v>
      </c>
    </row>
    <row spans="1:5" r="190">
      <c s="4" r="A190" t="s">
        <v>780</v>
      </c>
      <c s="6" r="B190" t="n">
        <v>0</v>
      </c>
      <c s="6" r="D190" t="n">
        <v>0</v>
      </c>
    </row>
    <row spans="1:5" r="191">
      <c s="4" r="A191" t="s">
        <v>781</v>
      </c>
      <c s="6" r="B191" t="n">
        <v>0</v>
      </c>
    </row>
    <row spans="1:5" r="192">
      <c s="4" r="A192" t="s">
        <v>782</v>
      </c>
      <c s="6" r="B192" t="n">
        <v>0</v>
      </c>
    </row>
    <row spans="1:5" r="193">
      <c s="4" r="A193" t="s">
        <v>783</v>
      </c>
      <c s="6" r="B193" t="n">
        <v>9522</v>
      </c>
      <c s="6" r="D193" t="n">
        <v>9578</v>
      </c>
    </row>
    <row spans="1:5" r="194">
      <c s="4" r="A194" t="s">
        <v>784</v>
      </c>
      <c s="6" r="B194" t="n">
        <v>13759</v>
      </c>
      <c s="6" r="D194" t="n">
        <v>13758</v>
      </c>
    </row>
    <row spans="1:5" r="195">
      <c s="4" r="A195" t="s">
        <v>785</v>
      </c>
      <c s="6" r="B195" t="n">
        <v>1059</v>
      </c>
      <c s="6" r="D195" t="n">
        <v>1060</v>
      </c>
    </row>
    <row spans="1:5" r="196">
      <c s="4" r="A196" t="s">
        <v>786</v>
      </c>
      <c s="6" r="B196" t="n">
        <v>9550</v>
      </c>
      <c s="6" r="D196" t="n">
        <v>9727</v>
      </c>
    </row>
    <row spans="1:5" r="197">
      <c s="4" r="A197" t="s">
        <v>787</v>
      </c>
      <c s="6" r="B197" t="n">
        <v>9</v>
      </c>
    </row>
    <row spans="1:5" r="198">
      <c s="4" r="A198" t="s">
        <v>788</v>
      </c>
      <c s="6" r="B198" t="n">
        <v>9</v>
      </c>
    </row>
    <row spans="1:5" r="199">
      <c s="4" r="A199" t="s">
        <v>789</v>
      </c>
      <c s="6" r="B199" t="n">
        <v>9522</v>
      </c>
      <c s="6" r="D199" t="n">
        <v>9578</v>
      </c>
    </row>
    <row spans="1:5" r="200">
      <c s="4" r="A200" t="s">
        <v>790</v>
      </c>
      <c s="6" r="B200" t="n">
        <v>13759</v>
      </c>
      <c s="6" r="D200" t="n">
        <v>13758</v>
      </c>
    </row>
    <row spans="1:5" r="201">
      <c s="4" r="A201" t="s">
        <v>791</v>
      </c>
      <c s="6" r="B201" t="n">
        <v>9550</v>
      </c>
      <c s="7" r="D201" t="n">
        <v>9727</v>
      </c>
    </row>
    <row spans="1:5" r="202">
      <c s="4" r="A202" t="s">
        <v>792</v>
      </c>
      <c s="6" r="B202" t="n">
        <v>9</v>
      </c>
    </row>
    <row spans="1:5" r="203">
      <c s="4" r="A203" t="s">
        <v>793</v>
      </c>
      <c s="7" r="B203" t="n">
        <v>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s>
  <sheetData>
    <row spans="1:9" r="1">
      <c s="1" r="A1" t="s">
        <v>799</v>
      </c>
      <c s="2" r="B1" t="s">
        <v>800</v>
      </c>
      <c s="2" r="C1" t="s">
        <v>1</v>
      </c>
      <c s="2" r="F1" t="s">
        <v>71</v>
      </c>
    </row>
    <row spans="1:9" r="2">
      <c s="2" r="B2" t="s">
        <v>801</v>
      </c>
      <c s="2" r="C2" t="s">
        <v>2</v>
      </c>
      <c s="2" r="E2" t="s">
        <v>84</v>
      </c>
      <c s="2" r="F2" t="s">
        <v>25</v>
      </c>
      <c s="2" r="H2" t="s">
        <v>551</v>
      </c>
      <c s="2" r="I2" t="s">
        <v>656</v>
      </c>
    </row>
    <row spans="1:9" r="3">
      <c s="3" r="A3" t="s">
        <v>653</v>
      </c>
    </row>
    <row spans="1:9" r="4">
      <c s="4" r="A4" t="s">
        <v>802</v>
      </c>
      <c s="7" r="E4" t="n">
        <v>9700</v>
      </c>
    </row>
    <row spans="1:9" r="5">
      <c s="4" r="A5" t="s">
        <v>792</v>
      </c>
      <c s="7" r="C5" t="n">
        <v>6607</v>
      </c>
      <c s="6" r="E5" t="n">
        <v>8200</v>
      </c>
    </row>
    <row spans="1:9" r="6">
      <c s="4" r="A6" t="s">
        <v>407</v>
      </c>
      <c s="6" r="C6" t="n">
        <v>216100</v>
      </c>
      <c s="7" r="F6" t="n">
        <v>218100</v>
      </c>
    </row>
    <row spans="1:9" r="7">
      <c s="4" r="A7" t="s">
        <v>803</v>
      </c>
      <c s="6" r="C7" t="n">
        <v>19100</v>
      </c>
    </row>
    <row spans="1:9" r="8">
      <c s="4" r="A8" t="s">
        <v>804</v>
      </c>
      <c s="6" r="C8" t="n">
        <v>67700</v>
      </c>
    </row>
    <row spans="1:9" r="9">
      <c s="4" r="A9" t="s">
        <v>805</v>
      </c>
      <c s="6" r="C9" t="n">
        <v>9131342</v>
      </c>
      <c s="6" r="E9" t="n">
        <v>9485372</v>
      </c>
      <c s="6" r="F9" t="n">
        <v>9273865</v>
      </c>
    </row>
    <row spans="1:9" r="10">
      <c s="4" r="A10" t="s">
        <v>806</v>
      </c>
      <c s="6" r="F10" t="n">
        <v>314600</v>
      </c>
    </row>
    <row spans="1:9" r="11">
      <c s="4" r="A11" t="s">
        <v>625</v>
      </c>
      <c s="6" r="C11" t="n">
        <v>0</v>
      </c>
      <c s="6" r="F11" t="n">
        <v>0</v>
      </c>
    </row>
    <row spans="1:9" r="12">
      <c s="4" r="A12" t="s">
        <v>807</v>
      </c>
      <c s="6" r="C12" t="n">
        <v>659104</v>
      </c>
      <c s="6" r="E12" t="n">
        <v>705123</v>
      </c>
      <c s="6" r="F12" t="n">
        <v>661591</v>
      </c>
      <c s="7" r="I12" t="n">
        <v>694453</v>
      </c>
    </row>
    <row spans="1:9" r="13">
      <c s="4" r="A13" t="s">
        <v>808</v>
      </c>
      <c s="6" r="C13" t="n">
        <v>300</v>
      </c>
    </row>
    <row spans="1:9" r="14">
      <c s="4" r="A14" t="s">
        <v>809</v>
      </c>
      <c s="6" r="C14" t="n">
        <v>606</v>
      </c>
      <c s="6" r="E14" t="n">
        <v>0</v>
      </c>
    </row>
    <row spans="1:9" r="15">
      <c s="4" r="A15" t="s">
        <v>654</v>
      </c>
      <c s="6" r="C15" t="n">
        <v>37868</v>
      </c>
      <c s="6" r="F15" t="n">
        <v>35869</v>
      </c>
    </row>
    <row spans="1:9" r="16">
      <c s="4" r="A16" t="s">
        <v>810</v>
      </c>
      <c s="6" r="C16" t="n">
        <v>0</v>
      </c>
      <c s="6" r="E16" t="n">
        <v>2230</v>
      </c>
    </row>
    <row spans="1:9" r="17">
      <c s="4" r="A17" t="s">
        <v>811</v>
      </c>
      <c s="6" r="C17" t="n">
        <v>124300</v>
      </c>
    </row>
    <row spans="1:9" r="18">
      <c s="4" r="A18" t="s">
        <v>812</v>
      </c>
      <c s="7" r="H18" t="n">
        <v>77400</v>
      </c>
    </row>
    <row spans="1:9" r="19">
      <c s="4" r="A19" t="s">
        <v>813</v>
      </c>
      <c s="7" r="C19" t="n">
        <v>75000</v>
      </c>
      <c s="7" r="H19" t="n">
        <v>552000</v>
      </c>
    </row>
    <row spans="1:9" r="20">
      <c s="4" r="A20" t="s">
        <v>814</v>
      </c>
      <c s="7" r="B20" t="n">
        <v>367000</v>
      </c>
    </row>
    <row spans="1:9" r="21">
      <c s="4" r="A21" t="s">
        <v>815</v>
      </c>
      <c s="7" r="B21" t="n">
        <v>33000</v>
      </c>
    </row>
    <row spans="1:9" r="22">
      <c s="4" r="A22" t="s">
        <v>816</v>
      </c>
      <c s="4" r="C22" t="s">
        <v>817</v>
      </c>
    </row>
    <row spans="1:9" r="23">
      <c s="4" r="A23" t="s">
        <v>818</v>
      </c>
    </row>
    <row spans="1:9" r="24">
      <c s="3" r="A24" t="s">
        <v>653</v>
      </c>
    </row>
    <row spans="1:9" r="25">
      <c s="4" r="A25" t="s">
        <v>819</v>
      </c>
      <c s="4" r="C25" t="s">
        <v>820</v>
      </c>
    </row>
    <row spans="1:9" r="26">
      <c s="4" r="A26" t="s">
        <v>806</v>
      </c>
      <c s="7" r="C26" t="n">
        <v>199300</v>
      </c>
    </row>
    <row spans="1:9" r="27">
      <c s="4" r="A27" t="s">
        <v>821</v>
      </c>
    </row>
    <row spans="1:9" r="28">
      <c s="3" r="A28" t="s">
        <v>653</v>
      </c>
    </row>
    <row spans="1:9" r="29">
      <c s="4" r="A29" t="s">
        <v>806</v>
      </c>
      <c s="6" r="C29" t="n">
        <v>96000</v>
      </c>
    </row>
    <row spans="1:9" r="30">
      <c s="4" r="A30" t="s">
        <v>822</v>
      </c>
      <c s="6" r="C30" t="n">
        <v>91000</v>
      </c>
    </row>
    <row spans="1:9" r="31">
      <c s="4" r="A31" t="s">
        <v>823</v>
      </c>
    </row>
    <row spans="1:9" r="32">
      <c s="3" r="A32" t="s">
        <v>653</v>
      </c>
    </row>
    <row spans="1:9" r="33">
      <c s="4" r="A33" t="s">
        <v>806</v>
      </c>
      <c s="6" r="C33" t="n">
        <v>6900</v>
      </c>
    </row>
    <row spans="1:9" r="34">
      <c s="4" r="A34" t="s">
        <v>824</v>
      </c>
    </row>
    <row spans="1:9" r="35">
      <c s="3" r="A35" t="s">
        <v>653</v>
      </c>
    </row>
    <row spans="1:9" r="36">
      <c s="4" r="A36" t="s">
        <v>806</v>
      </c>
      <c s="6" r="C36" t="n">
        <v>128600</v>
      </c>
      <c s="6" r="F36" t="n">
        <v>129400</v>
      </c>
    </row>
    <row spans="1:9" r="37">
      <c s="4" r="A37" t="s">
        <v>825</v>
      </c>
      <c s="6" r="C37" t="n">
        <v>600</v>
      </c>
      <c s="6" r="F37" t="n">
        <v>5300</v>
      </c>
    </row>
    <row spans="1:9" r="38">
      <c s="4" r="A38" t="s">
        <v>826</v>
      </c>
    </row>
    <row spans="1:9" r="39">
      <c s="3" r="A39" t="s">
        <v>653</v>
      </c>
    </row>
    <row spans="1:9" r="40">
      <c s="4" r="A40" t="s">
        <v>822</v>
      </c>
      <c s="6" r="C40" t="n">
        <v>69700</v>
      </c>
    </row>
    <row spans="1:9" r="41">
      <c s="4" r="A41" t="s">
        <v>827</v>
      </c>
    </row>
    <row spans="1:9" r="42">
      <c s="3" r="A42" t="s">
        <v>653</v>
      </c>
    </row>
    <row spans="1:9" r="43">
      <c s="4" r="A43" t="s">
        <v>828</v>
      </c>
      <c s="6" r="C43" t="n">
        <v>8400</v>
      </c>
      <c s="6" r="E43" t="n">
        <v>3000</v>
      </c>
    </row>
    <row spans="1:9" r="44">
      <c s="4" r="A44" t="s">
        <v>829</v>
      </c>
    </row>
    <row spans="1:9" r="45">
      <c s="3" r="A45" t="s">
        <v>653</v>
      </c>
    </row>
    <row spans="1:9" r="46">
      <c s="4" r="A46" t="s">
        <v>830</v>
      </c>
      <c s="6" r="C46" t="n">
        <v>38300</v>
      </c>
    </row>
    <row spans="1:9" r="47">
      <c s="4" r="A47" t="s">
        <v>828</v>
      </c>
      <c s="6" r="C47" t="n">
        <v>500</v>
      </c>
      <c s="6" r="E47" t="n">
        <v>200</v>
      </c>
    </row>
    <row spans="1:9" r="48">
      <c s="4" r="A48" t="s">
        <v>640</v>
      </c>
    </row>
    <row spans="1:9" r="49">
      <c s="3" r="A49" t="s">
        <v>653</v>
      </c>
    </row>
    <row spans="1:9" r="50">
      <c s="4" r="A50" t="s">
        <v>805</v>
      </c>
      <c s="6" r="C50" t="n">
        <v>3330945</v>
      </c>
      <c s="6" r="E50" t="n">
        <v>3331620</v>
      </c>
    </row>
    <row spans="1:9" r="51">
      <c s="4" r="A51" t="s">
        <v>831</v>
      </c>
    </row>
    <row spans="1:9" r="52">
      <c s="3" r="A52" t="s">
        <v>653</v>
      </c>
    </row>
    <row spans="1:9" r="53">
      <c s="4" r="A53" t="s">
        <v>807</v>
      </c>
      <c s="6" r="C53" t="n">
        <v>74200</v>
      </c>
      <c s="6" r="F53" t="n">
        <v>77600</v>
      </c>
    </row>
    <row spans="1:9" r="54">
      <c s="4" r="A54" t="s">
        <v>832</v>
      </c>
    </row>
    <row spans="1:9" r="55">
      <c s="3" r="A55" t="s">
        <v>653</v>
      </c>
    </row>
    <row spans="1:9" r="56">
      <c s="4" r="A56" t="s">
        <v>807</v>
      </c>
      <c s="6" r="C56" t="n">
        <v>7200</v>
      </c>
    </row>
    <row spans="1:9" r="57">
      <c s="4" r="A57" t="s">
        <v>833</v>
      </c>
    </row>
    <row spans="1:9" r="58">
      <c s="3" r="A58" t="s">
        <v>653</v>
      </c>
    </row>
    <row spans="1:9" r="59">
      <c s="4" r="A59" t="s">
        <v>807</v>
      </c>
      <c s="6" r="C59" t="n">
        <v>245671</v>
      </c>
      <c s="4" r="D59" t="s">
        <v>66</v>
      </c>
      <c s="6" r="F59" t="n">
        <v>246683</v>
      </c>
      <c s="4" r="G59" t="s">
        <v>68</v>
      </c>
    </row>
    <row spans="1:9" r="60">
      <c s="4" r="A60" t="s">
        <v>834</v>
      </c>
    </row>
    <row spans="1:9" r="61">
      <c s="3" r="A61" t="s">
        <v>653</v>
      </c>
    </row>
    <row spans="1:9" r="62">
      <c s="4" r="A62" t="s">
        <v>807</v>
      </c>
      <c s="6" r="C62" t="n">
        <v>38628</v>
      </c>
      <c s="6" r="F62" t="n">
        <v>42907</v>
      </c>
    </row>
    <row spans="1:9" r="63">
      <c s="4" r="A63" t="s">
        <v>835</v>
      </c>
      <c s="6" r="C63" t="n">
        <v>38500</v>
      </c>
    </row>
    <row spans="1:9" r="64">
      <c s="4" r="A64" t="s">
        <v>836</v>
      </c>
    </row>
    <row spans="1:9" r="65">
      <c s="3" r="A65" t="s">
        <v>653</v>
      </c>
    </row>
    <row spans="1:9" r="66">
      <c s="4" r="A66" t="s">
        <v>807</v>
      </c>
      <c s="6" r="C66" t="n">
        <v>384335</v>
      </c>
      <c s="6" r="F66" t="n">
        <v>382672</v>
      </c>
    </row>
    <row spans="1:9" r="67">
      <c s="4" r="A67" t="s">
        <v>796</v>
      </c>
    </row>
    <row spans="1:9" r="68">
      <c s="3" r="A68" t="s">
        <v>653</v>
      </c>
    </row>
    <row spans="1:9" r="69">
      <c s="4" r="A69" t="s">
        <v>792</v>
      </c>
      <c s="6" r="C69" t="n">
        <v>535</v>
      </c>
    </row>
    <row spans="1:9" r="70">
      <c s="4" r="A70" t="s">
        <v>807</v>
      </c>
      <c s="6" r="C70" t="n">
        <v>144828</v>
      </c>
      <c s="6" r="F70" t="n">
        <v>150254</v>
      </c>
    </row>
    <row spans="1:9" r="71">
      <c s="4" r="A71" t="s">
        <v>685</v>
      </c>
    </row>
    <row spans="1:9" r="72">
      <c s="3" r="A72" t="s">
        <v>653</v>
      </c>
    </row>
    <row spans="1:9" r="73">
      <c s="4" r="A73" t="s">
        <v>792</v>
      </c>
      <c s="6" r="C73" t="n">
        <v>340</v>
      </c>
    </row>
    <row spans="1:9" r="74">
      <c s="4" r="A74" t="s">
        <v>807</v>
      </c>
      <c s="6" r="C74" t="n">
        <v>43469</v>
      </c>
      <c s="6" r="F74" t="n">
        <v>44498</v>
      </c>
    </row>
    <row spans="1:9" r="75">
      <c s="4" r="A75" t="s">
        <v>797</v>
      </c>
    </row>
    <row spans="1:9" r="76">
      <c s="3" r="A76" t="s">
        <v>653</v>
      </c>
    </row>
    <row spans="1:9" r="77">
      <c s="4" r="A77" t="s">
        <v>805</v>
      </c>
      <c s="6" r="C77" t="n">
        <v>146129</v>
      </c>
      <c s="6" r="E77" t="n">
        <v>124440</v>
      </c>
    </row>
    <row spans="1:9" r="78">
      <c s="4" r="A78" t="s">
        <v>807</v>
      </c>
      <c s="6" r="C78" t="n">
        <v>45200</v>
      </c>
    </row>
    <row spans="1:9" r="79">
      <c s="4" r="A79" t="s">
        <v>696</v>
      </c>
    </row>
    <row spans="1:9" r="80">
      <c s="3" r="A80" t="s">
        <v>653</v>
      </c>
    </row>
    <row spans="1:9" r="81">
      <c s="4" r="A81" t="s">
        <v>805</v>
      </c>
      <c s="6" r="C81" t="n">
        <v>1786361</v>
      </c>
      <c s="7" r="E81" t="n">
        <v>1937182</v>
      </c>
    </row>
    <row spans="1:9" r="82">
      <c s="4" r="A82" t="s">
        <v>807</v>
      </c>
      <c s="6" r="C82" t="n">
        <v>41300</v>
      </c>
    </row>
    <row spans="1:9" r="83">
      <c s="4" r="A83" t="s">
        <v>646</v>
      </c>
    </row>
    <row spans="1:9" r="84">
      <c s="3" r="A84" t="s">
        <v>653</v>
      </c>
    </row>
    <row spans="1:9" r="85">
      <c s="4" r="A85" t="s">
        <v>792</v>
      </c>
      <c s="6" r="C85" t="n">
        <v>0</v>
      </c>
    </row>
    <row spans="1:9" r="86">
      <c s="4" r="A86" t="s">
        <v>807</v>
      </c>
      <c s="6" r="C86" t="n">
        <v>39037</v>
      </c>
      <c s="6" r="F86" t="n">
        <v>39466</v>
      </c>
    </row>
    <row spans="1:9" r="87">
      <c s="4" r="A87" t="s">
        <v>645</v>
      </c>
    </row>
    <row spans="1:9" r="88">
      <c s="3" r="A88" t="s">
        <v>653</v>
      </c>
    </row>
    <row spans="1:9" r="89">
      <c s="4" r="A89" t="s">
        <v>792</v>
      </c>
      <c s="6" r="C89" t="n">
        <v>42</v>
      </c>
    </row>
    <row spans="1:9" r="90">
      <c s="4" r="A90" t="s">
        <v>807</v>
      </c>
      <c s="6" r="C90" t="n">
        <v>3388</v>
      </c>
      <c s="6" r="F90" t="n">
        <v>3482</v>
      </c>
    </row>
    <row spans="1:9" r="91">
      <c s="4" r="A91" t="s">
        <v>647</v>
      </c>
    </row>
    <row spans="1:9" r="92">
      <c s="3" r="A92" t="s">
        <v>653</v>
      </c>
    </row>
    <row spans="1:9" r="93">
      <c s="4" r="A93" t="s">
        <v>792</v>
      </c>
      <c s="6" r="C93" t="n">
        <v>9</v>
      </c>
    </row>
    <row spans="1:9" r="94">
      <c s="4" r="A94" t="s">
        <v>807</v>
      </c>
      <c s="6" r="C94" t="n">
        <v>2755</v>
      </c>
      <c s="6" r="F94" t="n">
        <v>2766</v>
      </c>
    </row>
    <row spans="1:9" r="95">
      <c s="4" r="A95" t="s">
        <v>837</v>
      </c>
    </row>
    <row spans="1:9" r="96">
      <c s="3" r="A96" t="s">
        <v>653</v>
      </c>
    </row>
    <row spans="1:9" r="97">
      <c s="4" r="A97" t="s">
        <v>838</v>
      </c>
      <c s="7" r="C97" t="n">
        <v>153500</v>
      </c>
    </row>
    <row spans="1:9" r="98">
      <c s="4" r="A98" t="s">
        <v>839</v>
      </c>
    </row>
    <row spans="1:9" r="99">
      <c s="3" r="A99" t="s">
        <v>653</v>
      </c>
    </row>
    <row spans="1:9" r="100">
      <c s="4" r="A100" t="s">
        <v>819</v>
      </c>
      <c s="4" r="C100" t="s">
        <v>556</v>
      </c>
    </row>
    <row spans="1:9" r="101">
      <c s="4" r="A101" t="s">
        <v>806</v>
      </c>
      <c s="7" r="C101" t="n">
        <v>302200</v>
      </c>
    </row>
    <row spans="1:9" r="102">
      <c s="4" r="A102" t="s">
        <v>840</v>
      </c>
      <c s="6" r="C102" t="n">
        <v>315600</v>
      </c>
    </row>
    <row spans="1:9" r="103">
      <c s="4" r="A103" t="s">
        <v>822</v>
      </c>
      <c s="7" r="C103" t="n">
        <v>297200</v>
      </c>
    </row>
    <row spans="1:9" r="104">
      <c s="4" r="A104" t="s">
        <v>841</v>
      </c>
    </row>
    <row spans="1:9" r="105">
      <c s="3" r="A105" t="s">
        <v>653</v>
      </c>
    </row>
    <row spans="1:9" r="106">
      <c s="4" r="A106" t="s">
        <v>819</v>
      </c>
      <c s="4" r="C106" t="s">
        <v>607</v>
      </c>
    </row>
    <row spans="1:9" r="107">
      <c s="4" r="A107" t="s">
        <v>806</v>
      </c>
      <c s="7" r="C107" t="n">
        <v>67400</v>
      </c>
      <c s="6" r="F107" t="n">
        <v>126200</v>
      </c>
    </row>
    <row spans="1:9" r="108">
      <c s="4" r="A108" t="s">
        <v>842</v>
      </c>
    </row>
    <row spans="1:9" r="109">
      <c s="3" r="A109" t="s">
        <v>653</v>
      </c>
    </row>
    <row spans="1:9" r="110">
      <c s="4" r="A110" t="s">
        <v>819</v>
      </c>
      <c s="4" r="C110" t="s">
        <v>843</v>
      </c>
    </row>
    <row spans="1:9" r="111">
      <c s="4" r="A111" t="s">
        <v>844</v>
      </c>
    </row>
    <row spans="1:9" r="112">
      <c s="3" r="A112" t="s">
        <v>653</v>
      </c>
    </row>
    <row spans="1:9" r="113">
      <c s="4" r="A113" t="s">
        <v>845</v>
      </c>
      <c s="7" r="C113" t="n">
        <v>23500</v>
      </c>
      <c s="7" r="F113" t="n">
        <v>23600</v>
      </c>
    </row>
    <row spans="1:9" r="114">
      <c r="A114" t="n"/>
    </row>
    <row spans="1:9" r="115">
      <c s="4" r="A115" t="s">
        <v>66</v>
      </c>
      <c s="4" r="B115" t="s">
        <v>846</v>
      </c>
    </row>
    <row spans="1:9" r="116">
      <c s="4" r="A116" t="s">
        <v>68</v>
      </c>
      <c s="4" r="B116" t="s">
        <v>847</v>
      </c>
    </row>
  </sheetData>
  <mergeCells count="8">
    <mergeCell ref="A1:A2"/>
    <mergeCell ref="C1:E1"/>
    <mergeCell ref="F1:G1"/>
    <mergeCell ref="C2:D2"/>
    <mergeCell ref="F2:G2"/>
    <mergeCell ref="A114:I114"/>
    <mergeCell ref="B115:I115"/>
    <mergeCell ref="B116:I1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48"/>
  </cols>
  <sheetData>
    <row spans="1:7" r="1">
      <c s="1" r="A1" t="s">
        <v>189</v>
      </c>
      <c s="2" r="B1" t="s">
        <v>190</v>
      </c>
      <c s="2" r="C1" t="s">
        <v>191</v>
      </c>
      <c s="2" r="D1" t="s">
        <v>192</v>
      </c>
      <c s="2" r="E1" t="s">
        <v>193</v>
      </c>
      <c s="2" r="F1" t="s">
        <v>194</v>
      </c>
      <c s="2" r="G1" t="s">
        <v>195</v>
      </c>
    </row>
    <row spans="1:7" r="2">
      <c s="4" r="A2" t="s">
        <v>64</v>
      </c>
      <c s="7" r="D2" t="n">
        <v>21298</v>
      </c>
      <c s="7" r="E2" t="n">
        <v>916067</v>
      </c>
      <c s="7" r="F2" t="n">
        <v>716625</v>
      </c>
      <c s="7" r="G2" t="n">
        <v>-18351</v>
      </c>
    </row>
    <row spans="1:7" r="3">
      <c s="4" r="A3" t="s">
        <v>64</v>
      </c>
      <c s="7" r="B3" t="n">
        <v>1705750</v>
      </c>
      <c s="7" r="C3" t="n">
        <v>36104</v>
      </c>
      <c s="6" r="D3" t="n">
        <v>21298</v>
      </c>
      <c s="6" r="E3" t="n">
        <v>916067</v>
      </c>
      <c s="6" r="F3" t="n">
        <v>716625</v>
      </c>
      <c s="6" r="G3" t="n">
        <v>-18351</v>
      </c>
    </row>
    <row spans="1:7" r="4">
      <c s="4" r="A4" t="s">
        <v>196</v>
      </c>
      <c s="6" r="D4" t="n">
        <v>21298</v>
      </c>
      <c s="6" r="E4" t="n">
        <v>916067</v>
      </c>
      <c s="6" r="F4" t="n">
        <v>716625</v>
      </c>
      <c s="6" r="G4" t="n">
        <v>-18351</v>
      </c>
    </row>
    <row spans="1:7" r="5">
      <c s="4" r="A5" t="s">
        <v>197</v>
      </c>
      <c s="6" r="D5" t="n">
        <v>8</v>
      </c>
      <c s="6" r="E5" t="n">
        <v>-8</v>
      </c>
    </row>
    <row spans="1:7" r="6">
      <c s="4" r="A6" t="s">
        <v>198</v>
      </c>
      <c s="6" r="D6" t="n">
        <v>-5</v>
      </c>
      <c s="6" r="E6" t="n">
        <v>-231</v>
      </c>
    </row>
    <row spans="1:7" r="7">
      <c s="4" r="A7" t="s">
        <v>199</v>
      </c>
      <c s="6" r="D7" t="n">
        <v>83</v>
      </c>
      <c s="6" r="E7" t="n">
        <v>-83</v>
      </c>
    </row>
    <row spans="1:7" r="8">
      <c s="4" r="A8" t="s">
        <v>200</v>
      </c>
      <c s="6" r="D8" t="n">
        <v>-1</v>
      </c>
      <c s="6" r="E8" t="n">
        <v>1</v>
      </c>
    </row>
    <row spans="1:7" r="9">
      <c s="4" r="A9" t="s">
        <v>148</v>
      </c>
      <c s="6" r="E9" t="n">
        <v>1457</v>
      </c>
    </row>
    <row spans="1:7" r="10">
      <c s="4" r="A10" t="s">
        <v>124</v>
      </c>
      <c s="6" r="B10" t="n">
        <v>25646</v>
      </c>
      <c s="6" r="F10" t="n">
        <v>25646</v>
      </c>
    </row>
    <row spans="1:7" r="11">
      <c s="4" r="A11" t="s">
        <v>201</v>
      </c>
      <c s="6" r="B11" t="n">
        <v>7140</v>
      </c>
      <c s="6" r="G11" t="n">
        <v>7140</v>
      </c>
    </row>
    <row spans="1:7" r="12">
      <c s="4" r="A12" t="s">
        <v>202</v>
      </c>
      <c s="6" r="B12" t="n">
        <v>1705750</v>
      </c>
      <c s="6" r="C12" t="n">
        <v>36104</v>
      </c>
      <c s="6" r="D12" t="n">
        <v>21383</v>
      </c>
      <c s="6" r="E12" t="n">
        <v>917203</v>
      </c>
      <c s="6" r="F12" t="n">
        <v>742271</v>
      </c>
      <c s="6" r="G12" t="n">
        <v>-11211</v>
      </c>
    </row>
    <row spans="1:7" r="13">
      <c s="4" r="A13" t="s">
        <v>64</v>
      </c>
      <c s="6" r="B13" t="n">
        <v>1705750</v>
      </c>
      <c s="6" r="C13" t="n">
        <v>36104</v>
      </c>
      <c s="6" r="D13" t="n">
        <v>21383</v>
      </c>
      <c s="6" r="E13" t="n">
        <v>917203</v>
      </c>
      <c s="6" r="F13" t="n">
        <v>742271</v>
      </c>
      <c s="6" r="G13" t="n">
        <v>-11211</v>
      </c>
    </row>
    <row spans="1:7" r="14">
      <c s="4" r="A14" t="s">
        <v>64</v>
      </c>
      <c s="6" r="B14" t="n">
        <v>1694134</v>
      </c>
      <c s="6" r="D14" t="n">
        <v>21509</v>
      </c>
      <c s="6" r="E14" t="n">
        <v>926348</v>
      </c>
      <c s="6" r="F14" t="n">
        <v>737922</v>
      </c>
      <c s="6" r="G14" t="n">
        <v>-27749</v>
      </c>
    </row>
    <row spans="1:7" r="15">
      <c s="4" r="A15" t="s">
        <v>64</v>
      </c>
      <c s="6" r="B15" t="n">
        <v>1749167</v>
      </c>
      <c s="6" r="C15" t="n">
        <v>36104</v>
      </c>
      <c s="6" r="D15" t="n">
        <v>21509</v>
      </c>
      <c s="6" r="E15" t="n">
        <v>926348</v>
      </c>
      <c s="6" r="F15" t="n">
        <v>737922</v>
      </c>
      <c s="6" r="G15" t="n">
        <v>-27749</v>
      </c>
    </row>
    <row spans="1:7" r="16">
      <c s="4" r="A16" t="s">
        <v>203</v>
      </c>
      <c s="6" r="B16" t="n">
        <v>1694134</v>
      </c>
      <c s="6" r="D16" t="n">
        <v>21509</v>
      </c>
      <c s="6" r="E16" t="n">
        <v>926348</v>
      </c>
      <c s="6" r="F16" t="n">
        <v>737922</v>
      </c>
      <c s="6" r="G16" t="n">
        <v>-27749</v>
      </c>
    </row>
    <row spans="1:7" r="17">
      <c s="4" r="A17" t="s">
        <v>197</v>
      </c>
      <c s="6" r="D17" t="n">
        <v>25</v>
      </c>
      <c s="6" r="E17" t="n">
        <v>-25</v>
      </c>
    </row>
    <row spans="1:7" r="18">
      <c s="4" r="A18" t="s">
        <v>198</v>
      </c>
      <c s="6" r="D18" t="n">
        <v>-12</v>
      </c>
      <c s="6" r="E18" t="n">
        <v>-247</v>
      </c>
    </row>
    <row spans="1:7" r="19">
      <c s="4" r="A19" t="s">
        <v>199</v>
      </c>
      <c s="6" r="D19" t="n">
        <v>179</v>
      </c>
      <c s="6" r="E19" t="n">
        <v>-179</v>
      </c>
    </row>
    <row spans="1:7" r="20">
      <c s="4" r="A20" t="s">
        <v>200</v>
      </c>
      <c s="6" r="D20" t="n">
        <v>0</v>
      </c>
      <c s="6" r="E20" t="n">
        <v>0</v>
      </c>
    </row>
    <row spans="1:7" r="21">
      <c s="4" r="A21" t="s">
        <v>148</v>
      </c>
      <c s="6" r="E21" t="n">
        <v>1557</v>
      </c>
    </row>
    <row spans="1:7" r="22">
      <c s="4" r="A22" t="s">
        <v>124</v>
      </c>
      <c s="6" r="B22" t="n">
        <v>23344</v>
      </c>
      <c s="6" r="F22" t="n">
        <v>23344</v>
      </c>
    </row>
    <row spans="1:7" r="23">
      <c s="4" r="A23" t="s">
        <v>201</v>
      </c>
      <c s="6" r="B23" t="n">
        <v>30391</v>
      </c>
      <c s="6" r="G23" t="n">
        <v>30391</v>
      </c>
    </row>
    <row spans="1:7" r="24">
      <c s="4" r="A24" t="s">
        <v>204</v>
      </c>
      <c s="6" r="B24" t="n">
        <v>1749167</v>
      </c>
      <c s="6" r="C24" t="n">
        <v>36104</v>
      </c>
      <c s="6" r="D24" t="n">
        <v>21701</v>
      </c>
      <c s="6" r="E24" t="n">
        <v>927454</v>
      </c>
      <c s="6" r="F24" t="n">
        <v>761266</v>
      </c>
      <c s="6" r="G24" t="n">
        <v>2642</v>
      </c>
    </row>
    <row spans="1:7" r="25">
      <c s="4" r="A25" t="s">
        <v>64</v>
      </c>
      <c s="7" r="B25" t="n">
        <v>1749167</v>
      </c>
      <c s="7" r="C25" t="n">
        <v>36104</v>
      </c>
      <c s="7" r="D25" t="n">
        <v>21701</v>
      </c>
      <c s="7" r="E25" t="n">
        <v>927454</v>
      </c>
      <c s="7" r="F25" t="n">
        <v>761266</v>
      </c>
      <c s="7" r="G25" t="n">
        <v>264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848</v>
      </c>
      <c s="2" r="B1" t="s">
        <v>1</v>
      </c>
    </row>
    <row spans="1:3" r="2">
      <c s="2" r="B2" t="s">
        <v>2</v>
      </c>
      <c s="2" r="C2" t="s">
        <v>84</v>
      </c>
    </row>
    <row spans="1:3" r="3">
      <c s="3" r="A3" t="s">
        <v>849</v>
      </c>
    </row>
    <row spans="1:3" r="4">
      <c s="4" r="A4" t="s">
        <v>850</v>
      </c>
      <c s="7" r="B4" t="n">
        <v>806509</v>
      </c>
      <c s="7" r="C4" t="n">
        <v>945407</v>
      </c>
    </row>
    <row spans="1:3" r="5">
      <c s="4" r="A5" t="s">
        <v>851</v>
      </c>
      <c s="6" r="B5" t="n">
        <v>157984</v>
      </c>
      <c s="6" r="C5" t="n">
        <v>62933</v>
      </c>
    </row>
    <row spans="1:3" r="6">
      <c s="4" r="A6" t="s">
        <v>852</v>
      </c>
      <c s="6" r="B6" t="n">
        <v>-8352</v>
      </c>
      <c s="6" r="C6" t="n">
        <v>-11715</v>
      </c>
    </row>
    <row spans="1:3" r="7">
      <c s="4" r="A7" t="s">
        <v>853</v>
      </c>
      <c s="6" r="B7" t="n">
        <v>0</v>
      </c>
      <c s="6" r="C7" t="n">
        <v>1137</v>
      </c>
    </row>
    <row spans="1:3" r="8">
      <c s="4" r="A8" t="s">
        <v>854</v>
      </c>
      <c s="6" r="B8" t="n">
        <v>1347</v>
      </c>
      <c s="6" r="C8" t="n">
        <v>519</v>
      </c>
    </row>
    <row spans="1:3" r="9">
      <c s="4" r="A9" t="s">
        <v>855</v>
      </c>
      <c s="6" r="B9" t="n">
        <v>-7421</v>
      </c>
      <c s="6" r="C9" t="n">
        <v>-9952</v>
      </c>
    </row>
    <row spans="1:3" r="10">
      <c s="4" r="A10" t="s">
        <v>856</v>
      </c>
      <c s="6" r="B10" t="n">
        <v>-20339</v>
      </c>
      <c s="6" r="C10" t="n">
        <v>-9898</v>
      </c>
    </row>
    <row spans="1:3" r="11">
      <c s="4" r="A11" t="s">
        <v>857</v>
      </c>
      <c s="6" r="B11" t="n">
        <v>-12137</v>
      </c>
      <c s="6" r="C11" t="n">
        <v>-21176</v>
      </c>
    </row>
    <row spans="1:3" r="12">
      <c s="4" r="A12" t="s">
        <v>858</v>
      </c>
      <c s="7" r="B12" t="n">
        <v>917591</v>
      </c>
      <c s="7" r="C12" t="n">
        <v>9549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9</v>
      </c>
      <c s="2" r="B1" t="s">
        <v>1</v>
      </c>
    </row>
    <row spans="1:3" r="2">
      <c s="2" r="B2" t="s">
        <v>2</v>
      </c>
      <c s="2" r="C2" t="s">
        <v>84</v>
      </c>
    </row>
    <row spans="1:3" r="3">
      <c s="3" r="A3" t="s">
        <v>860</v>
      </c>
    </row>
    <row spans="1:3" r="4">
      <c s="4" r="A4" t="s">
        <v>850</v>
      </c>
      <c s="7" r="B4" t="n">
        <v>52581</v>
      </c>
      <c s="7" r="C4" t="n">
        <v>55205</v>
      </c>
    </row>
    <row spans="1:3" r="5">
      <c s="4" r="A5" t="s">
        <v>861</v>
      </c>
      <c s="6" r="B5" t="n">
        <v>37266</v>
      </c>
      <c s="6" r="C5" t="n">
        <v>18650</v>
      </c>
    </row>
    <row spans="1:3" r="6">
      <c s="4" r="A6" t="s">
        <v>852</v>
      </c>
      <c s="6" r="B6" t="n">
        <v>-8352</v>
      </c>
      <c s="6" r="C6" t="n">
        <v>-11715</v>
      </c>
    </row>
    <row spans="1:3" r="7">
      <c s="4" r="A7" t="s">
        <v>858</v>
      </c>
      <c s="7" r="B7" t="n">
        <v>81495</v>
      </c>
      <c s="7" r="C7" t="n">
        <v>621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862</v>
      </c>
      <c s="2" r="B1" t="s">
        <v>2</v>
      </c>
      <c s="2" r="D1" t="s">
        <v>25</v>
      </c>
      <c s="2" r="F1" t="s">
        <v>84</v>
      </c>
      <c s="2" r="G1" t="s">
        <v>656</v>
      </c>
    </row>
    <row spans="1:7" r="2">
      <c s="3" r="A2" t="s">
        <v>777</v>
      </c>
    </row>
    <row spans="1:7" r="3">
      <c s="4" r="A3" t="s">
        <v>863</v>
      </c>
      <c s="7" r="B3" t="n">
        <v>172332</v>
      </c>
      <c s="7" r="D3" t="n">
        <v>173913</v>
      </c>
      <c s="7" r="F3" t="n">
        <v>181114</v>
      </c>
      <c s="7" r="G3" t="n">
        <v>102604</v>
      </c>
    </row>
    <row spans="1:7" r="4">
      <c s="4" r="A4" t="s">
        <v>864</v>
      </c>
      <c s="6" r="B4" t="n">
        <v>-4568</v>
      </c>
      <c s="6" r="D4" t="n">
        <v>-3962</v>
      </c>
      <c s="6" r="F4" t="n">
        <v>0</v>
      </c>
      <c s="7" r="G4" t="n">
        <v>0</v>
      </c>
    </row>
    <row spans="1:7" r="5">
      <c s="4" r="A5" t="s">
        <v>865</v>
      </c>
      <c s="6" r="B5" t="n">
        <v>167764</v>
      </c>
      <c s="6" r="D5" t="n">
        <v>169951</v>
      </c>
      <c s="7" r="F5" t="n">
        <v>181114</v>
      </c>
    </row>
    <row spans="1:7" r="6">
      <c s="4" r="A6" t="s">
        <v>866</v>
      </c>
    </row>
    <row spans="1:7" r="7">
      <c s="3" r="A7" t="s">
        <v>777</v>
      </c>
    </row>
    <row spans="1:7" r="8">
      <c s="4" r="A8" t="s">
        <v>863</v>
      </c>
      <c s="6" r="B8" t="n">
        <v>169190</v>
      </c>
      <c s="4" r="C8" t="s">
        <v>66</v>
      </c>
      <c s="6" r="D8" t="n">
        <v>170766</v>
      </c>
      <c s="4" r="E8" t="s">
        <v>68</v>
      </c>
    </row>
    <row spans="1:7" r="9">
      <c s="4" r="A9" t="s">
        <v>685</v>
      </c>
    </row>
    <row spans="1:7" r="10">
      <c s="3" r="A10" t="s">
        <v>777</v>
      </c>
    </row>
    <row spans="1:7" r="11">
      <c s="4" r="A11" t="s">
        <v>863</v>
      </c>
      <c s="7" r="B11" t="n">
        <v>3142</v>
      </c>
      <c s="4" r="C11" t="s">
        <v>66</v>
      </c>
      <c s="7" r="D11" t="n">
        <v>3147</v>
      </c>
      <c s="4" r="E11" t="s">
        <v>68</v>
      </c>
    </row>
    <row spans="1:7" r="12">
      <c r="A12" t="n"/>
    </row>
    <row spans="1:7" r="13">
      <c s="4" r="A13" t="s">
        <v>66</v>
      </c>
      <c s="4" r="B13" t="s">
        <v>713</v>
      </c>
    </row>
    <row spans="1:7" r="14">
      <c s="4" r="A14" t="s">
        <v>68</v>
      </c>
      <c s="4" r="B14" t="s">
        <v>716</v>
      </c>
    </row>
  </sheetData>
  <mergeCells count="5">
    <mergeCell ref="B1:C1"/>
    <mergeCell ref="D1:E1"/>
    <mergeCell ref="A12:G12"/>
    <mergeCell ref="B13:G13"/>
    <mergeCell ref="B14:G1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s="1" r="A1" t="s">
        <v>867</v>
      </c>
      <c s="2" r="B1" t="s">
        <v>2</v>
      </c>
      <c s="2" r="D1" t="s">
        <v>25</v>
      </c>
      <c s="2" r="F1" t="s">
        <v>84</v>
      </c>
    </row>
    <row spans="1:6" r="2">
      <c s="3" r="A2" t="s">
        <v>653</v>
      </c>
    </row>
    <row spans="1:6" r="3">
      <c s="4" r="A3" t="s">
        <v>657</v>
      </c>
      <c s="7" r="B3" t="n">
        <v>965965</v>
      </c>
      <c s="7" r="D3" t="n">
        <v>841188</v>
      </c>
    </row>
    <row spans="1:6" r="4">
      <c s="4" r="A4" t="s">
        <v>659</v>
      </c>
      <c s="6" r="B4" t="n">
        <v>7993045</v>
      </c>
      <c s="6" r="D4" t="n">
        <v>8258764</v>
      </c>
    </row>
    <row spans="1:6" r="5">
      <c s="4" r="A5" t="s">
        <v>629</v>
      </c>
      <c s="6" r="B5" t="n">
        <v>9131342</v>
      </c>
      <c s="6" r="D5" t="n">
        <v>9273865</v>
      </c>
      <c s="7" r="F5" t="n">
        <v>9485372</v>
      </c>
    </row>
    <row spans="1:6" r="6">
      <c s="4" r="A6" t="s">
        <v>660</v>
      </c>
      <c s="6" r="B6" t="n">
        <v>158957</v>
      </c>
      <c s="4" r="C6" t="s">
        <v>66</v>
      </c>
      <c s="6" r="D6" t="n">
        <v>139987</v>
      </c>
      <c s="4" r="E6" t="s">
        <v>68</v>
      </c>
    </row>
    <row spans="1:6" r="7">
      <c s="4" r="A7" t="s">
        <v>661</v>
      </c>
    </row>
    <row spans="1:6" r="8">
      <c s="3" r="A8" t="s">
        <v>653</v>
      </c>
    </row>
    <row spans="1:6" r="9">
      <c s="4" r="A9" t="s">
        <v>657</v>
      </c>
      <c s="6" r="B9" t="n">
        <v>139155</v>
      </c>
      <c s="6" r="D9" t="n">
        <v>164889</v>
      </c>
    </row>
    <row spans="1:6" r="10">
      <c s="4" r="A10" t="s">
        <v>662</v>
      </c>
    </row>
    <row spans="1:6" r="11">
      <c s="3" r="A11" t="s">
        <v>653</v>
      </c>
    </row>
    <row spans="1:6" r="12">
      <c s="4" r="A12" t="s">
        <v>657</v>
      </c>
      <c s="6" r="B12" t="n">
        <v>92917</v>
      </c>
      <c s="6" r="D12" t="n">
        <v>93539</v>
      </c>
    </row>
    <row spans="1:6" r="13">
      <c s="4" r="A13" t="s">
        <v>663</v>
      </c>
    </row>
    <row spans="1:6" r="14">
      <c s="3" r="A14" t="s">
        <v>653</v>
      </c>
    </row>
    <row spans="1:6" r="15">
      <c s="4" r="A15" t="s">
        <v>657</v>
      </c>
      <c s="6" r="B15" t="n">
        <v>733893</v>
      </c>
      <c s="4" r="C15" t="s">
        <v>650</v>
      </c>
      <c s="6" r="D15" t="n">
        <v>582760</v>
      </c>
      <c s="4" r="E15" t="s">
        <v>664</v>
      </c>
    </row>
    <row spans="1:6" r="16">
      <c s="4" r="A16" t="s">
        <v>868</v>
      </c>
    </row>
    <row spans="1:6" r="17">
      <c s="3" r="A17" t="s">
        <v>653</v>
      </c>
    </row>
    <row spans="1:6" r="18">
      <c s="4" r="A18" t="s">
        <v>657</v>
      </c>
      <c s="6" r="B18" t="n">
        <v>38932</v>
      </c>
      <c s="6" r="D18" t="n">
        <v>39304</v>
      </c>
    </row>
    <row spans="1:6" r="19">
      <c s="4" r="A19" t="s">
        <v>659</v>
      </c>
      <c s="6" r="B19" t="n">
        <v>133400</v>
      </c>
      <c s="6" r="D19" t="n">
        <v>134609</v>
      </c>
    </row>
    <row spans="1:6" r="20">
      <c s="4" r="A20" t="s">
        <v>629</v>
      </c>
      <c s="6" r="B20" t="n">
        <v>172332</v>
      </c>
      <c s="6" r="D20" t="n">
        <v>173913</v>
      </c>
    </row>
    <row spans="1:6" r="21">
      <c s="4" r="A21" t="s">
        <v>869</v>
      </c>
    </row>
    <row spans="1:6" r="22">
      <c s="3" r="A22" t="s">
        <v>653</v>
      </c>
    </row>
    <row spans="1:6" r="23">
      <c s="4" r="A23" t="s">
        <v>657</v>
      </c>
      <c s="6" r="B23" t="n">
        <v>12999</v>
      </c>
      <c s="6" r="D23" t="n">
        <v>16094</v>
      </c>
    </row>
    <row spans="1:6" r="24">
      <c s="4" r="A24" t="s">
        <v>870</v>
      </c>
    </row>
    <row spans="1:6" r="25">
      <c s="3" r="A25" t="s">
        <v>653</v>
      </c>
    </row>
    <row spans="1:6" r="26">
      <c s="4" r="A26" t="s">
        <v>657</v>
      </c>
      <c s="6" r="B26" t="n">
        <v>0</v>
      </c>
      <c s="6" r="D26" t="n">
        <v>0</v>
      </c>
    </row>
    <row spans="1:6" r="27">
      <c s="4" r="A27" t="s">
        <v>871</v>
      </c>
    </row>
    <row spans="1:6" r="28">
      <c s="3" r="A28" t="s">
        <v>653</v>
      </c>
    </row>
    <row spans="1:6" r="29">
      <c s="4" r="A29" t="s">
        <v>657</v>
      </c>
      <c s="6" r="B29" t="n">
        <v>25933</v>
      </c>
      <c s="6" r="D29" t="n">
        <v>23210</v>
      </c>
    </row>
    <row spans="1:6" r="30">
      <c s="4" r="A30" t="s">
        <v>640</v>
      </c>
    </row>
    <row spans="1:6" r="31">
      <c s="3" r="A31" t="s">
        <v>653</v>
      </c>
    </row>
    <row spans="1:6" r="32">
      <c s="4" r="A32" t="s">
        <v>657</v>
      </c>
      <c s="6" r="B32" t="n">
        <v>284191</v>
      </c>
      <c s="4" r="C32" t="s">
        <v>673</v>
      </c>
      <c s="6" r="D32" t="n">
        <v>275424</v>
      </c>
      <c s="4" r="E32" t="s">
        <v>714</v>
      </c>
    </row>
    <row spans="1:6" r="33">
      <c s="4" r="A33" t="s">
        <v>659</v>
      </c>
      <c s="6" r="B33" t="n">
        <v>2740860</v>
      </c>
      <c s="4" r="C33" t="s">
        <v>673</v>
      </c>
      <c s="6" r="D33" t="n">
        <v>2755388</v>
      </c>
      <c s="4" r="E33" t="s">
        <v>714</v>
      </c>
    </row>
    <row spans="1:6" r="34">
      <c s="4" r="A34" t="s">
        <v>629</v>
      </c>
      <c s="6" r="B34" t="n">
        <v>3194241</v>
      </c>
      <c s="4" r="C34" t="s">
        <v>673</v>
      </c>
      <c s="6" r="D34" t="n">
        <v>3201578</v>
      </c>
      <c s="4" r="E34" t="s">
        <v>714</v>
      </c>
    </row>
    <row spans="1:6" r="35">
      <c s="4" r="A35" t="s">
        <v>660</v>
      </c>
      <c s="6" r="B35" t="n">
        <v>16725</v>
      </c>
      <c s="4" r="C35" t="s">
        <v>675</v>
      </c>
      <c s="6" r="D35" t="n">
        <v>16017</v>
      </c>
      <c s="4" r="E35" t="s">
        <v>872</v>
      </c>
    </row>
    <row spans="1:6" r="36">
      <c s="4" r="A36" t="s">
        <v>731</v>
      </c>
      <c s="6" r="B36" t="n">
        <v>155900</v>
      </c>
      <c s="6" r="D36" t="n">
        <v>162900</v>
      </c>
    </row>
    <row spans="1:6" r="37">
      <c s="4" r="A37" t="s">
        <v>677</v>
      </c>
    </row>
    <row spans="1:6" r="38">
      <c s="3" r="A38" t="s">
        <v>653</v>
      </c>
    </row>
    <row spans="1:6" r="39">
      <c s="4" r="A39" t="s">
        <v>657</v>
      </c>
      <c s="6" r="B39" t="n">
        <v>94576</v>
      </c>
      <c s="4" r="C39" t="s">
        <v>673</v>
      </c>
      <c s="6" r="D39" t="n">
        <v>90406</v>
      </c>
      <c s="4" r="E39" t="s">
        <v>714</v>
      </c>
    </row>
    <row spans="1:6" r="40">
      <c s="4" r="A40" t="s">
        <v>678</v>
      </c>
    </row>
    <row spans="1:6" r="41">
      <c s="3" r="A41" t="s">
        <v>653</v>
      </c>
    </row>
    <row spans="1:6" r="42">
      <c s="4" r="A42" t="s">
        <v>657</v>
      </c>
      <c s="6" r="B42" t="n">
        <v>0</v>
      </c>
      <c s="4" r="C42" t="s">
        <v>673</v>
      </c>
      <c s="6" r="D42" t="n">
        <v>0</v>
      </c>
      <c s="4" r="E42" t="s">
        <v>714</v>
      </c>
    </row>
    <row spans="1:6" r="43">
      <c s="4" r="A43" t="s">
        <v>679</v>
      </c>
    </row>
    <row spans="1:6" r="44">
      <c s="3" r="A44" t="s">
        <v>653</v>
      </c>
    </row>
    <row spans="1:6" r="45">
      <c s="4" r="A45" t="s">
        <v>657</v>
      </c>
      <c s="6" r="B45" t="n">
        <v>189615</v>
      </c>
      <c s="4" r="C45" t="s">
        <v>680</v>
      </c>
      <c s="6" r="D45" t="n">
        <v>185018</v>
      </c>
      <c s="4" r="E45" t="s">
        <v>873</v>
      </c>
    </row>
    <row spans="1:6" r="46">
      <c s="4" r="A46" t="s">
        <v>874</v>
      </c>
    </row>
    <row spans="1:6" r="47">
      <c s="3" r="A47" t="s">
        <v>653</v>
      </c>
    </row>
    <row spans="1:6" r="48">
      <c s="4" r="A48" t="s">
        <v>657</v>
      </c>
      <c s="6" r="B48" t="n">
        <v>37940</v>
      </c>
      <c s="4" r="C48" t="s">
        <v>674</v>
      </c>
      <c s="6" r="D48" t="n">
        <v>38312</v>
      </c>
      <c s="4" r="E48" t="s">
        <v>717</v>
      </c>
    </row>
    <row spans="1:6" r="49">
      <c s="4" r="A49" t="s">
        <v>659</v>
      </c>
      <c s="6" r="B49" t="n">
        <v>131250</v>
      </c>
      <c s="4" r="C49" t="s">
        <v>674</v>
      </c>
      <c s="6" r="D49" t="n">
        <v>132454</v>
      </c>
      <c s="4" r="E49" t="s">
        <v>717</v>
      </c>
    </row>
    <row spans="1:6" r="50">
      <c s="4" r="A50" t="s">
        <v>629</v>
      </c>
      <c s="6" r="B50" t="n">
        <v>169190</v>
      </c>
      <c s="4" r="C50" t="s">
        <v>674</v>
      </c>
      <c s="6" r="D50" t="n">
        <v>170766</v>
      </c>
      <c s="4" r="E50" t="s">
        <v>717</v>
      </c>
    </row>
    <row spans="1:6" r="51">
      <c s="4" r="A51" t="s">
        <v>875</v>
      </c>
    </row>
    <row spans="1:6" r="52">
      <c s="3" r="A52" t="s">
        <v>653</v>
      </c>
    </row>
    <row spans="1:6" r="53">
      <c s="4" r="A53" t="s">
        <v>657</v>
      </c>
      <c s="6" r="B53" t="n">
        <v>12999</v>
      </c>
      <c s="4" r="C53" t="s">
        <v>674</v>
      </c>
      <c s="6" r="D53" t="n">
        <v>16094</v>
      </c>
      <c s="4" r="E53" t="s">
        <v>717</v>
      </c>
    </row>
    <row spans="1:6" r="54">
      <c s="4" r="A54" t="s">
        <v>876</v>
      </c>
    </row>
    <row spans="1:6" r="55">
      <c s="3" r="A55" t="s">
        <v>653</v>
      </c>
    </row>
    <row spans="1:6" r="56">
      <c s="4" r="A56" t="s">
        <v>657</v>
      </c>
      <c s="6" r="B56" t="n">
        <v>0</v>
      </c>
      <c s="4" r="C56" t="s">
        <v>674</v>
      </c>
      <c s="6" r="D56" t="n">
        <v>0</v>
      </c>
      <c s="4" r="E56" t="s">
        <v>717</v>
      </c>
    </row>
    <row spans="1:6" r="57">
      <c s="4" r="A57" t="s">
        <v>877</v>
      </c>
    </row>
    <row spans="1:6" r="58">
      <c s="3" r="A58" t="s">
        <v>653</v>
      </c>
    </row>
    <row spans="1:6" r="59">
      <c s="4" r="A59" t="s">
        <v>657</v>
      </c>
      <c s="6" r="B59" t="n">
        <v>24941</v>
      </c>
      <c s="4" r="C59" t="s">
        <v>674</v>
      </c>
      <c s="6" r="D59" t="n">
        <v>22218</v>
      </c>
      <c s="4" r="E59" t="s">
        <v>717</v>
      </c>
    </row>
    <row spans="1:6" r="60">
      <c s="4" r="A60" t="s">
        <v>685</v>
      </c>
    </row>
    <row spans="1:6" r="61">
      <c s="3" r="A61" t="s">
        <v>653</v>
      </c>
    </row>
    <row spans="1:6" r="62">
      <c s="4" r="A62" t="s">
        <v>657</v>
      </c>
      <c s="6" r="B62" t="n">
        <v>221984</v>
      </c>
      <c s="4" r="C62" t="s">
        <v>673</v>
      </c>
      <c s="6" r="D62" t="n">
        <v>88534</v>
      </c>
      <c s="4" r="E62" t="s">
        <v>714</v>
      </c>
    </row>
    <row spans="1:6" r="63">
      <c s="4" r="A63" t="s">
        <v>659</v>
      </c>
      <c s="6" r="B63" t="n">
        <v>1299365</v>
      </c>
      <c s="4" r="C63" t="s">
        <v>673</v>
      </c>
      <c s="6" r="D63" t="n">
        <v>1446125</v>
      </c>
      <c s="4" r="E63" t="s">
        <v>714</v>
      </c>
    </row>
    <row spans="1:6" r="64">
      <c s="4" r="A64" t="s">
        <v>629</v>
      </c>
      <c s="6" r="B64" t="n">
        <v>1524491</v>
      </c>
      <c s="4" r="C64" t="s">
        <v>673</v>
      </c>
      <c s="6" r="D64" t="n">
        <v>1537806</v>
      </c>
      <c s="4" r="E64" t="s">
        <v>714</v>
      </c>
    </row>
    <row spans="1:6" r="65">
      <c s="4" r="A65" t="s">
        <v>660</v>
      </c>
      <c s="6" r="B65" t="n">
        <v>28813</v>
      </c>
      <c s="4" r="C65" t="s">
        <v>675</v>
      </c>
      <c s="6" r="D65" t="n">
        <v>12472</v>
      </c>
      <c s="4" r="E65" t="s">
        <v>872</v>
      </c>
    </row>
    <row spans="1:6" r="66">
      <c s="4" r="A66" t="s">
        <v>731</v>
      </c>
      <c s="6" r="B66" t="n">
        <v>74800</v>
      </c>
      <c s="6" r="D66" t="n">
        <v>38600</v>
      </c>
    </row>
    <row spans="1:6" r="67">
      <c s="4" r="A67" t="s">
        <v>686</v>
      </c>
    </row>
    <row spans="1:6" r="68">
      <c s="3" r="A68" t="s">
        <v>653</v>
      </c>
    </row>
    <row spans="1:6" r="69">
      <c s="4" r="A69" t="s">
        <v>657</v>
      </c>
      <c s="6" r="B69" t="n">
        <v>10408</v>
      </c>
      <c s="4" r="C69" t="s">
        <v>673</v>
      </c>
      <c s="6" r="D69" t="n">
        <v>24729</v>
      </c>
      <c s="4" r="E69" t="s">
        <v>714</v>
      </c>
    </row>
    <row spans="1:6" r="70">
      <c s="4" r="A70" t="s">
        <v>687</v>
      </c>
    </row>
    <row spans="1:6" r="71">
      <c s="3" r="A71" t="s">
        <v>653</v>
      </c>
    </row>
    <row spans="1:6" r="72">
      <c s="4" r="A72" t="s">
        <v>657</v>
      </c>
      <c s="6" r="B72" t="n">
        <v>0</v>
      </c>
      <c s="4" r="C72" t="s">
        <v>673</v>
      </c>
      <c s="6" r="D72" t="n">
        <v>0</v>
      </c>
      <c s="4" r="E72" t="s">
        <v>714</v>
      </c>
    </row>
    <row spans="1:6" r="73">
      <c s="4" r="A73" t="s">
        <v>688</v>
      </c>
    </row>
    <row spans="1:6" r="74">
      <c s="3" r="A74" t="s">
        <v>653</v>
      </c>
    </row>
    <row spans="1:6" r="75">
      <c s="4" r="A75" t="s">
        <v>657</v>
      </c>
      <c s="6" r="B75" t="n">
        <v>211576</v>
      </c>
      <c s="4" r="C75" t="s">
        <v>680</v>
      </c>
      <c s="6" r="D75" t="n">
        <v>63805</v>
      </c>
      <c s="4" r="E75" t="s">
        <v>873</v>
      </c>
    </row>
    <row spans="1:6" r="76">
      <c s="4" r="A76" t="s">
        <v>878</v>
      </c>
    </row>
    <row spans="1:6" r="77">
      <c s="3" r="A77" t="s">
        <v>653</v>
      </c>
    </row>
    <row spans="1:6" r="78">
      <c s="4" r="A78" t="s">
        <v>657</v>
      </c>
      <c s="6" r="B78" t="n">
        <v>992</v>
      </c>
      <c s="4" r="C78" t="s">
        <v>674</v>
      </c>
      <c s="6" r="D78" t="n">
        <v>992</v>
      </c>
      <c s="4" r="E78" t="s">
        <v>717</v>
      </c>
    </row>
    <row spans="1:6" r="79">
      <c s="4" r="A79" t="s">
        <v>659</v>
      </c>
      <c s="6" r="B79" t="n">
        <v>2150</v>
      </c>
      <c s="4" r="C79" t="s">
        <v>674</v>
      </c>
      <c s="6" r="D79" t="n">
        <v>2155</v>
      </c>
      <c s="4" r="E79" t="s">
        <v>717</v>
      </c>
    </row>
    <row spans="1:6" r="80">
      <c s="4" r="A80" t="s">
        <v>629</v>
      </c>
      <c s="6" r="B80" t="n">
        <v>3142</v>
      </c>
      <c s="4" r="C80" t="s">
        <v>674</v>
      </c>
      <c s="6" r="D80" t="n">
        <v>3147</v>
      </c>
      <c s="4" r="E80" t="s">
        <v>717</v>
      </c>
    </row>
    <row spans="1:6" r="81">
      <c s="4" r="A81" t="s">
        <v>879</v>
      </c>
    </row>
    <row spans="1:6" r="82">
      <c s="3" r="A82" t="s">
        <v>653</v>
      </c>
    </row>
    <row spans="1:6" r="83">
      <c s="4" r="A83" t="s">
        <v>657</v>
      </c>
      <c s="6" r="B83" t="n">
        <v>0</v>
      </c>
      <c s="4" r="C83" t="s">
        <v>674</v>
      </c>
      <c s="6" r="D83" t="n">
        <v>0</v>
      </c>
      <c s="4" r="E83" t="s">
        <v>717</v>
      </c>
    </row>
    <row spans="1:6" r="84">
      <c s="4" r="A84" t="s">
        <v>880</v>
      </c>
    </row>
    <row spans="1:6" r="85">
      <c s="3" r="A85" t="s">
        <v>653</v>
      </c>
    </row>
    <row spans="1:6" r="86">
      <c s="4" r="A86" t="s">
        <v>657</v>
      </c>
      <c s="6" r="B86" t="n">
        <v>0</v>
      </c>
      <c s="4" r="C86" t="s">
        <v>674</v>
      </c>
      <c s="6" r="D86" t="n">
        <v>0</v>
      </c>
      <c s="4" r="E86" t="s">
        <v>717</v>
      </c>
    </row>
    <row spans="1:6" r="87">
      <c s="4" r="A87" t="s">
        <v>881</v>
      </c>
    </row>
    <row spans="1:6" r="88">
      <c s="3" r="A88" t="s">
        <v>653</v>
      </c>
    </row>
    <row spans="1:6" r="89">
      <c s="4" r="A89" t="s">
        <v>657</v>
      </c>
      <c s="7" r="B89" t="n">
        <v>992</v>
      </c>
      <c s="4" r="C89" t="s">
        <v>674</v>
      </c>
      <c s="7" r="D89" t="n">
        <v>992</v>
      </c>
      <c s="4" r="E89" t="s">
        <v>717</v>
      </c>
    </row>
    <row spans="1:6" r="90">
      <c r="A90" t="n"/>
    </row>
    <row spans="1:6" r="91">
      <c s="4" r="A91" t="s">
        <v>66</v>
      </c>
      <c s="4" r="B91" t="s">
        <v>709</v>
      </c>
    </row>
    <row spans="1:6" r="92">
      <c s="4" r="A92" t="s">
        <v>68</v>
      </c>
      <c s="4" r="B92" t="s">
        <v>710</v>
      </c>
    </row>
    <row spans="1:6" r="93">
      <c s="4" r="A93" t="s">
        <v>650</v>
      </c>
      <c s="4" r="B93" t="s">
        <v>711</v>
      </c>
    </row>
    <row spans="1:6" r="94">
      <c s="4" r="A94" t="s">
        <v>664</v>
      </c>
      <c s="4" r="B94" t="s">
        <v>712</v>
      </c>
    </row>
    <row spans="1:6" r="95">
      <c s="4" r="A95" t="s">
        <v>673</v>
      </c>
      <c s="4" r="B95" t="s">
        <v>713</v>
      </c>
    </row>
    <row spans="1:6" r="96">
      <c s="4" r="A96" t="s">
        <v>714</v>
      </c>
      <c s="4" r="B96" t="s">
        <v>716</v>
      </c>
    </row>
    <row spans="1:6" r="97">
      <c s="4" r="A97" t="s">
        <v>674</v>
      </c>
      <c s="4" r="B97" t="s">
        <v>882</v>
      </c>
    </row>
    <row spans="1:6" r="98">
      <c s="4" r="A98" t="s">
        <v>717</v>
      </c>
      <c s="4" r="B98" t="s">
        <v>883</v>
      </c>
    </row>
  </sheetData>
  <mergeCells count="11">
    <mergeCell ref="B1:C1"/>
    <mergeCell ref="D1:E1"/>
    <mergeCell ref="A90:F90"/>
    <mergeCell ref="B91:F91"/>
    <mergeCell ref="B92:F92"/>
    <mergeCell ref="B93:F93"/>
    <mergeCell ref="B94:F94"/>
    <mergeCell ref="B95:F95"/>
    <mergeCell ref="B96:F96"/>
    <mergeCell ref="B97:F97"/>
    <mergeCell ref="B98:F9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4</v>
      </c>
      <c s="2" r="B1" t="s">
        <v>1</v>
      </c>
    </row>
    <row spans="1:3" r="2">
      <c s="2" r="B2" t="s">
        <v>2</v>
      </c>
      <c s="2" r="C2" t="s">
        <v>84</v>
      </c>
    </row>
    <row spans="1:3" r="3">
      <c s="3" r="A3" t="s">
        <v>885</v>
      </c>
    </row>
    <row spans="1:3" r="4">
      <c s="4" r="A4" t="s">
        <v>886</v>
      </c>
      <c s="7" r="B4" t="n">
        <v>118385</v>
      </c>
      <c s="7" r="C4" t="n">
        <v>82460</v>
      </c>
    </row>
    <row spans="1:3" r="5">
      <c s="4" r="A5" t="s">
        <v>887</v>
      </c>
      <c s="6" r="B5" t="n">
        <v>0</v>
      </c>
      <c s="6" r="C5" t="n">
        <v>38319</v>
      </c>
    </row>
    <row spans="1:3" r="6">
      <c s="4" r="A6" t="s">
        <v>888</v>
      </c>
      <c s="6" r="B6" t="n">
        <v>1398</v>
      </c>
      <c s="6" r="C6" t="n">
        <v>0</v>
      </c>
    </row>
    <row spans="1:3" r="7">
      <c s="4" r="A7" t="s">
        <v>889</v>
      </c>
      <c s="6" r="B7" t="n">
        <v>-2889</v>
      </c>
      <c s="6" r="C7" t="n">
        <v>-2277</v>
      </c>
    </row>
    <row spans="1:3" r="8">
      <c s="4" r="A8" t="s">
        <v>890</v>
      </c>
      <c s="7" r="B8" t="n">
        <v>114098</v>
      </c>
      <c s="7" r="C8" t="n">
        <v>1185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891</v>
      </c>
      <c s="2" r="B1" t="s">
        <v>1</v>
      </c>
    </row>
    <row spans="1:5" r="2">
      <c s="2" r="B2" t="s">
        <v>2</v>
      </c>
      <c s="2" r="C2" t="s">
        <v>84</v>
      </c>
      <c s="2" r="D2" t="s">
        <v>25</v>
      </c>
      <c s="2" r="E2" t="s">
        <v>656</v>
      </c>
    </row>
    <row spans="1:5" r="3">
      <c s="3" r="A3" t="s">
        <v>777</v>
      </c>
    </row>
    <row spans="1:5" r="4">
      <c s="4" r="A4" t="s">
        <v>892</v>
      </c>
      <c s="7" r="B4" t="n">
        <v>173913</v>
      </c>
      <c s="7" r="C4" t="n">
        <v>102604</v>
      </c>
    </row>
    <row spans="1:5" r="5">
      <c s="4" r="A5" t="s">
        <v>893</v>
      </c>
      <c s="6" r="B5" t="n">
        <v>0</v>
      </c>
      <c s="6" r="C5" t="n">
        <v>79889</v>
      </c>
    </row>
    <row spans="1:5" r="6">
      <c s="4" r="A6" t="s">
        <v>894</v>
      </c>
      <c s="6" r="B6" t="n">
        <v>2889</v>
      </c>
      <c s="6" r="C6" t="n">
        <v>2277</v>
      </c>
    </row>
    <row spans="1:5" r="7">
      <c s="4" r="A7" t="s">
        <v>895</v>
      </c>
      <c s="6" r="B7" t="n">
        <v>99</v>
      </c>
      <c s="6" r="C7" t="n">
        <v>0</v>
      </c>
    </row>
    <row spans="1:5" r="8">
      <c s="4" r="A8" t="s">
        <v>896</v>
      </c>
      <c s="6" r="B8" t="n">
        <v>-4371</v>
      </c>
      <c s="6" r="C8" t="n">
        <v>-3656</v>
      </c>
    </row>
    <row spans="1:5" r="9">
      <c s="4" r="A9" t="s">
        <v>897</v>
      </c>
      <c s="6" r="B9" t="n">
        <v>172332</v>
      </c>
      <c s="6" r="C9" t="n">
        <v>181114</v>
      </c>
    </row>
    <row spans="1:5" r="10">
      <c s="4" r="A10" t="s">
        <v>864</v>
      </c>
      <c s="6" r="B10" t="n">
        <v>-4568</v>
      </c>
      <c s="6" r="C10" t="n">
        <v>0</v>
      </c>
      <c s="7" r="D10" t="n">
        <v>-3962</v>
      </c>
      <c s="7" r="E10" t="n">
        <v>0</v>
      </c>
    </row>
    <row spans="1:5" r="11">
      <c s="4" r="A11" t="s">
        <v>898</v>
      </c>
      <c s="7" r="B11" t="n">
        <v>167764</v>
      </c>
      <c s="7" r="C11" t="n">
        <v>1811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9</v>
      </c>
      <c s="2" r="B1" t="s">
        <v>1</v>
      </c>
    </row>
    <row spans="1:3" r="2">
      <c s="2" r="B2" t="s">
        <v>2</v>
      </c>
      <c s="2" r="C2" t="s">
        <v>84</v>
      </c>
    </row>
    <row spans="1:3" r="3">
      <c s="3" r="A3" t="s">
        <v>900</v>
      </c>
    </row>
    <row spans="1:3" r="4">
      <c s="4" r="A4" t="s">
        <v>864</v>
      </c>
      <c s="7" r="B4" t="n">
        <v>3962</v>
      </c>
      <c s="7" r="C4" t="n">
        <v>0</v>
      </c>
    </row>
    <row spans="1:3" r="5">
      <c s="4" r="A5" t="s">
        <v>809</v>
      </c>
      <c s="6" r="B5" t="n">
        <v>606</v>
      </c>
      <c s="6" r="C5" t="n">
        <v>0</v>
      </c>
    </row>
    <row spans="1:3" r="6">
      <c s="4" r="A6" t="s">
        <v>864</v>
      </c>
      <c s="7" r="B6" t="n">
        <v>4568</v>
      </c>
      <c s="7" r="C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901</v>
      </c>
      <c s="2" r="B1" t="s">
        <v>2</v>
      </c>
      <c s="2" r="D1" t="s">
        <v>25</v>
      </c>
      <c s="2" r="F1" t="s">
        <v>84</v>
      </c>
      <c s="2" r="G1" t="s">
        <v>656</v>
      </c>
    </row>
    <row spans="1:7" r="2">
      <c s="3" r="A2" t="s">
        <v>777</v>
      </c>
    </row>
    <row spans="1:7" r="3">
      <c s="4" r="A3" t="s">
        <v>902</v>
      </c>
      <c s="7" r="B3" t="n">
        <v>659104</v>
      </c>
      <c s="7" r="D3" t="n">
        <v>661591</v>
      </c>
      <c s="7" r="F3" t="n">
        <v>705123</v>
      </c>
      <c s="7" r="G3" t="n">
        <v>694453</v>
      </c>
    </row>
    <row spans="1:7" r="4">
      <c s="4" r="A4" t="s">
        <v>903</v>
      </c>
    </row>
    <row spans="1:7" r="5">
      <c s="3" r="A5" t="s">
        <v>777</v>
      </c>
    </row>
    <row spans="1:7" r="6">
      <c s="4" r="A6" t="s">
        <v>902</v>
      </c>
      <c s="6" r="B6" t="n">
        <v>35392</v>
      </c>
      <c s="6" r="D6" t="n">
        <v>35697</v>
      </c>
    </row>
    <row spans="1:7" r="7">
      <c s="4" r="A7" t="s">
        <v>904</v>
      </c>
    </row>
    <row spans="1:7" r="8">
      <c s="3" r="A8" t="s">
        <v>777</v>
      </c>
    </row>
    <row spans="1:7" r="9">
      <c s="4" r="A9" t="s">
        <v>902</v>
      </c>
      <c s="6" r="B9" t="n">
        <v>85093</v>
      </c>
      <c s="6" r="D9" t="n">
        <v>87159</v>
      </c>
    </row>
    <row spans="1:7" r="10">
      <c s="4" r="A10" t="s">
        <v>905</v>
      </c>
    </row>
    <row spans="1:7" r="11">
      <c s="3" r="A11" t="s">
        <v>777</v>
      </c>
    </row>
    <row spans="1:7" r="12">
      <c s="4" r="A12" t="s">
        <v>902</v>
      </c>
      <c s="6" r="B12" t="n">
        <v>381063</v>
      </c>
      <c s="6" r="D12" t="n">
        <v>380714</v>
      </c>
    </row>
    <row spans="1:7" r="13">
      <c s="4" r="A13" t="s">
        <v>906</v>
      </c>
    </row>
    <row spans="1:7" r="14">
      <c s="3" r="A14" t="s">
        <v>777</v>
      </c>
    </row>
    <row spans="1:7" r="15">
      <c s="4" r="A15" t="s">
        <v>902</v>
      </c>
      <c s="6" r="B15" t="n">
        <v>42313</v>
      </c>
      <c s="6" r="D15" t="n">
        <v>42820</v>
      </c>
    </row>
    <row spans="1:7" r="16">
      <c s="4" r="A16" t="s">
        <v>907</v>
      </c>
    </row>
    <row spans="1:7" r="17">
      <c s="3" r="A17" t="s">
        <v>777</v>
      </c>
    </row>
    <row spans="1:7" r="18">
      <c s="4" r="A18" t="s">
        <v>902</v>
      </c>
      <c s="6" r="B18" t="n">
        <v>115243</v>
      </c>
      <c s="4" r="C18" t="s">
        <v>66</v>
      </c>
      <c s="6" r="D18" t="n">
        <v>115201</v>
      </c>
      <c s="4" r="E18" t="s">
        <v>68</v>
      </c>
    </row>
    <row spans="1:7" r="19">
      <c s="4" r="A19" t="s">
        <v>836</v>
      </c>
    </row>
    <row spans="1:7" r="20">
      <c s="3" r="A20" t="s">
        <v>777</v>
      </c>
    </row>
    <row spans="1:7" r="21">
      <c s="4" r="A21" t="s">
        <v>902</v>
      </c>
      <c s="6" r="B21" t="n">
        <v>384335</v>
      </c>
      <c s="6" r="D21" t="n">
        <v>382672</v>
      </c>
    </row>
    <row spans="1:7" r="22">
      <c s="4" r="A22" t="s">
        <v>908</v>
      </c>
    </row>
    <row spans="1:7" r="23">
      <c s="3" r="A23" t="s">
        <v>777</v>
      </c>
    </row>
    <row spans="1:7" r="24">
      <c s="4" r="A24" t="s">
        <v>902</v>
      </c>
      <c s="6" r="B24" t="n">
        <v>29605</v>
      </c>
      <c s="6" r="D24" t="n">
        <v>29066</v>
      </c>
    </row>
    <row spans="1:7" r="25">
      <c s="4" r="A25" t="s">
        <v>909</v>
      </c>
    </row>
    <row spans="1:7" r="26">
      <c s="3" r="A26" t="s">
        <v>777</v>
      </c>
    </row>
    <row spans="1:7" r="27">
      <c s="4" r="A27" t="s">
        <v>902</v>
      </c>
      <c s="6" r="B27" t="n">
        <v>6272</v>
      </c>
      <c s="6" r="D27" t="n">
        <v>6027</v>
      </c>
    </row>
    <row spans="1:7" r="28">
      <c s="4" r="A28" t="s">
        <v>910</v>
      </c>
    </row>
    <row spans="1:7" r="29">
      <c s="3" r="A29" t="s">
        <v>777</v>
      </c>
    </row>
    <row spans="1:7" r="30">
      <c s="4" r="A30" t="s">
        <v>902</v>
      </c>
      <c s="6" r="B30" t="n">
        <v>296531</v>
      </c>
      <c s="6" r="D30" t="n">
        <v>297310</v>
      </c>
    </row>
    <row spans="1:7" r="31">
      <c s="4" r="A31" t="s">
        <v>911</v>
      </c>
    </row>
    <row spans="1:7" r="32">
      <c s="3" r="A32" t="s">
        <v>777</v>
      </c>
    </row>
    <row spans="1:7" r="33">
      <c s="4" r="A33" t="s">
        <v>902</v>
      </c>
      <c s="6" r="B33" t="n">
        <v>0</v>
      </c>
      <c s="6" r="D33" t="n">
        <v>0</v>
      </c>
    </row>
    <row spans="1:7" r="34">
      <c s="4" r="A34" t="s">
        <v>912</v>
      </c>
    </row>
    <row spans="1:7" r="35">
      <c s="3" r="A35" t="s">
        <v>777</v>
      </c>
    </row>
    <row spans="1:7" r="36">
      <c s="4" r="A36" t="s">
        <v>902</v>
      </c>
      <c s="6" r="B36" t="n">
        <v>51927</v>
      </c>
      <c s="4" r="C36" t="s">
        <v>66</v>
      </c>
      <c s="6" r="D36" t="n">
        <v>50269</v>
      </c>
      <c s="4" r="E36" t="s">
        <v>68</v>
      </c>
    </row>
    <row spans="1:7" r="37">
      <c s="4" r="A37" t="s">
        <v>685</v>
      </c>
    </row>
    <row spans="1:7" r="38">
      <c s="3" r="A38" t="s">
        <v>777</v>
      </c>
    </row>
    <row spans="1:7" r="39">
      <c s="4" r="A39" t="s">
        <v>902</v>
      </c>
      <c s="6" r="B39" t="n">
        <v>43469</v>
      </c>
      <c s="6" r="D39" t="n">
        <v>44498</v>
      </c>
    </row>
    <row spans="1:7" r="40">
      <c s="4" r="A40" t="s">
        <v>913</v>
      </c>
    </row>
    <row spans="1:7" r="41">
      <c s="3" r="A41" t="s">
        <v>777</v>
      </c>
    </row>
    <row spans="1:7" r="42">
      <c s="4" r="A42" t="s">
        <v>902</v>
      </c>
      <c s="6" r="B42" t="n">
        <v>4005</v>
      </c>
      <c s="6" r="D42" t="n">
        <v>4379</v>
      </c>
    </row>
    <row spans="1:7" r="43">
      <c s="4" r="A43" t="s">
        <v>914</v>
      </c>
    </row>
    <row spans="1:7" r="44">
      <c s="3" r="A44" t="s">
        <v>777</v>
      </c>
    </row>
    <row spans="1:7" r="45">
      <c s="4" r="A45" t="s">
        <v>902</v>
      </c>
      <c s="6" r="B45" t="n">
        <v>1235</v>
      </c>
      <c s="6" r="D45" t="n">
        <v>1244</v>
      </c>
    </row>
    <row spans="1:7" r="46">
      <c s="4" r="A46" t="s">
        <v>915</v>
      </c>
    </row>
    <row spans="1:7" r="47">
      <c s="3" r="A47" t="s">
        <v>777</v>
      </c>
    </row>
    <row spans="1:7" r="48">
      <c s="4" r="A48" t="s">
        <v>902</v>
      </c>
      <c s="6" r="B48" t="n">
        <v>25921</v>
      </c>
      <c s="6" r="D48" t="n">
        <v>26109</v>
      </c>
    </row>
    <row spans="1:7" r="49">
      <c s="4" r="A49" t="s">
        <v>916</v>
      </c>
    </row>
    <row spans="1:7" r="50">
      <c s="3" r="A50" t="s">
        <v>777</v>
      </c>
    </row>
    <row spans="1:7" r="51">
      <c s="4" r="A51" t="s">
        <v>902</v>
      </c>
      <c s="6" r="B51" t="n">
        <v>0</v>
      </c>
      <c s="6" r="D51" t="n">
        <v>0</v>
      </c>
    </row>
    <row spans="1:7" r="52">
      <c s="4" r="A52" t="s">
        <v>917</v>
      </c>
    </row>
    <row spans="1:7" r="53">
      <c s="3" r="A53" t="s">
        <v>777</v>
      </c>
    </row>
    <row spans="1:7" r="54">
      <c s="4" r="A54" t="s">
        <v>902</v>
      </c>
      <c s="6" r="B54" t="n">
        <v>12308</v>
      </c>
      <c s="4" r="C54" t="s">
        <v>66</v>
      </c>
      <c s="6" r="D54" t="n">
        <v>12766</v>
      </c>
      <c s="4" r="E54" t="s">
        <v>68</v>
      </c>
    </row>
    <row spans="1:7" r="55">
      <c s="4" r="A55" t="s">
        <v>796</v>
      </c>
    </row>
    <row spans="1:7" r="56">
      <c s="3" r="A56" t="s">
        <v>777</v>
      </c>
    </row>
    <row spans="1:7" r="57">
      <c s="4" r="A57" t="s">
        <v>902</v>
      </c>
      <c s="6" r="B57" t="n">
        <v>144828</v>
      </c>
      <c s="6" r="D57" t="n">
        <v>150254</v>
      </c>
    </row>
    <row spans="1:7" r="58">
      <c s="4" r="A58" t="s">
        <v>918</v>
      </c>
    </row>
    <row spans="1:7" r="59">
      <c s="3" r="A59" t="s">
        <v>777</v>
      </c>
    </row>
    <row spans="1:7" r="60">
      <c s="4" r="A60" t="s">
        <v>902</v>
      </c>
      <c s="6" r="B60" t="n">
        <v>1700</v>
      </c>
      <c s="6" r="D60" t="n">
        <v>2163</v>
      </c>
    </row>
    <row spans="1:7" r="61">
      <c s="4" r="A61" t="s">
        <v>919</v>
      </c>
    </row>
    <row spans="1:7" r="62">
      <c s="3" r="A62" t="s">
        <v>777</v>
      </c>
    </row>
    <row spans="1:7" r="63">
      <c s="4" r="A63" t="s">
        <v>902</v>
      </c>
      <c s="6" r="B63" t="n">
        <v>73089</v>
      </c>
      <c s="6" r="D63" t="n">
        <v>75104</v>
      </c>
    </row>
    <row spans="1:7" r="64">
      <c s="4" r="A64" t="s">
        <v>920</v>
      </c>
    </row>
    <row spans="1:7" r="65">
      <c s="3" r="A65" t="s">
        <v>777</v>
      </c>
    </row>
    <row spans="1:7" r="66">
      <c s="4" r="A66" t="s">
        <v>902</v>
      </c>
      <c s="6" r="B66" t="n">
        <v>26583</v>
      </c>
      <c s="6" r="D66" t="n">
        <v>27214</v>
      </c>
    </row>
    <row spans="1:7" r="67">
      <c s="4" r="A67" t="s">
        <v>921</v>
      </c>
    </row>
    <row spans="1:7" r="68">
      <c s="3" r="A68" t="s">
        <v>777</v>
      </c>
    </row>
    <row spans="1:7" r="69">
      <c s="4" r="A69" t="s">
        <v>902</v>
      </c>
      <c s="6" r="B69" t="n">
        <v>3018</v>
      </c>
      <c s="6" r="D69" t="n">
        <v>3027</v>
      </c>
    </row>
    <row spans="1:7" r="70">
      <c s="4" r="A70" t="s">
        <v>922</v>
      </c>
    </row>
    <row spans="1:7" r="71">
      <c s="3" r="A71" t="s">
        <v>777</v>
      </c>
    </row>
    <row spans="1:7" r="72">
      <c s="4" r="A72" t="s">
        <v>902</v>
      </c>
      <c s="6" r="B72" t="n">
        <v>40438</v>
      </c>
      <c s="4" r="C72" t="s">
        <v>66</v>
      </c>
      <c s="6" r="D72" t="n">
        <v>42746</v>
      </c>
      <c s="4" r="E72" t="s">
        <v>68</v>
      </c>
    </row>
    <row spans="1:7" r="73">
      <c s="4" r="A73" t="s">
        <v>797</v>
      </c>
    </row>
    <row spans="1:7" r="74">
      <c s="3" r="A74" t="s">
        <v>777</v>
      </c>
    </row>
    <row spans="1:7" r="75">
      <c s="4" r="A75" t="s">
        <v>902</v>
      </c>
      <c s="6" r="B75" t="n">
        <v>45200</v>
      </c>
    </row>
    <row spans="1:7" r="76">
      <c s="4" r="A76" t="s">
        <v>642</v>
      </c>
    </row>
    <row spans="1:7" r="77">
      <c s="3" r="A77" t="s">
        <v>777</v>
      </c>
    </row>
    <row spans="1:7" r="78">
      <c s="4" r="A78" t="s">
        <v>902</v>
      </c>
      <c s="6" r="B78" t="n">
        <v>23480</v>
      </c>
      <c s="6" r="D78" t="n">
        <v>21582</v>
      </c>
    </row>
    <row spans="1:7" r="79">
      <c s="4" r="A79" t="s">
        <v>923</v>
      </c>
    </row>
    <row spans="1:7" r="80">
      <c s="3" r="A80" t="s">
        <v>777</v>
      </c>
    </row>
    <row spans="1:7" r="81">
      <c s="4" r="A81" t="s">
        <v>902</v>
      </c>
      <c s="6" r="B81" t="n">
        <v>0</v>
      </c>
      <c s="6" r="D81" t="n">
        <v>0</v>
      </c>
    </row>
    <row spans="1:7" r="82">
      <c s="4" r="A82" t="s">
        <v>924</v>
      </c>
    </row>
    <row spans="1:7" r="83">
      <c s="3" r="A83" t="s">
        <v>777</v>
      </c>
    </row>
    <row spans="1:7" r="84">
      <c s="4" r="A84" t="s">
        <v>902</v>
      </c>
      <c s="6" r="B84" t="n">
        <v>2173</v>
      </c>
      <c s="6" r="D84" t="n">
        <v>2330</v>
      </c>
    </row>
    <row spans="1:7" r="85">
      <c s="4" r="A85" t="s">
        <v>925</v>
      </c>
    </row>
    <row spans="1:7" r="86">
      <c s="3" r="A86" t="s">
        <v>777</v>
      </c>
    </row>
    <row spans="1:7" r="87">
      <c s="4" r="A87" t="s">
        <v>902</v>
      </c>
      <c s="6" r="B87" t="n">
        <v>13765</v>
      </c>
      <c s="6" r="D87" t="n">
        <v>12388</v>
      </c>
    </row>
    <row spans="1:7" r="88">
      <c s="4" r="A88" t="s">
        <v>926</v>
      </c>
    </row>
    <row spans="1:7" r="89">
      <c s="3" r="A89" t="s">
        <v>777</v>
      </c>
    </row>
    <row spans="1:7" r="90">
      <c s="4" r="A90" t="s">
        <v>902</v>
      </c>
      <c s="6" r="B90" t="n">
        <v>0</v>
      </c>
      <c s="6" r="D90" t="n">
        <v>0</v>
      </c>
    </row>
    <row spans="1:7" r="91">
      <c s="4" r="A91" t="s">
        <v>927</v>
      </c>
    </row>
    <row spans="1:7" r="92">
      <c s="3" r="A92" t="s">
        <v>777</v>
      </c>
    </row>
    <row spans="1:7" r="93">
      <c s="4" r="A93" t="s">
        <v>902</v>
      </c>
      <c s="6" r="B93" t="n">
        <v>7542</v>
      </c>
      <c s="4" r="C93" t="s">
        <v>66</v>
      </c>
      <c s="6" r="D93" t="n">
        <v>6864</v>
      </c>
      <c s="4" r="E93" t="s">
        <v>68</v>
      </c>
    </row>
    <row spans="1:7" r="94">
      <c s="4" r="A94" t="s">
        <v>643</v>
      </c>
    </row>
    <row spans="1:7" r="95">
      <c s="3" r="A95" t="s">
        <v>777</v>
      </c>
    </row>
    <row spans="1:7" r="96">
      <c s="4" r="A96" t="s">
        <v>902</v>
      </c>
      <c s="6" r="B96" t="n">
        <v>2469</v>
      </c>
      <c s="6" r="D96" t="n">
        <v>2077</v>
      </c>
    </row>
    <row spans="1:7" r="97">
      <c s="4" r="A97" t="s">
        <v>928</v>
      </c>
    </row>
    <row spans="1:7" r="98">
      <c s="3" r="A98" t="s">
        <v>777</v>
      </c>
    </row>
    <row spans="1:7" r="99">
      <c s="4" r="A99" t="s">
        <v>902</v>
      </c>
      <c s="6" r="B99" t="n">
        <v>0</v>
      </c>
      <c s="6" r="D99" t="n">
        <v>0</v>
      </c>
    </row>
    <row spans="1:7" r="100">
      <c s="4" r="A100" t="s">
        <v>929</v>
      </c>
    </row>
    <row spans="1:7" r="101">
      <c s="3" r="A101" t="s">
        <v>777</v>
      </c>
    </row>
    <row spans="1:7" r="102">
      <c s="4" r="A102" t="s">
        <v>902</v>
      </c>
      <c s="6" r="B102" t="n">
        <v>541</v>
      </c>
      <c s="6" r="D102" t="n">
        <v>621</v>
      </c>
    </row>
    <row spans="1:7" r="103">
      <c s="4" r="A103" t="s">
        <v>930</v>
      </c>
    </row>
    <row spans="1:7" r="104">
      <c s="3" r="A104" t="s">
        <v>777</v>
      </c>
    </row>
    <row spans="1:7" r="105">
      <c s="4" r="A105" t="s">
        <v>902</v>
      </c>
      <c s="6" r="B105" t="n">
        <v>1928</v>
      </c>
      <c s="6" r="D105" t="n">
        <v>1456</v>
      </c>
    </row>
    <row spans="1:7" r="106">
      <c s="4" r="A106" t="s">
        <v>931</v>
      </c>
    </row>
    <row spans="1:7" r="107">
      <c s="3" r="A107" t="s">
        <v>777</v>
      </c>
    </row>
    <row spans="1:7" r="108">
      <c s="4" r="A108" t="s">
        <v>902</v>
      </c>
      <c s="6" r="B108" t="n">
        <v>0</v>
      </c>
      <c s="6" r="D108" t="n">
        <v>0</v>
      </c>
    </row>
    <row spans="1:7" r="109">
      <c s="4" r="A109" t="s">
        <v>932</v>
      </c>
    </row>
    <row spans="1:7" r="110">
      <c s="3" r="A110" t="s">
        <v>777</v>
      </c>
    </row>
    <row spans="1:7" r="111">
      <c s="4" r="A111" t="s">
        <v>902</v>
      </c>
      <c s="6" r="B111" t="n">
        <v>0</v>
      </c>
      <c s="4" r="C111" t="s">
        <v>66</v>
      </c>
      <c s="6" r="D111" t="n">
        <v>0</v>
      </c>
      <c s="4" r="E111" t="s">
        <v>68</v>
      </c>
    </row>
    <row spans="1:7" r="112">
      <c s="4" r="A112" t="s">
        <v>798</v>
      </c>
    </row>
    <row spans="1:7" r="113">
      <c s="3" r="A113" t="s">
        <v>777</v>
      </c>
    </row>
    <row spans="1:7" r="114">
      <c s="4" r="A114" t="s">
        <v>902</v>
      </c>
      <c s="6" r="B114" t="n">
        <v>15343</v>
      </c>
      <c s="6" r="D114" t="n">
        <v>14794</v>
      </c>
    </row>
    <row spans="1:7" r="115">
      <c s="4" r="A115" t="s">
        <v>933</v>
      </c>
    </row>
    <row spans="1:7" r="116">
      <c s="3" r="A116" t="s">
        <v>777</v>
      </c>
    </row>
    <row spans="1:7" r="117">
      <c s="4" r="A117" t="s">
        <v>902</v>
      </c>
      <c s="6" r="B117" t="n">
        <v>82</v>
      </c>
      <c s="6" r="D117" t="n">
        <v>89</v>
      </c>
    </row>
    <row spans="1:7" r="118">
      <c s="4" r="A118" t="s">
        <v>934</v>
      </c>
    </row>
    <row spans="1:7" r="119">
      <c s="3" r="A119" t="s">
        <v>777</v>
      </c>
    </row>
    <row spans="1:7" r="120">
      <c s="4" r="A120" t="s">
        <v>902</v>
      </c>
      <c s="6" r="B120" t="n">
        <v>1555</v>
      </c>
      <c s="6" r="D120" t="n">
        <v>1604</v>
      </c>
    </row>
    <row spans="1:7" r="121">
      <c s="4" r="A121" t="s">
        <v>935</v>
      </c>
    </row>
    <row spans="1:7" r="122">
      <c s="3" r="A122" t="s">
        <v>777</v>
      </c>
    </row>
    <row spans="1:7" r="123">
      <c s="4" r="A123" t="s">
        <v>902</v>
      </c>
      <c s="6" r="B123" t="n">
        <v>11145</v>
      </c>
      <c s="6" r="D123" t="n">
        <v>11026</v>
      </c>
    </row>
    <row spans="1:7" r="124">
      <c s="4" r="A124" t="s">
        <v>936</v>
      </c>
    </row>
    <row spans="1:7" r="125">
      <c s="3" r="A125" t="s">
        <v>777</v>
      </c>
    </row>
    <row spans="1:7" r="126">
      <c s="4" r="A126" t="s">
        <v>902</v>
      </c>
      <c s="6" r="B126" t="n">
        <v>258</v>
      </c>
      <c s="6" r="D126" t="n">
        <v>327</v>
      </c>
    </row>
    <row spans="1:7" r="127">
      <c s="4" r="A127" t="s">
        <v>937</v>
      </c>
    </row>
    <row spans="1:7" r="128">
      <c s="3" r="A128" t="s">
        <v>777</v>
      </c>
    </row>
    <row spans="1:7" r="129">
      <c s="4" r="A129" t="s">
        <v>902</v>
      </c>
      <c s="6" r="B129" t="n">
        <v>2303</v>
      </c>
      <c s="4" r="C129" t="s">
        <v>66</v>
      </c>
      <c s="6" r="D129" t="n">
        <v>1748</v>
      </c>
      <c s="4" r="E129" t="s">
        <v>68</v>
      </c>
    </row>
    <row spans="1:7" r="130">
      <c s="4" r="A130" t="s">
        <v>646</v>
      </c>
    </row>
    <row spans="1:7" r="131">
      <c s="3" r="A131" t="s">
        <v>777</v>
      </c>
    </row>
    <row spans="1:7" r="132">
      <c s="4" r="A132" t="s">
        <v>902</v>
      </c>
      <c s="6" r="B132" t="n">
        <v>39037</v>
      </c>
      <c s="6" r="D132" t="n">
        <v>39466</v>
      </c>
    </row>
    <row spans="1:7" r="133">
      <c s="4" r="A133" t="s">
        <v>938</v>
      </c>
    </row>
    <row spans="1:7" r="134">
      <c s="3" r="A134" t="s">
        <v>777</v>
      </c>
    </row>
    <row spans="1:7" r="135">
      <c s="4" r="A135" t="s">
        <v>902</v>
      </c>
      <c s="6" r="B135" t="n">
        <v>0</v>
      </c>
      <c s="6" r="D135" t="n">
        <v>0</v>
      </c>
    </row>
    <row spans="1:7" r="136">
      <c s="4" r="A136" t="s">
        <v>939</v>
      </c>
    </row>
    <row spans="1:7" r="137">
      <c s="3" r="A137" t="s">
        <v>777</v>
      </c>
    </row>
    <row spans="1:7" r="138">
      <c s="4" r="A138" t="s">
        <v>902</v>
      </c>
      <c s="6" r="B138" t="n">
        <v>0</v>
      </c>
      <c s="6" r="D138" t="n">
        <v>0</v>
      </c>
    </row>
    <row spans="1:7" r="139">
      <c s="4" r="A139" t="s">
        <v>940</v>
      </c>
    </row>
    <row spans="1:7" r="140">
      <c s="3" r="A140" t="s">
        <v>777</v>
      </c>
    </row>
    <row spans="1:7" r="141">
      <c s="4" r="A141" t="s">
        <v>902</v>
      </c>
      <c s="6" r="B141" t="n">
        <v>0</v>
      </c>
      <c s="6" r="D141" t="n">
        <v>0</v>
      </c>
    </row>
    <row spans="1:7" r="142">
      <c s="4" r="A142" t="s">
        <v>941</v>
      </c>
    </row>
    <row spans="1:7" r="143">
      <c s="3" r="A143" t="s">
        <v>777</v>
      </c>
    </row>
    <row spans="1:7" r="144">
      <c s="4" r="A144" t="s">
        <v>902</v>
      </c>
      <c s="6" r="B144" t="n">
        <v>39037</v>
      </c>
      <c s="6" r="D144" t="n">
        <v>39466</v>
      </c>
    </row>
    <row spans="1:7" r="145">
      <c s="4" r="A145" t="s">
        <v>942</v>
      </c>
    </row>
    <row spans="1:7" r="146">
      <c s="3" r="A146" t="s">
        <v>777</v>
      </c>
    </row>
    <row spans="1:7" r="147">
      <c s="4" r="A147" t="s">
        <v>902</v>
      </c>
      <c s="6" r="B147" t="n">
        <v>0</v>
      </c>
      <c s="4" r="C147" t="s">
        <v>66</v>
      </c>
      <c s="6" r="D147" t="n">
        <v>0</v>
      </c>
      <c s="4" r="E147" t="s">
        <v>68</v>
      </c>
    </row>
    <row spans="1:7" r="148">
      <c s="4" r="A148" t="s">
        <v>645</v>
      </c>
    </row>
    <row spans="1:7" r="149">
      <c s="3" r="A149" t="s">
        <v>777</v>
      </c>
    </row>
    <row spans="1:7" r="150">
      <c s="4" r="A150" t="s">
        <v>902</v>
      </c>
      <c s="6" r="B150" t="n">
        <v>3388</v>
      </c>
      <c s="6" r="D150" t="n">
        <v>3482</v>
      </c>
    </row>
    <row spans="1:7" r="151">
      <c s="4" r="A151" t="s">
        <v>943</v>
      </c>
    </row>
    <row spans="1:7" r="152">
      <c s="3" r="A152" t="s">
        <v>777</v>
      </c>
    </row>
    <row spans="1:7" r="153">
      <c s="4" r="A153" t="s">
        <v>902</v>
      </c>
      <c s="6" r="B153" t="n">
        <v>0</v>
      </c>
      <c s="6" r="D153" t="n">
        <v>0</v>
      </c>
    </row>
    <row spans="1:7" r="154">
      <c s="4" r="A154" t="s">
        <v>944</v>
      </c>
    </row>
    <row spans="1:7" r="155">
      <c s="3" r="A155" t="s">
        <v>777</v>
      </c>
    </row>
    <row spans="1:7" r="156">
      <c s="4" r="A156" t="s">
        <v>902</v>
      </c>
      <c s="6" r="B156" t="n">
        <v>0</v>
      </c>
      <c s="6" r="D156" t="n">
        <v>0</v>
      </c>
    </row>
    <row spans="1:7" r="157">
      <c s="4" r="A157" t="s">
        <v>945</v>
      </c>
    </row>
    <row spans="1:7" r="158">
      <c s="3" r="A158" t="s">
        <v>777</v>
      </c>
    </row>
    <row spans="1:7" r="159">
      <c s="4" r="A159" t="s">
        <v>902</v>
      </c>
      <c s="6" r="B159" t="n">
        <v>3031</v>
      </c>
      <c s="6" r="D159" t="n">
        <v>3046</v>
      </c>
    </row>
    <row spans="1:7" r="160">
      <c s="4" r="A160" t="s">
        <v>946</v>
      </c>
    </row>
    <row spans="1:7" r="161">
      <c s="3" r="A161" t="s">
        <v>777</v>
      </c>
    </row>
    <row spans="1:7" r="162">
      <c s="4" r="A162" t="s">
        <v>902</v>
      </c>
      <c s="6" r="B162" t="n">
        <v>0</v>
      </c>
      <c s="6" r="D162" t="n">
        <v>0</v>
      </c>
    </row>
    <row spans="1:7" r="163">
      <c s="4" r="A163" t="s">
        <v>947</v>
      </c>
    </row>
    <row spans="1:7" r="164">
      <c s="3" r="A164" t="s">
        <v>777</v>
      </c>
    </row>
    <row spans="1:7" r="165">
      <c s="4" r="A165" t="s">
        <v>902</v>
      </c>
      <c s="6" r="B165" t="n">
        <v>357</v>
      </c>
      <c s="4" r="C165" t="s">
        <v>66</v>
      </c>
      <c s="6" r="D165" t="n">
        <v>436</v>
      </c>
      <c s="4" r="E165" t="s">
        <v>68</v>
      </c>
    </row>
    <row spans="1:7" r="166">
      <c s="4" r="A166" t="s">
        <v>647</v>
      </c>
    </row>
    <row spans="1:7" r="167">
      <c s="3" r="A167" t="s">
        <v>777</v>
      </c>
    </row>
    <row spans="1:7" r="168">
      <c s="4" r="A168" t="s">
        <v>902</v>
      </c>
      <c s="6" r="B168" t="n">
        <v>2755</v>
      </c>
      <c s="6" r="D168" t="n">
        <v>2766</v>
      </c>
    </row>
    <row spans="1:7" r="169">
      <c s="4" r="A169" t="s">
        <v>948</v>
      </c>
    </row>
    <row spans="1:7" r="170">
      <c s="3" r="A170" t="s">
        <v>777</v>
      </c>
    </row>
    <row spans="1:7" r="171">
      <c s="4" r="A171" t="s">
        <v>902</v>
      </c>
      <c s="6" r="B171" t="n">
        <v>0</v>
      </c>
      <c s="6" r="D171" t="n">
        <v>0</v>
      </c>
    </row>
    <row spans="1:7" r="172">
      <c s="4" r="A172" t="s">
        <v>949</v>
      </c>
    </row>
    <row spans="1:7" r="173">
      <c s="3" r="A173" t="s">
        <v>777</v>
      </c>
    </row>
    <row spans="1:7" r="174">
      <c s="4" r="A174" t="s">
        <v>902</v>
      </c>
      <c s="6" r="B174" t="n">
        <v>228</v>
      </c>
      <c s="6" r="D174" t="n">
        <v>229</v>
      </c>
    </row>
    <row spans="1:7" r="175">
      <c s="4" r="A175" t="s">
        <v>950</v>
      </c>
    </row>
    <row spans="1:7" r="176">
      <c s="3" r="A176" t="s">
        <v>777</v>
      </c>
    </row>
    <row spans="1:7" r="177">
      <c s="4" r="A177" t="s">
        <v>902</v>
      </c>
      <c s="6" r="B177" t="n">
        <v>2159</v>
      </c>
      <c s="6" r="D177" t="n">
        <v>2165</v>
      </c>
    </row>
    <row spans="1:7" r="178">
      <c s="4" r="A178" t="s">
        <v>951</v>
      </c>
    </row>
    <row spans="1:7" r="179">
      <c s="3" r="A179" t="s">
        <v>777</v>
      </c>
    </row>
    <row spans="1:7" r="180">
      <c s="4" r="A180" t="s">
        <v>902</v>
      </c>
      <c s="6" r="B180" t="n">
        <v>0</v>
      </c>
      <c s="6" r="D180" t="n">
        <v>0</v>
      </c>
    </row>
    <row spans="1:7" r="181">
      <c s="4" r="A181" t="s">
        <v>952</v>
      </c>
    </row>
    <row spans="1:7" r="182">
      <c s="3" r="A182" t="s">
        <v>777</v>
      </c>
    </row>
    <row spans="1:7" r="183">
      <c s="4" r="A183" t="s">
        <v>902</v>
      </c>
      <c s="7" r="B183" t="n">
        <v>368</v>
      </c>
      <c s="4" r="C183" t="s">
        <v>66</v>
      </c>
      <c s="7" r="D183" t="n">
        <v>372</v>
      </c>
      <c s="4" r="E183" t="s">
        <v>68</v>
      </c>
    </row>
    <row spans="1:7" r="184">
      <c r="A184" t="n"/>
    </row>
    <row spans="1:7" r="185">
      <c s="4" r="A185" t="s">
        <v>66</v>
      </c>
      <c s="4" r="B185" t="s">
        <v>953</v>
      </c>
    </row>
    <row spans="1:7" r="186">
      <c s="4" r="A186" t="s">
        <v>68</v>
      </c>
      <c s="4" r="B186" t="s">
        <v>954</v>
      </c>
    </row>
  </sheetData>
  <mergeCells count="5">
    <mergeCell ref="B1:C1"/>
    <mergeCell ref="D1:E1"/>
    <mergeCell ref="A184:G184"/>
    <mergeCell ref="B185:G185"/>
    <mergeCell ref="B186:G18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955</v>
      </c>
      <c s="2" r="B1" t="s">
        <v>1</v>
      </c>
    </row>
    <row spans="1:3" r="2">
      <c s="2" r="B2" t="s">
        <v>2</v>
      </c>
      <c s="2" r="C2" t="s">
        <v>84</v>
      </c>
    </row>
    <row spans="1:3" r="3">
      <c s="3" r="A3" t="s">
        <v>956</v>
      </c>
    </row>
    <row spans="1:3" r="4">
      <c s="4" r="A4" t="s">
        <v>957</v>
      </c>
      <c s="7" r="B4" t="n">
        <v>661591</v>
      </c>
      <c s="7" r="C4" t="n">
        <v>694453</v>
      </c>
    </row>
    <row spans="1:3" r="5">
      <c s="4" r="A5" t="s">
        <v>958</v>
      </c>
      <c s="6" r="B5" t="n">
        <v>16219</v>
      </c>
      <c s="6" r="C5" t="n">
        <v>31601</v>
      </c>
    </row>
    <row spans="1:3" r="6">
      <c s="4" r="A6" t="s">
        <v>959</v>
      </c>
      <c s="6" r="B6" t="n">
        <v>701</v>
      </c>
      <c s="6" r="C6" t="n">
        <v>335</v>
      </c>
    </row>
    <row spans="1:3" r="7">
      <c s="4" r="A7" t="s">
        <v>960</v>
      </c>
      <c s="6" r="B7" t="n">
        <v>-5822</v>
      </c>
      <c s="6" r="C7" t="n">
        <v>-3781</v>
      </c>
    </row>
    <row spans="1:3" r="8">
      <c s="4" r="A8" t="s">
        <v>855</v>
      </c>
      <c s="6" r="B8" t="n">
        <v>-2821</v>
      </c>
      <c s="6" r="C8" t="n">
        <v>-7156</v>
      </c>
    </row>
    <row spans="1:3" r="9">
      <c s="4" r="A9" t="s">
        <v>961</v>
      </c>
      <c s="6" r="B9" t="n">
        <v>-10764</v>
      </c>
      <c s="6" r="C9" t="n">
        <v>-10329</v>
      </c>
    </row>
    <row spans="1:3" r="10">
      <c s="4" r="A10" t="s">
        <v>962</v>
      </c>
      <c s="7" r="B10" t="n">
        <v>659104</v>
      </c>
      <c s="7" r="C10" t="n">
        <v>7051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963</v>
      </c>
      <c s="2" r="B1" t="s">
        <v>2</v>
      </c>
      <c s="2" r="D1" t="s">
        <v>25</v>
      </c>
      <c s="2" r="F1" t="s">
        <v>84</v>
      </c>
      <c s="2" r="G1" t="s">
        <v>656</v>
      </c>
    </row>
    <row spans="1:7" r="2">
      <c s="3" r="A2" t="s">
        <v>964</v>
      </c>
    </row>
    <row spans="1:7" r="3">
      <c s="4" r="A3" t="s">
        <v>902</v>
      </c>
      <c s="7" r="B3" t="n">
        <v>659104</v>
      </c>
      <c s="7" r="D3" t="n">
        <v>661591</v>
      </c>
      <c s="7" r="F3" t="n">
        <v>705123</v>
      </c>
      <c s="7" r="G3" t="n">
        <v>694453</v>
      </c>
    </row>
    <row spans="1:7" r="4">
      <c s="4" r="A4" t="s">
        <v>833</v>
      </c>
    </row>
    <row spans="1:7" r="5">
      <c s="3" r="A5" t="s">
        <v>964</v>
      </c>
    </row>
    <row spans="1:7" r="6">
      <c s="4" r="A6" t="s">
        <v>902</v>
      </c>
      <c s="6" r="B6" t="n">
        <v>245671</v>
      </c>
      <c s="4" r="C6" t="s">
        <v>66</v>
      </c>
      <c s="6" r="D6" t="n">
        <v>246683</v>
      </c>
      <c s="4" r="E6" t="s">
        <v>68</v>
      </c>
    </row>
    <row spans="1:7" r="7">
      <c s="4" r="A7" t="s">
        <v>965</v>
      </c>
    </row>
    <row spans="1:7" r="8">
      <c s="3" r="A8" t="s">
        <v>964</v>
      </c>
    </row>
    <row spans="1:7" r="9">
      <c s="4" r="A9" t="s">
        <v>902</v>
      </c>
      <c s="6" r="B9" t="n">
        <v>413433</v>
      </c>
      <c s="6" r="D9" t="n">
        <v>414908</v>
      </c>
    </row>
    <row spans="1:7" r="10">
      <c s="4" r="A10" t="s">
        <v>836</v>
      </c>
    </row>
    <row spans="1:7" r="11">
      <c s="3" r="A11" t="s">
        <v>964</v>
      </c>
    </row>
    <row spans="1:7" r="12">
      <c s="4" r="A12" t="s">
        <v>902</v>
      </c>
      <c s="6" r="D12" t="n">
        <v>382672</v>
      </c>
    </row>
    <row spans="1:7" r="13">
      <c s="4" r="A13" t="s">
        <v>966</v>
      </c>
    </row>
    <row spans="1:7" r="14">
      <c s="3" r="A14" t="s">
        <v>964</v>
      </c>
    </row>
    <row spans="1:7" r="15">
      <c s="4" r="A15" t="s">
        <v>902</v>
      </c>
      <c s="6" r="B15" t="n">
        <v>81562</v>
      </c>
      <c s="4" r="C15" t="s">
        <v>66</v>
      </c>
      <c s="6" r="D15" t="n">
        <v>78787</v>
      </c>
      <c s="4" r="E15" t="s">
        <v>68</v>
      </c>
    </row>
    <row spans="1:7" r="16">
      <c s="4" r="A16" t="s">
        <v>967</v>
      </c>
    </row>
    <row spans="1:7" r="17">
      <c s="3" r="A17" t="s">
        <v>964</v>
      </c>
    </row>
    <row spans="1:7" r="18">
      <c s="4" r="A18" t="s">
        <v>902</v>
      </c>
      <c s="6" r="B18" t="n">
        <v>302773</v>
      </c>
      <c s="6" r="D18" t="n">
        <v>303885</v>
      </c>
    </row>
    <row spans="1:7" r="19">
      <c s="4" r="A19" t="s">
        <v>685</v>
      </c>
    </row>
    <row spans="1:7" r="20">
      <c s="3" r="A20" t="s">
        <v>964</v>
      </c>
    </row>
    <row spans="1:7" r="21">
      <c s="4" r="A21" t="s">
        <v>902</v>
      </c>
      <c s="6" r="D21" t="n">
        <v>44498</v>
      </c>
    </row>
    <row spans="1:7" r="22">
      <c s="4" r="A22" t="s">
        <v>968</v>
      </c>
    </row>
    <row spans="1:7" r="23">
      <c s="3" r="A23" t="s">
        <v>964</v>
      </c>
    </row>
    <row spans="1:7" r="24">
      <c s="4" r="A24" t="s">
        <v>902</v>
      </c>
      <c s="6" r="B24" t="n">
        <v>15706</v>
      </c>
      <c s="4" r="C24" t="s">
        <v>66</v>
      </c>
      <c s="6" r="D24" t="n">
        <v>15377</v>
      </c>
      <c s="4" r="E24" t="s">
        <v>68</v>
      </c>
    </row>
    <row spans="1:7" r="25">
      <c s="4" r="A25" t="s">
        <v>969</v>
      </c>
    </row>
    <row spans="1:7" r="26">
      <c s="3" r="A26" t="s">
        <v>964</v>
      </c>
    </row>
    <row spans="1:7" r="27">
      <c s="4" r="A27" t="s">
        <v>902</v>
      </c>
      <c s="6" r="B27" t="n">
        <v>27763</v>
      </c>
      <c s="6" r="D27" t="n">
        <v>29121</v>
      </c>
    </row>
    <row spans="1:7" r="28">
      <c s="4" r="A28" t="s">
        <v>796</v>
      </c>
    </row>
    <row spans="1:7" r="29">
      <c s="3" r="A29" t="s">
        <v>964</v>
      </c>
    </row>
    <row spans="1:7" r="30">
      <c s="4" r="A30" t="s">
        <v>902</v>
      </c>
      <c s="6" r="D30" t="n">
        <v>150254</v>
      </c>
    </row>
    <row spans="1:7" r="31">
      <c s="4" r="A31" t="s">
        <v>970</v>
      </c>
    </row>
    <row spans="1:7" r="32">
      <c s="3" r="A32" t="s">
        <v>964</v>
      </c>
    </row>
    <row spans="1:7" r="33">
      <c s="4" r="A33" t="s">
        <v>902</v>
      </c>
      <c s="6" r="B33" t="n">
        <v>97365</v>
      </c>
      <c s="4" r="C33" t="s">
        <v>66</v>
      </c>
      <c s="6" r="D33" t="n">
        <v>101862</v>
      </c>
      <c s="4" r="E33" t="s">
        <v>68</v>
      </c>
    </row>
    <row spans="1:7" r="34">
      <c s="4" r="A34" t="s">
        <v>971</v>
      </c>
    </row>
    <row spans="1:7" r="35">
      <c s="3" r="A35" t="s">
        <v>964</v>
      </c>
    </row>
    <row spans="1:7" r="36">
      <c s="4" r="A36" t="s">
        <v>902</v>
      </c>
      <c s="6" r="B36" t="n">
        <v>47463</v>
      </c>
      <c s="6" r="D36" t="n">
        <v>48392</v>
      </c>
    </row>
    <row spans="1:7" r="37">
      <c s="4" r="A37" t="s">
        <v>642</v>
      </c>
    </row>
    <row spans="1:7" r="38">
      <c s="3" r="A38" t="s">
        <v>964</v>
      </c>
    </row>
    <row spans="1:7" r="39">
      <c s="4" r="A39" t="s">
        <v>902</v>
      </c>
      <c s="6" r="D39" t="n">
        <v>21582</v>
      </c>
    </row>
    <row spans="1:7" r="40">
      <c s="4" r="A40" t="s">
        <v>972</v>
      </c>
    </row>
    <row spans="1:7" r="41">
      <c s="3" r="A41" t="s">
        <v>964</v>
      </c>
    </row>
    <row spans="1:7" r="42">
      <c s="4" r="A42" t="s">
        <v>902</v>
      </c>
      <c s="6" r="B42" t="n">
        <v>7537</v>
      </c>
      <c s="4" r="C42" t="s">
        <v>66</v>
      </c>
      <c s="6" r="D42" t="n">
        <v>6759</v>
      </c>
      <c s="4" r="E42" t="s">
        <v>68</v>
      </c>
    </row>
    <row spans="1:7" r="43">
      <c s="4" r="A43" t="s">
        <v>973</v>
      </c>
    </row>
    <row spans="1:7" r="44">
      <c s="3" r="A44" t="s">
        <v>964</v>
      </c>
    </row>
    <row spans="1:7" r="45">
      <c s="4" r="A45" t="s">
        <v>902</v>
      </c>
      <c s="6" r="B45" t="n">
        <v>15943</v>
      </c>
      <c s="6" r="D45" t="n">
        <v>14823</v>
      </c>
    </row>
    <row spans="1:7" r="46">
      <c s="4" r="A46" t="s">
        <v>643</v>
      </c>
    </row>
    <row spans="1:7" r="47">
      <c s="3" r="A47" t="s">
        <v>964</v>
      </c>
    </row>
    <row spans="1:7" r="48">
      <c s="4" r="A48" t="s">
        <v>902</v>
      </c>
      <c s="6" r="D48" t="n">
        <v>2077</v>
      </c>
    </row>
    <row spans="1:7" r="49">
      <c s="4" r="A49" t="s">
        <v>974</v>
      </c>
    </row>
    <row spans="1:7" r="50">
      <c s="3" r="A50" t="s">
        <v>964</v>
      </c>
    </row>
    <row spans="1:7" r="51">
      <c s="4" r="A51" t="s">
        <v>902</v>
      </c>
      <c s="6" r="B51" t="n">
        <v>140</v>
      </c>
      <c s="4" r="C51" t="s">
        <v>66</v>
      </c>
      <c s="6" r="D51" t="n">
        <v>97</v>
      </c>
      <c s="4" r="E51" t="s">
        <v>68</v>
      </c>
    </row>
    <row spans="1:7" r="52">
      <c s="4" r="A52" t="s">
        <v>975</v>
      </c>
    </row>
    <row spans="1:7" r="53">
      <c s="3" r="A53" t="s">
        <v>964</v>
      </c>
    </row>
    <row spans="1:7" r="54">
      <c s="4" r="A54" t="s">
        <v>902</v>
      </c>
      <c s="6" r="B54" t="n">
        <v>2329</v>
      </c>
      <c s="6" r="D54" t="n">
        <v>1980</v>
      </c>
    </row>
    <row spans="1:7" r="55">
      <c s="4" r="A55" t="s">
        <v>798</v>
      </c>
    </row>
    <row spans="1:7" r="56">
      <c s="3" r="A56" t="s">
        <v>964</v>
      </c>
    </row>
    <row spans="1:7" r="57">
      <c s="4" r="A57" t="s">
        <v>902</v>
      </c>
      <c s="6" r="D57" t="n">
        <v>14794</v>
      </c>
    </row>
    <row spans="1:7" r="58">
      <c s="4" r="A58" t="s">
        <v>976</v>
      </c>
    </row>
    <row spans="1:7" r="59">
      <c s="3" r="A59" t="s">
        <v>964</v>
      </c>
    </row>
    <row spans="1:7" r="60">
      <c s="4" r="A60" t="s">
        <v>902</v>
      </c>
      <c s="6" r="B60" t="n">
        <v>2129</v>
      </c>
      <c s="4" r="C60" t="s">
        <v>66</v>
      </c>
      <c s="6" r="D60" t="n">
        <v>2057</v>
      </c>
      <c s="4" r="E60" t="s">
        <v>68</v>
      </c>
    </row>
    <row spans="1:7" r="61">
      <c s="4" r="A61" t="s">
        <v>977</v>
      </c>
    </row>
    <row spans="1:7" r="62">
      <c s="3" r="A62" t="s">
        <v>964</v>
      </c>
    </row>
    <row spans="1:7" r="63">
      <c s="4" r="A63" t="s">
        <v>902</v>
      </c>
      <c s="6" r="B63" t="n">
        <v>13214</v>
      </c>
      <c s="6" r="D63" t="n">
        <v>12737</v>
      </c>
    </row>
    <row spans="1:7" r="64">
      <c s="4" r="A64" t="s">
        <v>646</v>
      </c>
    </row>
    <row spans="1:7" r="65">
      <c s="3" r="A65" t="s">
        <v>964</v>
      </c>
    </row>
    <row spans="1:7" r="66">
      <c s="4" r="A66" t="s">
        <v>902</v>
      </c>
      <c s="6" r="D66" t="n">
        <v>39466</v>
      </c>
    </row>
    <row spans="1:7" r="67">
      <c s="4" r="A67" t="s">
        <v>978</v>
      </c>
    </row>
    <row spans="1:7" r="68">
      <c s="3" r="A68" t="s">
        <v>964</v>
      </c>
    </row>
    <row spans="1:7" r="69">
      <c s="4" r="A69" t="s">
        <v>902</v>
      </c>
      <c s="6" r="B69" t="n">
        <v>39037</v>
      </c>
      <c s="4" r="C69" t="s">
        <v>66</v>
      </c>
      <c s="6" r="D69" t="n">
        <v>39466</v>
      </c>
      <c s="4" r="E69" t="s">
        <v>68</v>
      </c>
    </row>
    <row spans="1:7" r="70">
      <c s="4" r="A70" t="s">
        <v>979</v>
      </c>
    </row>
    <row spans="1:7" r="71">
      <c s="3" r="A71" t="s">
        <v>964</v>
      </c>
    </row>
    <row spans="1:7" r="72">
      <c s="4" r="A72" t="s">
        <v>902</v>
      </c>
      <c s="6" r="B72" t="n">
        <v>0</v>
      </c>
      <c s="6" r="D72" t="n">
        <v>0</v>
      </c>
    </row>
    <row spans="1:7" r="73">
      <c s="4" r="A73" t="s">
        <v>645</v>
      </c>
    </row>
    <row spans="1:7" r="74">
      <c s="3" r="A74" t="s">
        <v>964</v>
      </c>
    </row>
    <row spans="1:7" r="75">
      <c s="4" r="A75" t="s">
        <v>902</v>
      </c>
      <c s="6" r="D75" t="n">
        <v>3482</v>
      </c>
    </row>
    <row spans="1:7" r="76">
      <c s="4" r="A76" t="s">
        <v>980</v>
      </c>
    </row>
    <row spans="1:7" r="77">
      <c s="3" r="A77" t="s">
        <v>964</v>
      </c>
    </row>
    <row spans="1:7" r="78">
      <c s="4" r="A78" t="s">
        <v>902</v>
      </c>
      <c s="6" r="B78" t="n">
        <v>357</v>
      </c>
      <c s="4" r="C78" t="s">
        <v>66</v>
      </c>
      <c s="6" r="D78" t="n">
        <v>436</v>
      </c>
      <c s="4" r="E78" t="s">
        <v>68</v>
      </c>
    </row>
    <row spans="1:7" r="79">
      <c s="4" r="A79" t="s">
        <v>981</v>
      </c>
    </row>
    <row spans="1:7" r="80">
      <c s="3" r="A80" t="s">
        <v>964</v>
      </c>
    </row>
    <row spans="1:7" r="81">
      <c s="4" r="A81" t="s">
        <v>902</v>
      </c>
      <c s="6" r="B81" t="n">
        <v>3031</v>
      </c>
      <c s="6" r="D81" t="n">
        <v>3046</v>
      </c>
    </row>
    <row spans="1:7" r="82">
      <c s="4" r="A82" t="s">
        <v>647</v>
      </c>
    </row>
    <row spans="1:7" r="83">
      <c s="3" r="A83" t="s">
        <v>964</v>
      </c>
    </row>
    <row spans="1:7" r="84">
      <c s="4" r="A84" t="s">
        <v>902</v>
      </c>
      <c s="6" r="D84" t="n">
        <v>2766</v>
      </c>
    </row>
    <row spans="1:7" r="85">
      <c s="4" r="A85" t="s">
        <v>982</v>
      </c>
    </row>
    <row spans="1:7" r="86">
      <c s="3" r="A86" t="s">
        <v>964</v>
      </c>
    </row>
    <row spans="1:7" r="87">
      <c s="4" r="A87" t="s">
        <v>902</v>
      </c>
      <c s="6" r="B87" t="n">
        <v>1838</v>
      </c>
      <c s="4" r="C87" t="s">
        <v>66</v>
      </c>
      <c s="6" r="D87" t="n">
        <v>1842</v>
      </c>
      <c s="4" r="E87" t="s">
        <v>68</v>
      </c>
    </row>
    <row spans="1:7" r="88">
      <c s="4" r="A88" t="s">
        <v>983</v>
      </c>
    </row>
    <row spans="1:7" r="89">
      <c s="3" r="A89" t="s">
        <v>964</v>
      </c>
    </row>
    <row spans="1:7" r="90">
      <c s="4" r="A90" t="s">
        <v>902</v>
      </c>
      <c s="7" r="B90" t="n">
        <v>917</v>
      </c>
      <c s="7" r="D90" t="n">
        <v>924</v>
      </c>
    </row>
    <row spans="1:7" r="91">
      <c r="A91" t="n"/>
    </row>
    <row spans="1:7" r="92">
      <c s="4" r="A92" t="s">
        <v>66</v>
      </c>
      <c s="4" r="B92" t="s">
        <v>846</v>
      </c>
    </row>
    <row spans="1:7" r="93">
      <c s="4" r="A93" t="s">
        <v>68</v>
      </c>
      <c s="4" r="B93" t="s">
        <v>847</v>
      </c>
    </row>
  </sheetData>
  <mergeCells count="5">
    <mergeCell ref="B1:C1"/>
    <mergeCell ref="D1:E1"/>
    <mergeCell ref="A91:G91"/>
    <mergeCell ref="B92:G92"/>
    <mergeCell ref="B93:G9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984</v>
      </c>
      <c s="2" r="B1" t="s">
        <v>2</v>
      </c>
      <c s="2" r="D1" t="s">
        <v>25</v>
      </c>
      <c s="2" r="F1" t="s">
        <v>84</v>
      </c>
      <c s="2" r="G1" t="s">
        <v>656</v>
      </c>
    </row>
    <row spans="1:7" r="2">
      <c s="3" r="A2" t="s">
        <v>964</v>
      </c>
    </row>
    <row spans="1:7" r="3">
      <c s="4" r="A3" t="s">
        <v>807</v>
      </c>
      <c s="7" r="B3" t="n">
        <v>659104</v>
      </c>
      <c s="7" r="D3" t="n">
        <v>661591</v>
      </c>
      <c s="7" r="F3" t="n">
        <v>705123</v>
      </c>
      <c s="7" r="G3" t="n">
        <v>694453</v>
      </c>
    </row>
    <row spans="1:7" r="4">
      <c s="4" r="A4" t="s">
        <v>833</v>
      </c>
    </row>
    <row spans="1:7" r="5">
      <c s="3" r="A5" t="s">
        <v>964</v>
      </c>
    </row>
    <row spans="1:7" r="6">
      <c s="4" r="A6" t="s">
        <v>807</v>
      </c>
      <c s="6" r="B6" t="n">
        <v>245671</v>
      </c>
      <c s="4" r="C6" t="s">
        <v>66</v>
      </c>
      <c s="6" r="D6" t="n">
        <v>246683</v>
      </c>
      <c s="4" r="E6" t="s">
        <v>68</v>
      </c>
    </row>
    <row spans="1:7" r="7">
      <c s="4" r="A7" t="s">
        <v>985</v>
      </c>
    </row>
    <row spans="1:7" r="8">
      <c s="3" r="A8" t="s">
        <v>964</v>
      </c>
    </row>
    <row spans="1:7" r="9">
      <c s="4" r="A9" t="s">
        <v>807</v>
      </c>
      <c s="7" r="B9" t="n">
        <v>119200</v>
      </c>
      <c s="7" r="D9" t="n">
        <v>118200</v>
      </c>
    </row>
    <row spans="1:7" r="10">
      <c r="A10" t="n"/>
    </row>
    <row spans="1:7" r="11">
      <c s="4" r="A11" t="s">
        <v>66</v>
      </c>
      <c s="4" r="B11" t="s">
        <v>846</v>
      </c>
    </row>
    <row spans="1:7" r="12">
      <c s="4" r="A12" t="s">
        <v>68</v>
      </c>
      <c s="4" r="B12" t="s">
        <v>847</v>
      </c>
    </row>
  </sheetData>
  <mergeCells count="5">
    <mergeCell ref="B1:C1"/>
    <mergeCell ref="D1:E1"/>
    <mergeCell ref="A10:G10"/>
    <mergeCell ref="B11:G11"/>
    <mergeCell ref="B12:G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s="1" r="A1" t="s">
        <v>986</v>
      </c>
      <c s="2" r="B1" t="s">
        <v>1</v>
      </c>
      <c s="2" r="C1" t="s">
        <v>71</v>
      </c>
    </row>
    <row spans="1:3" r="2">
      <c s="2" r="B2" t="s">
        <v>987</v>
      </c>
      <c s="2" r="C2" t="s">
        <v>988</v>
      </c>
    </row>
    <row spans="1:3" r="3">
      <c s="3" r="A3" t="s">
        <v>964</v>
      </c>
    </row>
    <row spans="1:3" r="4">
      <c s="4" r="A4" t="s">
        <v>989</v>
      </c>
      <c s="6" r="B4" t="n">
        <v>688</v>
      </c>
      <c s="6" r="C4" t="n">
        <v>622</v>
      </c>
    </row>
    <row spans="1:3" r="5">
      <c s="4" r="A5" t="s">
        <v>990</v>
      </c>
      <c s="7" r="B5" t="n">
        <v>16754</v>
      </c>
      <c s="7" r="C5" t="n">
        <v>31858</v>
      </c>
    </row>
    <row spans="1:3" r="6">
      <c s="4" r="A6" t="s">
        <v>991</v>
      </c>
      <c s="7" r="B6" t="n">
        <v>16219</v>
      </c>
      <c s="7" r="C6" t="n">
        <v>31601</v>
      </c>
    </row>
    <row spans="1:3" r="7">
      <c s="4" r="A7" t="s">
        <v>836</v>
      </c>
    </row>
    <row spans="1:3" r="8">
      <c s="3" r="A8" t="s">
        <v>964</v>
      </c>
    </row>
    <row spans="1:3" r="9">
      <c s="4" r="A9" t="s">
        <v>989</v>
      </c>
      <c s="6" r="B9" t="n">
        <v>58</v>
      </c>
      <c s="6" r="C9" t="n">
        <v>81</v>
      </c>
    </row>
    <row spans="1:3" r="10">
      <c s="4" r="A10" t="s">
        <v>990</v>
      </c>
      <c s="7" r="B10" t="n">
        <v>9012</v>
      </c>
      <c s="7" r="C10" t="n">
        <v>11495</v>
      </c>
    </row>
    <row spans="1:3" r="11">
      <c s="4" r="A11" t="s">
        <v>991</v>
      </c>
      <c s="7" r="B11" t="n">
        <v>8459</v>
      </c>
      <c s="7" r="C11" t="n">
        <v>11265</v>
      </c>
    </row>
    <row spans="1:3" r="12">
      <c s="4" r="A12" t="s">
        <v>685</v>
      </c>
    </row>
    <row spans="1:3" r="13">
      <c s="3" r="A13" t="s">
        <v>964</v>
      </c>
    </row>
    <row spans="1:3" r="14">
      <c s="4" r="A14" t="s">
        <v>989</v>
      </c>
      <c s="6" r="B14" t="n">
        <v>0</v>
      </c>
      <c s="6" r="C14" t="n">
        <v>8</v>
      </c>
    </row>
    <row spans="1:3" r="15">
      <c s="4" r="A15" t="s">
        <v>990</v>
      </c>
      <c s="7" r="B15" t="n">
        <v>0</v>
      </c>
      <c s="7" r="C15" t="n">
        <v>12821</v>
      </c>
    </row>
    <row spans="1:3" r="16">
      <c s="4" r="A16" t="s">
        <v>991</v>
      </c>
      <c s="7" r="B16" t="n">
        <v>0</v>
      </c>
      <c s="7" r="C16" t="n">
        <v>12931</v>
      </c>
    </row>
    <row spans="1:3" r="17">
      <c s="4" r="A17" t="s">
        <v>796</v>
      </c>
    </row>
    <row spans="1:3" r="18">
      <c s="3" r="A18" t="s">
        <v>964</v>
      </c>
    </row>
    <row spans="1:3" r="19">
      <c s="4" r="A19" t="s">
        <v>989</v>
      </c>
      <c s="6" r="B19" t="n">
        <v>0</v>
      </c>
      <c s="6" r="C19" t="n">
        <v>1</v>
      </c>
    </row>
    <row spans="1:3" r="20">
      <c s="4" r="A20" t="s">
        <v>990</v>
      </c>
      <c s="7" r="B20" t="n">
        <v>0</v>
      </c>
      <c s="7" r="C20" t="n">
        <v>1681</v>
      </c>
    </row>
    <row spans="1:3" r="21">
      <c s="4" r="A21" t="s">
        <v>991</v>
      </c>
      <c s="7" r="B21" t="n">
        <v>0</v>
      </c>
      <c s="7" r="C21" t="n">
        <v>1681</v>
      </c>
    </row>
    <row spans="1:3" r="22">
      <c s="4" r="A22" t="s">
        <v>642</v>
      </c>
    </row>
    <row spans="1:3" r="23">
      <c s="3" r="A23" t="s">
        <v>964</v>
      </c>
    </row>
    <row spans="1:3" r="24">
      <c s="4" r="A24" t="s">
        <v>989</v>
      </c>
      <c s="6" r="B24" t="n">
        <v>258</v>
      </c>
      <c s="6" r="C24" t="n">
        <v>146</v>
      </c>
    </row>
    <row spans="1:3" r="25">
      <c s="4" r="A25" t="s">
        <v>990</v>
      </c>
      <c s="7" r="B25" t="n">
        <v>4981</v>
      </c>
      <c s="7" r="C25" t="n">
        <v>2173</v>
      </c>
    </row>
    <row spans="1:3" r="26">
      <c s="4" r="A26" t="s">
        <v>991</v>
      </c>
      <c s="7" r="B26" t="n">
        <v>4981</v>
      </c>
      <c s="7" r="C26" t="n">
        <v>2130</v>
      </c>
    </row>
    <row spans="1:3" r="27">
      <c s="4" r="A27" t="s">
        <v>643</v>
      </c>
    </row>
    <row spans="1:3" r="28">
      <c s="3" r="A28" t="s">
        <v>964</v>
      </c>
    </row>
    <row spans="1:3" r="29">
      <c s="4" r="A29" t="s">
        <v>989</v>
      </c>
      <c s="6" r="B29" t="n">
        <v>36</v>
      </c>
      <c s="6" r="C29" t="n">
        <v>8</v>
      </c>
    </row>
    <row spans="1:3" r="30">
      <c s="4" r="A30" t="s">
        <v>990</v>
      </c>
      <c s="7" r="B30" t="n">
        <v>940</v>
      </c>
      <c s="7" r="C30" t="n">
        <v>233</v>
      </c>
    </row>
    <row spans="1:3" r="31">
      <c s="4" r="A31" t="s">
        <v>991</v>
      </c>
      <c s="7" r="B31" t="n">
        <v>940</v>
      </c>
      <c s="7" r="C31" t="n">
        <v>184</v>
      </c>
    </row>
    <row spans="1:3" r="32">
      <c s="4" r="A32" t="s">
        <v>798</v>
      </c>
    </row>
    <row spans="1:3" r="33">
      <c s="3" r="A33" t="s">
        <v>964</v>
      </c>
    </row>
    <row spans="1:3" r="34">
      <c s="4" r="A34" t="s">
        <v>989</v>
      </c>
      <c s="6" r="B34" t="n">
        <v>336</v>
      </c>
      <c s="6" r="C34" t="n">
        <v>377</v>
      </c>
    </row>
    <row spans="1:3" r="35">
      <c s="4" r="A35" t="s">
        <v>990</v>
      </c>
      <c s="7" r="B35" t="n">
        <v>1821</v>
      </c>
      <c s="7" r="C35" t="n">
        <v>3391</v>
      </c>
    </row>
    <row spans="1:3" r="36">
      <c s="4" r="A36" t="s">
        <v>991</v>
      </c>
      <c s="7" r="B36" t="n">
        <v>1839</v>
      </c>
      <c s="7" r="C36" t="n">
        <v>3346</v>
      </c>
    </row>
    <row spans="1:3" r="37">
      <c s="4" r="A37" t="s">
        <v>646</v>
      </c>
    </row>
    <row spans="1:3" r="38">
      <c s="3" r="A38" t="s">
        <v>964</v>
      </c>
    </row>
    <row spans="1:3" r="39">
      <c s="4" r="A39" t="s">
        <v>989</v>
      </c>
      <c s="6" r="B39" t="n">
        <v>0</v>
      </c>
    </row>
    <row spans="1:3" r="40">
      <c s="4" r="A40" t="s">
        <v>990</v>
      </c>
      <c s="7" r="B40" t="n">
        <v>0</v>
      </c>
    </row>
    <row spans="1:3" r="41">
      <c s="4" r="A41" t="s">
        <v>991</v>
      </c>
      <c s="7" r="B41" t="n">
        <v>0</v>
      </c>
    </row>
    <row spans="1:3" r="42">
      <c s="4" r="A42" t="s">
        <v>645</v>
      </c>
    </row>
    <row spans="1:3" r="43">
      <c s="3" r="A43" t="s">
        <v>964</v>
      </c>
    </row>
    <row spans="1:3" r="44">
      <c s="4" r="A44" t="s">
        <v>989</v>
      </c>
      <c s="6" r="B44" t="n">
        <v>0</v>
      </c>
    </row>
    <row spans="1:3" r="45">
      <c s="4" r="A45" t="s">
        <v>990</v>
      </c>
      <c s="7" r="B45" t="n">
        <v>0</v>
      </c>
    </row>
    <row spans="1:3" r="46">
      <c s="4" r="A46" t="s">
        <v>991</v>
      </c>
      <c s="7" r="B46" t="n">
        <v>0</v>
      </c>
    </row>
    <row spans="1:3" r="47">
      <c s="4" r="A47" t="s">
        <v>647</v>
      </c>
    </row>
    <row spans="1:3" r="48">
      <c s="3" r="A48" t="s">
        <v>964</v>
      </c>
    </row>
    <row spans="1:3" r="49">
      <c s="4" r="A49" t="s">
        <v>989</v>
      </c>
      <c s="6" r="B49" t="n">
        <v>0</v>
      </c>
      <c s="6" r="C49" t="n">
        <v>1</v>
      </c>
    </row>
    <row spans="1:3" r="50">
      <c s="4" r="A50" t="s">
        <v>990</v>
      </c>
      <c s="7" r="B50" t="n">
        <v>0</v>
      </c>
      <c s="7" r="C50" t="n">
        <v>64</v>
      </c>
    </row>
    <row spans="1:3" r="51">
      <c s="4" r="A51" t="s">
        <v>991</v>
      </c>
      <c s="7" r="B51" t="n">
        <v>0</v>
      </c>
      <c s="7" r="C51" t="n">
        <v>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s="1" r="A1" t="s">
        <v>992</v>
      </c>
      <c s="2" r="B1" t="s">
        <v>1</v>
      </c>
      <c s="2" r="C1" t="s">
        <v>71</v>
      </c>
    </row>
    <row spans="1:3" r="2">
      <c s="2" r="B2" t="s">
        <v>987</v>
      </c>
      <c s="2" r="C2" t="s">
        <v>988</v>
      </c>
    </row>
    <row spans="1:3" r="3">
      <c s="3" r="A3" t="s">
        <v>964</v>
      </c>
    </row>
    <row spans="1:3" r="4">
      <c s="4" r="A4" t="s">
        <v>989</v>
      </c>
      <c s="6" r="B4" t="n">
        <v>54</v>
      </c>
      <c s="6" r="C4" t="n">
        <v>72</v>
      </c>
    </row>
    <row spans="1:3" r="5">
      <c s="4" r="A5" t="s">
        <v>993</v>
      </c>
      <c s="7" r="B5" t="n">
        <v>2257</v>
      </c>
      <c s="7" r="C5" t="n">
        <v>7770</v>
      </c>
    </row>
    <row spans="1:3" r="6">
      <c s="4" r="A6" t="s">
        <v>836</v>
      </c>
    </row>
    <row spans="1:3" r="7">
      <c s="3" r="A7" t="s">
        <v>964</v>
      </c>
    </row>
    <row spans="1:3" r="8">
      <c s="4" r="A8" t="s">
        <v>989</v>
      </c>
      <c s="6" r="B8" t="n">
        <v>11</v>
      </c>
      <c s="6" r="C8" t="n">
        <v>12</v>
      </c>
    </row>
    <row spans="1:3" r="9">
      <c s="4" r="A9" t="s">
        <v>993</v>
      </c>
      <c s="7" r="B9" t="n">
        <v>1978</v>
      </c>
      <c s="7" r="C9" t="n">
        <v>1773</v>
      </c>
    </row>
    <row spans="1:3" r="10">
      <c s="4" r="A10" t="s">
        <v>685</v>
      </c>
    </row>
    <row spans="1:3" r="11">
      <c s="3" r="A11" t="s">
        <v>964</v>
      </c>
    </row>
    <row spans="1:3" r="12">
      <c s="4" r="A12" t="s">
        <v>989</v>
      </c>
      <c s="6" r="B12" t="n">
        <v>0</v>
      </c>
      <c s="6" r="C12" t="n">
        <v>0</v>
      </c>
    </row>
    <row spans="1:3" r="13">
      <c s="4" r="A13" t="s">
        <v>993</v>
      </c>
      <c s="7" r="B13" t="n">
        <v>0</v>
      </c>
      <c s="7" r="C13" t="n">
        <v>0</v>
      </c>
    </row>
    <row spans="1:3" r="14">
      <c s="4" r="A14" t="s">
        <v>796</v>
      </c>
    </row>
    <row spans="1:3" r="15">
      <c s="3" r="A15" t="s">
        <v>964</v>
      </c>
    </row>
    <row spans="1:3" r="16">
      <c s="4" r="A16" t="s">
        <v>989</v>
      </c>
      <c s="6" r="B16" t="n">
        <v>0</v>
      </c>
      <c s="6" r="C16" t="n">
        <v>4</v>
      </c>
    </row>
    <row spans="1:3" r="17">
      <c s="4" r="A17" t="s">
        <v>993</v>
      </c>
      <c s="7" r="B17" t="n">
        <v>0</v>
      </c>
      <c s="7" r="C17" t="n">
        <v>5745</v>
      </c>
    </row>
    <row spans="1:3" r="18">
      <c s="4" r="A18" t="s">
        <v>642</v>
      </c>
    </row>
    <row spans="1:3" r="19">
      <c s="3" r="A19" t="s">
        <v>964</v>
      </c>
    </row>
    <row spans="1:3" r="20">
      <c s="4" r="A20" t="s">
        <v>989</v>
      </c>
      <c s="6" r="B20" t="n">
        <v>9</v>
      </c>
      <c s="6" r="C20" t="n">
        <v>2</v>
      </c>
    </row>
    <row spans="1:3" r="21">
      <c s="4" r="A21" t="s">
        <v>993</v>
      </c>
      <c s="7" r="B21" t="n">
        <v>136</v>
      </c>
      <c s="7" r="C21" t="n">
        <v>8</v>
      </c>
    </row>
    <row spans="1:3" r="22">
      <c s="4" r="A22" t="s">
        <v>798</v>
      </c>
    </row>
    <row spans="1:3" r="23">
      <c s="3" r="A23" t="s">
        <v>964</v>
      </c>
    </row>
    <row spans="1:3" r="24">
      <c s="4" r="A24" t="s">
        <v>989</v>
      </c>
      <c s="6" r="B24" t="n">
        <v>33</v>
      </c>
      <c s="6" r="C24" t="n">
        <v>53</v>
      </c>
    </row>
    <row spans="1:3" r="25">
      <c s="4" r="A25" t="s">
        <v>993</v>
      </c>
      <c s="7" r="B25" t="n">
        <v>130</v>
      </c>
      <c s="7" r="C25" t="n">
        <v>229</v>
      </c>
    </row>
    <row spans="1:3" r="26">
      <c s="4" r="A26" t="s">
        <v>643</v>
      </c>
    </row>
    <row spans="1:3" r="27">
      <c s="3" r="A27" t="s">
        <v>964</v>
      </c>
    </row>
    <row spans="1:3" r="28">
      <c s="4" r="A28" t="s">
        <v>989</v>
      </c>
      <c s="6" r="B28" t="n">
        <v>1</v>
      </c>
      <c s="6" r="C28" t="n">
        <v>1</v>
      </c>
    </row>
    <row spans="1:3" r="29">
      <c s="4" r="A29" t="s">
        <v>993</v>
      </c>
      <c s="7" r="B29" t="n">
        <v>13</v>
      </c>
      <c s="7" r="C29" t="n">
        <v>15</v>
      </c>
    </row>
    <row spans="1:3" r="30">
      <c s="4" r="A30" t="s">
        <v>646</v>
      </c>
    </row>
    <row spans="1:3" r="31">
      <c s="3" r="A31" t="s">
        <v>964</v>
      </c>
    </row>
    <row spans="1:3" r="32">
      <c s="4" r="A32" t="s">
        <v>989</v>
      </c>
      <c s="6" r="B32" t="n">
        <v>0</v>
      </c>
      <c s="6" r="C32" t="n">
        <v>0</v>
      </c>
    </row>
    <row spans="1:3" r="33">
      <c s="4" r="A33" t="s">
        <v>993</v>
      </c>
      <c s="7" r="B33" t="n">
        <v>0</v>
      </c>
      <c s="7" r="C33" t="n">
        <v>0</v>
      </c>
    </row>
    <row spans="1:3" r="34">
      <c s="4" r="A34" t="s">
        <v>645</v>
      </c>
    </row>
    <row spans="1:3" r="35">
      <c s="3" r="A35" t="s">
        <v>964</v>
      </c>
    </row>
    <row spans="1:3" r="36">
      <c s="4" r="A36" t="s">
        <v>989</v>
      </c>
      <c s="6" r="B36" t="n">
        <v>0</v>
      </c>
      <c s="6" r="C36" t="n">
        <v>0</v>
      </c>
    </row>
    <row spans="1:3" r="37">
      <c s="4" r="A37" t="s">
        <v>993</v>
      </c>
      <c s="7" r="B37" t="n">
        <v>0</v>
      </c>
      <c s="7" r="C37" t="n">
        <v>0</v>
      </c>
    </row>
    <row spans="1:3" r="38">
      <c s="4" r="A38" t="s">
        <v>647</v>
      </c>
    </row>
    <row spans="1:3" r="39">
      <c s="3" r="A39" t="s">
        <v>964</v>
      </c>
    </row>
    <row spans="1:3" r="40">
      <c s="4" r="A40" t="s">
        <v>989</v>
      </c>
      <c s="6" r="B40" t="n">
        <v>0</v>
      </c>
      <c s="6" r="C40" t="n">
        <v>0</v>
      </c>
    </row>
    <row spans="1:3" r="41">
      <c s="4" r="A41" t="s">
        <v>993</v>
      </c>
      <c s="7" r="B41" t="n">
        <v>0</v>
      </c>
      <c s="7" r="C41"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994</v>
      </c>
      <c s="2" r="B1" t="s">
        <v>1</v>
      </c>
      <c s="2" r="D1" t="s">
        <v>71</v>
      </c>
    </row>
    <row spans="1:5" r="2">
      <c s="2" r="B2" t="s">
        <v>2</v>
      </c>
      <c s="2" r="C2" t="s">
        <v>84</v>
      </c>
      <c s="2" r="D2" t="s">
        <v>25</v>
      </c>
      <c s="2" r="E2" t="s">
        <v>656</v>
      </c>
    </row>
    <row spans="1:5" r="3">
      <c s="3" r="A3" t="s">
        <v>995</v>
      </c>
    </row>
    <row spans="1:5" r="4">
      <c s="4" r="A4" t="s">
        <v>902</v>
      </c>
      <c s="7" r="B4" t="n">
        <v>659104</v>
      </c>
      <c s="7" r="C4" t="n">
        <v>705123</v>
      </c>
      <c s="7" r="D4" t="n">
        <v>661591</v>
      </c>
      <c s="7" r="E4" t="n">
        <v>694453</v>
      </c>
    </row>
    <row spans="1:5" r="5">
      <c s="4" r="A5" t="s">
        <v>996</v>
      </c>
      <c s="6" r="B5" t="n">
        <v>21053</v>
      </c>
      <c s="7" r="C5" t="n">
        <v>32970</v>
      </c>
    </row>
    <row spans="1:5" r="6">
      <c s="4" r="A6" t="s">
        <v>997</v>
      </c>
      <c s="6" r="B6" t="n">
        <v>238125</v>
      </c>
      <c s="6" r="D6" t="n">
        <v>240710</v>
      </c>
    </row>
    <row spans="1:5" r="7">
      <c s="4" r="A7" t="s">
        <v>834</v>
      </c>
    </row>
    <row spans="1:5" r="8">
      <c s="3" r="A8" t="s">
        <v>995</v>
      </c>
    </row>
    <row spans="1:5" r="9">
      <c s="4" r="A9" t="s">
        <v>902</v>
      </c>
      <c s="6" r="B9" t="n">
        <v>38628</v>
      </c>
      <c s="6" r="D9" t="n">
        <v>42907</v>
      </c>
    </row>
    <row spans="1:5" r="10">
      <c s="4" r="A10" t="s">
        <v>998</v>
      </c>
      <c s="6" r="B10" t="n">
        <v>0</v>
      </c>
      <c s="6" r="D10" t="n">
        <v>0</v>
      </c>
    </row>
    <row spans="1:5" r="11">
      <c s="4" r="A11" t="s">
        <v>996</v>
      </c>
      <c s="6" r="B11" t="n">
        <v>1978</v>
      </c>
      <c s="6" r="D11" t="n">
        <v>-24</v>
      </c>
    </row>
    <row spans="1:5" r="12">
      <c s="4" r="A12" t="s">
        <v>997</v>
      </c>
      <c s="6" r="B12" t="n">
        <v>2480</v>
      </c>
      <c s="6" r="D12" t="n">
        <v>707</v>
      </c>
    </row>
    <row spans="1:5" r="13">
      <c s="4" r="A13" t="s">
        <v>965</v>
      </c>
    </row>
    <row spans="1:5" r="14">
      <c s="3" r="A14" t="s">
        <v>995</v>
      </c>
    </row>
    <row spans="1:5" r="15">
      <c s="4" r="A15" t="s">
        <v>902</v>
      </c>
      <c s="7" r="B15" t="n">
        <v>413433</v>
      </c>
      <c s="7" r="D15" t="n">
        <v>4149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s="1" r="A1" t="s">
        <v>999</v>
      </c>
      <c s="2" r="B1" t="s">
        <v>1</v>
      </c>
    </row>
    <row spans="1:6" r="2">
      <c s="2" r="B2" t="s">
        <v>2</v>
      </c>
      <c s="2" r="D2" t="s">
        <v>84</v>
      </c>
      <c s="2" r="E2" t="s">
        <v>25</v>
      </c>
      <c s="2" r="F2" t="s">
        <v>656</v>
      </c>
    </row>
    <row spans="1:6" r="3">
      <c s="3" r="A3" t="s">
        <v>995</v>
      </c>
    </row>
    <row spans="1:6" r="4">
      <c s="4" r="A4" t="s">
        <v>1000</v>
      </c>
      <c s="7" r="B4" t="n">
        <v>240710</v>
      </c>
      <c s="7" r="D4" t="n">
        <v>222395</v>
      </c>
    </row>
    <row spans="1:6" r="5">
      <c s="4" r="A5" t="s">
        <v>852</v>
      </c>
      <c s="6" r="B5" t="n">
        <v>-26535</v>
      </c>
      <c s="6" r="D5" t="n">
        <v>-32013</v>
      </c>
    </row>
    <row spans="1:6" r="6">
      <c s="4" r="A6" t="s">
        <v>1001</v>
      </c>
      <c s="6" r="B6" t="n">
        <v>2897</v>
      </c>
      <c s="6" r="D6" t="n">
        <v>2712</v>
      </c>
    </row>
    <row spans="1:6" r="7">
      <c s="4" r="A7" t="s">
        <v>1002</v>
      </c>
      <c s="6" r="B7" t="n">
        <v>21053</v>
      </c>
      <c s="6" r="D7" t="n">
        <v>32970</v>
      </c>
    </row>
    <row spans="1:6" r="8">
      <c s="4" r="A8" t="s">
        <v>1003</v>
      </c>
      <c s="6" r="B8" t="n">
        <v>238125</v>
      </c>
      <c s="6" r="D8" t="n">
        <v>226064</v>
      </c>
    </row>
    <row spans="1:6" r="9">
      <c s="4" r="A9" t="s">
        <v>858</v>
      </c>
      <c s="6" r="B9" t="n">
        <v>81495</v>
      </c>
      <c s="6" r="D9" t="n">
        <v>62140</v>
      </c>
    </row>
    <row spans="1:6" r="10">
      <c s="4" r="A10" t="s">
        <v>864</v>
      </c>
      <c s="6" r="B10" t="n">
        <v>4568</v>
      </c>
      <c s="6" r="D10" t="n">
        <v>0</v>
      </c>
    </row>
    <row spans="1:6" r="11">
      <c s="4" r="A11" t="s">
        <v>1004</v>
      </c>
      <c s="6" r="B11" t="n">
        <v>152062</v>
      </c>
      <c s="6" r="D11" t="n">
        <v>163924</v>
      </c>
    </row>
    <row spans="1:6" r="12">
      <c s="4" r="A12" t="s">
        <v>1003</v>
      </c>
      <c s="6" r="B12" t="n">
        <v>9131342</v>
      </c>
      <c s="6" r="D12" t="n">
        <v>9485372</v>
      </c>
    </row>
    <row spans="1:6" r="13">
      <c s="4" r="A13" t="s">
        <v>1005</v>
      </c>
      <c s="6" r="B13" t="n">
        <v>917591</v>
      </c>
      <c s="6" r="D13" t="n">
        <v>954981</v>
      </c>
      <c s="7" r="E13" t="n">
        <v>806509</v>
      </c>
      <c s="7" r="F13" t="n">
        <v>945407</v>
      </c>
    </row>
    <row spans="1:6" r="14">
      <c s="4" r="A14" t="s">
        <v>897</v>
      </c>
      <c s="6" r="B14" t="n">
        <v>172332</v>
      </c>
      <c s="6" r="D14" t="n">
        <v>181114</v>
      </c>
    </row>
    <row spans="1:6" r="15">
      <c s="4" r="A15" t="s">
        <v>1006</v>
      </c>
      <c s="6" r="B15" t="n">
        <v>8041419</v>
      </c>
      <c s="6" r="D15" t="n">
        <v>8349277</v>
      </c>
    </row>
    <row spans="1:6" r="16">
      <c s="4" r="A16" t="s">
        <v>1007</v>
      </c>
    </row>
    <row spans="1:6" r="17">
      <c s="3" r="A17" t="s">
        <v>995</v>
      </c>
    </row>
    <row spans="1:6" r="18">
      <c s="4" r="A18" t="s">
        <v>864</v>
      </c>
      <c s="6" r="B18" t="n">
        <v>4568</v>
      </c>
      <c s="4" r="C18" t="s">
        <v>66</v>
      </c>
      <c s="6" r="D18" t="n">
        <v>0</v>
      </c>
    </row>
    <row spans="1:6" r="19">
      <c s="4" r="A19" t="s">
        <v>897</v>
      </c>
      <c s="6" r="B19" t="n">
        <v>172332</v>
      </c>
      <c s="6" r="D19" t="n">
        <v>181114</v>
      </c>
    </row>
    <row spans="1:6" r="20">
      <c s="4" r="A20" t="s">
        <v>640</v>
      </c>
    </row>
    <row spans="1:6" r="21">
      <c s="3" r="A21" t="s">
        <v>995</v>
      </c>
    </row>
    <row spans="1:6" r="22">
      <c s="4" r="A22" t="s">
        <v>1000</v>
      </c>
      <c s="6" r="B22" t="n">
        <v>39570</v>
      </c>
      <c s="6" r="D22" t="n">
        <v>27301</v>
      </c>
    </row>
    <row spans="1:6" r="23">
      <c s="4" r="A23" t="s">
        <v>852</v>
      </c>
      <c s="6" r="B23" t="n">
        <v>-7306</v>
      </c>
      <c s="6" r="D23" t="n">
        <v>-5192</v>
      </c>
    </row>
    <row spans="1:6" r="24">
      <c s="4" r="A24" t="s">
        <v>1001</v>
      </c>
      <c s="6" r="B24" t="n">
        <v>346</v>
      </c>
      <c s="6" r="D24" t="n">
        <v>98</v>
      </c>
    </row>
    <row spans="1:6" r="25">
      <c s="4" r="A25" t="s">
        <v>1002</v>
      </c>
      <c s="6" r="B25" t="n">
        <v>5938</v>
      </c>
      <c s="6" r="D25" t="n">
        <v>6475</v>
      </c>
    </row>
    <row spans="1:6" r="26">
      <c s="4" r="A26" t="s">
        <v>1003</v>
      </c>
      <c s="6" r="B26" t="n">
        <v>38548</v>
      </c>
      <c s="6" r="D26" t="n">
        <v>28682</v>
      </c>
    </row>
    <row spans="1:6" r="27">
      <c s="4" r="A27" t="s">
        <v>858</v>
      </c>
      <c s="6" r="B27" t="n">
        <v>16150</v>
      </c>
      <c s="6" r="D27" t="n">
        <v>14862</v>
      </c>
    </row>
    <row spans="1:6" r="28">
      <c s="4" r="A28" t="s">
        <v>1004</v>
      </c>
      <c s="6" r="B28" t="n">
        <v>17975</v>
      </c>
      <c s="6" r="D28" t="n">
        <v>13820</v>
      </c>
    </row>
    <row spans="1:6" r="29">
      <c s="4" r="A29" t="s">
        <v>1003</v>
      </c>
      <c s="6" r="B29" t="n">
        <v>3330945</v>
      </c>
      <c s="6" r="D29" t="n">
        <v>3331620</v>
      </c>
    </row>
    <row spans="1:6" r="30">
      <c s="4" r="A30" t="s">
        <v>1005</v>
      </c>
      <c s="6" r="B30" t="n">
        <v>461606</v>
      </c>
      <c s="6" r="D30" t="n">
        <v>429526</v>
      </c>
    </row>
    <row spans="1:6" r="31">
      <c s="4" r="A31" t="s">
        <v>1006</v>
      </c>
      <c s="6" r="B31" t="n">
        <v>2700149</v>
      </c>
      <c s="6" r="D31" t="n">
        <v>2724493</v>
      </c>
    </row>
    <row spans="1:6" r="32">
      <c s="4" r="A32" t="s">
        <v>1008</v>
      </c>
    </row>
    <row spans="1:6" r="33">
      <c s="3" r="A33" t="s">
        <v>995</v>
      </c>
    </row>
    <row spans="1:6" r="34">
      <c s="4" r="A34" t="s">
        <v>864</v>
      </c>
      <c s="6" r="B34" t="n">
        <v>4423</v>
      </c>
      <c s="4" r="C34" t="s">
        <v>66</v>
      </c>
      <c s="6" r="D34" t="n">
        <v>0</v>
      </c>
    </row>
    <row spans="1:6" r="35">
      <c s="4" r="A35" t="s">
        <v>897</v>
      </c>
      <c s="6" r="B35" t="n">
        <v>169190</v>
      </c>
      <c s="6" r="D35" t="n">
        <v>177601</v>
      </c>
    </row>
    <row spans="1:6" r="36">
      <c s="4" r="A36" t="s">
        <v>641</v>
      </c>
    </row>
    <row spans="1:6" r="37">
      <c s="3" r="A37" t="s">
        <v>995</v>
      </c>
    </row>
    <row spans="1:6" r="38">
      <c s="4" r="A38" t="s">
        <v>1000</v>
      </c>
      <c s="6" r="B38" t="n">
        <v>68211</v>
      </c>
      <c s="6" r="D38" t="n">
        <v>50894</v>
      </c>
    </row>
    <row spans="1:6" r="39">
      <c s="4" r="A39" t="s">
        <v>852</v>
      </c>
      <c s="6" r="B39" t="n">
        <v>-575</v>
      </c>
      <c s="6" r="D39" t="n">
        <v>-4006</v>
      </c>
    </row>
    <row spans="1:6" r="40">
      <c s="4" r="A40" t="s">
        <v>1001</v>
      </c>
      <c s="6" r="B40" t="n">
        <v>46</v>
      </c>
      <c s="6" r="D40" t="n">
        <v>276</v>
      </c>
    </row>
    <row spans="1:6" r="41">
      <c s="4" r="A41" t="s">
        <v>1002</v>
      </c>
      <c s="6" r="B41" t="n">
        <v>1062</v>
      </c>
      <c s="6" r="D41" t="n">
        <v>-2137</v>
      </c>
    </row>
    <row spans="1:6" r="42">
      <c s="4" r="A42" t="s">
        <v>1003</v>
      </c>
      <c s="6" r="B42" t="n">
        <v>68744</v>
      </c>
      <c s="6" r="D42" t="n">
        <v>45027</v>
      </c>
    </row>
    <row spans="1:6" r="43">
      <c s="4" r="A43" t="s">
        <v>858</v>
      </c>
      <c s="6" r="B43" t="n">
        <v>36007</v>
      </c>
      <c s="6" r="D43" t="n">
        <v>13238</v>
      </c>
    </row>
    <row spans="1:6" r="44">
      <c s="4" r="A44" t="s">
        <v>1004</v>
      </c>
      <c s="6" r="B44" t="n">
        <v>32592</v>
      </c>
      <c s="6" r="D44" t="n">
        <v>31789</v>
      </c>
    </row>
    <row spans="1:6" r="45">
      <c s="4" r="A45" t="s">
        <v>1003</v>
      </c>
      <c s="6" r="B45" t="n">
        <v>1524491</v>
      </c>
      <c s="6" r="D45" t="n">
        <v>1649263</v>
      </c>
    </row>
    <row spans="1:6" r="46">
      <c s="4" r="A46" t="s">
        <v>1005</v>
      </c>
      <c s="6" r="B46" t="n">
        <v>191251</v>
      </c>
      <c s="6" r="D46" t="n">
        <v>224365</v>
      </c>
    </row>
    <row spans="1:6" r="47">
      <c s="4" r="A47" t="s">
        <v>1006</v>
      </c>
      <c s="6" r="B47" t="n">
        <v>1330098</v>
      </c>
      <c s="6" r="D47" t="n">
        <v>1421619</v>
      </c>
    </row>
    <row spans="1:6" r="48">
      <c s="4" r="A48" t="s">
        <v>1009</v>
      </c>
    </row>
    <row spans="1:6" r="49">
      <c s="3" r="A49" t="s">
        <v>995</v>
      </c>
    </row>
    <row spans="1:6" r="50">
      <c s="4" r="A50" t="s">
        <v>864</v>
      </c>
      <c s="6" r="B50" t="n">
        <v>145</v>
      </c>
      <c s="4" r="C50" t="s">
        <v>66</v>
      </c>
      <c s="6" r="D50" t="n">
        <v>0</v>
      </c>
    </row>
    <row spans="1:6" r="51">
      <c s="4" r="A51" t="s">
        <v>897</v>
      </c>
      <c s="6" r="B51" t="n">
        <v>3142</v>
      </c>
      <c s="6" r="D51" t="n">
        <v>3279</v>
      </c>
    </row>
    <row spans="1:6" r="52">
      <c s="4" r="A52" t="s">
        <v>1010</v>
      </c>
    </row>
    <row spans="1:6" r="53">
      <c s="3" r="A53" t="s">
        <v>995</v>
      </c>
    </row>
    <row spans="1:6" r="54">
      <c s="4" r="A54" t="s">
        <v>1000</v>
      </c>
      <c s="6" r="B54" t="n">
        <v>68768</v>
      </c>
      <c s="6" r="D54" t="n">
        <v>63721</v>
      </c>
    </row>
    <row spans="1:6" r="55">
      <c s="4" r="A55" t="s">
        <v>852</v>
      </c>
      <c s="6" r="B55" t="n">
        <v>-3759</v>
      </c>
      <c s="6" r="D55" t="n">
        <v>-4453</v>
      </c>
    </row>
    <row spans="1:6" r="56">
      <c s="4" r="A56" t="s">
        <v>1001</v>
      </c>
      <c s="6" r="B56" t="n">
        <v>280</v>
      </c>
      <c s="6" r="D56" t="n">
        <v>558</v>
      </c>
    </row>
    <row spans="1:6" r="57">
      <c s="4" r="A57" t="s">
        <v>1002</v>
      </c>
      <c s="6" r="B57" t="n">
        <v>5809</v>
      </c>
      <c s="6" r="D57" t="n">
        <v>10353</v>
      </c>
    </row>
    <row spans="1:6" r="58">
      <c s="4" r="A58" t="s">
        <v>1003</v>
      </c>
      <c s="6" r="B58" t="n">
        <v>71098</v>
      </c>
      <c s="6" r="D58" t="n">
        <v>70179</v>
      </c>
    </row>
    <row spans="1:6" r="59">
      <c s="4" r="A59" t="s">
        <v>858</v>
      </c>
      <c s="6" r="B59" t="n">
        <v>18749</v>
      </c>
      <c s="6" r="D59" t="n">
        <v>24871</v>
      </c>
    </row>
    <row spans="1:6" r="60">
      <c s="4" r="A60" t="s">
        <v>1004</v>
      </c>
      <c s="6" r="B60" t="n">
        <v>52349</v>
      </c>
      <c s="6" r="D60" t="n">
        <v>45308</v>
      </c>
    </row>
    <row spans="1:6" r="61">
      <c s="4" r="A61" t="s">
        <v>1003</v>
      </c>
      <c s="6" r="B61" t="n">
        <v>2343416</v>
      </c>
      <c s="6" r="D61" t="n">
        <v>2442867</v>
      </c>
    </row>
    <row spans="1:6" r="62">
      <c s="4" r="A62" t="s">
        <v>1005</v>
      </c>
      <c s="6" r="B62" t="n">
        <v>168160</v>
      </c>
      <c s="6" r="D62" t="n">
        <v>226656</v>
      </c>
    </row>
    <row spans="1:6" r="63">
      <c s="4" r="A63" t="s">
        <v>1006</v>
      </c>
      <c s="6" r="B63" t="n">
        <v>2175256</v>
      </c>
      <c s="6" r="D63" t="n">
        <v>2216211</v>
      </c>
    </row>
    <row spans="1:6" r="64">
      <c s="4" r="A64" t="s">
        <v>1011</v>
      </c>
    </row>
    <row spans="1:6" r="65">
      <c s="3" r="A65" t="s">
        <v>995</v>
      </c>
    </row>
    <row spans="1:6" r="66">
      <c s="4" r="A66" t="s">
        <v>864</v>
      </c>
      <c s="6" r="B66" t="n">
        <v>0</v>
      </c>
      <c s="4" r="C66" t="s">
        <v>66</v>
      </c>
      <c s="6" r="D66" t="n">
        <v>0</v>
      </c>
    </row>
    <row spans="1:6" r="67">
      <c s="4" r="A67" t="s">
        <v>897</v>
      </c>
      <c s="6" r="B67" t="n">
        <v>0</v>
      </c>
      <c s="6" r="D67" t="n">
        <v>0</v>
      </c>
    </row>
    <row spans="1:6" r="68">
      <c s="4" r="A68" t="s">
        <v>797</v>
      </c>
    </row>
    <row spans="1:6" r="69">
      <c s="3" r="A69" t="s">
        <v>995</v>
      </c>
    </row>
    <row spans="1:6" r="70">
      <c s="4" r="A70" t="s">
        <v>1000</v>
      </c>
      <c s="6" r="B70" t="n">
        <v>3519</v>
      </c>
      <c s="6" r="D70" t="n">
        <v>12822</v>
      </c>
    </row>
    <row spans="1:6" r="71">
      <c s="4" r="A71" t="s">
        <v>852</v>
      </c>
      <c s="6" r="B71" t="n">
        <v>-91</v>
      </c>
      <c s="6" r="D71" t="n">
        <v>-605</v>
      </c>
    </row>
    <row spans="1:6" r="72">
      <c s="4" r="A72" t="s">
        <v>1001</v>
      </c>
      <c s="6" r="B72" t="n">
        <v>17</v>
      </c>
      <c s="6" r="D72" t="n">
        <v>207</v>
      </c>
    </row>
    <row spans="1:6" r="73">
      <c s="4" r="A73" t="s">
        <v>1002</v>
      </c>
      <c s="6" r="B73" t="n">
        <v>-432</v>
      </c>
      <c s="6" r="D73" t="n">
        <v>1215</v>
      </c>
    </row>
    <row spans="1:6" r="74">
      <c s="4" r="A74" t="s">
        <v>1003</v>
      </c>
      <c s="6" r="B74" t="n">
        <v>3013</v>
      </c>
      <c s="6" r="D74" t="n">
        <v>13639</v>
      </c>
    </row>
    <row spans="1:6" r="75">
      <c s="4" r="A75" t="s">
        <v>858</v>
      </c>
      <c s="6" r="B75" t="n">
        <v>1202</v>
      </c>
      <c s="6" r="D75" t="n">
        <v>3381</v>
      </c>
    </row>
    <row spans="1:6" r="76">
      <c s="4" r="A76" t="s">
        <v>1004</v>
      </c>
      <c s="6" r="B76" t="n">
        <v>1811</v>
      </c>
      <c s="6" r="D76" t="n">
        <v>10258</v>
      </c>
    </row>
    <row spans="1:6" r="77">
      <c s="4" r="A77" t="s">
        <v>1003</v>
      </c>
      <c s="6" r="B77" t="n">
        <v>146129</v>
      </c>
      <c s="6" r="D77" t="n">
        <v>124440</v>
      </c>
    </row>
    <row spans="1:6" r="78">
      <c s="4" r="A78" t="s">
        <v>1005</v>
      </c>
      <c s="6" r="B78" t="n">
        <v>52938</v>
      </c>
      <c s="6" r="D78" t="n">
        <v>37593</v>
      </c>
    </row>
    <row spans="1:6" r="79">
      <c s="4" r="A79" t="s">
        <v>1006</v>
      </c>
      <c s="6" r="B79" t="n">
        <v>93191</v>
      </c>
      <c s="6" r="D79" t="n">
        <v>86847</v>
      </c>
    </row>
    <row spans="1:6" r="80">
      <c s="4" r="A80" t="s">
        <v>1012</v>
      </c>
    </row>
    <row spans="1:6" r="81">
      <c s="3" r="A81" t="s">
        <v>995</v>
      </c>
    </row>
    <row spans="1:6" r="82">
      <c s="4" r="A82" t="s">
        <v>864</v>
      </c>
      <c s="6" r="B82" t="n">
        <v>0</v>
      </c>
      <c s="4" r="C82" t="s">
        <v>66</v>
      </c>
      <c s="6" r="D82" t="n">
        <v>0</v>
      </c>
    </row>
    <row spans="1:6" r="83">
      <c s="4" r="A83" t="s">
        <v>897</v>
      </c>
      <c s="6" r="B83" t="n">
        <v>0</v>
      </c>
      <c s="6" r="D83" t="n">
        <v>0</v>
      </c>
    </row>
    <row spans="1:6" r="84">
      <c s="4" r="A84" t="s">
        <v>696</v>
      </c>
    </row>
    <row spans="1:6" r="85">
      <c s="3" r="A85" t="s">
        <v>995</v>
      </c>
    </row>
    <row spans="1:6" r="86">
      <c s="4" r="A86" t="s">
        <v>1000</v>
      </c>
      <c s="6" r="B86" t="n">
        <v>60642</v>
      </c>
      <c s="6" r="D86" t="n">
        <v>67657</v>
      </c>
    </row>
    <row spans="1:6" r="87">
      <c s="4" r="A87" t="s">
        <v>852</v>
      </c>
      <c s="6" r="B87" t="n">
        <v>-14804</v>
      </c>
      <c s="6" r="D87" t="n">
        <v>-17757</v>
      </c>
    </row>
    <row spans="1:6" r="88">
      <c s="4" r="A88" t="s">
        <v>1001</v>
      </c>
      <c s="6" r="B88" t="n">
        <v>2208</v>
      </c>
      <c s="6" r="D88" t="n">
        <v>1573</v>
      </c>
    </row>
    <row spans="1:6" r="89">
      <c s="4" r="A89" t="s">
        <v>1002</v>
      </c>
      <c s="6" r="B89" t="n">
        <v>8676</v>
      </c>
      <c s="6" r="D89" t="n">
        <v>17064</v>
      </c>
    </row>
    <row spans="1:6" r="90">
      <c s="4" r="A90" t="s">
        <v>1003</v>
      </c>
      <c s="6" r="B90" t="n">
        <v>56722</v>
      </c>
      <c s="6" r="D90" t="n">
        <v>68537</v>
      </c>
    </row>
    <row spans="1:6" r="91">
      <c s="4" r="A91" t="s">
        <v>858</v>
      </c>
      <c s="6" r="B91" t="n">
        <v>9387</v>
      </c>
      <c s="6" r="D91" t="n">
        <v>5788</v>
      </c>
    </row>
    <row spans="1:6" r="92">
      <c s="4" r="A92" t="s">
        <v>1004</v>
      </c>
      <c s="6" r="B92" t="n">
        <v>47335</v>
      </c>
      <c s="6" r="D92" t="n">
        <v>62749</v>
      </c>
    </row>
    <row spans="1:6" r="93">
      <c s="4" r="A93" t="s">
        <v>1003</v>
      </c>
      <c s="6" r="B93" t="n">
        <v>1786361</v>
      </c>
      <c s="6" r="D93" t="n">
        <v>1937182</v>
      </c>
    </row>
    <row spans="1:6" r="94">
      <c s="4" r="A94" t="s">
        <v>1005</v>
      </c>
      <c s="6" r="B94" t="n">
        <v>43636</v>
      </c>
      <c s="6" r="D94" t="n">
        <v>36841</v>
      </c>
    </row>
    <row spans="1:6" r="95">
      <c s="4" r="A95" t="s">
        <v>1006</v>
      </c>
      <c s="6" r="B95" t="n">
        <v>1742725</v>
      </c>
      <c s="6" r="D95" t="n">
        <v>1900107</v>
      </c>
    </row>
    <row spans="1:6" r="96">
      <c s="4" r="A96" t="s">
        <v>1013</v>
      </c>
    </row>
    <row spans="1:6" r="97">
      <c s="3" r="A97" t="s">
        <v>995</v>
      </c>
    </row>
    <row spans="1:6" r="98">
      <c s="4" r="A98" t="s">
        <v>864</v>
      </c>
      <c s="6" r="B98" t="n">
        <v>0</v>
      </c>
      <c s="4" r="C98" t="s">
        <v>66</v>
      </c>
      <c s="6" r="D98" t="n">
        <v>0</v>
      </c>
    </row>
    <row spans="1:6" r="99">
      <c s="4" r="A99" t="s">
        <v>897</v>
      </c>
      <c s="7" r="B99" t="n">
        <v>0</v>
      </c>
      <c s="7" r="D99" t="n">
        <v>234</v>
      </c>
    </row>
    <row spans="1:6" r="100">
      <c r="A100" t="n"/>
    </row>
    <row spans="1:6" r="101">
      <c s="4" r="A101" t="s">
        <v>66</v>
      </c>
      <c s="4" r="B101" t="s">
        <v>1014</v>
      </c>
    </row>
  </sheetData>
  <mergeCells count="5">
    <mergeCell ref="A1:A2"/>
    <mergeCell ref="B1:D1"/>
    <mergeCell ref="B2:C2"/>
    <mergeCell ref="A100:F100"/>
    <mergeCell ref="B101:F10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015</v>
      </c>
      <c s="2" r="B1" t="s">
        <v>1016</v>
      </c>
    </row>
    <row spans="1:2" r="2">
      <c s="3" r="A2" t="s">
        <v>995</v>
      </c>
    </row>
    <row spans="1:2" r="3">
      <c s="4" r="A3" t="s">
        <v>1017</v>
      </c>
      <c s="10" r="B3" t="n">
        <v>1.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8</v>
      </c>
      <c s="2" r="B1" t="s">
        <v>2</v>
      </c>
      <c s="2" r="C1" t="s">
        <v>25</v>
      </c>
    </row>
    <row spans="1:3" r="2">
      <c s="3" r="A2" t="s">
        <v>653</v>
      </c>
    </row>
    <row spans="1:3" r="3">
      <c s="4" r="A3" t="s">
        <v>190</v>
      </c>
      <c s="7" r="B3" t="n">
        <v>37868</v>
      </c>
      <c s="7" r="C3" t="n">
        <v>35869</v>
      </c>
    </row>
    <row spans="1:3" r="4">
      <c s="4" r="A4" t="s">
        <v>640</v>
      </c>
    </row>
    <row spans="1:3" r="5">
      <c s="3" r="A5" t="s">
        <v>653</v>
      </c>
    </row>
    <row spans="1:3" r="6">
      <c s="4" r="A6" t="s">
        <v>1019</v>
      </c>
      <c s="6" r="B6" t="n">
        <v>29789</v>
      </c>
      <c s="6" r="C6" t="n">
        <v>27734</v>
      </c>
    </row>
    <row spans="1:3" r="7">
      <c s="4" r="A7" t="s">
        <v>797</v>
      </c>
    </row>
    <row spans="1:3" r="8">
      <c s="3" r="A8" t="s">
        <v>653</v>
      </c>
    </row>
    <row spans="1:3" r="9">
      <c s="4" r="A9" t="s">
        <v>622</v>
      </c>
      <c s="7" r="B9" t="n">
        <v>8079</v>
      </c>
      <c s="7" r="C9" t="n">
        <v>81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0</v>
      </c>
      <c s="2" r="B1" t="s">
        <v>2</v>
      </c>
      <c s="2" r="C1" t="s">
        <v>25</v>
      </c>
    </row>
    <row spans="1:3" r="2">
      <c s="3" r="A2" t="s">
        <v>653</v>
      </c>
    </row>
    <row spans="1:3" r="3">
      <c s="4" r="A3" t="s">
        <v>654</v>
      </c>
      <c s="7" r="B3" t="n">
        <v>37868</v>
      </c>
      <c s="7" r="C3" t="n">
        <v>35869</v>
      </c>
    </row>
    <row spans="1:3" r="4">
      <c s="4" r="A4" t="s">
        <v>833</v>
      </c>
    </row>
    <row spans="1:3" r="5">
      <c s="3" r="A5" t="s">
        <v>653</v>
      </c>
    </row>
    <row spans="1:3" r="6">
      <c s="4" r="A6" t="s">
        <v>654</v>
      </c>
      <c s="7" r="B6" t="n">
        <v>8100</v>
      </c>
      <c s="7" r="C6" t="n">
        <v>81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21</v>
      </c>
      <c s="2" r="C1" t="s">
        <v>2</v>
      </c>
      <c s="2" r="D1" t="s">
        <v>25</v>
      </c>
    </row>
    <row spans="1:4" r="2">
      <c s="3" r="A2" t="s">
        <v>1022</v>
      </c>
    </row>
    <row spans="1:4" r="3">
      <c s="4" r="A3" t="s">
        <v>42</v>
      </c>
      <c s="7" r="C3" t="n">
        <v>142888</v>
      </c>
      <c s="7" r="D3" t="n">
        <v>146801</v>
      </c>
    </row>
    <row spans="1:4" r="4">
      <c s="4" r="A4" t="s">
        <v>1023</v>
      </c>
    </row>
    <row spans="1:4" r="5">
      <c s="3" r="A5" t="s">
        <v>1022</v>
      </c>
    </row>
    <row spans="1:4" r="6">
      <c s="4" r="A6" t="s">
        <v>42</v>
      </c>
      <c s="4" r="B6" t="s">
        <v>66</v>
      </c>
      <c s="6" r="C6" t="n">
        <v>42976</v>
      </c>
      <c s="6" r="D6" t="n">
        <v>43563</v>
      </c>
    </row>
    <row spans="1:4" r="7">
      <c s="4" r="A7" t="s">
        <v>1024</v>
      </c>
    </row>
    <row spans="1:4" r="8">
      <c s="3" r="A8" t="s">
        <v>1022</v>
      </c>
    </row>
    <row spans="1:4" r="9">
      <c s="4" r="A9" t="s">
        <v>42</v>
      </c>
      <c s="6" r="C9" t="n">
        <v>86008</v>
      </c>
      <c s="6" r="D9" t="n">
        <v>87849</v>
      </c>
    </row>
    <row spans="1:4" r="10">
      <c s="4" r="A10" t="s">
        <v>1025</v>
      </c>
    </row>
    <row spans="1:4" r="11">
      <c s="3" r="A11" t="s">
        <v>1022</v>
      </c>
    </row>
    <row spans="1:4" r="12">
      <c s="4" r="A12" t="s">
        <v>42</v>
      </c>
      <c s="7" r="C12" t="n">
        <v>13904</v>
      </c>
      <c s="7" r="D12" t="n">
        <v>15389</v>
      </c>
    </row>
    <row spans="1:4" r="13">
      <c r="A13" t="n"/>
    </row>
    <row spans="1:4" r="14">
      <c s="4" r="A14" t="s">
        <v>66</v>
      </c>
      <c s="4" r="B14" t="s">
        <v>1026</v>
      </c>
    </row>
  </sheetData>
  <mergeCells count="3">
    <mergeCell ref="A1:B1"/>
    <mergeCell ref="A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7</v>
      </c>
      <c s="2" r="B1" t="s">
        <v>2</v>
      </c>
      <c s="2" r="C1" t="s">
        <v>25</v>
      </c>
    </row>
    <row spans="1:3" r="2">
      <c s="3" r="A2" t="s">
        <v>1028</v>
      </c>
    </row>
    <row spans="1:3" r="3">
      <c s="4" r="A3" t="s">
        <v>1029</v>
      </c>
      <c s="10" r="B3" t="n">
        <v>10.9</v>
      </c>
      <c s="10" r="C3" t="n">
        <v>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 OF CASH </vt:lpstr>
      <vt:lpstr>CONSOLIDATED STATEMENT OF CHANG</vt:lpstr>
      <vt:lpstr>BASIS OF PRESENTATION AND SIGNI</vt:lpstr>
      <vt:lpstr>EARNINGS PER COMMON SHARE</vt:lpstr>
      <vt:lpstr>STOCK-BASED COMPENSATION</vt:lpstr>
      <vt:lpstr>INVESTMENT SECURITIES</vt:lpstr>
      <vt:lpstr>OTHER EQUITY SECURITIES</vt:lpstr>
      <vt:lpstr>LOAN PORTFOLIO</vt:lpstr>
      <vt:lpstr>ALLOWANCE FOR LOAN AND LEASE LO</vt:lpstr>
      <vt:lpstr>LOANS HELD FOR SALE</vt:lpstr>
      <vt:lpstr>OTHER REAL ESTATE OWNED</vt:lpstr>
      <vt:lpstr>DERIVATIVE INSTRUMENTS AND HEDG</vt:lpstr>
      <vt:lpstr>OFFSETTING OF ASSETS AND LIABIL</vt:lpstr>
      <vt:lpstr>GOODWILL AND OTHER INTANGIBLES</vt:lpstr>
      <vt:lpstr>NON-CONSOLIDATED VARIABLE INTER</vt:lpstr>
      <vt:lpstr>DEPOSITS</vt:lpstr>
      <vt:lpstr>SECURITIES SOLD UNDER AGREEMENT</vt:lpstr>
      <vt:lpstr>ADVANCES FROM THE FEDERAL HOME </vt:lpstr>
      <vt:lpstr>OTHER BORROWINGS</vt:lpstr>
      <vt:lpstr>STOCKHOLDERS' EQUITY</vt:lpstr>
      <vt:lpstr>INCOME TAXES</vt:lpstr>
      <vt:lpstr>FAIR VALUE</vt:lpstr>
      <vt:lpstr>SUPPLEMENTAL CASH FLOW INFORMAT</vt:lpstr>
      <vt:lpstr>SEGMENT INFORMATION</vt:lpstr>
      <vt:lpstr>REGULATORY MATTERS, COMMITMENTS</vt:lpstr>
      <vt:lpstr>FIRST BANCORP. (Holding Company</vt:lpstr>
      <vt:lpstr>SUBSEQUENT EVENTS</vt:lpstr>
      <vt:lpstr>EARNINGS PER COMMON SHARE (Tabl</vt:lpstr>
      <vt:lpstr>STOCK-BASED COMPENSATION (Table</vt:lpstr>
      <vt:lpstr>INVESTMENT SECURITIES (Tables)</vt:lpstr>
      <vt:lpstr>LOAN PORTFOLIO (Tables)</vt:lpstr>
      <vt:lpstr>ALLOWANCE FOR LOAN AND LEASE 38</vt:lpstr>
      <vt:lpstr>LOANS HELD FOR SALE (Tables)</vt:lpstr>
      <vt:lpstr>OTHER REAL ESTATE OWNED (Tables</vt:lpstr>
      <vt:lpstr>DERIVATIVE INSTRUMENTS AND HE41</vt:lpstr>
      <vt:lpstr>OFFSETTING OF ASSETS AND LIAB42</vt:lpstr>
      <vt:lpstr>GOODWILL AND OTHER INTANGIBLES </vt:lpstr>
      <vt:lpstr>NON-CONSOLIDATED VARIABLE INT44</vt:lpstr>
      <vt:lpstr>DEPOSITS (Tables)</vt:lpstr>
      <vt:lpstr>SECURITIES SOLD UNDER AGREEME46</vt:lpstr>
      <vt:lpstr>ADVANCES FROM THE FEDERAL HOM47</vt:lpstr>
      <vt:lpstr>OTHER BORROWINGS (Tables)</vt:lpstr>
      <vt:lpstr>FAIR VALUE (Tables)</vt:lpstr>
      <vt:lpstr>SUPPLEMENTAL CASH FLOW INFORM50</vt:lpstr>
      <vt:lpstr>SEGMENT INFORMATION (Tables)</vt:lpstr>
      <vt:lpstr>REGULATORY MATTERS, COMMITMEN52</vt:lpstr>
      <vt:lpstr>FIRST BANCORP. (Holding Compa53</vt:lpstr>
      <vt:lpstr>BUSINESS COMBINATION- Business </vt:lpstr>
      <vt:lpstr>BUSINESS COMBINATION- Additiona</vt:lpstr>
      <vt:lpstr>EARNINGS PER COMMON SHARE - Cal</vt:lpstr>
      <vt:lpstr>EARNINGS PER COMMON SHARE - Add</vt:lpstr>
      <vt:lpstr>STOCK-BASED COMPENSATION - Addi</vt:lpstr>
      <vt:lpstr>STOCK-BASED COMPENSATION - Acti</vt:lpstr>
      <vt:lpstr>STOCK-BASED COMPENSATION - Rest</vt:lpstr>
      <vt:lpstr>INVESTMENT SECURITIES - Investm</vt:lpstr>
      <vt:lpstr>INVESTMENT SECURITIES - Additio</vt:lpstr>
      <vt:lpstr>INVESTMENT SECURITIES - Narrati</vt:lpstr>
      <vt:lpstr>INVESTMENT SECURITIES - Availab</vt:lpstr>
      <vt:lpstr>INVESTMENT SECURITIES - OTTI Lo</vt:lpstr>
      <vt:lpstr>INVESTMENT SECURITIES - Roll-Fo</vt:lpstr>
      <vt:lpstr>INVESTMENT SECURITIES - Signifi</vt:lpstr>
      <vt:lpstr>OTHER EQUITY SECURITIES - Addit</vt:lpstr>
      <vt:lpstr>LOAN PORTFOLIO - Loan Portfolio</vt:lpstr>
      <vt:lpstr>LOAN PORTFOLIO - Loan Portfol70</vt:lpstr>
      <vt:lpstr>LOAN PORTFOLIO - Loans Held for</vt:lpstr>
      <vt:lpstr>LOAN PORTFOLIO - Loans Held f72</vt:lpstr>
      <vt:lpstr>LOAN PORTFOLIO - Corporation's </vt:lpstr>
      <vt:lpstr>LOAN PORTFOLIO - Corporation'74</vt:lpstr>
      <vt:lpstr>LOAN PORTFOLIO - Corporation'75</vt:lpstr>
      <vt:lpstr>LOAN PORTFOLIO - Credit Risk Pa</vt:lpstr>
      <vt:lpstr>LOAN PORTFOLIO - Credit Risk 77</vt:lpstr>
      <vt:lpstr>LOAN PORTFOLIO - Impaired loans</vt:lpstr>
      <vt:lpstr>LOAN PORTFOLIO - Additional Inf</vt:lpstr>
      <vt:lpstr>LOAN PORTFOLIO - Activity for I</vt:lpstr>
      <vt:lpstr>LOAN PORTFOLIO - Activity for S</vt:lpstr>
      <vt:lpstr>LOAN PORTFOLIO- Carrying Value </vt:lpstr>
      <vt:lpstr>LOAN PORTFOLIO- Corporation's A</vt:lpstr>
      <vt:lpstr>LOAN PORTFOLIO - Accretable Yie</vt:lpstr>
      <vt:lpstr>LOAN PORTFOLIO -Changes in Carr</vt:lpstr>
      <vt:lpstr>LOAN PORTFOLIO -Changes in the </vt:lpstr>
      <vt:lpstr>LOAN PORTFOLIO - Selected Infor</vt:lpstr>
      <vt:lpstr>LOAN PORTFOLIO - Corporation'88</vt:lpstr>
      <vt:lpstr>LOAN PORTFOLIO - Breakdown Betw</vt:lpstr>
      <vt:lpstr>LOAN PORTFOLIO - Breakdown Be90</vt:lpstr>
      <vt:lpstr>LOAN PORTFOLIO - Loan Modificat</vt:lpstr>
      <vt:lpstr>LOAN PORTFOLIO - Loan Modific92</vt:lpstr>
      <vt:lpstr>LOAN PORTFOLIO - Loan Restructu</vt:lpstr>
      <vt:lpstr>ALLOWANCE FOR LOAN AND LEASE 94</vt:lpstr>
      <vt:lpstr>ALLOWANCE FOR LOAN AND LEASE 95</vt:lpstr>
      <vt:lpstr>LOANS HELD FOR SALE - Portfolio</vt:lpstr>
      <vt:lpstr>LOANS HELD FOR SALE - Additiona</vt:lpstr>
      <vt:lpstr>OTHER REAL ESTATE OWNED- Other </vt:lpstr>
      <vt:lpstr>OTHER REAL ESTATE OWNED- Additi</vt:lpstr>
      <vt:lpstr>DERIVATIVE INSTRUMENTS AND H100</vt:lpstr>
      <vt:lpstr>DERIVATIVE INSTRUMENTS AND H101</vt:lpstr>
      <vt:lpstr>DERIVATIVE INSTRUMENTS AND H102</vt:lpstr>
      <vt:lpstr>DERIVATIVE INSTRUMENTS AND H103</vt:lpstr>
      <vt:lpstr>OFFESTTING OF ASSETS AND LIABIL</vt:lpstr>
      <vt:lpstr>GOODWILL AND OTHER INTANGIBL105</vt:lpstr>
      <vt:lpstr>GOODWILL AND OTHER INTANGIBL106</vt:lpstr>
      <vt:lpstr>NON-CONSOLIDATED VARIABLE IN107</vt:lpstr>
      <vt:lpstr>NON-CONSOLIDATED VARIABLE IN108</vt:lpstr>
      <vt:lpstr>NON-CONSOLIDATED VARIABLE IN109</vt:lpstr>
      <vt:lpstr>NON-CONSOLIDATED VARIABLE IN110</vt:lpstr>
      <vt:lpstr>NON-CONSOLIDATED VARIABLE IN111</vt:lpstr>
      <vt:lpstr>NON-CONSOLIDATED VARIABLE IN112</vt:lpstr>
      <vt:lpstr>NON-CONSOLIDATED VARIABLE IN113</vt:lpstr>
      <vt:lpstr>DEPOSITS - Summary of Deposit B</vt:lpstr>
      <vt:lpstr>DEPOSITS - Brokered Certificate</vt:lpstr>
      <vt:lpstr>DEPOSITS - Components of Intere</vt:lpstr>
      <vt:lpstr>SECURITIES SOLD UNDER AGREEM117</vt:lpstr>
      <vt:lpstr>SECURITIES SOLD UNDER AGREEM118</vt:lpstr>
      <vt:lpstr>SECURITIES SOLD UNDER AGREEM119</vt:lpstr>
      <vt:lpstr>SECURITIES SOLD UNDER AGREEM120</vt:lpstr>
      <vt:lpstr>SECURITIES SOLD UNDER AGREEM121</vt:lpstr>
      <vt:lpstr>ADVANCES FROM THE FEDERAL HO122</vt:lpstr>
      <vt:lpstr>ADVANCES FROM THE FEDERAL HO123</vt:lpstr>
      <vt:lpstr>ADVANCES FROM THE FEDERAL HO124</vt:lpstr>
      <vt:lpstr>ADVANCES FROM THE FEDERAL HO125</vt:lpstr>
      <vt:lpstr>OTHER BORROWINGS - Components o</vt:lpstr>
      <vt:lpstr>OTHER BORROWINGS - Component127</vt:lpstr>
      <vt:lpstr>STOCKHOLDERS' EQUITY - Addition</vt:lpstr>
      <vt:lpstr>STOCKHOLDERS' EQUITY - Exchange</vt:lpstr>
      <vt:lpstr>INCOME TAXES - Additional Infor</vt:lpstr>
      <vt:lpstr>FAIR VALUE - Additional Informa</vt:lpstr>
      <vt:lpstr>FAIR VALUE - Assets and Liabili</vt:lpstr>
      <vt:lpstr>FAIR VALUE - Fair Value of Asse</vt:lpstr>
      <vt:lpstr>FAIR VALUE - Assets and Liab134</vt:lpstr>
      <vt:lpstr>FAIR VALUE - Change in unrealiz</vt:lpstr>
      <vt:lpstr>FAIR VALUE - Impairment of Valu</vt:lpstr>
      <vt:lpstr>FAIR VALUE - Impairment of V137</vt:lpstr>
      <vt:lpstr>FAIR VALUE - Qualitative Inform</vt:lpstr>
      <vt:lpstr>FAIR VALUE - Fair Value (Detail</vt:lpstr>
      <vt:lpstr>SUPPLEMENTAL CASH FLOW INFOR140</vt:lpstr>
      <vt:lpstr>SEGMENT INFORMATIO - Informatio</vt:lpstr>
      <vt:lpstr>SEGMENT INFORMATION - Reconcili</vt:lpstr>
      <vt:lpstr>REGULATORY MATTERS, COMMITME143</vt:lpstr>
      <vt:lpstr>REGULATORY MATTERS, COMMITME144</vt:lpstr>
      <vt:lpstr>FIRST BANCORP. (Holding Comp145</vt:lpstr>
      <vt:lpstr>FIRST BANCORP. (Holding Comp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7:12Z</dcterms:created>
  <dcterms:modified xmlns:dcterms="http://purl.org/dc/terms/" xmlns:xsi="http://www.w3.org/2001/XMLSchema-instance" xsi:type="dcterms:W3CDTF">2016-05-10T15:37:12Z</dcterms:modified>
  <dc:title xmlns:dc="http://purl.org/dc/elements/1.1/">Untitled</dc:title>
  <dc:description xmlns:dc="http://purl.org/dc/elements/1.1/"/>
  <dc:subject xmlns:dc="http://purl.org/dc/elements/1.1/"/>
  <cp:keywords/>
  <cp:category/>
</cp:coreProperties>
</file>